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Accounting policies, presentati" sheetId="7" state="visible" r:id="rId7"/>
    <sheet xmlns:r="http://schemas.openxmlformats.org/officeDocument/2006/relationships" name="Segmental analysis" sheetId="8" state="visible" r:id="rId8"/>
    <sheet xmlns:r="http://schemas.openxmlformats.org/officeDocument/2006/relationships" name="Net fee and commission income" sheetId="9" state="visible" r:id="rId9"/>
    <sheet xmlns:r="http://schemas.openxmlformats.org/officeDocument/2006/relationships" name="Operating expenses" sheetId="10" state="visible" r:id="rId10"/>
    <sheet xmlns:r="http://schemas.openxmlformats.org/officeDocument/2006/relationships" name="Impairment" sheetId="11" state="visible" r:id="rId11"/>
    <sheet xmlns:r="http://schemas.openxmlformats.org/officeDocument/2006/relationships" name="Taxation" sheetId="12" state="visible" r:id="rId12"/>
    <sheet xmlns:r="http://schemas.openxmlformats.org/officeDocument/2006/relationships" name="Earnings per share" sheetId="13" state="visible" r:id="rId13"/>
    <sheet xmlns:r="http://schemas.openxmlformats.org/officeDocument/2006/relationships" name="Financial assets at fair value " sheetId="14" state="visible" r:id="rId14"/>
    <sheet xmlns:r="http://schemas.openxmlformats.org/officeDocument/2006/relationships" name="Derivative financial instrument" sheetId="15" state="visible" r:id="rId15"/>
    <sheet xmlns:r="http://schemas.openxmlformats.org/officeDocument/2006/relationships" name="Financial assets at amortised c" sheetId="16" state="visible" r:id="rId16"/>
    <sheet xmlns:r="http://schemas.openxmlformats.org/officeDocument/2006/relationships" name="Allowance for impairment losses" sheetId="17" state="visible" r:id="rId17"/>
    <sheet xmlns:r="http://schemas.openxmlformats.org/officeDocument/2006/relationships" name="Debt securities in issue" sheetId="18" state="visible" r:id="rId18"/>
    <sheet xmlns:r="http://schemas.openxmlformats.org/officeDocument/2006/relationships" name="Post-retirement defined benefit" sheetId="19" state="visible" r:id="rId19"/>
    <sheet xmlns:r="http://schemas.openxmlformats.org/officeDocument/2006/relationships" name="Subordinated liabilities" sheetId="20" state="visible" r:id="rId20"/>
    <sheet xmlns:r="http://schemas.openxmlformats.org/officeDocument/2006/relationships" name="Share capital" sheetId="21" state="visible" r:id="rId21"/>
    <sheet xmlns:r="http://schemas.openxmlformats.org/officeDocument/2006/relationships" name="Other equity instruments" sheetId="22" state="visible" r:id="rId22"/>
    <sheet xmlns:r="http://schemas.openxmlformats.org/officeDocument/2006/relationships" name="Provisions for liabilities and " sheetId="23" state="visible" r:id="rId23"/>
    <sheet xmlns:r="http://schemas.openxmlformats.org/officeDocument/2006/relationships" name="Contingent liabilities and comm" sheetId="24" state="visible" r:id="rId24"/>
    <sheet xmlns:r="http://schemas.openxmlformats.org/officeDocument/2006/relationships" name="Fair values of financial assets" sheetId="25" state="visible" r:id="rId25"/>
    <sheet xmlns:r="http://schemas.openxmlformats.org/officeDocument/2006/relationships" name="Credit quality of loans and adv" sheetId="26" state="visible" r:id="rId26"/>
    <sheet xmlns:r="http://schemas.openxmlformats.org/officeDocument/2006/relationships" name="Dividends on ordinary shares" sheetId="27" state="visible" r:id="rId27"/>
    <sheet xmlns:r="http://schemas.openxmlformats.org/officeDocument/2006/relationships" name="Implementation of IFRS 16" sheetId="28" state="visible" r:id="rId28"/>
    <sheet xmlns:r="http://schemas.openxmlformats.org/officeDocument/2006/relationships" name="Future accounting developments" sheetId="29" state="visible" r:id="rId29"/>
    <sheet xmlns:r="http://schemas.openxmlformats.org/officeDocument/2006/relationships" name="Accounting policies, presenta_2" sheetId="30" state="visible" r:id="rId30"/>
    <sheet xmlns:r="http://schemas.openxmlformats.org/officeDocument/2006/relationships" name="Accounting policies, presenta_3" sheetId="31" state="visible" r:id="rId31"/>
    <sheet xmlns:r="http://schemas.openxmlformats.org/officeDocument/2006/relationships" name="Segmental analysis (Tables)" sheetId="32" state="visible" r:id="rId32"/>
    <sheet xmlns:r="http://schemas.openxmlformats.org/officeDocument/2006/relationships" name="Net fee and commission income (" sheetId="33" state="visible" r:id="rId33"/>
    <sheet xmlns:r="http://schemas.openxmlformats.org/officeDocument/2006/relationships" name="Operating expenses (Tables)" sheetId="34" state="visible" r:id="rId34"/>
    <sheet xmlns:r="http://schemas.openxmlformats.org/officeDocument/2006/relationships" name="Impairment (Tables)" sheetId="35" state="visible" r:id="rId35"/>
    <sheet xmlns:r="http://schemas.openxmlformats.org/officeDocument/2006/relationships" name="Taxation (Tables)" sheetId="36" state="visible" r:id="rId36"/>
    <sheet xmlns:r="http://schemas.openxmlformats.org/officeDocument/2006/relationships" name="Earnings per share (Tables)" sheetId="37" state="visible" r:id="rId37"/>
    <sheet xmlns:r="http://schemas.openxmlformats.org/officeDocument/2006/relationships" name="Financial assets at fair valu_2" sheetId="38" state="visible" r:id="rId38"/>
    <sheet xmlns:r="http://schemas.openxmlformats.org/officeDocument/2006/relationships" name="Derivative financial instrume_2" sheetId="39" state="visible" r:id="rId39"/>
    <sheet xmlns:r="http://schemas.openxmlformats.org/officeDocument/2006/relationships" name="Financial assets at amortised_2" sheetId="40" state="visible" r:id="rId40"/>
    <sheet xmlns:r="http://schemas.openxmlformats.org/officeDocument/2006/relationships" name="Allowance for impairment loss_2" sheetId="41" state="visible" r:id="rId41"/>
    <sheet xmlns:r="http://schemas.openxmlformats.org/officeDocument/2006/relationships" name="Debt securities in issue (Table" sheetId="42" state="visible" r:id="rId42"/>
    <sheet xmlns:r="http://schemas.openxmlformats.org/officeDocument/2006/relationships" name="Post-retirement defined benef_2" sheetId="43" state="visible" r:id="rId43"/>
    <sheet xmlns:r="http://schemas.openxmlformats.org/officeDocument/2006/relationships" name="Subordinated liabilities (Table" sheetId="44" state="visible" r:id="rId44"/>
    <sheet xmlns:r="http://schemas.openxmlformats.org/officeDocument/2006/relationships" name="Share capital (Tables)" sheetId="45" state="visible" r:id="rId45"/>
    <sheet xmlns:r="http://schemas.openxmlformats.org/officeDocument/2006/relationships" name="Other equity instruments (Table" sheetId="46" state="visible" r:id="rId46"/>
    <sheet xmlns:r="http://schemas.openxmlformats.org/officeDocument/2006/relationships" name="Provisions for liabilities an_2" sheetId="47" state="visible" r:id="rId47"/>
    <sheet xmlns:r="http://schemas.openxmlformats.org/officeDocument/2006/relationships" name="Contingent liabilities and co_2" sheetId="48" state="visible" r:id="rId48"/>
    <sheet xmlns:r="http://schemas.openxmlformats.org/officeDocument/2006/relationships" name="Fair values of financial asse_2" sheetId="49" state="visible" r:id="rId49"/>
    <sheet xmlns:r="http://schemas.openxmlformats.org/officeDocument/2006/relationships" name="Credit quality of loans and a_2" sheetId="50" state="visible" r:id="rId50"/>
    <sheet xmlns:r="http://schemas.openxmlformats.org/officeDocument/2006/relationships" name="Accounting policies, presenta_4" sheetId="51" state="visible" r:id="rId51"/>
    <sheet xmlns:r="http://schemas.openxmlformats.org/officeDocument/2006/relationships" name="Segmental analysis - Schedule o" sheetId="52" state="visible" r:id="rId52"/>
    <sheet xmlns:r="http://schemas.openxmlformats.org/officeDocument/2006/relationships" name="Net fee and commission income -" sheetId="53" state="visible" r:id="rId53"/>
    <sheet xmlns:r="http://schemas.openxmlformats.org/officeDocument/2006/relationships" name="Operating expenses - Schedule o" sheetId="54" state="visible" r:id="rId54"/>
    <sheet xmlns:r="http://schemas.openxmlformats.org/officeDocument/2006/relationships" name="Impairment - Schedule of Impair" sheetId="55" state="visible" r:id="rId55"/>
    <sheet xmlns:r="http://schemas.openxmlformats.org/officeDocument/2006/relationships" name="Impairment - Impairment in Resp" sheetId="56" state="visible" r:id="rId56"/>
    <sheet xmlns:r="http://schemas.openxmlformats.org/officeDocument/2006/relationships" name="Taxation (Details)" sheetId="57" state="visible" r:id="rId57"/>
    <sheet xmlns:r="http://schemas.openxmlformats.org/officeDocument/2006/relationships" name="Earnings per share (Details)" sheetId="58" state="visible" r:id="rId58"/>
    <sheet xmlns:r="http://schemas.openxmlformats.org/officeDocument/2006/relationships" name="Financial assets at fair valu_3" sheetId="59" state="visible" r:id="rId59"/>
    <sheet xmlns:r="http://schemas.openxmlformats.org/officeDocument/2006/relationships" name="Derivative financial instrume_3" sheetId="60" state="visible" r:id="rId60"/>
    <sheet xmlns:r="http://schemas.openxmlformats.org/officeDocument/2006/relationships" name="Financial assets at amortised_3" sheetId="61" state="visible" r:id="rId61"/>
    <sheet xmlns:r="http://schemas.openxmlformats.org/officeDocument/2006/relationships" name="Financial assets at amortised_4" sheetId="62" state="visible" r:id="rId62"/>
    <sheet xmlns:r="http://schemas.openxmlformats.org/officeDocument/2006/relationships" name="Financial assets at amortised_5" sheetId="63" state="visible" r:id="rId63"/>
    <sheet xmlns:r="http://schemas.openxmlformats.org/officeDocument/2006/relationships" name="Allowance for impairment loss_3" sheetId="64" state="visible" r:id="rId64"/>
    <sheet xmlns:r="http://schemas.openxmlformats.org/officeDocument/2006/relationships" name="Allowance for impairment loss_4" sheetId="65" state="visible" r:id="rId65"/>
    <sheet xmlns:r="http://schemas.openxmlformats.org/officeDocument/2006/relationships" name="Debt securities in issue - Sche" sheetId="66" state="visible" r:id="rId66"/>
    <sheet xmlns:r="http://schemas.openxmlformats.org/officeDocument/2006/relationships" name="Debt securities in issue - Secu" sheetId="67" state="visible" r:id="rId67"/>
    <sheet xmlns:r="http://schemas.openxmlformats.org/officeDocument/2006/relationships" name="Debt securities in issue - Cove" sheetId="68" state="visible" r:id="rId68"/>
    <sheet xmlns:r="http://schemas.openxmlformats.org/officeDocument/2006/relationships" name="Post-retirement defined benef_3" sheetId="69" state="visible" r:id="rId69"/>
    <sheet xmlns:r="http://schemas.openxmlformats.org/officeDocument/2006/relationships" name="Post-retirement defined benef_4" sheetId="70" state="visible" r:id="rId70"/>
    <sheet xmlns:r="http://schemas.openxmlformats.org/officeDocument/2006/relationships" name="Post-retirement defined benef_5" sheetId="71" state="visible" r:id="rId71"/>
    <sheet xmlns:r="http://schemas.openxmlformats.org/officeDocument/2006/relationships" name="Post-retirement defined benef_6" sheetId="72" state="visible" r:id="rId72"/>
    <sheet xmlns:r="http://schemas.openxmlformats.org/officeDocument/2006/relationships" name="Subordinated liabilities (Detai" sheetId="73" state="visible" r:id="rId73"/>
    <sheet xmlns:r="http://schemas.openxmlformats.org/officeDocument/2006/relationships" name="Share capital Additional (Detai" sheetId="74" state="visible" r:id="rId74"/>
    <sheet xmlns:r="http://schemas.openxmlformats.org/officeDocument/2006/relationships" name="Other equity instruments (Detai" sheetId="75" state="visible" r:id="rId75"/>
    <sheet xmlns:r="http://schemas.openxmlformats.org/officeDocument/2006/relationships" name="Other equity instruments - Addi" sheetId="76" state="visible" r:id="rId76"/>
    <sheet xmlns:r="http://schemas.openxmlformats.org/officeDocument/2006/relationships" name="Provisions for liabilities an_3" sheetId="77" state="visible" r:id="rId77"/>
    <sheet xmlns:r="http://schemas.openxmlformats.org/officeDocument/2006/relationships" name="Provisions for liabilities an_4" sheetId="78" state="visible" r:id="rId78"/>
    <sheet xmlns:r="http://schemas.openxmlformats.org/officeDocument/2006/relationships" name="Contingent liabilities and co_3" sheetId="79" state="visible" r:id="rId79"/>
    <sheet xmlns:r="http://schemas.openxmlformats.org/officeDocument/2006/relationships" name="Contingent liabilities and co_4" sheetId="80" state="visible" r:id="rId80"/>
    <sheet xmlns:r="http://schemas.openxmlformats.org/officeDocument/2006/relationships" name="Contingent liabilities and co_5" sheetId="81" state="visible" r:id="rId81"/>
    <sheet xmlns:r="http://schemas.openxmlformats.org/officeDocument/2006/relationships" name="Fair values of financial asse_3" sheetId="82" state="visible" r:id="rId82"/>
    <sheet xmlns:r="http://schemas.openxmlformats.org/officeDocument/2006/relationships" name="Fair values of financial asse_4" sheetId="83" state="visible" r:id="rId83"/>
    <sheet xmlns:r="http://schemas.openxmlformats.org/officeDocument/2006/relationships" name="Fair values of financial asse_5" sheetId="84" state="visible" r:id="rId84"/>
    <sheet xmlns:r="http://schemas.openxmlformats.org/officeDocument/2006/relationships" name="Fair values of financial asse_6" sheetId="85" state="visible" r:id="rId85"/>
    <sheet xmlns:r="http://schemas.openxmlformats.org/officeDocument/2006/relationships" name="Fair values of financial asse_7" sheetId="86" state="visible" r:id="rId86"/>
    <sheet xmlns:r="http://schemas.openxmlformats.org/officeDocument/2006/relationships" name="Fair values of financial asse_8" sheetId="87" state="visible" r:id="rId87"/>
    <sheet xmlns:r="http://schemas.openxmlformats.org/officeDocument/2006/relationships" name="Fair values of financial asse_9" sheetId="88" state="visible" r:id="rId88"/>
    <sheet xmlns:r="http://schemas.openxmlformats.org/officeDocument/2006/relationships" name="Credit quality of loans and a_3" sheetId="89" state="visible" r:id="rId89"/>
    <sheet xmlns:r="http://schemas.openxmlformats.org/officeDocument/2006/relationships" name="Dividends on ordinary shares - " sheetId="90" state="visible" r:id="rId90"/>
    <sheet xmlns:r="http://schemas.openxmlformats.org/officeDocument/2006/relationships" name="Implementation of IFRS 16 (Deta" sheetId="91" state="visible" r:id="rId91"/>
  </sheets>
  <definedNames/>
  <calcPr calcId="124519" fullCalcOnLoad="1"/>
</workbook>
</file>

<file path=xl/sharedStrings.xml><?xml version="1.0" encoding="utf-8"?>
<sst xmlns="http://schemas.openxmlformats.org/spreadsheetml/2006/main" uniqueCount="1106">
  <si>
    <t>Document And Entity Information</t>
  </si>
  <si>
    <t>6 Months Ended</t>
  </si>
  <si>
    <t>Jun. 30, 2019</t>
  </si>
  <si>
    <t>Document and Entity Information [Abstract]</t>
  </si>
  <si>
    <t>Entity Registrant Name</t>
  </si>
  <si>
    <t>LLOYDS BANKING GROUP plc</t>
  </si>
  <si>
    <t>Document Type</t>
  </si>
  <si>
    <t>6-K</t>
  </si>
  <si>
    <t>Current Fiscal Year End Date</t>
  </si>
  <si>
    <t>--12-31</t>
  </si>
  <si>
    <t>Amendment Flag</t>
  </si>
  <si>
    <t>false</t>
  </si>
  <si>
    <t>Entity Central Index Key</t>
  </si>
  <si>
    <t>0001160106</t>
  </si>
  <si>
    <t>Document Period End Date</t>
  </si>
  <si>
    <t>Jun. 30,
		2019</t>
  </si>
  <si>
    <t>Document Fiscal Year Focus</t>
  </si>
  <si>
    <t>2019</t>
  </si>
  <si>
    <t>Document Fiscal Period Focus</t>
  </si>
  <si>
    <t>H1</t>
  </si>
  <si>
    <t>CONSOLIDATED INCOME STATEMENT - GBP (£) £ in Millions</t>
  </si>
  <si>
    <t>Dec. 31, 2018</t>
  </si>
  <si>
    <t>Jun. 30, 2018</t>
  </si>
  <si>
    <t>ifrs Statement [Line Items]</t>
  </si>
  <si>
    <t>Interest and similar income</t>
  </si>
  <si>
    <t>Interest and similar expense</t>
  </si>
  <si>
    <t>Net interest income</t>
  </si>
  <si>
    <t>Fee and commission income</t>
  </si>
  <si>
    <t>Fee and commission expense</t>
  </si>
  <si>
    <t>Net fee and commission income</t>
  </si>
  <si>
    <t>Net trading income</t>
  </si>
  <si>
    <t>Insurance premium income</t>
  </si>
  <si>
    <t>Other operating income</t>
  </si>
  <si>
    <t>Other income</t>
  </si>
  <si>
    <t>Total income</t>
  </si>
  <si>
    <t>Insurance claims</t>
  </si>
  <si>
    <t>Total income, net of insurance claims</t>
  </si>
  <si>
    <t>Regulatory provisions</t>
  </si>
  <si>
    <t>Other operating expenses</t>
  </si>
  <si>
    <t>Total operating expenses</t>
  </si>
  <si>
    <t>Impairment</t>
  </si>
  <si>
    <t>Profit before tax</t>
  </si>
  <si>
    <t>Tax expense</t>
  </si>
  <si>
    <t>Profit for the period</t>
  </si>
  <si>
    <t>Profit attributable to ordinary shareholders</t>
  </si>
  <si>
    <t>Profit attributable to other equity holders</t>
  </si>
  <si>
    <t>Profit attributable to equity holders</t>
  </si>
  <si>
    <t>Profit attributable to non-controlling interests</t>
  </si>
  <si>
    <t>Basic earnings per share (in Pounds per share)</t>
  </si>
  <si>
    <t>Diluted earnings per share (in Pounds per share)</t>
  </si>
  <si>
    <t>Continuing operations</t>
  </si>
  <si>
    <t>Trading surplus</t>
  </si>
  <si>
    <t>CONSOLIDATED STATEMENT OF COMPREHENSIVE INCOME - GBP (£) £ in Millions</t>
  </si>
  <si>
    <t>CONSOLIDATED STATEMENT OF COMPREHENSIVE INCOME</t>
  </si>
  <si>
    <t>Post-retirement defined benefit scheme remeasurements:</t>
  </si>
  <si>
    <t>Remeasurements before tax</t>
  </si>
  <si>
    <t>Tax</t>
  </si>
  <si>
    <t>Remeasurements after tax</t>
  </si>
  <si>
    <t>Movements in revaluation reserve in respect of equity shares held at fair value through other comprehensive income:</t>
  </si>
  <si>
    <t>Change in fair value</t>
  </si>
  <si>
    <t>Fair value, net of tax</t>
  </si>
  <si>
    <t>Gains and losses attributable to own credit risk:</t>
  </si>
  <si>
    <t>Gains (losses) before tax</t>
  </si>
  <si>
    <t>Gains (losses) after tax</t>
  </si>
  <si>
    <t>Share of other comprehensive income of associates and joint ventures</t>
  </si>
  <si>
    <t>Movements in revaluation reserve in respect of debt securities held at fair value through other comprehensive income:</t>
  </si>
  <si>
    <t>Income statement transfers in respect of disposals</t>
  </si>
  <si>
    <t>Other comprehensive income, net of tax, financial assets measured at fair value through other comprehensive income</t>
  </si>
  <si>
    <t>Movements in cash flow hedging reserve:</t>
  </si>
  <si>
    <t>Effective portion of changes in fair value taken to other comprehensive income</t>
  </si>
  <si>
    <t>Net income statement transfers</t>
  </si>
  <si>
    <t>Cash flow hedging reserve</t>
  </si>
  <si>
    <t>Currency translation differences (tax: nil)</t>
  </si>
  <si>
    <t>Total other comprehensive income</t>
  </si>
  <si>
    <t>Total comprehensive income for the period</t>
  </si>
  <si>
    <t>Total comprehensive income attributable to ordinary shareholders</t>
  </si>
  <si>
    <t>Total comprehensive income attributable to other equity holders</t>
  </si>
  <si>
    <t>Total comprehensive income attributable to equity holders</t>
  </si>
  <si>
    <t>Total comprehensive income attributable to non-controlling interests</t>
  </si>
  <si>
    <t>CONSOLIDATED BALANCE SHEET - GBP (£) £ in Millions</t>
  </si>
  <si>
    <t>Assets</t>
  </si>
  <si>
    <t>Cash and balances at central banks</t>
  </si>
  <si>
    <t>Items in course of collection from banks</t>
  </si>
  <si>
    <t>Financial assets at fair value through profit or loss</t>
  </si>
  <si>
    <t>Derivative financial instruments</t>
  </si>
  <si>
    <t>At amortised cost:</t>
  </si>
  <si>
    <t>Loans and advances to banks</t>
  </si>
  <si>
    <t>Loans and advances to customers</t>
  </si>
  <si>
    <t>Debt securities</t>
  </si>
  <si>
    <t>Total financial assets at amortised cost</t>
  </si>
  <si>
    <t>Financial assets at fair value through other comprehensive income</t>
  </si>
  <si>
    <t>Goodwill</t>
  </si>
  <si>
    <t>Value of in-force business</t>
  </si>
  <si>
    <t>Other intangible assets</t>
  </si>
  <si>
    <t>Property, plant and equipment</t>
  </si>
  <si>
    <t>Current tax recoverable</t>
  </si>
  <si>
    <t>Deferred tax assets</t>
  </si>
  <si>
    <t>Retirement benefit assets</t>
  </si>
  <si>
    <t>Other assets</t>
  </si>
  <si>
    <t>Total assets</t>
  </si>
  <si>
    <t>Liabilities</t>
  </si>
  <si>
    <t>Deposits from banks</t>
  </si>
  <si>
    <t>Customer deposits</t>
  </si>
  <si>
    <t>Items in the course of collection from banks</t>
  </si>
  <si>
    <t>Financial liabilities at fair value through profit or loss</t>
  </si>
  <si>
    <t>Notes in circulation</t>
  </si>
  <si>
    <t>Debt securities in issue</t>
  </si>
  <si>
    <t>Liabilities arising from insurance contracts and participating investment contracts</t>
  </si>
  <si>
    <t>Liabilities arising from non-participating investment contracts</t>
  </si>
  <si>
    <t>Other liabilities</t>
  </si>
  <si>
    <t>Retirement benefit obligations</t>
  </si>
  <si>
    <t>Current tax liabilities</t>
  </si>
  <si>
    <t>Deferred tax liabilities</t>
  </si>
  <si>
    <t>Other provisions</t>
  </si>
  <si>
    <t>Subordinated liabilities</t>
  </si>
  <si>
    <t>Total liabilities</t>
  </si>
  <si>
    <t>Equity</t>
  </si>
  <si>
    <t>Share capital</t>
  </si>
  <si>
    <t>Share premium account</t>
  </si>
  <si>
    <t>Other reserves</t>
  </si>
  <si>
    <t>Retained profits</t>
  </si>
  <si>
    <t>Shareholders' equity</t>
  </si>
  <si>
    <t>Other equity instruments</t>
  </si>
  <si>
    <t>Total equity excluding non-controlling interests</t>
  </si>
  <si>
    <t>Non-controlling interests</t>
  </si>
  <si>
    <t>Total equity</t>
  </si>
  <si>
    <t>Total equity and liabilities</t>
  </si>
  <si>
    <t>CONSOLIDATED STATEMENT OF CHANGES IN EQUITY - GBP (£) £ in Millions</t>
  </si>
  <si>
    <t>Share Capital and Premium [Member]</t>
  </si>
  <si>
    <t>Other reserves [member]</t>
  </si>
  <si>
    <t>Retained earnings [member]</t>
  </si>
  <si>
    <t>Equity attributable to owners of parent [member]</t>
  </si>
  <si>
    <t>Other equity interest [member]</t>
  </si>
  <si>
    <t>Non-controlling interests [member]</t>
  </si>
  <si>
    <t>Total</t>
  </si>
  <si>
    <t>Beginning Balance at Dec. 31, 2017</t>
  </si>
  <si>
    <t>Comprehensive income</t>
  </si>
  <si>
    <t>Post-retirement defined benefit scheme remeasurements, net of tax</t>
  </si>
  <si>
    <t>Movements in revaluation reserve in respect of financial assets held at fair value through other comprehensive income, net of tax - debt securities</t>
  </si>
  <si>
    <t>Movements in revaluation reserve in respect of financial assets held at fair value through other comprehensive income, net of tax - equity shares</t>
  </si>
  <si>
    <t>Gains and losses attributable to own credit risk, net of tax</t>
  </si>
  <si>
    <t>Movements in cash flow hedging reserve, net of tax</t>
  </si>
  <si>
    <t>Total comprehensive income</t>
  </si>
  <si>
    <t>Transactions with owners</t>
  </si>
  <si>
    <t>Dividends</t>
  </si>
  <si>
    <t>Distributions on other equity instruments, net of tax</t>
  </si>
  <si>
    <t>Issue of ordinary shares</t>
  </si>
  <si>
    <t>Share buy back</t>
  </si>
  <si>
    <t>Movement in treasury shares</t>
  </si>
  <si>
    <t>Value of employee services:</t>
  </si>
  <si>
    <t>Share option schemes</t>
  </si>
  <si>
    <t>Other employee award schemes</t>
  </si>
  <si>
    <t>Total transactions with owners</t>
  </si>
  <si>
    <t>Realised gains and losses on equity shares held at fair value through other comprehensive income</t>
  </si>
  <si>
    <t>Ending Balance at Jun. 30, 2018</t>
  </si>
  <si>
    <t>Issue of other equity instruments</t>
  </si>
  <si>
    <t>Ending Balance at Dec. 31, 2018</t>
  </si>
  <si>
    <t>Redemption of preference shares</t>
  </si>
  <si>
    <t>Redemption of other equity instruments</t>
  </si>
  <si>
    <t>Changes in non-controlling interests</t>
  </si>
  <si>
    <t>Ending Balance at Jun. 30, 2019</t>
  </si>
  <si>
    <t>CONSOLIDATED CASH FLOW STATEMENT - GBP (£) £ in Millions</t>
  </si>
  <si>
    <t>Statement of cash flows [abstract]</t>
  </si>
  <si>
    <t>Adjustments for:</t>
  </si>
  <si>
    <t>Change in operating assets</t>
  </si>
  <si>
    <t>Change in operating liabilities</t>
  </si>
  <si>
    <t>Non-cash and other items</t>
  </si>
  <si>
    <t>Tax paid</t>
  </si>
  <si>
    <t>Net cash provided by (used in) operating activities</t>
  </si>
  <si>
    <t>Cash flows from investing activities</t>
  </si>
  <si>
    <t>Purchase of financial assets</t>
  </si>
  <si>
    <t>Proceeds from sale and maturity of financial assets</t>
  </si>
  <si>
    <t>Purchase of fixed assets</t>
  </si>
  <si>
    <t>Proceeds from sale of fixed assets</t>
  </si>
  <si>
    <t>Acquisition of businesses, net of cash acquired</t>
  </si>
  <si>
    <t>Disposal of businesses, net of cash disposed</t>
  </si>
  <si>
    <t>Net cash provided by investing activities</t>
  </si>
  <si>
    <t>Cash flows from financing activities</t>
  </si>
  <si>
    <t>Dividends paid to ordinary shareholders</t>
  </si>
  <si>
    <t>Distributions on other equity instruments</t>
  </si>
  <si>
    <t>Dividends paid to non-controlling interests</t>
  </si>
  <si>
    <t>Interest paid on subordinated liabilities</t>
  </si>
  <si>
    <t>Proceeds from issue of subordinated liabilities</t>
  </si>
  <si>
    <t>Proceeds from issue of other equity instruments</t>
  </si>
  <si>
    <t>Proceeds from issue of ordinary shares</t>
  </si>
  <si>
    <t>Repayment of subordinated liabilities</t>
  </si>
  <si>
    <t>Net cash used in financing activities</t>
  </si>
  <si>
    <t>Effects of exchange rate changes on cash and cash equivalents</t>
  </si>
  <si>
    <t>Change in cash and cash equivalents</t>
  </si>
  <si>
    <t>Cash and cash equivalents at beginning of period</t>
  </si>
  <si>
    <t>Cash and cash equivalents at end of period</t>
  </si>
  <si>
    <t>Groups life funds</t>
  </si>
  <si>
    <t>Accounting policies, presentation and estimates</t>
  </si>
  <si>
    <t>1. Accounting policies, presentation and estimates
These condensed consolidated interim financial statements as at and for the period to 30 June 2019 have been prepared in accordance with the Disclosure Guidance and Transparency Rules of the Financial Conduct Authority (FCA) and with International Accounting Standard 34 (IAS 34), Interim Financial Reporting and comprise the results of Lloyds Banking Group plc (the Company) together with its subsidiaries (the Group). They do not include all of the information required for full annual financial statements and should be read in conjunction with the Group’s consolidated financial statements as at and for the year ended 31 December 2018 which were prepared in accordance with International Financial Reporting Standards as issued by the International Accounting Standards Board (IFRS). The 2018 Annual Report on Form 20-F is available on the Group’s website.
The UK Finance Code for Financial Reporting Disclosure (the Disclosure Code) sets out disclosure principles together with supporting guidance in respect of the financial statements of UK banks. The Group has adopted the Disclosure Code and these condensed consolidated half-year financial statements have been prepared in compliance with the Disclosure Code's principles. Terminology used in these condensed consolidated half-year financial statements is consistent with that used in the Group's 2018 Annual Report on Form 20-F.
The directors consider that it is appropriate to continue to adopt the going concern basis in preparing the condensed consolidated interim financial statements. In reaching this assessment, the directors have considered projections for the Group’s capital and funding position and have had regard to the factors set out in Risk management: Principal risks and uncertainties on page 15.
Except as noted below, the accounting policies are consistent with those applied by the Group in its 2018 Annual Report on Form 20-F.
Changes in accounting policy
The Group adopted IFRS 16 Leases from 1 January 2019. IFRS 16 replaces IAS 17 Leases and addresses the classification and measurement of all leases. The Group’s accounting as a lessor under IFRS 16 is substantially unchanged from its approach under IAS 17; however for lessee accounting there is no longer a distinction between finance and operating leases.
As lessee, under IFRS 16, in respect of leased properties previously accounted for as operating leases the Group now recognises a right-of-use asset and a corresponding liability at the date at which the leased asset is available for use. Assets and liabilities arising from a lease are initially measured on a present value basis. The lease payments are discounted using the interest rate implicit in the lease, if that rate can be determined, or the Group’s incremental borrowing rate. Lease payments are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Payments associated with leases with a lease term of 12 months or less and leases of low-value assets are recognised as an expense in profit or loss on a straight-line basis.
Details of the impact of adoption of IFRS 16 are provided in note 22.
The Group has also implemented the amendments to IAS 12 Income Taxes with effect from 1 January 2019 and as a result tax relief on distributions on other equity instruments, previously taken directly to retained profits, is now reported within tax expense in the income statement. Comparatives have been restated. Adoption of these amendments to IAS 12 has resulted in a reduction in tax expense and an increase in profit for the period in the half-year to 30 June 2019 of £60 million (half-year to 30 June 2018: £50 million). There is no impact on total shareholders' equity or on earnings per share.
Future accounting developments
Details of those IFRS pronouncements which will be relevant to the Group but which will not be effective at 31 December 2019 and which have not been applied in preparing these financial statements are set out in note 23.
Related party transactions
The Group has had no material or unusual related party transactions during the six months to 30 June 2019. Related party transactions for the six months to 30 June 2019, including those with directors, are similar in nature to those for the year ended 31 December 2018. Full details of the Group's related party transactions for the year to 31 December 2018 can be found in the Group's 2018 Annual Report and Accounts.
Critical accounting estimates and judgements
The preparation of the Group’s financial statements requires management to make judgements, estimates and assumptions that impact the application of accounting policies and the reported amounts of assets, liabilities, income and expenses. Due to the inherent uncertainty in making estimates, actual results reported in future periods may include amounts which differ from those estimates. Estimates, judgements and assumptions are continually evaluated and are based on historical experience and other factors, including expectations of future events that are believed to be reasonable under the circumstances. The Group’s significant judgements, estimates and assumptions are unchanged compared to those applied at 31 December 2018, except as detailed below.
Allowance for impairment losses
At 30 June 2019 the Group’s allowance for expected credit losses (ECL) was £3,511 million (31 December 2018: £3,362 million), of which £3,338 million (31 December 2018: £3,169 million) was in respect of drawn balances.
The measurement of expected credit losses is required to reflect an unbiased probability-weighted range of possible future outcomes. The approach to generating the economic scenarios used in the calculation of the Group’s ECL allowances is little changed since 31 December 2018. The central scenario reflects the Group’s updated base case assumptions used for medium-term planning purposes. Additional model-generated upside, downside and severe downside scenarios are identified to represent a typical scenario from specified points along an estimated loss distribution, with the scenario weightings unchanged since 31 December 2018. The key UK economic assumptions made by the Group as at 30 June 2019 averaged over a five year period are shown below.
Economic assumptions
Severe
Base case
Upside
Downside
downside
%
%
%
%
Scenario weighting
30
30
30
10
At 30 June 2019
Bank of England base rate
1.25
2.05
0.49
0.11
Unemployment rate
4.3
3.8
5.7
7.0
House price growth
1.5
5.2
(2.3)
(7.4)
Commercial real estate price growth
(0.2)
1.6
(4.9)
(9.5)
At 31 December 2018
Bank of England base rate
1.25
2.34
1.30
0.71
Unemployment rate
4.5
3.9
5.3
6.9
House price growth
2.5
6.1
(4.8)
(7.5)
Commercial real estate price growth
0.4
5.3
(4.7)
(6.4)
Economic assumptions – start to peak
Severe
Base case
Upside
Downside
downside
%
%
%
%
At 30 June 2019
Bank of England base rate
1.75
2.70
0.75
0.75
Unemployment rate
4.7
4.5
7.0
8.1
House price growth
7.3
28.8
(1.6)
(2.2)
Commercial real estate price growth
(0.6)
8.4
(1.0)
(1.6)
At 31 December 2018
Bank of England base rate
1.75
4.00
1.75
1.25
Unemployment rate
4.8
4.3
6.3
8.6
House price growth
13.7
34.9
0.6
(1.6)
Commercial real estate price growth
0.1
26.9
(0.5)
(0.5)
Economic assumptions – start to trough
Severe
Base case
Upside
Downside
downside
%
%
%
%
At 30 June 2019
Bank of England base rate
0.75
0.75
0.31
0.01
Unemployment rate
3.8
3.4
3.8
3.9
House price growth
(1.1)
(0.5)
(12.0)
(33.2)
Commercial real estate price growth
(1.5)
(23.8)
(40.7)
At 31 December 2018
Bank of England base rate
0.75
0.75
0.75
0.25
Unemployment rate
4.1
3.5
4.3
4.2
House price growth
0.4
2.3
(26.5)
(33.5)
Commercial real estate price growth
(0.1)
(23.8)
(33.8)
The Group’s base-case economic scenario has changed little over the year and reflects a broadly stable outlook for the economy. Although there remains considerable uncertainty about the economic consequences of the UK’s planned exit from the European Union, the Group considers that at this stage the range of possible outcomes is adequately reflected in its choice and weighting of scenarios. The effect of the revised economic assumptions has been to increase the ECL allowance by £50 million.
Impact of forward looking information
As a result of applying the assumptions set out above, the extent to which a higher ECL allowance has been recognised is shown below:
Probability
Base case
-weighted
Difference
£m
£m
£m
UK mortgages
501
619
118
Other Retail
1,365
1,386
21
Commercial
1,376
1,433
57
Other
73
73
—
At 30 June 2019
3,315
3,511
196
At 31 December 2018
3,100
3,362
262</t>
  </si>
  <si>
    <t>Segmental analysis</t>
  </si>
  <si>
    <t>2. Segmental analysis
Lloyds Banking Group provides a wide range of banking and financial services in the UK and in certain locations overseas. The Group Executive Committee (GEC) remains the chief operating decision maker for the Group.
The segmental results and comparatives are presented on an underlying basis, the basis reviewed by the chief operating decision maker. The effects of certain asset sales, volatile items, the insurance grossing adjustment, liability management, restructuring, payment protection insurance provisions, the amortisation of purchased intangible assets and the unwind of acquisition-related fair value adjustments are excluded in arriving at underlying profit.
During the half-year to 30 June 2019, the Group transferred Cardnet, its card payment acceptance service, from Retail into Commercial Banking and also transferred certain equity business from Commercial Banking into Central items. Comparatives have been restated accordingly.
The Group’s activities are organised into three financial reporting segments: Retail; Commercial Banking; and Insurance and Wealth. There has been no change to the descriptions of these segments as provided in note 4 to the Group's financial statements for the year ended 31 December 2018, neither has there been any change to the Group’s segmental accounting for internal segment services or derivatives entered into by units for risk management purposes since 31 December 2018.
Other
Total
income,
income,
Net
net of
net of
Profit
Inter-
interest
insurance
insurance
(loss)
External
segment
income
claims
claims
before tax
revenue
revenue
Half-year to 30 June 2019
£m
£m
£m
£m
£m
£m
Underlying basis
Retail
4,366
1,007
5,373
1,983
6,501
(1,128)
Commercial Banking
1,460
733
2,193
992
1,770
423
Insurance and Wealth
58
1,183
1,241
677
939
302
Other
261
227
488
542
85
403
Group
6,145
3,150
9,295
4,194
9,295
—
Reconciling items:
Insurance grossing adjustment
(1,303)
1,418
115
—
Market volatility and asset sales
(87)
(22)
(109)
(296)
Amortisation of purchased intangibles
—
—
—
(34)
Restructuring costs
—
(48)
(48)
(182)
Fair value unwind and other items
(116)
(6)
(122)
(135)
Payment protection insurance provision
—
—
—
(650)
Group – IFRS basis
4,639
4,492
9,131
2,897
Other
Total
income,
income,
Net
net of
net of
Profit
Inter-
interest
insurance
insurance
(loss)
External
segment
income
claims
claims
before tax
revenue
revenue
Half-year to 30 June 2018 1
£m
£m
£m
£m
£m
£m
Underlying basis
Retail
4,511
1,052
5,563
2,134
6,399
(836)
Commercial Banking
1,501
842
2,343
1,181
1,818
525
Insurance and Wealth
60
979
1,039
480
1,202
(163)
Other
272
251
523
439
49
474
Group
6,344
3,124
9,468
4,234
9,468
—
Reconciling items:
Insurance grossing adjustment
(244)
321
77
—
Market volatility and asset sales
54
128
182
34
Amortisation of purchased intangibles
—
—
—
(53)
Restructuring costs
—
—
—
(377)
Fair value unwind and other items
(147)
(9)
(156)
(171)
Payment protection insurance provision
—
—
—
(550)
Group – IFRS basis
6,007
3,564
9,571
3,117
1
Restated, see page 53
Other
Total
income,
income,
Net
net of
net of
Profit
Inter-
interest
insurance
insurance
(loss)
External
segment
income
claims
claims
before tax
revenue
revenue
Half-year to 31 December 2018 1
£m
£m
£m
£m
£m
£m
Underlying basis
Retail
4,549
1,045
5,594
2,077
6,623
(1,029)
Commercial Banking
1,512
828
2,340
1,002
3,071
(731)
Insurance and Wealth
63
886
949
447
693
256
Other
246
127
373
306
(1,130)
1,504
Group
6,370
2,886
9,256
3,832
9,257
—
Reconciling items:
Insurance grossing adjustment
1,078
(994)
84
—
Market volatility and asset sales
73
(171)
(98)
(84)
Amortisation of purchased intangibles
—
—
—
(55)
Restructuring costs
—
(54)
(54)
(502)
Fair value unwind and other items
(132)
(1)
(133)
(148)
Payment protection insurance provision
—
—
—
(200)
Group – IFRS basis
7,389
1,666
9,055
2,843
1
Restated, see page 53
Segment external
Segment customer
Segment external
assets
deposits
liabilities
At 30 June
At 31 Dec
At 30 June
At 31 Dec
At 30 June
At 31 Dec
£m
£m
£m
£m
£m
£m
Retail
346,979
349,412
252,400
252,808
259,387
259,778
Commercial Banking
158,234
165,030
150,553
148,635
191,275
191,687
Insurance and Wealth
151,165
140,487
13,832
14,063
158,259
147,673
Other
165,870
142,669
4,907
2,560
164,272
148,261
Total Group
822,248
797,598
421,692
418,066
773,193
747,399</t>
  </si>
  <si>
    <t>3. Net fee and commission income
Half-year to
Half-year to
Half-year to
30 June
30 June
31 Dec
£m
£m
£m
Fee and commission income:
Current accounts
325
315
335
Credit and debit card fees
469
487
506
Commercial banking and treasury fees
138
152
153
Unit trust and insurance broking
114
105
116
Private banking and asset management
46
49
48
Factoring
53
39
44
Other
283
225
274
Total fee and commission income
1,428
1,372
1,476
Fee and commission expense
(694)
(674)
(712)
Net fee and commission income
734
698
764
Current account and credit and debit card fees principally arise in Retail; commercial banking, treasury and factoring fees arise in Commercial Banking; and private banking, unit trust, insurance broking and asset management fees arise in Insurance and Wealth.</t>
  </si>
  <si>
    <t>Operating expenses</t>
  </si>
  <si>
    <t>4. Operating expenses
Half-year to
Half-year to
Half-year to
30 June
30 June
31 Dec
£m
£m
£m
Administrative expenses
Salaries and social security costs
1,627
1,663
1,671
Pensions and other post-retirement benefit schemes (note 13)
280
405
300
Restructuring and other staff costs
250
444
279
2,157
2,512
2,250
Premises and equipment
242
367
362
Other expenses:
IT, data processing and communications
535
563
558
UK bank levy
—
—
225
Operations, marketing and other
626
534
603
1,161
1,097
1,386
3,560
3,976
3,998
Depreciation and amortisation
1,302
1,215
1,190
Total operating expenses, excluding regulatory provisions
4,862
5,191
5,188
Regulatory provisions (note 17):
Payment protection insurance provision
650
550
200
Other regulatory provisions
143
257
343
793
807
543
Total operating expenses
5,655
5,998
5,731</t>
  </si>
  <si>
    <t>Impairment.</t>
  </si>
  <si>
    <t>5. Impairment
Half-year to
Half-year to
Half-year to
30 June
30 June
31 Dec
£m
£m
£m
Impact of transfers between stages
379
342
133
Other changes in credit quality
223
242
283
Additions (repayments)
(64)
(70)
(20)
Methodology changes
16
(61)
41
Model changes
27
—
—
Other items
(2)
(7)
44
200
348
Total impairment charge
481
In respect of:
Loans and advances to banks
1
—
1
Loans and advances to customers
598
470
552
Debt securities
—
—
—
Financial assets at amortised cost
599
470
553
Other assets
—
—
1
Impairment charge on drawn balances
599
470
554
Loan commitments and financial guarantees
(19)
(15)
(58)
Financial assets at fair value through other comprehensive income
(1)
1
(15)
Total impairment charge
579
456
481
The Group’s impairment charge comprises the following:
Transfers between stages
The net impact on the impairment charge of transfers between stages.
Other changes in credit quality
Changes in loss allowance as a result of movements in risk parameters that reflect changes in customer credit quality, but which have not resulted in a transfer to a different stage. This also contains the impact on the impairment charge of write-offs and recoveries, where the related loss allowances are reassessed to reflect ultimate realisable or recoverable value.
Additions (repayments)
Expected loss allowances are recognised on origination of new loans or further drawdowns of existing facilities. Repayments relate to the reduction of allowances as a result of repayments of outstanding balances.
Methodology changes
Increase or decrease in impairment charge as a result of adjustments to the models used for expected credit loss calculations; either as changes to the model inputs (risk parameters) or to the underlying assumptions.
Model changes
The impact on the impairment charge of changing the models used to calculate expected credit losses.</t>
  </si>
  <si>
    <t>Taxation</t>
  </si>
  <si>
    <t>6. Taxation
In accordance with IAS 34, the Group’s income tax expense for the half-year to 30 June 2019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expense and accounting profit is set out below:
Half-year to
Half-year to
Half-year to
30 June
30 June
31 Dec
£m
£m
£m
Profit before tax
2,897
3,117
2,843
UK corporation tax thereon at 19 per cent (2018:19 per cent)
(550)
(592)
(540)
Impact of surcharge on banking profits
(221)
(175)
(234)
Non-deductible costs: conduct charges
(103)
(92)
(9)
Non-deductible costs: bank levy
—
—
(43)
Other non-deductible costs
(39)
(44)
(46)
Non-taxable income
45
51
36
Tax relief on coupons on other equity instruments
47
39
44
Tax-exempt gains on disposals
10
38
86
(Derecognition) recognition of losses that arose in prior years
12
(10)
1
Remeasurement of deferred tax due to rate changes
14
10
22
Differences in overseas tax rates
(15)
3
3
Policyholder tax
(38)
(36)
(26)
Policyholder deferred tax asset in respect of life assurance expenses
—
—
73
Adjustments in respect of prior years
166
8
(21)
Tax expense
(672)
(800)
(654)
1 Restated, see note 1.</t>
  </si>
  <si>
    <t>Earnings per share</t>
  </si>
  <si>
    <t>7. Earnings per share
Half-year to
Half-year to
Half-year to
30 June
30 June
31 Dec
Profit attributable to ordinary shareholders – basic and diluted (£m)
1,942
2,075
1,900
1 Restated, see note 1.
Weighted average number of ordinary shares in issue – basic (m)
71,053
72,025
71,257
Adjustment for share options and awards (m)
663
670
612
Weighted average number of ordinary shares in issue – diluted (m)
71,716
72,695
71,869
Basic earnings per share
2.7p
2.9p
2.6p
Diluted earnings per share
2.7p
2.9p
2.6p</t>
  </si>
  <si>
    <t>8. Financial assets at fair value through profit or loss
At 30 June
At 31 Dec
£m
£m
Trading assets
23,867
35,246
Other financial assets at fair value through profit or loss:
Treasury and other bills
20
20
Loans and advances to customers
10,787
10,964
Loans and advances to banks
2,033
2,178
Debt securities
33,512
32,636
Equity shares
84,889
77,485
131,241
123,283
Financial assets at fair value through profit or loss
155,108
158,529
Included in the above is £125,272 million (31 December 2018: £116,903 million) of assets relating to the insurance businesses.</t>
  </si>
  <si>
    <t>Derivative financial instruments.</t>
  </si>
  <si>
    <t>9. Derivative financial instruments
30 June 2019
31 December 2018
Fair value
Fair value
Fair value
Fair value
of assets
of liabilities
of assets
of liabilities
£m
£m
£m
£m
Hedging
Derivatives designated as fair value hedges
949
223
950
216
Derivatives designated as cash flow hedges
598
965
613
892
1,547
1,188
1,563
1,108
Trading
Exchange rate contracts
5,718
4,324
5,797
4,753
Interest rate contracts
18,560
16,653
15,747
14,632
Credit derivatives
64
137
99
181
Equity and other contracts
259
724
389
699
24,601
21,838
22,032
20,265
Total recognised derivative assets/liabilities
26,148
23,026
23,595
21,373</t>
  </si>
  <si>
    <t>Financial assets at amortised cost</t>
  </si>
  <si>
    <t>Disclosure Of Financial Assets At Amortised Cost Explanatory</t>
  </si>
  <si>
    <t>10. Financial assets at amortised cost
Half-year to 30 June 2019
(A)
Purchased
or
originated
credit-
Stage 1
Stage 2
Stage 3
impaired
Total
£m
£m
£m
£m
£m
At 1 January 2019
441,531
25,345
5,741
15,391
488,008
Exchange and other adjustments
24
(114)
160
194
264
Additions (repayments)
14,982
(2,815)
(149)
(999)
11,019
Transfers to Stage 1
5,432
(5,417)
(15)
—
Transfers to Stage 2
(12,982)
13,241
(259)
—
Transfers to Stage 3
(741)
(1,069)
1,810
—
(8,291)
6,755
1,536
—
Recoveries
201
28
229
Financial assets that have been written off
(1,069)
—
(1,069)
At 30 June 2019
448,246
29,171
6,420
14,614
498,451
Allowance for impairment losses
(621)
(953)
(1,558)
(181)
(3,313)
Total loans and advances to customers
447,625
28,218
4,862
14,433
495,138
(B)
At 1 January 2019
6,282
3
—
—
6,285
Exchange and other adjustments
(23)
(2)
—
—
(25)
Transfers to Stage 2
(10)
10
—
—
—
Additions (repayments)
2,113
4
—
—
2,117
At 30 June 2019
8,362
15
—
—
8,377
Allowance for impairment losses
(3)
–
—
—
(3)
Total loans and advances to banks
8,359
15
—
—
8,374
(C)
At 1 January 2019
5,238
—
6
—
5,244
Exchange and other adjustments
(6)
—
—
—
(6)
Additions (repayments)
202
—
—
—
202
Assets which have been derecognised
—
—
(2)
—
(2)
Financial assets that have been written off
(1)
—
(1)
At 30 June 2019
5,434
—
3
—
5,437
Allowance for impairment losses
—
—
(3)
—
(3)
Total debt securities
5,434
—
—
—
5,434
Total financial assets at amortised cost
461,418
28,233
4,862
14,433
508,946
Exchange and other adjustments includes certain adjustments, prescribed by IFRS 9, in respect of purchased or originated credit-impaired financial assets
Year ended 31 December 2018
(A)
Purchased
or
originated
credit-
Stage 1
Stage 2
Stage 3
Impaired
Total
£m
£m
£m
£m
£m
At 1 January 2018
403,881
37,245
5,140
17,973
464,239
Exchange and other adjustments
958
32
—
—
990
Additions (repayments)
34,942
(2,187)
(2,074)
(2,609)
28,072
Transfers to Stage 1
19,524
(19,501)
(23)
—
Transfers to Stage 2
(15,743)
15,996
(253)
—
Transfers to Stage 3
(2,031)
(2,220)
4,251
—
1,750
(5,725)
3,975
—
Recoveries
—
—
553
27
580
Disposal of businesses
—
(4,020)
(277)
—
(4,297)
Financial assets that have been written off
(1,576)
—
(1,576)
At 31 December 2018
441,531
25,345
5,741
15,391
488,008
Allowance for impairment losses
(525)
(994)
(1,553)
(78)
(3,150)
Total loans and advances to customers
441,006
24,351
4,188
15,313
484,858
(B)
At 1 January 2018
4,245
2
—
—
4,247
Exchange and other adjustments
(29)
1
—
—
(28)
Additions (repayments)
2,066
—
—
—
2,066
At 31 December 2018
6,282
3
—
—
6,285
Allowance for impairment losses
(2)
—
—
—
(2)
Total loans and advances to banks
6,280
3
—
—
6,283
(C)
At 1 January 2018
3,291
—
49
—
3,340
Exchange and other adjustments
77
—
(14)
—
63
Additions (repayments)
1,870
—
—
—
1,870
Financial assets that have been written off
(29)
—
(29)
At 31 December 2018
5,238
—
6
—
5,244
Allowance for impairment losses
—
—
(6)
—
(6)
Total debt securities
5,238
—
—
—
5,238
Total financial assets at amortised cost
452,524
24,354
4,188
15,313
496,379
Transfers between stages are deemed to have taken place at the start of the reporting period, with all other movements shown in the stage in which the asset is held at 30 June 2019, with the exception of those held within Purchased or originated credit-impaired, which are not transferrable. Net increase and decrease in balances comprise new loans originated and repayments of outstanding balances throughout the reporting period. Loans which are written off in the period are first transferred to Stage 3 before write-off.
Loans and advances to customers include advances securitised under the Group's securitisation and covered bond programmes (see note 12).</t>
  </si>
  <si>
    <t>Allowance for impairment losses</t>
  </si>
  <si>
    <t>Allowance for impairment losses.</t>
  </si>
  <si>
    <t>11. Allowance for impairment losses
Purchased
or
originated
credit-
Half-year to 30 June 2019
Stage 1
Stage 2
Stage 3
impaired
Total
£m
£m
£m
£m
£m
In respect of drawn balances
At 1 January 2019
527
994
1,570
78
3,169
Exchange and other adjustments
5
(86)
324
195
438
Transfers to Stage 1
329
(323)
(6)
—
Transfers to Stage 2
(50)
86
(36)
—
Transfers to Stage 3
(7)
(36)
43
—
Impact of transfers between stages
(280)
373
276
369
(8)
100
277
369
Other items charged to the income statement
100
(55)
305
(120)
230
Charge to the income statement (note 5)
92
45
582
(120)
599
Advances written off
(1,069)
—
(1,069)
Recoveries of advances written off in previous years
201
28
229
Discount unwind
(28)
—
(28)
At 30 June 2019
624
953
1,580
181
3,338
In respect of undrawn balances
At 1 January 2019
123
64
6
—
193
Exchange and other adjustments
—
(1)
—
—
(1)
Transfers to Stage 1
17
(17)
—
—
Transfers to Stage 2
(5)
5
—
—
Transfers to Stage 3
—
(2)
2
—
Impact of transfers between stages
(14)
25
(1)
10
(2)
11
1
10
Other items charged to the income statement
(32)
5
(2)
—
(29)
Charge to the income statement
(34)
16
(1)
—
(19)
At 30 June 2019
89
79
5
—
173
Total allowance for impairment losses
713
1,032
1,585
181
3,511
In respect of:
Loans and advances to banks
3
—
—
—
3
Loans and advances to customers
621
953
1,558
181
3,313
Debt securities
—
—
3
—
3
Other assets
—
—
19
—
19
Drawn balances
624
953
1,580
181
3,338
Provisions in relation to loan commitments and financial guarantees
89
79
5
—
173
Total allowance for impairment losses
713
1,032
1,585
181
3,511
Expected credit loss in respect of financial assets at fair value through other comprehensive income (memorandum item)
1
—
—
—
1
Exchange and other adjustments includes certain adjustments, prescribed by IFRS 9, in respect of purchased or originated credit-impaired financial assets
Purchased
or
originated
credit-
Year ended 31 December 2018
Stage 1
Stage 2
Stage 3
impaired
Total
£m
£m
£m
£m
£m
In respect of drawn balances
At 1 January 2018
590
1,147
1,491
32
3,260
Exchange and other adjustments
2
—
133
—
135
Transfers to Stage 1
304
(299)
(5)
—
Transfers to Stage 2
(46)
85
(39)
—
Transfers to Stage 3
(32)
(131)
163
—
Impact of transfers between stages
(233)
401
325
493
(7)
56
444
493
Other items charged to the income statement
(58)
(107)
696
—
531
Charge to the income statement (note 5)
(65)
(51)
1,140
—
1,024
Advances written off
(1,605)
—
(1,605)
Disposal of businesses
—
(102)
(79)
—
(181)
Recoveries of advances written off in previous years
553
27
580
Discount unwind
(63)
19
(44)
At 31 December 2018
527
994
1,570
78
3,169
In respect of undrawn balances
At 1 January 2018
147
126
—
—
273
Exchange and other adjustments
(5)
(14)
12
—
(7)
Transfers to Stage 1
28
(28)
—
—
Transfers to Stage 2
(6)
6
—
—
Transfers to Stage 3
(2)
(5)
7
—
Impact of transfers between stages
(25)
22
(5)
(8)
(5)
(5)
2
(8)
Other items charged to the income statement
(14)
(43)
(8)
—
(65)
Charge to the income statement
(19)
(48)
(6)
—
(73)
At 31 December 2018
123
64
6
—
193
Total allowance for impairment losses
650
1,058
1,576
78
3,362
In respect of:
Loans and advances to banks
2
—
—
—
2
Loans and advances to customers
525
994
1,553
78
3,150
Debt securities
—
—
6
—
6
Other assets
—
—
11
—
11
Drawn balances
527
994
1,570
78
3,169
Provisions in relation to loan commitments and financial guarantees
123
64
6
—
193
Total allowance for impairment losses
650
1,058
1,576
78
3,362
Expected credit loss in respect of financial assets at fair value through other comprehensive income (memorandum item)
1
—
—
—
1
The Group’s income statement charge comprises:
Half-year
Year ended
to 30 June
31 Dec
2018
£m
£m
Drawn balances
599
1,024
Undrawn balances
(19)
(73)
Financial assets at fair value through other comprehensive income
(1)
(14)
Total
579
937
Transfers between stages are deemed to have taken place at the start of the reporting period, with all other movements shown in the stage in which the asset is held at 30 June 2019, with the exception of those held within purchased or originated credit-impaired, which are not transferable. As assets are transferred between stages, the resulting change in expected credit loss of £361 million for drawn balances, and £10 million for undrawn balances, is presented separately in the stage in which the allowance is recognised at the end of the reporting period.
Net increase and decrease in balances comprise the movements in the expected credit loss as a result of new loans originated and repayments of outstanding balances throughout the reporting period. Loans which are written off in the period are first transferred to Stage 3 before write-off. Consequently, recoveries on assets previously written-off will also occur in Stage 3 only.</t>
  </si>
  <si>
    <t>12. Debt securities in issue
30 June 2019
31 December 2018
At fair
At fair
value
value
through
At
through
At
profit or
amortised
profit or
amortised
loss
cost
Total
loss
cost
Total
£m
£m
£m
£m
£m
£m
Medium-term notes issued
7,930
39,404
47,334
7,032
37,490
44,522
Covered bonds
—
30,479
30,479
—
28,194
28,194
Certificates of deposit
—
12,167
12,167
—
12,020
12,020
Securitisation notes
52
5,261
5,313
53
5,426
5,479
Commercial paper
—
10,504
10,504
—
8,038
8,038
7,982
97,815
105,797
7,085
91,168
98,253
The notes issued by the Group’s securitisation and covered bond programmes are held by external parties and by subsidiaries of the Group.
Securitisation programmes
At 30 June 2019, external parties held £5,313 million (31 December 2018: £5,479 million) and the Group’s subsidiaries held £30,139 million (31 December 2018: £31,701 million) of total securitisation notes in issue of £35,452 million (31 December 2018: £37,180 million). The notes are secured on loans and advances to customers and debt securities held at amortised cost amounting to £38,604 million (31 December 2018: £41,674 million), the majority of which have been sold by subsidiary companies to bankruptcy remote structured entities. The structured entities are consolidated fully and all of these loans are retained on the Group’s balance sheet.
Covered bond programmes
At 30 June 2019, external parties held £30,479 million (31 December 2018: £28,194 million) and the Group’s subsidiaries held £700 million (31 December 2018: £700 million) of total covered bonds in issue of £31,179 million (31 December 2018: £28,894 million). The bonds are secured on certain loans and advances to customers amounting to £41,049 million (31 December 2018: £36,802 million) that have been assigned to bankruptcy remote limited liability partnerships. These loans are retained on the Group’s balance sheet.
Cash deposits of £4,049 million (31 December 2018: £4,102 million) which support the debt securities issued by the structured entities, the term advances related to covered bonds and other legal obligations are held by the Group.</t>
  </si>
  <si>
    <t>Post-retirement defined benefit schemes</t>
  </si>
  <si>
    <t>13. Post-retirement defined benefit schemes
The Group’s post-retirement defined benefit scheme obligations are comprised as follows:
At 30 June
At 31 Dec
£m
£m
Defined benefit pension schemes:
Fair value of scheme assets
45,763
42,238
Present value of funded obligations
(44,375)
(41,092)
Net pension scheme asset
1,388
1,146
Other post-retirement schemes
(129)
(124)
Net retirement benefit asset
1,259
1,022
Recognised on the balance sheet as:
Retirement benefit assets
1,509
1,267
Retirement benefit obligations
(250)
(245)
Net retirement benefit asset
1,259
1,022
The movement in the Group’s net post-retirement defined benefit scheme asset during the period was as follows:
£m
Asset at 1 January 2019
1,022
Exchange and other adjustments
11
Income statement charge
(139)
Employer contributions
538
Remeasurement
(173)
Asset at 30 June 2019
1,259
The charge to the income statement in respect of pensions and other post-retirement benefit schemes is comprised as follows:
Half-year to
Half-year to
Half-year to
30 June
30 June
31 Dec
£m
£m
£m
Defined benefit pension schemes
271
134
Defined contribution schemes
134
166
Total charge to the income statement (note 4)
405
300
The principal assumptions used in the valuations of the defined benefit pension schemes were as follows:
At 30 June
At 31 Dec
%
%
Discount rate
2.33
2.90
Rate of inflation:
Retail Prices Index
3.19
3.20
Consumer Price Index
2.14
2.15
Rate of salary increases
Weighted-average rate of increase for pensions in payment
2.73
2.73</t>
  </si>
  <si>
    <t>Subordinated liabilities.</t>
  </si>
  <si>
    <t>14.
The Group’s subordinated liabilities are comprised as follows:
At 30 June
At 31 Dec
£m
£m
Preference shares
919
803
Preferred securities
3,314
3,205
Undated subordinated liabilities
587
588
Dated subordinated liabilities
12,989
13,060
Total subordinated liabilities
17,809
17,656</t>
  </si>
  <si>
    <t>15.
Movements in share capital during the period were as follows:
Number
of shares
(million)
£m
Ordinary shares of 10p each
At 1 January 2019
71,164
7,116
Issued in the period 1
725
73
Share buybacks
(1,125)
(113)
At period end
70,764
7,076
1
The ordinary shares issued in the period were in respect of employee share schemes.
On 20 February 2019 the Group announced the launch of a share buyback programme to repurchase up to £1.75 billion of its outstanding ordinary shares; the programme commenced on 1 March 2019. The Group entered into an agreement with Morgan Stanley &amp; Co. International plc and UBS AG, London Branch (the joint brokers) to conduct the share buyback programme on its behalf and to make trading decisions under the programme independently of the Group. The joint brokers are purchasing the Group’s ordinary shares as principal and selling them to the Group in accordance with the terms of their engagement. The Group intends to cancel the shares that it purchases through the programme. By 30 June 2019, the Group had bought back and cancelled 1,125 million shares under the programme.</t>
  </si>
  <si>
    <t>Disclosure of Other Equity Instruments [text block]</t>
  </si>
  <si>
    <t>16. Other equity instruments
£m
At 1 January 2019
6,491
Redemption of Additional Tier 1 securities
(1,481)
Additional Tier 1 securities issued in the period:
US dollar notes ($500 million nominal)
396
At 30 June 2019
5,406
On 27 June 2019 the Group redeemed, at par, £1,481 million of Additional Tier 1 securities at their first call date.
During the half-year to 30 June 2019 the Group issued £396 million (US$500 million) of Additional Tier 1 (AT1) securities; issue costs of £1 million, net of tax, have been charged to retained profits.
The AT1 securities are Fixed Rate Resetting Perpetual Subordinated Contingent Convertible Securities with no fixed
maturity or redemption date.
The principal terms of the AT1 securities are described below:
·
The securities rank behind the claims against Lloyds Banking Group plc of (a) unsubordinated creditors, (b) claims which are, or are expressed to be, subordinated to the claims of unsubordinated creditors of Lloyds Banking Group plc but not further or otherwise or (c) whose claims are, or are expressed to be, junior to the claims of other creditors of Lloyds Banking Group, whether subordinated or unsubordinated, other than those whose claims rank, or are expressed to rank, pari passu with, or junior to, the claims of the holders of the AT1 Securities in a winding-up occurring prior to a conversion event being triggered.
·
The securities bear a fixed rate of interest until the first call date. After the initial call date, in the event that they are not redeemed, the AT1 securities will bear interest at rates fixed periodically in advance for five year periods based on market rates.
·
Interest on the securities will be due and payable only at the sole discretion of Lloyds Banking Group plc, and Lloyds Banking Group plc may at any time elect to cancel any Interest Payment (or any part thereof) which would otherwise be payable on any Interest Payment Date. There are also certain restrictions on the payment of interest as specified in the terms.
·
The securities are undated and are repayable, at the option of Lloyds Banking Group plc, in whole at the first call date, or on any fifth anniversary after the first call date. In addition, the AT1 securities are repayable, at the option of Lloyds Banking Group plc, in whole for certain regulatory or tax reasons. Any repayments require the prior consent of the PRA.
·
The securities convert into ordinary shares of Lloyds Banking Group plc, at a pre-determined price, should the fully loaded Common Equity Tier 1 ratio of the Group fall below 7.0 per cent.</t>
  </si>
  <si>
    <t>Provisions for liabilities and charges</t>
  </si>
  <si>
    <t>17. Provisions for liabilities and charges
Provisions
Payment
Other
for
Protection
regulatory
commitments
Insurance
provisions
Other
Total
£m
£m
£m
£m
£m
Balance at 31 December 2018
193
1,524
861
969
3,547
Adjustment on implementation of IFRS 16
—
—
—
(97)
(97)
Exchange and other adjustments
(1)
32
—
1
32
Provisions applied
—
(992)
(412)
(204)
(1,608)
Charge for the period
(19)
650
143
210
984
At 30 June 2019
173
1,214
592
879
2,858
Payment protection insurance (excluding MBNA)
The Group increased the provision for PPI costs by a further £650 million in the half-year to 30 June 2019, of which £550 million was in the second quarter, bringing the total amount provided to £20,075 million.
The charge in the second quarter is largely driven by the significant increase in PPI information requests (PIRs) which is likely to lead to higher total complaints and associated administration costs. The Group has historically received around 70,000 PIRs per week, of which around 9,000 converted into a complaint. Through the second quarter, the number of PIRs received increased to around 150,000 per week and in recent weeks around 190,000 per week and the Group has assumed that PIRs remain at this elevated level until the industry deadline at the end of August 2019. At the same time, the quality of PIRs has deteriorated and the Group expects this to continue. While PIR and complaint volumes remain uncertain, the impact of these additional volumes is expected to generate around 200,000 extra complaints, increasing the total expected complaint volumes from 5.6 million to 5.8 million.
At 30 June 2019, a provision of £1,083 million remained unutilised relating to complaints and associated administration costs. Total cash payments were £896 million during the six months to 30 June 2019.
Sensitivities
The Group estimates that it has sold approximately 16 million PPI policies since 2000. These include policies that were not mis-sold and those that have been successfully claimed upon. Since the commencement of the PPI redress programme in 2011 the Group estimates that it has contacted, settled or provided for approximately 54 per cent of the policies sold since 2000.
The total amount provided for PPI represents the Group’s best estimate of the likely future cost. A number of risks and uncertainties remain including with respect to future complaint volumes, however the potential impact of these risks has reduced due to the proximity of the industry deadline. The cost could differ from the Group’s estimates and the assumptions underpinning them, and could result in a further provision being required. These may also be impacted by any further regulatory changes, the final stage of the UK Financial Conduct Authority (FCA) media campaign and Claims Management Company and customer activity, and potential additional remediation arising from the continuous improvement of the Group’s operational practices.
Deloitte LLP has been appointed to assist the Official Receiver with the submission of PPI queries to providers to establish whether any mis-sold PPI redress is due to creditors of bankrupts’ estates. The Group has not made any provision in relation to this matter, which will remain under review.
For every additional 1,000 reactive complaints per week from July 2019 through to the industry deadline of the end of August 2019, the Group would expect an additional charge of approximately £20 million.
Payment protection insurance (MBNA)
As announced in December 2016, the Group’s exposure is capped at £240 million, which is already provided for, through an indemnity received from Bank of America. MBNA increased its PPI provision by £32 million in the half-year to 30 June 2019 but the Group’s exposure continues to remain capped at £240 million under the arrangement with Bank of America, notwithstanding this increase by MBNA.
Other provisions for legal actions and regulatory matter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six months to 30 June 2019 the Group charged a further £143 million in respect of legal actions and other regulatory matters, and the unutilised balance at 30 June 2019 was £592 million (31 December 2018: £861 million). The most significant items are as follows.
Arrears handling related activities
The Group has provided an additional £55 million in the half-year to 30 June 2019 for the costs of identifying and rectifying certain arrears management fees and activities, taking the total provided to date to £848 million. The Group has put in place a number of actions to improve its handling of customers in these areas and has made good progress in reimbursing arrears fees to impacted customers.
Packaged bank accounts
The Group had provided a total of £795 million up to 31 December 2018 in respect of complaints relating to alleged mis-selling of packaged bank accounts, with no further amounts provided during the six months to 30 June 2019. A number of risks and uncertainties remain particularly with respect to future volumes.
Customer claims in relation to insurance branch business in Germany
The Group continues to receive claims in Germany from customers relating to policies issued by Clerical Medical Investment Group Limited (subsequently renamed Scottish Widows Limited), with smaller numbers received from customers in Austria and Italy. The industry-wide issue regarding notification of contractual 'cooling off' periods continued to lead to an increasing number of claims in 2016 and 2017 levelling out in 2018 and into 2019. Up to 31 December 2018 the Group had provided a total of £639 million, with no further amounts provided in 2019. The validity of the claims facing the Group depends upon the facts and circumstances in respect of each claim. As a result the ultimate financial effect, which could be significantly different from the current provision, will be known only once all relevant claims have been resolved.
HBOS Reading – customer review
The Group has now completed its compensation assessment for all 71 business customers within the customer review, with more than 98 per cent of these offers to individuals accepted. In total, more than £98 million has been offered of which £84 million has so far been accepted, in addition to £9 million for ex-gratia payments and £6 million for the re-imbursements of legal fees.
The review follows the conclusion of a criminal trial in which a number of individuals, including two former HBOS employees, were convicted of conspiracy to corrupt, fraudulent trading and associated money laundering offences which occurred prior to the acquisition of HBOS by the Group in 2009. The Group provided a further £15 million in the year ended 31 December 2018 for customer settlements, raising the total amount provided to £115 million and is now nearing the end of the process of paying compensation to the victims of the fraud, including ex-gratia payments and re-imbursements of legal fees.</t>
  </si>
  <si>
    <t>Contingent liabilities and commitments</t>
  </si>
  <si>
    <t>18. Contingent liabilities and commitments
Interchange fees
With respect to multi-lateral interchange fees (MIFs), the Group is not directly involved in the ongoing litigation (as described below) which involve card schemes such as Visa and Mastercard. However, the Group is a member / licensee of Visa and Mastercard and other card schemes:
·
Litigation brought by retailers continues in the English Courts against both Visa and Mastercard.
·
Litigation brought on behalf of UK consumers is also proceeding in the English Courts against Mastercard.
·
Any ultimate impact on the Group of the litigation against Visa and Mastercard remains uncertain at this time
Visa Inc completed its acquisition of Visa Europe on 21 June 2016. As part of this transaction, the Group and certain other UK banks also entered into a Loss Sharing Agreement (LSA) with Visa Inc, which clarifies the allocation of liabilities between the parties should the litigation referred to above result in Visa Inc being liable for damages payable by Visa Europe. The maximum amount of liability to which the Group may be subject under the LSA is capped at the cash consideration which was received by the Group at completion. Visa Inc may also have recourse to a general indemnity, previously in place under Visa Europe's Operating Regulations, for damages claims concerning inter or intra-regional MIF setting activities.
LIBOR and other trading rates
In July 2014, the Group announced that it had reached settlements totalling £217 million (at 30 June 2014 exchange rates) to resolve with UK and US federal authorities legacy issues regarding the manipulation several years ago of Group companies' submissions to the British Bankers' Association (BBA) London Interbank Offered Rate (LIBOR) and Sterling Repo Rate. The Swiss Competition Commission concluded its investigation against Lloyds in June 2019. The Group continues to cooperate with various other government and regulatory authorities, including a number of US State Attorneys General, in conjunction with their investigations into submissions made by panel members to the bodies that set LIBOR and various other interbank offered rates.
Certain Group companies, together with other panel banks, have also been named as defendants in private lawsuits, including purported class action suits, in the US in connection with their roles as panel banks contributing to the setting of US Dollar, Japanese Yen and Sterling LIBOR and the Australian BBSW Reference Rate. Certain of the plaintiffs' claims, have been dismissed by the US Federal Court for Southern District of New York (subject to appeals).
Certain Group companies are also named as defendants in (i) UK based claims; and (ii) two Dutch class actions, raising LIBOR manipulation allegations. A number of the claims against the Group in relation to the alleged mis-sale of interest rate hedging products also include allegations of LIBOR manipulation.
It is currently not possible to predict the scope and ultimate outcome on the Group of the various outstanding regulatory investigations not encompassed by the settlements, any private lawsuits or any related challenges to the interpretation or validity of any of the Group's contractual arrangements, including their timing and scale.
UK shareholder litigation
In August 2014, the Group and a number of former directors were named as defendants in a claim by a number of claimants who held shares in Lloyds TSB Group plc (LTSB) prior to the acquisition of HBOS plc, alleging breaches of duties in relation to information provided to shareholders in connection with the acquisition and the recapitalisation of LTSB. The defendants refute all claims made. A trial commenced in the English High Court on 18 October 2017 and concluded on 5 March 2018 with judgment to follow. It is currently not possible to determine the ultimate impact on the Group (if any).
Tax authorities
The Group has an open matter in relation to a claim for group relief of losses incurred in its former Irish banking subsidiary, which ceased trading on 31 December 2010. In 2013 HMRC informed the Group that their interpretation of the UK rules which allow the offset of such losses denies the claim. If HMRC’s position is found to be correct management estimate that this would result in an increase in current tax liabilities of approximately £770 million (including interest) and a reduction in the Group’s deferred tax asset of approximately £250 million. The Group does not agree with HMRC’s position and, having taken appropriate advice, does not consider that this is a case where additional tax will ultimately fall due. There are a number of other open matters on which the Group is in discussion with HMRC (including the tax treatment of certain costs arising from the divestment of TSB Banking Group plc), none of which is expected to have a material impact on the financial position of the Group.
Mortgage arrears handling activities
On 26 May 2016, the Group was informed that an enforcement team at the FCA had commenced an investigation in connection with the Group's mortgage arrears handling activities. This investigation is ongoing and the Group continues to cooperate with the FCA. It is not currently possible to make a reliable assessment of any liability that may result from the investigation including any financial penalty or public censure.
HBOS Reading - FCA investigation
The FCA's investigation into the events surrounding the discovery of misconduct within the Reading-based Impaired Assets team of HBOS has concluded. The FCA issued a final notice on 21 June 2019 announcing that the Group had agreed to settle the matter and pay a fine of £45.5 million.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All such material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properly to assess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Contingent liabilities and commitments arising from the banking business
At 30 June
At 31 Dec
£m
£m
Contingent liabilities
Acceptances and endorsements
74
194
Other:
Other items serving as direct credit substitutes
1,042
632
Performance bonds and other transaction-related contingencies
2,462
2,425
3,504
3,057
Total contingent liabilities
3,578
3,251
Commitments and guarantees
Documentary credits and other short-term trade-related transactions
1
1
Forward asset purchases and forward deposits placed
171
731
Undrawn formal standby facilities, credit lines and other commitments to lend:
Less than 1 year original maturity:
Mortgage offers made
15,011
11,594
Other commitments and guarantees
84,322
85,060
99,333
96,654
1 year or over original maturity
37,599
37,712
Total commitments and guarantees
137,104
135,098
Of the amounts shown above in respect of undrawn formal standby facilities, credit lines and other commitments to lend, £67,814 million (31 December 2018: £64,884 million) was irrevocable.</t>
  </si>
  <si>
    <t>Fair values of financial assets and liabilities</t>
  </si>
  <si>
    <t>19. Fair values of financial assets and liabilities
The valuations of financial instruments have been classified into three levels according to the quality and reliability of information used to determine those fair values. Note 49 to the Group’s 2018 financial statements describes the definitions of the three levels in the fair value hierarchy.
Valuation control framework
Key elements of the valuation control framework, which covers processes for all levels in the fair value hierarchy including level 3 portfolios, include model validation (incorporating pre-trade and post-trade testing), product implementation review and independent price verification.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sources of data cease to be observable.
Valuation methodology
For level 2 and level 3 portfolios, there is no significant change to the valuation methodology (techniques and inputs) disclosed in the Group’s 2018 Annual Report and Accounts applied to these portfolios.
The table below summarises the carrying values of financial assets and liabilities presented on the Group’s balance sheet. The fair values presented in the table are at a specific date and may be significantly different from the amounts which will actually be paid or received on the maturity or settlement date.
30 June 2019
31 December 2018
Carrying
Fair
Carrying
Fair
value
value
value
value
£m
£m
£m
£m
Financial assets
Financial assets at fair value through profit or loss
155,108
155,108
158,529
158,529
Derivative financial instruments
26,148
26,148
23,595
23,595
Loans and advances to banks
8,374
8,363
6,283
6,286
Loans and advances to customers
495,138
496,768
484,858
484,660
Debt securities
5,434
5,427
5,238
5,244
Financial assets at amortised cost
508,946
510,558
496,379
496,190
Financial assets at fair value through other comprehensive income
27,078
27,078
24,815
24,815
Financial liabilities
Deposits from banks
34,777
34,761
30,320
30,322
Customer deposits
421,692
422,277
418,066
418,450
Financial liabilities at fair value through profit or loss
24,754
24,754
30,547
30,547
Derivative financial instruments
23,026
23,026
21,373
21,373
Debt securities in issue
97,815
100,102
91,168
93,233
Liabilities arising from non-participating investment contracts
14,706
14,706
13,853
13,853
Subordinated liabilities
17,809
20,200
17,656
19,564
The carrying amount of the following financial instruments is a reasonable approximation of fair value: cash and balances at central banks, items in the course of collection from banks, items in course of transmission to banks and notes in circulation.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following tables provide an analysis of the financial assets and liabilities of the Group that are carried at fair value in the Group’s consolidated balance sheet, grouped into levels 1 to 3 based on the degree to which the fair value is observable.
Financial assets
Level 1
Level 2
Level 3
Total
£m
£m
£m
£m
At 30 June 2019
Financial assets at fair value through profit or loss:
Loans and advances to customers
—
14,907
11,042
25,949
Loans and advances to banks
—
3,082
—
3,082
Debt securities
17,931
21,459
1,778
41,168
Equity shares
82,833
13
2,043
84,889
Treasury and other bills
20
—
—
20
Total financial assets at fair value through profit or loss
100,784
39,461
14,863
155,108
Financial assets at fair value through other comprehensive income:
Debt securities
15,252
11,083
171
26,506
Equity shares
—
—
25
25
Treasury and other bills
547
—
—
547
Total financial assets at fair value through other comprehensive income
15,799
11,083
196
27,078
Derivative financial instruments
83
24,881
1,184
26,148
Total financial assets carried at fair value
116,666
75,425
16,243
208,334
At 31 December 2018
Financial assets at fair value through profit or loss:
Loans and advances to customers
—
27,285
10,565
37,850
Loans and advances to banks
—
3,026
—
3,026
Debt securities
18,010
20,544
1,594
40,148
Equity shares
75,701
26
1,758
77,485
Treasury and other bills
20
—
—
20
Total financial assets at fair value through profit or loss
93,731
50,881
13,917
158,529
Financial assets at fair value through other comprehensive income:
Debt securities
18,879
5,366
246
24,491
Treasury and other bills
303
—
—
303
Equity shares
—
—
21
21
Total financial assets at fair value through other comprehensive income
19,182
5,366
267
24,815
Derivative financial instruments
93
22,575
927
23,595
Total financial assets carried at fair value
113,006
78,822
15,111
206,939
Financial liabilities
Level 1
Level 2
Level 3
Total
£m
£m
£m
£m
At 30 June 2019
Financial liabilities at fair value through profit or loss:
Liabilities held at fair value through profit or loss
—
7,930
52
7,982
Trading liabilities
2,672
14,100
—
16,772
Total financial liabilities at fair value through profit or loss
2,672
22,030
52
24,754
Derivative financial instruments
274
21,479
1,273
23,026
Total financial liabilities carried at fair value
2,946
43,509
1,325
47,780
At 31 December 2018
Financial liabilities at fair value through profit or loss:
Liabilities held at fair value through profit or loss
—
7,085
11
7,096
Trading liabilities
1,464
21,987
—
23,451
Total financial liabilities at fair value through profit or loss
1,464
29,072
11
30,547
Derivative financial instruments
132
20,525
716
21,373
Total financial liabilities carried at fair value
1,596
49,597
727
51,920
Movements in level 3 portfolio
The tables below analyse movements in the level 3 financial assets portfolio.
Financial
Financial
assets at
Total
assets at
fair value
financial
fair value
through other
assets
through profit
comprehensive
Derivative
carried at
or loss
income
assets
fair value
£m
£m
£m
£m
At 1 January 2019
13,917
267
927
15,111
Exchange and other adjustments
3
1
—
4
Gains recognised in the income statement within other income
489
—
251
740
Gains (losses) recognised in other comprehensive income within the revaluation reserve in respect of financial assets carried at fair value through other comprehensive income
—
8
—
8
Purchases/ increases to customer loans
1,511
—
2
1,513
Sales/ repayments
(1,522)
(80)
(16)
(1,618)
Transfers into the level 3 portfolio
563
—
22
585
Transfers out of the level 3 portfolio
(98)
—
(2)
(100)
At 30 June 2019
14,863
196
1,184
16,243
Gains (losses) recognised in the income statement within other income relating to those assets held at 30 June 2019
189
—
285
474
Financial
Financial
assets held
Total
assets at
at fair value
financial
fair value
through other
assets
through profit
comprehensive
Derivative
carried at
or loss
income
assets
fair value
£m
£m
£m
£m
At 1 January 2018
14,152
302
1,056
15,510
Exchange and other adjustments
3
(1)
—
2
Gains recognised in the income statement within other income
111
—
2
113
Gains recognised in other comprehensive income within the revaluation reserve in respect of financial assets held at fair value through other comprehensive income
—
1
—
1
Purchases/ increases to customer loans
206
—
—
206
Sales/ repayments
(491)
(91)
(90)
(672)
Transfers into the level 3 portfolio
532
334
—
866
Transfers out of the level 3 portfolio
(320)
(193)
—
(513)
At 30 June 2018
14,193
352
968
15,513
Gains (losses) recognised in the income statement within other income relating to those assets held at 30 June 2018
160
—
2
162
The tables below analyse movements in the level 3 financial liabilities portfolio.
Financial
Total
liabilities at
financial
fair value
liabilities
through
Derivative
carried at
profit or loss
liabilities
fair value
£m
£m
£m
At 1 January 2019
11
716
727
Exchange and other adjustments
—
—
—
Losses recognised in the income statement within other income
—
204
204
Additions
—
1
1
Redemptions
(1)
(12)
(13)
Transfers into the level 3 portfolio
53
364
417
Transfers out of the level 3 portfolio
(11)
—
(11)
At 30 June 2019
52
1,273
1,325
Losses recognised in the income statement within other income relating to those liabilities held at 30 June 2019
—
249
249
Financial
Total
liabilities at
financial
fair value
liabilities
through
Derivative
carried at
profit or loss
liabilities
fair value
£m
£m
£m
At 1 January 2018
—
804
804
Exchange and other adjustments
—
—
—
Gains recognised in the income statement within other income
—
(30)
(30)
Additions
—
—
—
Redemptions
—
(2)
(2)
Transfers into the level 3 portfolio
10
—
10
Transfers out of the level 3 portfolio
—
—
—
At 30 June 2018
10
772
782
Gains recognised in the income statement within other income relating to those liabilities held at 30 June 2018
—
(30)
(30)
The tables below set out the effects of reasonably possible alternative assumptions for categories of level 3 financial assets and financial liabilities which have an aggregated carrying value greater than £500 million.
At 30 June 2019
Effect of reasonably
possible alternative
Significant
assumptions 1
Valuation
unobservable
Carrying
Favourable
Unfavourable
technique(s)
inputs
Range 2
value
changes
changes
£m
£m
£m
Financial assets at fair value through profit or loss
Loans and advances to customers
Discounted cash flows
Gross interest rates, inferred spreads (bps)
76 bps / 208 bps
11,042
347
(406)
Equity and venture capital investments
Market approach
Earnings multiple
0.9 / 14.6
1,786
102
(96)
Equity and venture capital investments
Underlying asset/net asset value (incl. property prices)³
n/a
524
51
(74)
Unlisted equities and debt securities, property partnerships in the life funds
Underlying asset/net asset value (incl. property prices)³
n/a
1,153
16
(40)
Other
358
47
(47)
14,863
—
—
Financial assets at fair value through other comprehensive income
196
—
—
Derivative financial assets
Interest rate derivatives
Option pricing model
Interest rate volatility
7% / 121%
1,184
8
(4)
1,184
—
—
Financial assets carried at fair value
16,243
—
—
Financial liabilities at fair value through profit or loss
52
Derivative financial liabilities
Interest rate derivatives
Option pricing model
Interest rate volatility
7% / 121%
1,273
—
—
Financial liabilities carried at fair value
1,325
—
—
1
Where the exposure to an unobservable input is managed on a net basis, only the net impact is shown in the table.
2
The range represents the highest and lowest inputs used in the level 3 valuations.
3
Underlying asset/net asset values represent fair value.
At 31 December 2018
Effect of reasonably
possible alternative
Significant
assumptions 1
Valuation
unobservable
Carrying
Favourable
Unfavourable
technique(s)
inputs
Range 2
value
changes
changes
£m
£m
£m
Financial assets at fair value through profit or loss:
Loans and advances to customers
Discounted cash flows
Gross interest rates, inferred spreads (bps)
97bps / 208bps
10,565
380
(371)
Equity and venture capital investments
Market approach
Earnings multiple
0.9 /14.6
1,657
54
(55)
Underlying assets/net asset value (incl. property prices)³
523
48
(57)
Unlisted equities and debt securities, property partnerships in the life funds
Underlying asset/net asset value (incl. property prices, broker quotes or discounted cash flows) 3
n/a
n/a
898
2
(45)
Other
274
92
(21)
13,917
—
—
Financial assets at fair value through other comprehensive income
267
—
—
Derivative financial assets:
Interest rate derivatives
Option pricing model
Interest rate volatility
19% / 80%
927
7
(5)
927
—
—
Financial assets carried at fair value
15,111
—
—
Financial liabilities at fair value through profit or loss
11
Derivative financial liabilities:
Interest rate derivatives
Option pricing model
Interest rate volatility
19% / 80%
716
—
—
716
—
—
Financial liabilities carried at fair value
727
—
—
1
Where the exposure to an unobservable input is managed on a net basis, only the net impact is shown in the table.
2
The range represents the highest and lowest inputs used in the level 3 valuations.
3
Underlying asset/net asset values represent fair value.
Unobservable inputs
Significant unobservable inputs affecting the valuation of debt securities, unlisted equity investments and derivatives are unchanged from those described in the Group’s 2018 financial statements.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and are unchanged from those described in note 49 to the Group’s 2018 financial statements.</t>
  </si>
  <si>
    <t>Credit quality of loans and advances to banks and customers</t>
  </si>
  <si>
    <t>20. Credit quality of loans and advances to banks and customers
Gross drawn exposures
At 30 June 2019
Purchased
or
originated
credit-
PD
Stage 1
Stage 2
Stage 3
impaired
Total
range
£m
£m
£m
£m
£m
Loans and advances to banks:
CMS 1-10
0.00-0.50%
8,170
15
—
—
8,185
CMS 11-14
0.51-3.00%
192
—
—
—
192
CMS 15-18
3.01-20.00%
—
—
—
—
—
CMS 19
20.01-99.99%
—
—
—
—
—
CMS 20-23
—
—
—
—
—
8,362
15
—
—
8,377
Loans and advances to customers:
Retail – mortgages
RMS 1-6
0.00-4.50%
252,238
13,585
—
—
265,823
RMS 7-9
4.51-14.00%
22
1,842
—
—
1,864
RMS 10
14.01-20.00%
—
421
—
—
421
RMS 11-13
20.01-99.99%
—
1,028
—
—
1,028
RMS 14
—
—
1,543
14,614
16,157
252,260
16,876
1,543
14,614
285,293
Retail – unsecured
RMS 1-6
0.00-4.50%
22,749
1,213
—
—
23,962
RMS 7-9
4.51-14.00%
1,782
738
—
—
2,520
RMS 10
14.01-20.00%
36
143
—
—
179
RMS 11-13
20.01-99.99%
11
545
—
—
556
RMS 14
—
—
678
—
678
24,578
2,639
678
—
27,895
Retail – UK Motor Finance
RMS 1-6
0.00-4.50%
14,013
881
—
—
14,894
RMS 7-9
4.51-14.00%
327
236
—
—
563
RMS 10
14.01-20.00%
—
93
—
—
93
RMS 11-13
20.01-99.99%
3
192
—
—
195
RMS 14
—
—
137
—
137
14,343
1,402
137
—
15,882
Retail – other
RMS 1-6
0.00-4.50%
8,252
370
—
—
8,622
RMS 7-9
4.51-14.00%
—
107
—
—
107
RMS 10
14.01-20.00%
—
10
—
—
10
RMS 11-13
20.01-99.99%
167
28
—
—
195
RMS 14
—
—
132
—
132
8,419
515
132
—
9,066
CMS 1-10
0.00-0.50%
1,538
275
—
—
1,813
CMS 11-14
0.51-3.00%
—
—
—
—
—
CMS 15-18
3.01-20.00%
—
—
—
—
—
CMS 19
20.01-99.99%
—
—
—
—
—
CMS 20-23
—
—
29
—
29
1,538
275
29
—
1,842
Total Retail
301,138
21,707
2,519
14,614
339,978
At 30 June 2019
Purchased
or
originated
credit-
PD
Stage 1
Stage 2
Stage 3
impaired
Total
range
£m
£m
£m
£m
£m
Commercial
CMS 1-10
0.00-0.50%
68,151
344
—
—
68,495
CMS 11-14
0.51-3.00%
21,584
4,661
—
—
26,245
CMS 15-18
3.01-20.00%
598
2,334
—
—
2,932
CMS 19
20.01-99.99%
—
74
—
—
74
CMS 20-23
—
—
3,777
—
3,777
90,333
7,413
3,777
—
101,523
Other
RMS 1-6
0.00-4.50%
789
50
—
—
839
RMS 7-9
4.51-14.00%
—
—
—
—
—
RMS 10
14.01-20.00%
—
—
—
—
—
RMS 11-13
20.01-99.99%
—
—
—
—
—
RMS 14
—
—
56
—
56
789
50
56
—
895
CMS 1-10
0.00-0.50%
55,986
1
—
—
55,987
CMS 11-14
0.51-3.00%
—
—
—
—
—
CMS 15-18
3.01-20.00%
—
—
—
—
—
CMS 19
20.01-99.99%
—
—
—
—
—
CMS 20-23
—
—
68
—
68
55,986
1
68
—
56,055
Total loans and advances to customers
448,246
29,171
6,420
14,614
498,451
In respect of:
Retail
301,138
21,707
2,519
14,614
339,978
Commercial
90,333
7,413
3,777
—
101,523
Other
56,775
51
124
—
56,950
Total loans and advances to customers
448,246
29,171
6,420
14,614
498,451
Expected credit losses
At 30 June 2019
Purchased
or
originated
credit-
PD
Stage 1
Stage 2
Stage 3
impaired
Total
range
£m
£m
£m
£m
£m
Loans and advances to banks:
CMS 1-10
0.00-0.50%
2
—
—
—
2
CMS 11-14
0.51-3.00%
1
—
—
—
1
CMS 15-18
3.01-20.00%
—
—
—
—
—
CMS 19
20.01-99.99%
—
—
—
—
—
CMS 20-23
—
—
—
—
—
3
—
—
—
3
Loans and advances to customers:
Retail – mortgages
RMS 1-6
0.00-4.50%
37
168
—
—
205
RMS 7-9
4.51-14.00%
—
36
—
—
36
RMS 10
14.01-20.00%
—
15
—
—
15
RMS 11-13
20.01-99.99%
—
47
—
—
47
RMS 14
—
—
134
181
315
37
266
134
181
618
Retail – unsecured
RMS 1-6
0.00-4.50%
184
48
—
—
232
RMS 7-9
4.51-14.00%
70
76
—
—
146
RMS 10
14.01-20.00%
4
26
—
—
30
RMS 11-13
20.01-99.99%
3
180
—
—
183
RMS 14
—
—
215
—
215
261
330
215
—
806
Retail – UK Motor Finance
RMS 1-6
0.00-4.50%
187
19
—
—
206
RMS 7-9
4.51-14.00%
13
11
—
—
24
RMS 10
14.01-20.00%
—
9
—
—
9
RMS 11-13
20.01-99.99%
—
—
—
31
RMS 14
—
—
77
—
77
200
70
77
—
347
Retail - other
RMS 1-6
0.00-4.50%
6
8
—
—
14
RMS 7-9
4.51-14.00%
—
3
—
—
3
RMS 10
14.01-20.00%
—
—
—
—
—
RMS 11-13
20.01-99.99%
—
1
—
—
1
RMS 14
—
—
46
—
46
6
12
46
—
64
CMS 1-10
0.00-0.50%
20
—
—
39
CMS 11-14
0.51-3.00%
—
—
—
—
—
CMS 15-18
3.01-20.00%
—
—
—
—
—
CMS 19
20.01-99.99%
—
—
—
—
—
CMS 20-23
—
—
6
—
6
20
19
6
—
45
Total Retail
524
697
478
181
1,880
At 30 June 2019
Purchased
or
originated
credit-
PD
Stage 1
Stage 2
Stage 3
impaired
Total
range
£m
£m
£m
£m
£m
Commercial
CMS 1-10
0.00-0.50%
35
1
—
—
36
CMS 11-14
0.51-3.00%
46
110
—
—
156
CMS 15-18
3.01-20.00%
3
135
—
—
138
CMS 19
20.01-99.99%
–
8
—
—
8
CMS 20-23
–
–
1,046
—
1,046
84
254
1,046
—
1,384
Other
RMS 1-6
0.00-4.50%
4
1
—
—
5
RMS 7-9
4.51-14.00%
—
—
—
—
—
RMS 10
14.01-20.00%
—
—
—
—
—
RMS 11-13
20.01-99.99%
—
—
—
—
—
RMS 14
—
—
11
—
11
4
1
11
—
16
CMS 1-10
0.00-0.50%
9
1
—
—
10
CMS 11-14
0.51-3.00%
—
—
—
—
—
CMS 15-18
3.01-20.00%
—
—
—
—
—
CMS 19
20.01-99.99%
—
—
—
—
—
CMS 20-23
—
—
23
—
23
9
1
23
—
33
Total loans and advances to customers
621
953
1,558
181
3,313
In respect of:
Retail
524
697
478
181
1,880
Commercial
84
254
1,046
—
1,384
Other
13
2
34
—
49
Total loans and advances to customers
621
953
1,558
181
3,313
Gross drawn exposures
At 31 December 2018
Purchased
or
originated
credit-
PD
Stage 1
Stage 2
Stage 3
impaired
Total
range
£m
£m
£m
£m
£m
Loans and advances to banks:
CMS 1-10
0.00-0.50%
6,177
3
—
—
6,180
CMS 11-14
0.51-3.00%
105
—
—
—
105
CMS 15-18
3.01-20.00%
—
—
—
—
—
CMS 19
20.01-99.99%
—
—
—
—
—
CMS 20-23
—
—
—
—
—
6,282
3
—
—
6,285
Loans and advances to customers:
Retail – mortgages
RMS 1-6
0.00-4.50%
257,740
10,784
—
—
268,524
RMS 7-9
4.51-14.00%
57
1,709
—
—
1,766
RMS 10
14.01-20.00%
—
262
—
—
262
RMS 11-13
20.01-99.99%
—
899
—
—
899
RMS 14
—
—
1,393
15,391
16,784
257,797
13,654
1,393
15,391
288,235
Retail – unsecured
RMS 1-6
0.00-4.50%
22,363
1,079
—
—
23,442
RMS 7-9
4.51-14.00%
2,071
774
—
—
2,845
RMS 10
14.01-20.00%
72
167
—
—
239
RMS 11-13
20.01-99.99%
199
687
—
—
886
RMS 14
—
—
703
—
703
24,705
2,707
703
—
28,115
Retail – UK Motor Finance
RMS 1-6
0.00-4.50%
12,918
954
—
—
13,872
RMS 7-9
4.51-14.00%
301
318
—
—
619
RMS 10
14.01-20.00%
—
111
—
—
111
RMS 11-13
20.01-99.99%
5
197
—
—
202
RMS 14
—
—
129
—
129
13,224
1,580
129
—
14,933
Retail - other
RMS 1-6
0.00-4.50%
7,428
473
—
—
7,901
RMS 7-9
4.51-14.00%
190
60
—
—
250
RMS 10
14.01-20.00%
—
7
—
—
7
RMS 11-13
20.01-99.99%
211
23
—
—
234
RMS 14
—
—
136
—
136
7,829
563
136
—
8,528
CMS 1-10
0.00-0.50%
1,605
231
—
—
1,836
CMS 11-14
0.51-3.00%
—
6
—
—
6
CMS 15-18
3.01-20.00%
—
—
—
—
—
CMS 19
20.01-99.99%
—
—
—
—
—
CMS 20-23
—
—
29
—
29
1,605
237
29
—
1,871
Total Retail
305,160
18,741
2,390
15,391
341,682
At 31 December 2018
Purchased
or
originated
credit-
PD
Stage 1
Stage 2
Stage 3
impaired
Total
range
£m
£m
£m
£m
£m
Commercial
CMS 1-10
0.00-0.50%
65,089
100
—
—
65,189
CMS 11-14
0.51-3.00%
25,472
3,450
—
—
28,922
CMS 15-18
3.01-20.00%
1,441
2,988
—
—
4,429
CMS 19
20.01-99.99%
—
54
—
—
54
CMS 20-23
—
—
3,230
—
3,230
92,002
6,592
3,230
—
101,824
Other
RMS 1-6
0.00-4.50%
804
6
—
—
810
RMS 7-9
4.51-14.00%
—
—
—
—
—
RMS 10
14.01-20.00%
—
—
—
—
—
RMS 11-13
20.01-99.99%
—
—
—
—
—
RMS 14
—
—
55
—
55
804
6
55
—
865
CMS 1-10
0.00-0.50%
43,565
—
—
—
43,565
CMS 11-14
0.51-3.00%
—
6
—
—
6
CMS 15-18
3.01-20.00%
—
—
—
—
—
CMS 19
20.01-99.99%
—
—
—
—
—
CMS 20-23
—
—
66
—
66
43,565
6
66
—
43,637
Total loans and advances to customers
441,531
25,345
5,741
15,391
488,008
In respect of:
Retail
305,160
18,741
2,390
15,391
341,682
Commercial
92,002
6,592
3,230
—
101,824
Other
44,369
12
121
—
44,502
Total loans and advances to customers
441,531
25,345
5,741
15,391
488,008
Expected credit losses
At 31 December 2018
Purchased
or
originated
credit-
PD
Stage 1
Stage 2
Stage 3
impaired
Total
range
£m
£m
£m
£m
£m
Loans and advances to banks:
CMS 1-10
0.00-0.50%
2
—
—
—
2
CMS 11-14
0.51-3.00%
—
—
—
—
—
CMS 15-18
3.01-20.00%
—
—
—
—
—
CMS 19
20.01-99.99%
—
—
—
—
—
CMS 20-23
—
—
—
—
—
2
—
—
—
2
Loans and advances to customers:
Retail – mortgages
RMS 1-6
0.00-4.50%
37
141
—
—
178
RMS 7-9
4.51-14.00%
—
34
—
—
34
RMS 10
14.01-20.00%
—
9
—
—
9
RMS 11-13
20.01-99.99%
—
42
—
—
42
RMS 14
—
—
118
78
196
37
226
118
78
459
Retail – unsecured
RMS 1-6
0.00-4.50%
135
45
—
—
180
RMS 7-9
4.51-14.00%
57
83
—
—
140
RMS 10
14.01-20.00%
4
29
—
—
33
RMS 11-13
20.01-99.99%
3
172
—
—
175
RMS 14
—
—
228
—
228
199
329
228
—
756
Retail – UK Motor Finance
RMS 1-6
0.00-4.50%
114
19
—
—
133
RMS 7-9
4.51-14.00%
6
15
—
—
21
RMS 10
14.01-20.00%
—
11
—
—
11
RMS 11-13
20.01-99.99%
1
34
—
—
35
RMS 14
—
—
78
—
78
121
79
78
—
278
Retail - other
RMS 1-6
0.00-4.50%
10
8
—
—
18
RMS 7-9
4.51-14.00%
2
2
—
—
4
RMS 10
14.01-20.00%
—
—
—
—
—
RMS 11-13
20.01-99.99%
—
1
—
—
1
RMS 14
—
—
53
—
53
12
11
53
—
76
CMS 1-10
0.00-0.50%
20
17
—
—
37
CMS 11-14
0.51-3.00%
—
—
—
—
—
CMS 15-18
3.01-20.00%
—
—
—
—
—
CMS 19
20.01-99.99%
—
—
—
—
—
CMS 20-23
—
—
7
—
7
20
17
7
—
44
Total Retail
389
662
484
78
1,613
At 31 December 2018
Purchased
or
originated
credit-
PD
Stage 1
Stage 2
Stage 3
impaired
Total
range
£m
£m
£m
£m
£m
Commercial
CMS 1-10
0.00-0.50%
32
1
—
—
33
CMS 11-14
0.51-3.00%
50
86
—
—
136
CMS 15-18
3.01-20.00%
11
231
—
—
242
CMS 19
20.01-99.99%
—
7
—
—
7
CMS 20-23
—
—
1,031
—
1,031
93
325
1,031
—
1,449
Other
RMS 1-6
0.00-4.50%
43
1
—
—
44
RMS 7-9
4.51-14.00%
—
—
—
—
—
RMS 10
14.01-20.00%
—
—
—
—
—
RMS 11-13
20.01-99.99%
—
—
—
—
—
RMS 14
—
11
—
11
43
1
11
—
55
CMS 1-10
0.00-0.50%
—
—
—
—
—
CMS 11-14
0.51-3.00%
—
6
—
—
6
CMS 15-18
3.01-20.00%
—
—
—
—
—
CMS 19
20.01-99.99%
—
—
—
—
—
CMS 20-23
—
—
27
—
27
—
6
27
—
Total loans and advances to customers
525
994
1,553
78
3,150
In respect of:
Retail
389
662
484
78
1,613
Commercial
93
325
1,031
—
1,449
Other
43
7
38
—
88
Total loans and advances to customers
525
994
1,553
78
3,150</t>
  </si>
  <si>
    <t>Dividends on ordinary shares</t>
  </si>
  <si>
    <t>21. Dividends on ordinary shares
On 21 May 2019, a final dividend in respect of 2018 of 2.14 pence per share, totalling £1,523 million was paid to shareholders. An interim dividend for 2019 of 1.12 pence per ordinary share (half-year to 30 June 2018: 1.07 pence) will be paid on 13 September 2019. The total amount of this dividend is £789 million (half-year to 30 June 2018: £765 million).</t>
  </si>
  <si>
    <t>Implementation of IFRS 16</t>
  </si>
  <si>
    <t>22. Implementation of IFRS 16
The Group adopted IFRS 16 Leases from 1 January 2019 and elected to apply the standard retrospectively with the cumulative effect of initial application being recognised at that date; comparative information has therefore not been restated.
Lease liabilities amounting to £1,813 million in respect of leased properties previously accounted for as operating leases were recognised at 1 January 2019. These liabilities were measured at the present value of the remaining lease payments, discounted using the Group’s incremental borrowing rate as at that date, adjusted to exclude short-term leases and leases of low-value assets. The weighted-average borrowing rate applied to these lease liabilities was 2.43 per cent in the UK, where the majority of the obligations arise, and 5.10 per cent in the US. The corresponding right-of-use asset of £1,716 million was measured at an amount equal to the lease liabilities, adjusted for lease liabilities recognised at 31 December 2018 of £97 million. The right-of-use asset and lease liabilities are included within Property, plant and equipment and Other liabilities respectively. There was no impact on shareholders’ equity.
In applying IFRS 16 for the first time, the Group has used a number of practical expedients permitted by the standard; the most significant of which were the use of a single discount rate to a portfolio of leases with reasonably similar characteristics; reliance on previous assessments of whether a lease is onerous; and the use of hindsight in determining the lease term where the contract contains options to extend or terminate the lease. The Group has also elected not to apply IFRS 16 to contracts that were not identified as containing a lease under IAS 17 and IFRIC 4 Determining whether an Arrangement contains a Lease .</t>
  </si>
  <si>
    <t>Future accounting developments</t>
  </si>
  <si>
    <t>23. Future accounting developments
The following pronouncements are not applicable for the year ending 31 December 2019 and have not been applied in preparing these interim financial statements. Save as disclosed below, the impact of these accounting changes is still being assessed by the Group and reliable estimates cannot be made at this stage.
IFRS 17 Insurance Contracts
IFRS 17 replaces IFRS 4 Insurance Contracts and is currently effective for annual periods beginning on or after 1 January 2021 although the International Accounting Standards Board has proposed delaying implementation until 1 January 2022.
IFRS 17 requires insurance contracts and participating investment contracts to be measured on the balance sheet as the total of the fulfilment cash flows and the contractual service margin. Changes to estimates of future cash flows from one reporting date to another are recognised either as an amount in profit or loss or as an adjustment to the expected profit for providing insurance coverage, depending on the type of change and the reason for it. The effects of some changes in discount rates can either be recognised in profit or loss or in other comprehensive income as an accounting policy choice. The risk adjustment is released to profit and loss as an insurer's risk reduces. Profits which are currently recognised through a value-in-force asset will no longer be recognised at inception of an insurance contract. Instead, the expected profit for providing insurance coverage is recognised in profit or loss over time as the insurance coverage is provided.
The Group's IFRS 17 project is progressing to plan. Work has focused on interpreting the requirements of the standard to support the development of future accounting policy and methodology, and to help understand the financial and reporting impacts of IFRS 17. Further, build of the Group's data warehousing and actuarial liability calculation processes has progressed to enable readiness for reporting to required pace and granularity when IFRS 17 is implemented. The updated IFRS 17 Exposure Draft was published by the IASB on 26 June 2019, and the Group is currently assessing the implications of changes proposed.
Minor amendments to other accounting standards
The IASB has issued a number of minor amendments to IFRSs effective 1 January 2020 (including IFRS 3 Business Combinations and IAS 1 Presentation of Financial Statements ). These amendments are not expected to have a significant impact on the Group.</t>
  </si>
  <si>
    <t>Accounting policies, presentation and estimates (Policies)</t>
  </si>
  <si>
    <t>1. Accounting policies, presentation and estimates
These condensed consolidated interim financial statements as at and for the period to 30 June 2019 have been prepared in accordance with the Disclosure Guidance and Transparency Rules of the Financial Conduct Authority (FCA) and with International Accounting Standard 34 (IAS 34), Interim Financial Reporting and comprise the results of Lloyds Banking Group plc (the Company) together with its subsidiaries (the Group). They do not include all of the information required for full annual financial statements and should be read in conjunction with the Group’s consolidated financial statements as at and for the year ended 31 December 2018 which were prepared in accordance with International Financial Reporting Standards as issued by the International Accounting Standards Board (IFRS). The 2018 Annual Report on Form 20-F is available on the Group’s website.
The UK Finance Code for Financial Reporting Disclosure (the Disclosure Code) sets out disclosure principles together with supporting guidance in respect of the financial statements of UK banks. The Group has adopted the Disclosure Code and these condensed consolidated half-year financial statements have been prepared in compliance with the Disclosure Code's principles. Terminology used in these condensed consolidated half-year financial statements is consistent with that used in the Group's 2018 Annual Report on Form 20-F.
The directors consider that it is appropriate to continue to adopt the going concern basis in preparing the condensed consolidated interim financial statements. In reaching this assessment, the directors have considered projections for the Group’s capital and funding position and have had regard to the factors set out in Risk management: Principal risks and uncertainties on page 15.
Except as noted below, the accounting policies are consistent with those applied by the Group in its 2018 Annual Report on Form 20-F.</t>
  </si>
  <si>
    <t>Changes in accounting policy</t>
  </si>
  <si>
    <t>Changes in accounting policy
The Group adopted IFRS 16 Leases from 1 January 2019. IFRS 16 replaces IAS 17 Leases and addresses the classification and measurement of all leases. The Group’s accounting as a lessor under IFRS 16 is substantially unchanged from its approach under IAS 17; however for lessee accounting there is no longer a distinction between finance and operating leases.
As lessee, under IFRS 16, in respect of leased properties previously accounted for as operating leases the Group now recognises a right-of-use asset and a corresponding liability at the date at which the leased asset is available for use. Assets and liabilities arising from a lease are initially measured on a present value basis. The lease payments are discounted using the interest rate implicit in the lease, if that rate can be determined, or the Group’s incremental borrowing rate. Lease payments are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Payments associated with leases with a lease term of 12 months or less and leases of low-value assets are recognised as an expense in profit or loss on a straight-line basis.
Details of the impact of adoption of IFRS 16 are provided in note 22.
The Group has also implemented the amendments to IAS 12 Income Taxes with effect from 1 January 2019 and as a result tax relief on distributions on other equity instruments, previously taken directly to retained profits, is now reported within tax expense in the income statement. Comparatives have been restated. Adoption of these amendments to IAS 12 has resulted in a reduction in tax expense and an increase in profit for the period in the half-year to 30 June 2019 of £60 million (half-year to 30 June 2018: £50 million). There is no impact on total shareholders' equity or on earnings per share.</t>
  </si>
  <si>
    <t>Related party transactions</t>
  </si>
  <si>
    <t>Related party transactions
The Group has had no material or unusual related party transactions during the six months to 30 June 2019. Related party transactions for the six months to 30 June 2019, including those with directors, are similar in nature to those for the year ended 31 December 2018. Full details of the Group's related party transactions for the year to 31 December 2018 can be found in the Group's 2018 Annual Report and Accounts.</t>
  </si>
  <si>
    <t>Allowance for impairment losses
At 30 June 2019 the Group’s allowance for expected credit losses (ECL) was £3,511 million (31 December 2018: £3,362 million), of which £3,338 million (31 December 2018: £3,169 million) was in respect of drawn balances.
The measurement of expected credit losses is required to reflect an unbiased probability-weighted range of possible future outcomes. The approach to generating the economic scenarios used in the calculation of the Group’s ECL allowances is little changed since 31 December 2018. The central scenario reflects the Group’s updated base case assumptions used for medium-term planning purposes. Additional model-generated upside, downside and severe downside scenarios are identified to represent a typical scenario from specified points along an estimated loss distribution, with the scenario weightings unchanged since 31 December 2018. The key UK economic assumptions made by the Group as at 30 June 2019 averaged over a five year period are shown below.
Economic assumptions
Severe
Base case
Upside
Downside
downside
%
%
%
%
Scenario weighting
30
30
30
10
At 30 June 2019
Bank of England base rate
1.25
2.05
0.49
0.11
Unemployment rate
4.3
3.8
5.7
7.0
House price growth
1.5
5.2
(2.3)
(7.4)
Commercial real estate price growth
(0.2)
1.6
(4.9)
(9.5)
At 31 December 2018
Bank of England base rate
1.25
2.34
1.30
0.71
Unemployment rate
4.5
3.9
5.3
6.9
House price growth
2.5
6.1
(4.8)
(7.5)
Commercial real estate price growth
0.4
5.3
(4.7)
(6.4)
Economic assumptions – start to peak
Severe
Base case
Upside
Downside
downside
%
%
%
%
At 30 June 2019
Bank of England base rate
1.75
2.70
0.75
0.75
Unemployment rate
4.7
4.5
7.0
8.1
House price growth
7.3
28.8
(1.6)
(2.2)
Commercial real estate price growth
(0.6)
8.4
(1.0)
(1.6)
At 31 December 2018
Bank of England base rate
1.75
4.00
1.75
1.25
Unemployment rate
4.8
4.3
6.3
8.6
House price growth
13.7
34.9
0.6
(1.6)
Commercial real estate price growth
0.1
26.9
(0.5)
(0.5)
Economic assumptions – start to trough
Severe
Base case
Upside
Downside
downside
%
%
%
%
At 30 June 2019
Bank of England base rate
0.75
0.75
0.31
0.01
Unemployment rate
3.8
3.4
3.8
3.9
House price growth
(1.1)
(0.5)
(12.0)
(33.2)
Commercial real estate price growth
(1.5)
(23.8)
(40.7)
At 31 December 2018
Bank of England base rate
0.75
0.75
0.75
0.25
Unemployment rate
4.1
3.5
4.3
4.2
House price growth
0.4
2.3
(26.5)
(33.5)
Commercial real estate price growth
(0.1)
(23.8)
(33.8)
The Group’s base-case economic scenario has changed little over the year and reflects a broadly stable outlook for the economy. Although there remains considerable uncertainty about the economic consequences of the UK’s planned exit from the European Union, the Group considers that at this stage the range of possible outcomes is adequately reflected in its choice and weighting of scenarios. The effect of the revised economic assumptions has been to increase the ECL allowance by £50 million.
Impact of forward looking information
As a result of applying the assumptions set out above, the extent to which a higher ECL allowance has been recognised is shown below:
Probability
Base case
-weighted
Difference
£m
£m
£m
UK mortgages
501
619
118
Other Retail
1,365
1,386
21
Commercial
1,376
1,433
57
Other
73
73
—
At 30 June 2019
3,315
3,511
196
At 31 December 2018
3,100
3,362
262</t>
  </si>
  <si>
    <t>Accounting policies, presentation and estimates (Tables)</t>
  </si>
  <si>
    <t>The key UK economic assumptions made by the Group</t>
  </si>
  <si>
    <t>Severe
Base case
Upside
Downside
downside
%
%
%
%
Scenario weighting
30
30
30
10
At 30 June 2019
Bank of England base rate
1.25
2.05
0.49
0.11
Unemployment rate
4.3
3.8
5.7
7.0
House price growth
1.5
5.2
(2.3)
(7.4)
Commercial real estate price growth
(0.2)
1.6
(4.9)
(9.5)
At 31 December 2018
Bank of England base rate
1.25
2.34
1.30
0.71
Unemployment rate
4.5
3.9
5.3
6.9
House price growth
2.5
6.1
(4.8)
(7.5)
Commercial real estate price growth
0.4
5.3
(4.7)
(6.4)
Severe
Base case
Upside
Downside
downside
%
%
%
%
At 30 June 2019
Bank of England base rate
1.75
2.70
0.75
0.75
Unemployment rate
4.7
4.5
7.0
8.1
House price growth
7.3
28.8
(1.6)
(2.2)
Commercial real estate price growth
(0.6)
8.4
(1.0)
(1.6)
At 31 December 2018
Bank of England base rate
1.75
4.00
1.75
1.25
Unemployment rate
4.8
4.3
6.3
8.6
House price growth
13.7
34.9
0.6
(1.6)
Commercial real estate price growth
0.1
26.9
(0.5)
(0.5)
Severe
Base case
Upside
Downside
downside
%
%
%
%
At 30 June 2019
Bank of England base rate
0.75
0.75
0.31
0.01
Unemployment rate
3.8
3.4
3.8
3.9
House price growth
(1.1)
(0.5)
(12.0)
(33.2)
Commercial real estate price growth
(1.5)
(23.8)
(40.7)
At 31 December 2018
Bank of England base rate
0.75
0.75
0.75
0.25
Unemployment rate
4.1
3.5
4.3
4.2
House price growth
0.4
2.3
(26.5)
(33.5)
Commercial real estate price growth
(0.1)
(23.8)
(33.8)</t>
  </si>
  <si>
    <t>Summary of ECL allowance calculated under each scenario</t>
  </si>
  <si>
    <t>Probability
Base case
-weighted
Difference
£m
£m
£m
UK mortgages
501
619
118
Other Retail
1,365
1,386
21
Commercial
1,376
1,433
57
Other
73
73
—
At 30 June 2019
3,315
3,511
196
At 31 December 2018
3,100
3,362
262</t>
  </si>
  <si>
    <t>Segmental analysis (Tables)</t>
  </si>
  <si>
    <t>Schedule of reconciliation of underlying basis to statutory results</t>
  </si>
  <si>
    <t>Segment external
Segment customer
Segment external
assets
deposits
liabilities
At 30 June
At 31 Dec
At 30 June
At 31 Dec
At 30 June
At 31 Dec
£m
£m
£m
£m
£m
£m
Retail
346,979
349,412
252,400
252,808
259,387
259,778
Commercial Banking
158,234
165,030
150,553
148,635
191,275
191,687
Insurance and Wealth
151,165
140,487
13,832
14,063
158,259
147,673
Other
165,870
142,669
4,907
2,560
164,272
148,261
Total Group
822,248
797,598
421,692
418,066
773,193
747,399</t>
  </si>
  <si>
    <t>Schedule of operating segments</t>
  </si>
  <si>
    <t>Other
Total
income,
income,
Net
net of
net of
Profit
Inter-
interest
insurance
insurance
(loss)
External
segment
income
claims
claims
before tax
revenue
revenue
Half-year to 30 June 2019
£m
£m
£m
£m
£m
£m
Underlying basis
Retail
4,366
1,007
5,373
1,983
6,501
(1,128)
Commercial Banking
1,460
733
2,193
992
1,770
423
Insurance and Wealth
58
1,183
1,241
677
939
302
Other
261
227
488
542
85
403
Group
6,145
3,150
9,295
4,194
9,295
—
Reconciling items:
Insurance grossing adjustment
(1,303)
1,418
115
—
Market volatility and asset sales
(87)
(22)
(109)
(296)
Amortisation of purchased intangibles
—
—
—
(34)
Restructuring costs
—
(48)
(48)
(182)
Fair value unwind and other items
(116)
(6)
(122)
(135)
Payment protection insurance provision
—
—
—
(650)
Group – IFRS basis
4,639
4,492
9,131
2,897
Other
Total
income,
income,
Net
net of
net of
Profit
Inter-
interest
insurance
insurance
(loss)
External
segment
income
claims
claims
before tax
revenue
revenue
Half-year to 30 June 2018 1
£m
£m
£m
£m
£m
£m
Underlying basis
Retail
4,511
1,052
5,563
2,134
6,399
(836)
Commercial Banking
1,501
842
2,343
1,181
1,818
525
Insurance and Wealth
60
979
1,039
480
1,202
(163)
Other
272
251
523
439
49
474
Group
6,344
3,124
9,468
4,234
9,468
—
Reconciling items:
Insurance grossing adjustment
(244)
321
77
—
Market volatility and asset sales
54
128
182
34
Amortisation of purchased intangibles
—
—
—
(53)
Restructuring costs
—
—
—
(377)
Fair value unwind and other items
(147)
(9)
(156)
(171)
Payment protection insurance provision
—
—
—
(550)
Group – IFRS basis
6,007
3,564
9,571
3,117
1
Restated, see page 53
Other
Total
income,
income,
Net
net of
net of
Profit
Inter-
interest
insurance
insurance
(loss)
External
segment
income
claims
claims
before tax
revenue
revenue
Half-year to 31 December 2018 1
£m
£m
£m
£m
£m
£m
Underlying basis
Retail
4,549
1,045
5,594
2,077
6,623
(1,029)
Commercial Banking
1,512
828
2,340
1,002
3,071
(731)
Insurance and Wealth
63
886
949
447
693
256
Other
246
127
373
306
(1,130)
1,504
Group
6,370
2,886
9,256
3,832
9,257
—
Reconciling items:
Insurance grossing adjustment
1,078
(994)
84
—
Market volatility and asset sales
73
(171)
(98)
(84)
Amortisation of purchased intangibles
—
—
—
(55)
Restructuring costs
—
(54)
(54)
(502)
Fair value unwind and other items
(132)
(1)
(133)
(148)
Payment protection insurance provision
—
—
—
(200)
Group – IFRS basis
7,389
1,666
9,055
2,843
1
Restated, see page 53</t>
  </si>
  <si>
    <t>Net fee and commission income (Tables)</t>
  </si>
  <si>
    <t>Schedule of fee and commission income</t>
  </si>
  <si>
    <t>Half-year to
Half-year to
Half-year to
30 June
30 June
31 Dec
£m
£m
£m
Fee and commission income:
Current accounts
325
315
335
Credit and debit card fees
469
487
506
Commercial banking and treasury fees
138
152
153
Unit trust and insurance broking
114
105
116
Private banking and asset management
46
49
48
Factoring
53
39
44
Other
283
225
274
Total fee and commission income
1,428
1,372
1,476
Fee and commission expense
(694)
(674)
(712)
Net fee and commission income
734
698
764</t>
  </si>
  <si>
    <t>Operating expenses (Tables)</t>
  </si>
  <si>
    <t>Operating expense</t>
  </si>
  <si>
    <t>Schedule of operating expenses</t>
  </si>
  <si>
    <t>Half-year to
Half-year to
Half-year to
30 June
30 June
31 Dec
£m
£m
£m
Administrative expenses
Salaries and social security costs
1,627
1,663
1,671
Pensions and other post-retirement benefit schemes (note 13)
280
405
300
Restructuring and other staff costs
250
444
279
2,157
2,512
2,250
Premises and equipment
242
367
362
Other expenses:
IT, data processing and communications
535
563
558
UK bank levy
—
—
225
Operations, marketing and other
626
534
603
1,161
1,097
1,386
3,560
3,976
3,998
Depreciation and amortisation
1,302
1,215
1,190
Total operating expenses, excluding regulatory provisions
4,862
5,191
5,188
Regulatory provisions (note 17):
Payment protection insurance provision
650
550
200
Other regulatory provisions
143
257
343
793
807
543
Total operating expenses
5,655
5,998
5,731</t>
  </si>
  <si>
    <t>Impairment (Tables)</t>
  </si>
  <si>
    <t>Schedule of Impairment</t>
  </si>
  <si>
    <t>Half-year to
Half-year to
Half-year to
30 June
30 June
31 Dec
£m
£m
£m
Impact of transfers between stages
379
342
133
Other changes in credit quality
223
242
283
Additions (repayments)
(64)
(70)
(20)
Methodology changes
16
(61)
41
Model changes
27
—
—
Other items
(2)
(7)
44
200
348
Total impairment charge
481
In respect of:
Loans and advances to banks
1
—
1
Loans and advances to customers
598
470
552
Debt securities
—
—
—
Financial assets at amortised cost
599
470
553
Other assets
—
—
1
Impairment charge on drawn balances
599
470
554
Loan commitments and financial guarantees
(19)
(15)
(58)
Financial assets at fair value through other comprehensive income
(1)
1
(15)
Total impairment charge
579
456
481</t>
  </si>
  <si>
    <t>Taxation (Tables)</t>
  </si>
  <si>
    <t>Schedule of relationship between tax expense and accounting profit</t>
  </si>
  <si>
    <t>Half-year to
Half-year to
Half-year to
30 June
30 June
31 Dec
£m
£m
£m
Profit before tax
2,897
3,117
2,843
UK corporation tax thereon at 19 per cent (2018:19 per cent)
(550)
(592)
(540)
Impact of surcharge on banking profits
(221)
(175)
(234)
Non-deductible costs: conduct charges
(103)
(92)
(9)
Non-deductible costs: bank levy
—
—
(43)
Other non-deductible costs
(39)
(44)
(46)
Non-taxable income
45
51
36
Tax relief on coupons on other equity instruments
47
39
44
Tax-exempt gains on disposals
10
38
86
(Derecognition) recognition of losses that arose in prior years
12
(10)
1
Remeasurement of deferred tax due to rate changes
14
10
22
Differences in overseas tax rates
(15)
3
3
Policyholder tax
(38)
(36)
(26)
Policyholder deferred tax asset in respect of life assurance expenses
—
—
73
Adjustments in respect of prior years
166
8
(21)
Tax expense
(672)
(800)
(654)
1 Restated, see note 1.</t>
  </si>
  <si>
    <t>Earnings per share (Tables)</t>
  </si>
  <si>
    <t>Schedule of earning per share</t>
  </si>
  <si>
    <t>Half-year to
Half-year to
Half-year to
30 June
30 June
31 Dec
Profit attributable to ordinary shareholders – basic and diluted (£m)
1,942
2,075
1,900
1 Restated, see note 1.
Weighted average number of ordinary shares in issue – basic (m)
71,053
72,025
71,257
Adjustment for share options and awards (m)
663
670
612
Weighted average number of ordinary shares in issue – diluted (m)
71,716
72,695
71,869
Basic earnings per share
2.7p
2.9p
2.6p
Diluted earnings per share
2.7p
2.9p
2.6p</t>
  </si>
  <si>
    <t>Financial assets at fair value through profit or loss (Tables)</t>
  </si>
  <si>
    <t>Summary of financial assets at fair value through profit or loss</t>
  </si>
  <si>
    <t>At 30 June
At 31 Dec
£m
£m
Trading assets
23,867
35,246
Other financial assets at fair value through profit or loss:
Treasury and other bills
20
20
Loans and advances to customers
10,787
10,964
Loans and advances to banks
2,033
2,178
Debt securities
33,512
32,636
Equity shares
84,889
77,485
131,241
123,283
Financial assets at fair value through profit or loss
155,108
158,529</t>
  </si>
  <si>
    <t>Derivative financial instruments (Tables)</t>
  </si>
  <si>
    <t>Schedule of Derivative financial instruments</t>
  </si>
  <si>
    <t>30 June 2019
31 December 2018
Fair value
Fair value
Fair value
Fair value
of assets
of liabilities
of assets
of liabilities
£m
£m
£m
£m
Hedging
Derivatives designated as fair value hedges
949
223
950
216
Derivatives designated as cash flow hedges
598
965
613
892
1,547
1,188
1,563
1,108
Trading
Exchange rate contracts
5,718
4,324
5,797
4,753
Interest rate contracts
18,560
16,653
15,747
14,632
Credit derivatives
64
137
99
181
Equity and other contracts
259
724
389
699
24,601
21,838
22,032
20,265
Total recognised derivative assets/liabilities
26,148
23,026
23,595
21,373</t>
  </si>
  <si>
    <t>Financial assets at amortised cost (Tables)</t>
  </si>
  <si>
    <t>Purchased
or
originated
credit-
Stage 1
Stage 2
Stage 3
impaired
Total
£m
£m
£m
£m
£m
At 1 January 2019
441,531
25,345
5,741
15,391
488,008
Exchange and other adjustments
24
(114)
160
194
264
Additions (repayments)
14,982
(2,815)
(149)
(999)
11,019
Transfers to Stage 1
5,432
(5,417)
(15)
—
Transfers to Stage 2
(12,982)
13,241
(259)
—
Transfers to Stage 3
(741)
(1,069)
1,810
—
(8,291)
6,755
1,536
—
Recoveries
201
28
229
Financial assets that have been written off
(1,069)
—
(1,069)
At 30 June 2019
448,246
29,171
6,420
14,614
498,451
Allowance for impairment losses
(621)
(953)
(1,558)
(181)
(3,313)
Total loans and advances to customers
447,625
28,218
4,862
14,433
495,138
Purchased
or
originated
credit-
Stage 1
Stage 2
Stage 3
Impaired
Total
£m
£m
£m
£m
£m
At 1 January 2018
403,881
37,245
5,140
17,973
464,239
Exchange and other adjustments
958
32
—
—
990
Additions (repayments)
34,942
(2,187)
(2,074)
(2,609)
28,072
Transfers to Stage 1
19,524
(19,501)
(23)
—
Transfers to Stage 2
(15,743)
15,996
(253)
—
Transfers to Stage 3
(2,031)
(2,220)
4,251
—
1,750
(5,725)
3,975
—
Recoveries
—
—
553
27
580
Disposal of businesses
—
(4,020)
(277)
—
(4,297)
Financial assets that have been written off
(1,576)
—
(1,576)
At 31 December 2018
441,531
25,345
5,741
15,391
488,008
Allowance for impairment losses
(525)
(994)
(1,553)
(78)
(3,150)
Total loans and advances to customers
441,006
24,351
4,188
15,313
484,858</t>
  </si>
  <si>
    <t>At 1 January 2019
6,282
3
—
—
6,285
Exchange and other adjustments
(23)
(2)
—
—
(25)
Transfers to Stage 2
(10)
10
—
—
—
Additions (repayments)
2,113
4
—
—
2,117
At 30 June 2019
8,362
15
—
—
8,377
Allowance for impairment losses
(3)
–
—
—
(3)
Total loans and advances to banks
8,359
15
—
—
8,374
At 1 January 2018
4,245
2
—
—
4,247
Exchange and other adjustments
(29)
1
—
—
(28)
Additions (repayments)
2,066
—
—
—
2,066
At 31 December 2018
6,282
3
—
—
6,285
Allowance for impairment losses
(2)
—
—
—
(2)
Total loans and advances to banks
6,280
3
—
—
6,283</t>
  </si>
  <si>
    <t>At 1 January 2019
5,238
—
6
—
5,244
Exchange and other adjustments
(6)
—
—
—
(6)
Additions (repayments)
202
—
—
—
202
Assets which have been derecognised
—
—
(2)
—
(2)
Financial assets that have been written off
(1)
—
(1)
At 30 June 2019
5,434
—
3
—
5,437
Allowance for impairment losses
—
—
(3)
—
(3)
Total debt securities
5,434
—
—
—
5,434
Total financial assets at amortised cost
461,418
28,233
4,862
14,433
508,946
At 1 January 2018
3,291
—
49
—
3,340
Exchange and other adjustments
77
—
(14)
—
63
Additions (repayments)
1,870
—
—
—
1,870
Financial assets that have been written off
(29)
—
(29)
At 31 December 2018
5,238
—
6
—
5,244
Allowance for impairment losses
—
—
(6)
—
(6)
Total debt securities
5,238
—
—
—
5,238
Total financial assets at amortised cost
452,524
24,354
4,188
15,313
496,379</t>
  </si>
  <si>
    <t>Allowance for impairment losses (Tables)</t>
  </si>
  <si>
    <t>Schedule of movement in the allowance for impairment losses</t>
  </si>
  <si>
    <t>Purchased
or
originated
credit-
Half-year to 30 June 2019
Stage 1
Stage 2
Stage 3
impaired
Total
£m
£m
£m
£m
£m
In respect of drawn balances
At 1 January 2019
527
994
1,570
78
3,169
Exchange and other adjustments
5
(86)
324
195
438
Transfers to Stage 1
329
(323)
(6)
—
Transfers to Stage 2
(50)
86
(36)
—
Transfers to Stage 3
(7)
(36)
43
—
Impact of transfers between stages
(280)
373
276
369
(8)
100
277
369
Other items charged to the income statement
100
(55)
305
(120)
230
Charge to the income statement (note 5)
92
45
582
(120)
599
Advances written off
(1,069)
—
(1,069)
Recoveries of advances written off in previous years
201
28
229
Discount unwind
(28)
—
(28)
At 30 June 2019
624
953
1,580
181
3,338
In respect of undrawn balances
At 1 January 2019
123
64
6
—
193
Exchange and other adjustments
—
(1)
—
—
(1)
Transfers to Stage 1
17
(17)
—
—
Transfers to Stage 2
(5)
5
—
—
Transfers to Stage 3
—
(2)
2
—
Impact of transfers between stages
(14)
25
(1)
10
(2)
11
1
10
Other items charged to the income statement
(32)
5
(2)
—
(29)
Charge to the income statement
(34)
16
(1)
—
(19)
At 30 June 2019
89
79
5
—
173
Total allowance for impairment losses
713
1,032
1,585
181
3,511
In respect of:
Loans and advances to banks
3
—
—
—
3
Loans and advances to customers
621
953
1,558
181
3,313
Debt securities
—
—
3
—
3
Other assets
—
—
19
—
19
Drawn balances
624
953
1,580
181
3,338
Provisions in relation to loan commitments and financial guarantees
89
79
5
—
173
Total allowance for impairment losses
713
1,032
1,585
181
3,511
Expected credit loss in respect of financial assets at fair value through other comprehensive income (memorandum item)
1
—
—
—
1
Purchased
or
originated
credit-
Year ended 31 December 2018
Stage 1
Stage 2
Stage 3
impaired
Total
£m
£m
£m
£m
£m
In respect of drawn balances
At 1 January 2018
590
1,147
1,491
32
3,260
Exchange and other adjustments
2
—
133
—
135
Transfers to Stage 1
304
(299)
(5)
—
Transfers to Stage 2
(46)
85
(39)
—
Transfers to Stage 3
(32)
(131)
163
—
Impact of transfers between stages
(233)
401
325
493
(7)
56
444
493
Other items charged to the income statement
(58)
(107)
696
—
531
Charge to the income statement (note 5)
(65)
(51)
1,140
—
1,024
Advances written off
(1,605)
—
(1,605)
Disposal of businesses
—
(102)
(79)
—
(181)
Recoveries of advances written off in previous years
553
27
580
Discount unwind
(63)
19
(44)
At 31 December 2018
527
994
1,570
78
3,169
In respect of undrawn balances
At 1 January 2018
147
126
—
—
273
Exchange and other adjustments
(5)
(14)
12
—
(7)
Transfers to Stage 1
28
(28)
—
—
Transfers to Stage 2
(6)
6
—
—
Transfers to Stage 3
(2)
(5)
7
—
Impact of transfers between stages
(25)
22
(5)
(8)
(5)
(5)
2
(8)
Other items charged to the income statement
(14)
(43)
(8)
—
(65)
Charge to the income statement
(19)
(48)
(6)
—
(73)
At 31 December 2018
123
64
6
—
193
Total allowance for impairment losses
650
1,058
1,576
78
3,362
In respect of:
Loans and advances to banks
2
—
—
—
2
Loans and advances to customers
525
994
1,553
78
3,150
Debt securities
—
—
6
—
6
Other assets
—
—
11
—
11
Drawn balances
527
994
1,570
78
3,169
Provisions in relation to loan commitments and financial guarantees
123
64
6
—
193
Total allowance for impairment losses
650
1,058
1,576
78
3,362
Expected credit loss in respect of financial assets at fair value through other comprehensive income (memorandum item)
1
—
—
—
1</t>
  </si>
  <si>
    <t>Impairment charged to the income statement</t>
  </si>
  <si>
    <t>Disclosure of impairment charged to profit and loss</t>
  </si>
  <si>
    <t>Half-year
Year ended
to 30 June
31 Dec
2018
£m
£m
Drawn balances
599
1,024
Undrawn balances
(19)
(73)
Financial assets at fair value through other comprehensive income
(1)
(14)
Total
579
937</t>
  </si>
  <si>
    <t>Debt securities in issue (Tables)</t>
  </si>
  <si>
    <t>Schedule of Debt Securities</t>
  </si>
  <si>
    <t>30 June 2019
31 December 2018
At fair
At fair
value
value
through
At
through
At
profit or
amortised
profit or
amortised
loss
cost
Total
loss
cost
Total
£m
£m
£m
£m
£m
£m
Medium-term notes issued
7,930
39,404
47,334
7,032
37,490
44,522
Covered bonds
—
30,479
30,479
—
28,194
28,194
Certificates of deposit
—
12,167
12,167
—
12,020
12,020
Securitisation notes
52
5,261
5,313
53
5,426
5,479
Commercial paper
—
10,504
10,504
—
8,038
8,038
7,982
97,815
105,797
7,085
91,168
98,253</t>
  </si>
  <si>
    <t>Post-retirement defined benefit schemes (Tables)</t>
  </si>
  <si>
    <t>Schedule of Group's post-retirement defined benefit scheme obligations</t>
  </si>
  <si>
    <t>At 30 June
At 31 Dec
£m
£m
Defined benefit pension schemes:
Fair value of scheme assets
45,763
42,238
Present value of funded obligations
(44,375)
(41,092)
Net pension scheme asset
1,388
1,146
Other post-retirement schemes
(129)
(124)
Net retirement benefit asset
1,259
1,022
Recognised on the balance sheet as:
Retirement benefit assets
1,509
1,267
Retirement benefit obligations
(250)
(245)
Net retirement benefit asset
1,259
1,022</t>
  </si>
  <si>
    <t>Schedule of movement in the Group's net post-retirement defined benefit scheme asset during the period</t>
  </si>
  <si>
    <t>£m
Asset at 1 January 2019
1,022
Exchange and other adjustments
11
Income statement charge
(139)
Employer contributions
538
Remeasurement
(173)
Asset at 30 June 2019
1,259</t>
  </si>
  <si>
    <t>Schedule of charge to income statement in respect of pensions and other post-retirement benefit schemes</t>
  </si>
  <si>
    <t>Half-year to
Half-year to
Half-year to
30 June
30 June
31 Dec
£m
£m
£m
Defined benefit pension schemes
271
134
Defined contribution schemes
134
166
Total charge to the income statement (note 4)
405
300</t>
  </si>
  <si>
    <t>Schedule of principal assumptions used in the valuations of the defined benefit pension schemes</t>
  </si>
  <si>
    <t>At 30 June
At 31 Dec
%
%
Discount rate
2.33
2.90
Rate of inflation:
Retail Prices Index
3.19
3.20
Consumer Price Index
2.14
2.15
Rate of salary increases
Weighted-average rate of increase for pensions in payment
2.73
2.73</t>
  </si>
  <si>
    <t>Subordinated liabilities (Tables)</t>
  </si>
  <si>
    <t>Schedule of subordinated liabilities</t>
  </si>
  <si>
    <t>At 30 June
At 31 Dec
£m
£m
Preference shares
919
803
Preferred securities
3,314
3,205
Undated subordinated liabilities
587
588
Dated subordinated liabilities
12,989
13,060
Total subordinated liabilities
17,809
17,656</t>
  </si>
  <si>
    <t>Share capital (Tables)</t>
  </si>
  <si>
    <t>Schedule of share capital</t>
  </si>
  <si>
    <t>Number
of shares
(million)
£m
Ordinary shares of 10p each
At 1 January 2019
71,164
7,116
Issued in the period 1
725
73
Share buybacks
(1,125)
(113)
At period end
70,764
7,076
1
The ordinary shares issued in the period were in respect of employee share schemes.</t>
  </si>
  <si>
    <t>Other equity instruments (Tables)</t>
  </si>
  <si>
    <t>Schedule of other equity instruments</t>
  </si>
  <si>
    <t>£m
At 1 January 2019
6,491
Redemption of Additional Tier 1 securities
(1,481)
Additional Tier 1 securities issued in the period:
US dollar notes ($500 million nominal)
396
At 30 June 2019
5,406</t>
  </si>
  <si>
    <t>Provisions for liabilities and charges (Tables)</t>
  </si>
  <si>
    <t>Schedule of provisions and liabilities</t>
  </si>
  <si>
    <t>Provisions
Payment
Other
for
Protection
regulatory
commitments
Insurance
provisions
Other
Total
£m
£m
£m
£m
£m
Balance at 31 December 2018
193
1,524
861
969
3,547
Adjustment on implementation of IFRS 16
—
—
—
(97)
(97)
Exchange and other adjustments
(1)
32
—
1
32
Provisions applied
—
(992)
(412)
(204)
(1,608)
Charge for the period
(19)
650
143
210
984
At 30 June 2019
173
1,214
592
879
2,858</t>
  </si>
  <si>
    <t>Contingent liabilities and commitments (Tables)</t>
  </si>
  <si>
    <t>Schedule of contingent liabilities and commitments arising from the banking business</t>
  </si>
  <si>
    <t>At 30 June
At 31 Dec
£m
£m
Contingent liabilities
Acceptances and endorsements
74
194
Other:
Other items serving as direct credit substitutes
1,042
632
Performance bonds and other transaction-related contingencies
2,462
2,425
3,504
3,057
Total contingent liabilities
3,578
3,251
Commitments and guarantees
Documentary credits and other short-term trade-related transactions
1
1
Forward asset purchases and forward deposits placed
171
731
Undrawn formal standby facilities, credit lines and other commitments to lend:
Less than 1 year original maturity:
Mortgage offers made
15,011
11,594
Other commitments and guarantees
84,322
85,060
99,333
96,654
1 year or over original maturity
37,599
37,712
Total commitments and guarantees
137,104
135,098</t>
  </si>
  <si>
    <t>Fair values of financial assets and liabilities (Tables)</t>
  </si>
  <si>
    <t>Schedule of carrying values and fair values of financial assets and liabilities</t>
  </si>
  <si>
    <t>30 June 2019
31 December 2018
Carrying
Fair
Carrying
Fair
value
value
value
value
£m
£m
£m
£m
Financial assets
Financial assets at fair value through profit or loss
155,108
155,108
158,529
158,529
Derivative financial instruments
26,148
26,148
23,595
23,595
Loans and advances to banks
8,374
8,363
6,283
6,286
Loans and advances to customers
495,138
496,768
484,858
484,660
Debt securities
5,434
5,427
5,238
5,244
Financial assets at amortised cost
508,946
510,558
496,379
496,190
Financial assets at fair value through other comprehensive income
27,078
27,078
24,815
24,815
Financial liabilities
Deposits from banks
34,777
34,761
30,320
30,322
Customer deposits
421,692
422,277
418,066
418,450
Financial liabilities at fair value through profit or loss
24,754
24,754
30,547
30,547
Derivative financial instruments
23,026
23,026
21,373
21,373
Debt securities in issue
97,815
100,102
91,168
93,233
Liabilities arising from non-participating investment contracts
14,706
14,706
13,853
13,853
Subordinated liabilities
17,809
20,200
17,656
19,564</t>
  </si>
  <si>
    <t>Schedule of financial assets carried at fair value by valuation hierarchy</t>
  </si>
  <si>
    <t>Level 1
Level 2
Level 3
Total
£m
£m
£m
£m
At 30 June 2019
Financial assets at fair value through profit or loss:
Loans and advances to customers
—
14,907
11,042
25,949
Loans and advances to banks
—
3,082
—
3,082
Debt securities
17,931
21,459
1,778
41,168
Equity shares
82,833
13
2,043
84,889
Treasury and other bills
20
—
—
20
Total financial assets at fair value through profit or loss
100,784
39,461
14,863
155,108
Financial assets at fair value through other comprehensive income:
Debt securities
15,252
11,083
171
26,506
Equity shares
—
—
25
25
Treasury and other bills
547
—
—
547
Total financial assets at fair value through other comprehensive income
15,799
11,083
196
27,078
Derivative financial instruments
83
24,881
1,184
26,148
Total financial assets carried at fair value
116,666
75,425
16,243
208,334
At 31 December 2018
Financial assets at fair value through profit or loss:
Loans and advances to customers
—
27,285
10,565
37,850
Loans and advances to banks
—
3,026
—
3,026
Debt securities
18,010
20,544
1,594
40,148
Equity shares
75,701
26
1,758
77,485
Treasury and other bills
20
—
—
20
Total financial assets at fair value through profit or loss
93,731
50,881
13,917
158,529
Financial assets at fair value through other comprehensive income:
Debt securities
18,879
5,366
246
24,491
Treasury and other bills
303
—
—
303
Equity shares
—
—
21
21
Total financial assets at fair value through other comprehensive income
19,182
5,366
267
24,815
Derivative financial instruments
93
22,575
927
23,595
Total financial assets carried at fair value
113,006
78,822
15,111
206,939</t>
  </si>
  <si>
    <t>Schedule of financial liabilities carried at fair value by valuation hierarchy</t>
  </si>
  <si>
    <t>Level 1
Level 2
Level 3
Total
£m
£m
£m
£m
At 30 June 2019
Financial liabilities at fair value through profit or loss:
Liabilities held at fair value through profit or loss
—
7,930
52
7,982
Trading liabilities
2,672
14,100
—
16,772
Total financial liabilities at fair value through profit or loss
2,672
22,030
52
24,754
Derivative financial instruments
274
21,479
1,273
23,026
Total financial liabilities carried at fair value
2,946
43,509
1,325
47,780
At 31 December 2018
Financial liabilities at fair value through profit or loss:
Liabilities held at fair value through profit or loss
—
7,085
11
7,096
Trading liabilities
1,464
21,987
—
23,451
Total financial liabilities at fair value through profit or loss
1,464
29,072
11
30,547
Derivative financial instruments
132
20,525
716
21,373
Total financial liabilities carried at fair value
1,596
49,597
727
51,920</t>
  </si>
  <si>
    <t>Schedule of movements in the level 3 financial assets portfolio</t>
  </si>
  <si>
    <t>Financial
Financial
assets at
Total
assets at
fair value
financial
fair value
through other
assets
through profit
comprehensive
Derivative
carried at
or loss
income
assets
fair value
£m
£m
£m
£m
At 1 January 2019
13,917
267
927
15,111
Exchange and other adjustments
3
1
—
4
Gains recognised in the income statement within other income
489
—
251
740
Gains (losses) recognised in other comprehensive income within the revaluation reserve in respect of financial assets carried at fair value through other comprehensive income
—
8
—
8
Purchases/ increases to customer loans
1,511
—
2
1,513
Sales/ repayments
(1,522)
(80)
(16)
(1,618)
Transfers into the level 3 portfolio
563
—
22
585
Transfers out of the level 3 portfolio
(98)
—
(2)
(100)
At 30 June 2019
14,863
196
1,184
16,243
Gains (losses) recognised in the income statement within other income relating to those assets held at 30 June 2019
189
—
285
474
Financial
Financial
assets held
Total
assets at
at fair value
financial
fair value
through other
assets
through profit
comprehensive
Derivative
carried at
or loss
income
assets
fair value
£m
£m
£m
£m
At 1 January 2018
14,152
302
1,056
15,510
Exchange and other adjustments
3
(1)
—
2
Gains recognised in the income statement within other income
111
—
2
113
Gains recognised in other comprehensive income within the revaluation reserve in respect of financial assets held at fair value through other comprehensive income
—
1
—
1
Purchases/ increases to customer loans
206
—
—
206
Sales/ repayments
(491)
(91)
(90)
(672)
Transfers into the level 3 portfolio
532
334
—
866
Transfers out of the level 3 portfolio
(320)
(193)
—
(513)
At 30 June 2018
14,193
352
968
15,513
Gains (losses) recognised in the income statement within other income relating to those assets held at 30 June 2018
160
—
2
162</t>
  </si>
  <si>
    <t>Schedule of movements in the level 3 financial liabilities portfolio</t>
  </si>
  <si>
    <t>Financial
Total
liabilities at
financial
fair value
liabilities
through
Derivative
carried at
profit or loss
liabilities
fair value
£m
£m
£m
At 1 January 2019
11
716
727
Exchange and other adjustments
—
—
—
Losses recognised in the income statement within other income
—
204
204
Additions
—
1
1
Redemptions
(1)
(12)
(13)
Transfers into the level 3 portfolio
53
364
417
Transfers out of the level 3 portfolio
(11)
—
(11)
At 30 June 2019
52
1,273
1,325
Losses recognised in the income statement within other income relating to those liabilities held at 30 June 2019
—
249
249
Financial
Total
liabilities at
financial
fair value
liabilities
through
Derivative
carried at
profit or loss
liabilities
fair value
£m
£m
£m
At 1 January 2018
—
804
804
Exchange and other adjustments
—
—
—
Gains recognised in the income statement within other income
—
(30)
(30)
Additions
—
—
—
Redemptions
—
(2)
(2)
Transfers into the level 3 portfolio
10
—
10
Transfers out of the level 3 portfolio
—
—
—
At 30 June 2018
10
772
782
Gains recognised in the income statement within other income relating to those liabilities held at 30 June 2018
—
(30)
(30)</t>
  </si>
  <si>
    <t>Schedule of effects of reasonably possible alternative assumptions for categories of level 3 financial assets and financial liabilities</t>
  </si>
  <si>
    <t>At 30 June 2019
Effect of reasonably
possible alternative
Significant
assumptions 1
Valuation
unobservable
Carrying
Favourable
Unfavourable
technique(s)
inputs
Range 2
value
changes
changes
£m
£m
£m
Financial assets at fair value through profit or loss
Loans and advances to customers
Discounted cash flows
Gross interest rates, inferred spreads (bps)
76 bps / 208 bps
11,042
347
(406)
Equity and venture capital investments
Market approach
Earnings multiple
0.9 / 14.6
1,786
102
(96)
Equity and venture capital investments
Underlying asset/net asset value (incl. property prices)³
n/a
524
51
(74)
Unlisted equities and debt securities, property partnerships in the life funds
Underlying asset/net asset value (incl. property prices)³
n/a
1,153
16
(40)
Other
358
47
(47)
14,863
—
—
Financial assets at fair value through other comprehensive income
196
—
—
Derivative financial assets
Interest rate derivatives
Option pricing model
Interest rate volatility
7% / 121%
1,184
8
(4)
1,184
—
—
Financial assets carried at fair value
16,243
—
—
Financial liabilities at fair value through profit or loss
52
Derivative financial liabilities
Interest rate derivatives
Option pricing model
Interest rate volatility
7% / 121%
1,273
—
—
Financial liabilities carried at fair value
1,325
—
—
1
Where the exposure to an unobservable input is managed on a net basis, only the net impact is shown in the table.
2
The range represents the highest and lowest inputs used in the level 3 valuations.
3
Underlying asset/net asset values represent fair value.
At 31 December 2018
Effect of reasonably
possible alternative
Significant
assumptions 1
Valuation
unobservable
Carrying
Favourable
Unfavourable
technique(s)
inputs
Range 2
value
changes
changes
£m
£m
£m
Financial assets at fair value through profit or loss:
Loans and advances to customers
Discounted cash flows
Gross interest rates, inferred spreads (bps)
97bps / 208bps
10,565
380
(371)
Equity and venture capital investments
Market approach
Earnings multiple
0.9 /14.6
1,657
54
(55)
Underlying assets/net asset value (incl. property prices)³
523
48
(57)
Unlisted equities and debt securities, property partnerships in the life funds
Underlying asset/net asset value (incl. property prices, broker quotes or discounted cash flows) 3
n/a
n/a
898
2
(45)
Other
274
92
(21)
13,917
—
—
Financial assets at fair value through other comprehensive income
267
—
—
Derivative financial assets:
Interest rate derivatives
Option pricing model
Interest rate volatility
19% / 80%
927
7
(5)
927
—
—
Financial assets carried at fair value
15,111
—
—
Financial liabilities at fair value through profit or loss
11
Derivative financial liabilities:
Interest rate derivatives
Option pricing model
Interest rate volatility
19% / 80%
716
—
—
716
—
—
Financial liabilities carried at fair value
727
—
—
1
Where the exposure to an unobservable input is managed on a net basis, only the net impact is shown in the table.
2
The range represents the highest and lowest inputs used in the level 3 valuations.
3
Underlying asset/net asset values represent fair value.</t>
  </si>
  <si>
    <t>Credit quality of loans and advances to banks and customers (Tables)</t>
  </si>
  <si>
    <t>Schedule of credit quality of loans and advances to banks and customers</t>
  </si>
  <si>
    <t>Gross drawn exposures
At 30 June 2019
Purchased
or
originated
credit-
PD
Stage 1
Stage 2
Stage 3
impaired
Total
range
£m
£m
£m
£m
£m
Loans and advances to banks:
CMS 1-10
0.00-0.50%
8,170
15
—
—
8,185
CMS 11-14
0.51-3.00%
192
—
—
—
192
CMS 15-18
3.01-20.00%
—
—
—
—
—
CMS 19
20.01-99.99%
—
—
—
—
—
CMS 20-23
—
—
—
—
—
8,362
15
—
—
8,377
Loans and advances to customers:
Retail – mortgages
RMS 1-6
0.00-4.50%
252,238
13,585
—
—
265,823
RMS 7-9
4.51-14.00%
22
1,842
—
—
1,864
RMS 10
14.01-20.00%
—
421
—
—
421
RMS 11-13
20.01-99.99%
—
1,028
—
—
1,028
RMS 14
—
—
1,543
14,614
16,157
252,260
16,876
1,543
14,614
285,293
Retail – unsecured
RMS 1-6
0.00-4.50%
22,749
1,213
—
—
23,962
RMS 7-9
4.51-14.00%
1,782
738
—
—
2,520
RMS 10
14.01-20.00%
36
143
—
—
179
RMS 11-13
20.01-99.99%
11
545
—
—
556
RMS 14
—
—
678
—
678
24,578
2,639
678
—
27,895
Retail – UK Motor Finance
RMS 1-6
0.00-4.50%
14,013
881
—
—
14,894
RMS 7-9
4.51-14.00%
327
236
—
—
563
RMS 10
14.01-20.00%
—
93
—
—
93
RMS 11-13
20.01-99.99%
3
192
—
—
195
RMS 14
—
—
137
—
137
14,343
1,402
137
—
15,882
Retail – other
RMS 1-6
0.00-4.50%
8,252
370
—
—
8,622
RMS 7-9
4.51-14.00%
—
107
—
—
107
RMS 10
14.01-20.00%
—
10
—
—
10
RMS 11-13
20.01-99.99%
167
28
—
—
195
RMS 14
—
—
132
—
132
8,419
515
132
—
9,066
CMS 1-10
0.00-0.50%
1,538
275
—
—
1,813
CMS 11-14
0.51-3.00%
—
—
—
—
—
CMS 15-18
3.01-20.00%
—
—
—
—
—
CMS 19
20.01-99.99%
—
—
—
—
—
CMS 20-23
—
—
29
—
29
1,538
275
29
—
1,842
Total Retail
301,138
21,707
2,519
14,614
339,978
At 30 June 2019
Purchased
or
originated
credit-
PD
Stage 1
Stage 2
Stage 3
impaired
Total
range
£m
£m
£m
£m
£m
Commercial
CMS 1-10
0.00-0.50%
68,151
344
—
—
68,495
CMS 11-14
0.51-3.00%
21,584
4,661
—
—
26,245
CMS 15-18
3.01-20.00%
598
2,334
—
—
2,932
CMS 19
20.01-99.99%
—
74
—
—
74
CMS 20-23
—
—
3,777
—
3,777
90,333
7,413
3,777
—
101,523
Other
RMS 1-6
0.00-4.50%
789
50
—
—
839
RMS 7-9
4.51-14.00%
—
—
—
—
—
RMS 10
14.01-20.00%
—
—
—
—
—
RMS 11-13
20.01-99.99%
—
—
—
—
—
RMS 14
—
—
56
—
56
789
50
56
—
895
CMS 1-10
0.00-0.50%
55,986
1
—
—
55,987
CMS 11-14
0.51-3.00%
—
—
—
—
—
CMS 15-18
3.01-20.00%
—
—
—
—
—
CMS 19
20.01-99.99%
—
—
—
—
—
CMS 20-23
—
—
68
—
68
55,986
1
68
—
56,055
Total loans and advances to customers
448,246
29,171
6,420
14,614
498,451
In respect of:
Retail
301,138
21,707
2,519
14,614
339,978
Commercial
90,333
7,413
3,777
—
101,523
Other
56,775
51
124
—
56,950
Total loans and advances to customers
448,246
29,171
6,420
14,614
498,451
Expected credit losses
At 30 June 2019
Purchased
or
originated
credit-
PD
Stage 1
Stage 2
Stage 3
impaired
Total
range
£m
£m
£m
£m
£m
Loans and advances to banks:
CMS 1-10
0.00-0.50%
2
—
—
—
2
CMS 11-14
0.51-3.00%
1
—
—
—
1
CMS 15-18
3.01-20.00%
—
—
—
—
—
CMS 19
20.01-99.99%
—
—
—
—
—
CMS 20-23
—
—
—
—
—
3
—
—
—
3
Loans and advances to customers:
Retail – mortgages
RMS 1-6
0.00-4.50%
37
168
—
—
205
RMS 7-9
4.51-14.00%
—
36
—
—
36
RMS 10
14.01-20.00%
—
15
—
—
15
RMS 11-13
20.01-99.99%
—
47
—
—
47
RMS 14
—
—
134
181
315
37
266
134
181
618
Retail – unsecured
RMS 1-6
0.00-4.50%
184
48
—
—
232
RMS 7-9
4.51-14.00%
70
76
—
—
146
RMS 10
14.01-20.00%
4
26
—
—
30
RMS 11-13
20.01-99.99%
3
180
—
—
183
RMS 14
—
—
215
—
215
261
330
215
—
806
Retail – UK Motor Finance
RMS 1-6
0.00-4.50%
187
19
—
—
206
RMS 7-9
4.51-14.00%
13
11
—
—
24
RMS 10
14.01-20.00%
—
9
—
—
9
RMS 11-13
20.01-99.99%
—
—
—
31
RMS 14
—
—
77
—
77
200
70
77
—
347
Retail - other
RMS 1-6
0.00-4.50%
6
8
—
—
14
RMS 7-9
4.51-14.00%
—
3
—
—
3
RMS 10
14.01-20.00%
—
—
—
—
—
RMS 11-13
20.01-99.99%
—
1
—
—
1
RMS 14
—
—
46
—
46
6
12
46
—
64
CMS 1-10
0.00-0.50%
20
—
—
39
CMS 11-14
0.51-3.00%
—
—
—
—
—
CMS 15-18
3.01-20.00%
—
—
—
—
—
CMS 19
20.01-99.99%
—
—
—
—
—
CMS 20-23
—
—
6
—
6
20
19
6
—
45
Total Retail
524
697
478
181
1,880
At 30 June 2019
Purchased
or
originated
credit-
PD
Stage 1
Stage 2
Stage 3
impaired
Total
range
£m
£m
£m
£m
£m
Commercial
CMS 1-10
0.00-0.50%
35
1
—
—
36
CMS 11-14
0.51-3.00%
46
110
—
—
156
CMS 15-18
3.01-20.00%
3
135
—
—
138
CMS 19
20.01-99.99%
–
8
—
—
8
CMS 20-23
–
–
1,046
—
1,046
84
254
1,046
—
1,384
Other
RMS 1-6
0.00-4.50%
4
1
—
—
5
RMS 7-9
4.51-14.00%
—
—
—
—
—
RMS 10
14.01-20.00%
—
—
—
—
—
RMS 11-13
20.01-99.99%
—
—
—
—
—
RMS 14
—
—
11
—
11
4
1
11
—
16
CMS 1-10
0.00-0.50%
9
1
—
—
10
CMS 11-14
0.51-3.00%
—
—
—
—
—
CMS 15-18
3.01-20.00%
—
—
—
—
—
CMS 19
20.01-99.99%
—
—
—
—
—
CMS 20-23
—
—
23
—
23
9
1
23
—
33
Total loans and advances to customers
621
953
1,558
181
3,313
In respect of:
Retail
524
697
478
181
1,880
Commercial
84
254
1,046
—
1,384
Other
13
2
34
—
49
Total loans and advances to customers
621
953
1,558
181
3,313
Gross drawn exposures
At 31 December 2018
Purchased
or
originated
credit-
PD
Stage 1
Stage 2
Stage 3
impaired
Total
range
£m
£m
£m
£m
£m
Loans and advances to banks:
CMS 1-10
0.00-0.50%
6,177
3
—
—
6,180
CMS 11-14
0.51-3.00%
105
—
—
—
105
CMS 15-18
3.01-20.00%
—
—
—
—
—
CMS 19
20.01-99.99%
—
—
—
—
—
CMS 20-23
—
—
—
—
—
6,282
3
—
—
6,285
Loans and advances to customers:
Retail – mortgages
RMS 1-6
0.00-4.50%
257,740
10,784
—
—
268,524
RMS 7-9
4.51-14.00%
57
1,709
—
—
1,766
RMS 10
14.01-20.00%
—
262
—
—
262
RMS 11-13
20.01-99.99%
—
899
—
—
899
RMS 14
—
—
1,393
15,391
16,784
257,797
13,654
1,393
15,391
288,235
Retail – unsecured
RMS 1-6
0.00-4.50%
22,363
1,079
—
—
23,442
RMS 7-9
4.51-14.00%
2,071
774
—
—
2,845
RMS 10
14.01-20.00%
72
167
—
—
239
RMS 11-13
20.01-99.99%
199
687
—
—
886
RMS 14
—
—
703
—
703
24,705
2,707
703
—
28,115
Retail – UK Motor Finance
RMS 1-6
0.00-4.50%
12,918
954
—
—
13,872
RMS 7-9
4.51-14.00%
301
318
—
—
619
RMS 10
14.01-20.00%
—
111
—
—
111
RMS 11-13
20.01-99.99%
5
197
—
—
202
RMS 14
—
—
129
—
129
13,224
1,580
129
—
14,933
Retail - other
RMS 1-6
0.00-4.50%
7,428
473
—
—
7,901
RMS 7-9
4.51-14.00%
190
60
—
—
250
RMS 10
14.01-20.00%
—
7
—
—
7
RMS 11-13
20.01-99.99%
211
23
—
—
234
RMS 14
—
—
136
—
136
7,829
563
136
—
8,528
CMS 1-10
0.00-0.50%
1,605
231
—
—
1,836
CMS 11-14
0.51-3.00%
—
6
—
—
6
CMS 15-18
3.01-20.00%
—
—
—
—
—
CMS 19
20.01-99.99%
—
—
—
—
—
CMS 20-23
—
—
29
—
29
1,605
237
29
—
1,871
Total Retail
305,160
18,741
2,390
15,391
341,682
At 31 December 2018
Purchased
or
originated
credit-
PD
Stage 1
Stage 2
Stage 3
impaired
Total
range
£m
£m
£m
£m
£m
Commercial
CMS 1-10
0.00-0.50%
65,089
100
—
—
65,189
CMS 11-14
0.51-3.00%
25,472
3,450
—
—
28,922
CMS 15-18
3.01-20.00%
1,441
2,988
—
—
4,429
CMS 19
20.01-99.99%
—
54
—
—
54
CMS 20-23
—
—
3,230
—
3,230
92,002
6,592
3,230
—
101,824
Other
RMS 1-6
0.00-4.50%
804
6
—
—
810
RMS 7-9
4.51-14.00%
—
—
—
—
—
RMS 10
14.01-20.00%
—
—
—
—
—
RMS 11-13
20.01-99.99%
—
—
—
—
—
RMS 14
—
—
55
—
55
804
6
55
—
865
CMS 1-10
0.00-0.50%
43,565
—
—
—
43,565
CMS 11-14
0.51-3.00%
—
6
—
—
6
CMS 15-18
3.01-20.00%
—
—
—
—
—
CMS 19
20.01-99.99%
—
—
—
—
—
CMS 20-23
—
—
66
—
66
43,565
6
66
—
43,637
Total loans and advances to customers
441,531
25,345
5,741
15,391
488,008
In respect of:
Retail
305,160
18,741
2,390
15,391
341,682
Commercial
92,002
6,592
3,230
—
101,824
Other
44,369
12
121
—
44,502
Total loans and advances to customers
441,531
25,345
5,741
15,391
488,008
Expected credit losses
At 31 December 2018
Purchased
or
originated
credit-
PD
Stage 1
Stage 2
Stage 3
impaired
Total
range
£m
£m
£m
£m
£m
Loans and advances to banks:
CMS 1-10
0.00-0.50%
2
—
—
—
2
CMS 11-14
0.51-3.00%
—
—
—
—
—
CMS 15-18
3.01-20.00%
—
—
—
—
—
CMS 19
20.01-99.99%
—
—
—
—
—
CMS 20-23
—
—
—
—
—
2
—
—
—
2
Loans and advances to customers:
Retail – mortgages
RMS 1-6
0.00-4.50%
37
141
—
—
178
RMS 7-9
4.51-14.00%
—
34
—
—
34
RMS 10
14.01-20.00%
—
9
—
—
9
RMS 11-13
20.01-99.99%
—
42
—
—
42
RMS 14
—
—
118
78
196
37
226
118
78
459
Retail – unsecured
RMS 1-6
0.00-4.50%
135
45
—
—
180
RMS 7-9
4.51-14.00%
57
83
—
—
140
RMS 10
14.01-20.00%
4
29
—
—
33
RMS 11-13
20.01-99.99%
3
172
—
—
175
RMS 14
—
—
228
—
228
199
329
228
—
756
Retail – UK Motor Finance
RMS 1-6
0.00-4.50%
114
19
—
—
133
RMS 7-9
4.51-14.00%
6
15
—
—
21
RMS 10
14.01-20.00%
—
11
—
—
11
RMS 11-13
20.01-99.99%
1
34
—
—
35
RMS 14
—
—
78
—
78
121
79
78
—
278
Retail - other
RMS 1-6
0.00-4.50%
10
8
—
—
18
RMS 7-9
4.51-14.00%
2
2
—
—
4
RMS 10
14.01-20.00%
—
—
—
—
—
RMS 11-13
20.01-99.99%
—
1
—
—
1
RMS 14
—
—
53
—
53
12
11
53
—
76
CMS 1-10
0.00-0.50%
20
17
—
—
37
CMS 11-14
0.51-3.00%
—
—
—
—
—
CMS 15-18
3.01-20.00%
—
—
—
—
—
CMS 19
20.01-99.99%
—
—
—
—
—
CMS 20-23
—
—
7
—
7
20
17
7
—
44
Total Retail
389
662
484
78
1,613
At 31 December 2018
Purchased
or
originated
credit-
PD
Stage 1
Stage 2
Stage 3
impaired
Total
range
£m
£m
£m
£m
£m
Commercial
CMS 1-10
0.00-0.50%
32
1
—
—
33
CMS 11-14
0.51-3.00%
50
86
—
—
136
CMS 15-18
3.01-20.00%
11
231
—
—
242
CMS 19
20.01-99.99%
—
7
—
—
7
CMS 20-23
—
—
1,031
—
1,031
93
325
1,031
—
1,449
Other
RMS 1-6
0.00-4.50%
43
1
—
—
44
RMS 7-9
4.51-14.00%
—
—
—
—
—
RMS 10
14.01-20.00%
—
—
—
—
—
RMS 11-13
20.01-99.99%
—
—
—
—
—
RMS 14
—
11
—
11
43
1
11
—
55
CMS 1-10
0.00-0.50%
—
—
—
—
—
CMS 11-14
0.51-3.00%
—
6
—
—
6
CMS 15-18
3.01-20.00%
—
—
—
—
—
CMS 19
20.01-99.99%
—
—
—
—
—
CMS 20-23
—
—
27
—
27
—
6
27
—
Total loans and advances to customers
525
994
1,553
78
3,150
In respect of:
Retail
389
662
484
78
1,613
Commercial
93
325
1,031
—
1,449
Other
43
7
38
—
88
Total loans and advances to customers
525
994
1,553
78
3,150</t>
  </si>
  <si>
    <t>Accounting policies, presentation and estimates (Details) £ in Millions</t>
  </si>
  <si>
    <t>Jun. 30, 2019GBP (£)</t>
  </si>
  <si>
    <t>Dec. 31, 2018GBP (£)</t>
  </si>
  <si>
    <t>Jun. 30, 2018GBP (£)</t>
  </si>
  <si>
    <t>Dec. 31, 2017GBP (£)</t>
  </si>
  <si>
    <t>Disclosure of credit risk exposure [line items]</t>
  </si>
  <si>
    <t>Tax relief on coupons on other equity instruments</t>
  </si>
  <si>
    <t>Reduction in tax expense due to amendments</t>
  </si>
  <si>
    <t>Increase in profit due to tax amendments</t>
  </si>
  <si>
    <t>Allowance account for credit losses of financial assets</t>
  </si>
  <si>
    <t>Increase in ECL allowance due to revised economic assumptions</t>
  </si>
  <si>
    <t>Averaged period (in years)</t>
  </si>
  <si>
    <t>5 years</t>
  </si>
  <si>
    <t>Impact of multiple economic scenarios</t>
  </si>
  <si>
    <t>Base case</t>
  </si>
  <si>
    <t>Probability, weighted</t>
  </si>
  <si>
    <t>Difference</t>
  </si>
  <si>
    <t>Drawn balance</t>
  </si>
  <si>
    <t>UK Mortgages</t>
  </si>
  <si>
    <t>Other Retail</t>
  </si>
  <si>
    <t>Commercial [Member]</t>
  </si>
  <si>
    <t>Other</t>
  </si>
  <si>
    <t>Base Case Scenario</t>
  </si>
  <si>
    <t>Economic assumptions</t>
  </si>
  <si>
    <t>Weightage</t>
  </si>
  <si>
    <t>Interest rate</t>
  </si>
  <si>
    <t>Unemployment rate</t>
  </si>
  <si>
    <t>House price growth</t>
  </si>
  <si>
    <t>CRE price growth</t>
  </si>
  <si>
    <t>Base Case Scenario | Start to peak</t>
  </si>
  <si>
    <t>Base Case Scenario | Start to trough</t>
  </si>
  <si>
    <t>Upside Scenario</t>
  </si>
  <si>
    <t>Upside Scenario | Start to peak</t>
  </si>
  <si>
    <t>Upside Scenario | Start to trough</t>
  </si>
  <si>
    <t>Downside Scenario</t>
  </si>
  <si>
    <t>Downside Scenario | Start to peak</t>
  </si>
  <si>
    <t>Downside Scenario | Start to trough</t>
  </si>
  <si>
    <t>Severe Downside Scenario</t>
  </si>
  <si>
    <t>Severe Downside Scenario | Start to peak</t>
  </si>
  <si>
    <t>Severe Downside Scenario | Start to trough</t>
  </si>
  <si>
    <t>Segmental analysis - Schedule of Operating Segments (Details) - GBP (£) £ in Millions</t>
  </si>
  <si>
    <t>SEGMENTAL ANALYSIS (Details) - Schedule of Operating Segments [Line Items]</t>
  </si>
  <si>
    <t>Description of types of products and services from which each reportable segment derives its revenues</t>
  </si>
  <si>
    <t>The Group's activities are organised into three financial reporting segments: Retail; Commercial Banking; and Insurance and Wealth.</t>
  </si>
  <si>
    <t>Other income, net of insurance claims</t>
  </si>
  <si>
    <t>Segment underlying income, net of insurance claims</t>
  </si>
  <si>
    <t>Costs</t>
  </si>
  <si>
    <t>Underlying Basis [Member]</t>
  </si>
  <si>
    <t>External revenue</t>
  </si>
  <si>
    <t>Insurance grossing adjustment</t>
  </si>
  <si>
    <t>Market volatility and asset sales</t>
  </si>
  <si>
    <t>Amortisation of purchased intangibles</t>
  </si>
  <si>
    <t>Restructuring costs</t>
  </si>
  <si>
    <t>Fair Value Unwind And Other Items</t>
  </si>
  <si>
    <t>Payment Protection Insurance Provision</t>
  </si>
  <si>
    <t>Operating segments [member] | Retail</t>
  </si>
  <si>
    <t>Operating segments [member] | Retail | Underlying Basis [Member]</t>
  </si>
  <si>
    <t>Inter-segment revenue</t>
  </si>
  <si>
    <t>Operating segments [member] | Commercial Banking</t>
  </si>
  <si>
    <t>Operating segments [member] | Commercial Banking | Underlying Basis [Member]</t>
  </si>
  <si>
    <t>Operating segments [member] | Insurance and wealth [Member]</t>
  </si>
  <si>
    <t>Operating segments [member] | Insurance and wealth [Member] | Underlying Basis [Member]</t>
  </si>
  <si>
    <t>Operating segments [member] | Other</t>
  </si>
  <si>
    <t>Operating segments [member] | Other | Underlying Basis [Member]</t>
  </si>
  <si>
    <t>Net fee and commission income - Schedule of Fee and Commission Income (Details) - GBP (£) £ in Millions</t>
  </si>
  <si>
    <t>Fee and commission income:</t>
  </si>
  <si>
    <t>Current accounts</t>
  </si>
  <si>
    <t>Credit and debit card fees</t>
  </si>
  <si>
    <t>Commercial banking and treasury fees</t>
  </si>
  <si>
    <t>Unit trust and insurance broking</t>
  </si>
  <si>
    <t>Private banking and asset management</t>
  </si>
  <si>
    <t>Factoring</t>
  </si>
  <si>
    <t>Total fee and commission income</t>
  </si>
  <si>
    <t>Operating expenses - Schedule of Operating Expenses (Details) - GBP (£) £ in Millions</t>
  </si>
  <si>
    <t>Administrative expenses</t>
  </si>
  <si>
    <t>Salaries and social security costs</t>
  </si>
  <si>
    <t>Pensions and other post-retirement benefit schemes (note 13)</t>
  </si>
  <si>
    <t>Restructuring and other staff costs</t>
  </si>
  <si>
    <t>Total administrative expenses</t>
  </si>
  <si>
    <t>Premises and equipment</t>
  </si>
  <si>
    <t>Other expenses:</t>
  </si>
  <si>
    <t>IT, data processing and communications</t>
  </si>
  <si>
    <t>UK bank levy</t>
  </si>
  <si>
    <t>Operations, marketing and other</t>
  </si>
  <si>
    <t>Other expenses</t>
  </si>
  <si>
    <t>Total administrative expenses, premises and equipment and other expenses</t>
  </si>
  <si>
    <t>Depreciation and amortisation</t>
  </si>
  <si>
    <t>Total operating expenses, excluding regulatory provisions</t>
  </si>
  <si>
    <t>Regulatory provisions (note ):</t>
  </si>
  <si>
    <t>Other regulatory provisions</t>
  </si>
  <si>
    <t>Payment protection insurance provision</t>
  </si>
  <si>
    <t>Impairment - Schedule of Impairment (Details) - GBP (£) £ in Millions</t>
  </si>
  <si>
    <t>Schedule of Impairment [Abstract]</t>
  </si>
  <si>
    <t>Impact of transfers between stages</t>
  </si>
  <si>
    <t>Other changes in credit quality</t>
  </si>
  <si>
    <t>Additions (repayments)</t>
  </si>
  <si>
    <t>Methodology changes</t>
  </si>
  <si>
    <t>Model changes</t>
  </si>
  <si>
    <t>Other items</t>
  </si>
  <si>
    <t>Total charge in the period</t>
  </si>
  <si>
    <t>Total impairment charge</t>
  </si>
  <si>
    <t>Impairment - Impairment in Respect of (Details) - GBP (£) £ in Millions</t>
  </si>
  <si>
    <t>IMPAIRMENT (Details) - Schedule of Impairment [Line Items]</t>
  </si>
  <si>
    <t>Impairment loss on financial assets</t>
  </si>
  <si>
    <t>Total impairment charged</t>
  </si>
  <si>
    <t>Undrawn balance</t>
  </si>
  <si>
    <t>Loan commitments and financial guarantees</t>
  </si>
  <si>
    <t>At amortised cost</t>
  </si>
  <si>
    <t>At amortised cost | Loans and Advances to Banks [Member]</t>
  </si>
  <si>
    <t>At amortised cost | Loans and advances to customers [Member]</t>
  </si>
  <si>
    <t>Taxation (Details) - GBP (£) £ in Millions</t>
  </si>
  <si>
    <t>12 Months Ended</t>
  </si>
  <si>
    <t>Disclosure of temporary difference, unused tax losses and unused tax credits [line items]</t>
  </si>
  <si>
    <t>UK corporation tax thereon at 19 per cent (2018:19 per cent)</t>
  </si>
  <si>
    <t>Impact of surcharge on banking profits</t>
  </si>
  <si>
    <t>Non-deductible costs: conduct charges</t>
  </si>
  <si>
    <t>Non-deductible costs: bank levy</t>
  </si>
  <si>
    <t>Other non-deductible costs</t>
  </si>
  <si>
    <t>Non-taxable income</t>
  </si>
  <si>
    <t>Tax Effect on Tax Relief on Coupons on Other Equity Instruments</t>
  </si>
  <si>
    <t>Tax-exempt gains on disposals</t>
  </si>
  <si>
    <t>(Derecognition) recognition of losses that arose in prior years</t>
  </si>
  <si>
    <t>Remeasurement of deferred tax due to rate changes</t>
  </si>
  <si>
    <t>Differences in overseas tax rates</t>
  </si>
  <si>
    <t>Policyholder tax</t>
  </si>
  <si>
    <t>Policyholder deferred tax asset in respect of life assurance expenses</t>
  </si>
  <si>
    <t>Adjustments in respect of prior years</t>
  </si>
  <si>
    <t>UK corporation tax rate</t>
  </si>
  <si>
    <t>19.00%</t>
  </si>
  <si>
    <t>Earnings per share (Details) - GBP (£) £ / shares in Units, £ in Millions, shares in Millions</t>
  </si>
  <si>
    <t>Schedule of Earnings Per Share [Abstract]</t>
  </si>
  <si>
    <t>Profit attributable to ordinary shareholders - basic and diluted</t>
  </si>
  <si>
    <t>Weighted average number of ordinary shares in issue - basic</t>
  </si>
  <si>
    <t>Adjustment for share options and awards</t>
  </si>
  <si>
    <t>Weighted average number of ordinary shares in issue - diluted</t>
  </si>
  <si>
    <t>Basic earnings per share</t>
  </si>
  <si>
    <t>Diluted earnings per share</t>
  </si>
  <si>
    <t>Financial assets at fair value through profit (Details) - GBP (£) £ in Millions</t>
  </si>
  <si>
    <t>Disclosure of financial assets [line items]</t>
  </si>
  <si>
    <t>Trading assets</t>
  </si>
  <si>
    <t>Other financial assets at fair value through profit or loss</t>
  </si>
  <si>
    <t>Total financial assets at fair value through profit or loss</t>
  </si>
  <si>
    <t>Insurance contracts [Member]</t>
  </si>
  <si>
    <t>Treasury and other bills</t>
  </si>
  <si>
    <t>Loans and advances to customers [Member]</t>
  </si>
  <si>
    <t>Loans and Advances to Banks [Member]</t>
  </si>
  <si>
    <t>Equity shares</t>
  </si>
  <si>
    <t>Derivative financial instruments (Details) - GBP (£) £ in Millions</t>
  </si>
  <si>
    <t>Exchange rate contracts:</t>
  </si>
  <si>
    <t>Fair value of assets</t>
  </si>
  <si>
    <t>Fair value of liabilities</t>
  </si>
  <si>
    <t>Trading [Member]</t>
  </si>
  <si>
    <t>Exchange Rate Contracts [Member]</t>
  </si>
  <si>
    <t>Interest rate contracts</t>
  </si>
  <si>
    <t>Credit Derivatives [Member]</t>
  </si>
  <si>
    <t>Equity And Other Contracts [Member]</t>
  </si>
  <si>
    <t>Hedging instruments</t>
  </si>
  <si>
    <t>Hedging instruments | Fair value hedges</t>
  </si>
  <si>
    <t>Hedging instruments | Cash flow hedges</t>
  </si>
  <si>
    <t>Financial assets at amortised cost - Loans and advances to customers (Details) - GBP (£) £ in Millions</t>
  </si>
  <si>
    <t>Total loans and advances to customers</t>
  </si>
  <si>
    <t>Stage 1</t>
  </si>
  <si>
    <t>Stage 2</t>
  </si>
  <si>
    <t>Stage 3</t>
  </si>
  <si>
    <t>Purchased Or Originated Credit Impairment [Member]</t>
  </si>
  <si>
    <t>Balance</t>
  </si>
  <si>
    <t>Exchange and other adjustments</t>
  </si>
  <si>
    <t>Recoveries</t>
  </si>
  <si>
    <t>Disposal of businesses</t>
  </si>
  <si>
    <t>Financial assets that have been written off</t>
  </si>
  <si>
    <t>Loans and advances to customers [Member] | Stage 1</t>
  </si>
  <si>
    <t>Transfer</t>
  </si>
  <si>
    <t>Loans and advances to customers [Member] | Stage 2</t>
  </si>
  <si>
    <t>Loans and advances to customers [Member] | Stage 3</t>
  </si>
  <si>
    <t>Loans and advances to customers [Member] | Purchased Or Originated Credit Impairment [Member]</t>
  </si>
  <si>
    <t>Loans and advances to customers [Member] | Stage 1 | Stage 1</t>
  </si>
  <si>
    <t>Loans and advances to customers [Member] | Stage 1 | Stage 2</t>
  </si>
  <si>
    <t>Loans and advances to customers [Member] | Stage 1 | Stage 3</t>
  </si>
  <si>
    <t>Loans and advances to customers [Member] | Stage 2 | Stage 1</t>
  </si>
  <si>
    <t>Loans and advances to customers [Member] | Stage 2 | Stage 2</t>
  </si>
  <si>
    <t>Loans and advances to customers [Member] | Stage 2 | Stage 3</t>
  </si>
  <si>
    <t>Loans and advances to customers [Member] | Stage 3 | Stage 1</t>
  </si>
  <si>
    <t>Loans and advances to customers [Member] | Stage 3 | Stage 2</t>
  </si>
  <si>
    <t>Loans and advances to customers [Member] | Stage 3 | Stage 3</t>
  </si>
  <si>
    <t>Financial assets at amortised cost - Loans and advances to banks (Details) - GBP (£) £ in Millions</t>
  </si>
  <si>
    <t>Total loans and advances to banks</t>
  </si>
  <si>
    <t>Stage 1 | Loans and Advances to Banks [Member]</t>
  </si>
  <si>
    <t>Stage 1 | Stage 2 | Loans and Advances to Banks [Member]</t>
  </si>
  <si>
    <t>Stage 2 | Loans and Advances to Banks [Member]</t>
  </si>
  <si>
    <t>Stage 2 | Stage 2 | Loans and Advances to Banks [Member]</t>
  </si>
  <si>
    <t>Financial assets at amortised cost - Debt Securities (Details) - GBP (£) £ in Millions</t>
  </si>
  <si>
    <t>Total debt instruments held</t>
  </si>
  <si>
    <t>Assets which have been derecognised</t>
  </si>
  <si>
    <t>Stage 1 | Debt securities</t>
  </si>
  <si>
    <t>Stage 2 | Debt securities</t>
  </si>
  <si>
    <t>Stage 3 | Debt securities</t>
  </si>
  <si>
    <t>Purchased Or Originated Credit Impairment [Member] | Debt securities</t>
  </si>
  <si>
    <t>Allowance for impairment losses (Details) - GBP (£) £ in Millions</t>
  </si>
  <si>
    <t>Charge to the income statement</t>
  </si>
  <si>
    <t>Total allowance for impairment losses</t>
  </si>
  <si>
    <t>Expected credit loss in respect of financial assets at fair value through other comprehensive income (memorandum item)</t>
  </si>
  <si>
    <t>Other items charged to the income statement</t>
  </si>
  <si>
    <t>Advances written off</t>
  </si>
  <si>
    <t>Recoveries of advances written off in previous years</t>
  </si>
  <si>
    <t>Discount unwind</t>
  </si>
  <si>
    <t>Drawn balance | Impact of Transfers Between Stages [Member]</t>
  </si>
  <si>
    <t>Drawn balance | Stage 1</t>
  </si>
  <si>
    <t>Drawn balance | Stage 1 | Stage 1</t>
  </si>
  <si>
    <t>Drawn balance | Stage 1 | Stage 2</t>
  </si>
  <si>
    <t>Drawn balance | Stage 1 | Stage 3</t>
  </si>
  <si>
    <t>Drawn balance | Stage 1 | Impact of Transfers Between Stages [Member]</t>
  </si>
  <si>
    <t>Drawn balance | Stage 2</t>
  </si>
  <si>
    <t>Drawn balance | Stage 2 | Stage 1</t>
  </si>
  <si>
    <t>Drawn balance | Stage 2 | Stage 2</t>
  </si>
  <si>
    <t>Drawn balance | Stage 2 | Stage 3</t>
  </si>
  <si>
    <t>Drawn balance | Stage 2 | Impact of Transfers Between Stages [Member]</t>
  </si>
  <si>
    <t>Drawn balance | Stage 3</t>
  </si>
  <si>
    <t>Drawn balance | Stage 3 | Stage 1</t>
  </si>
  <si>
    <t>Drawn balance | Stage 3 | Stage 2</t>
  </si>
  <si>
    <t>Drawn balance | Stage 3 | Stage 3</t>
  </si>
  <si>
    <t>Drawn balance | Stage 3 | Impact of Transfers Between Stages [Member]</t>
  </si>
  <si>
    <t>Drawn balance | Purchased Or Originated Credit Impairment [Member]</t>
  </si>
  <si>
    <t>Undrawn balance | Impact of Transfers Between Stages [Member]</t>
  </si>
  <si>
    <t>Undrawn balance | Stage 1</t>
  </si>
  <si>
    <t>Undrawn balance | Stage 1 | Stage 1</t>
  </si>
  <si>
    <t>Undrawn balance | Stage 1 | Stage 2</t>
  </si>
  <si>
    <t>Undrawn balance | Stage 1 | Stage 3</t>
  </si>
  <si>
    <t>Undrawn balance | Stage 1 | Impact of Transfers Between Stages [Member]</t>
  </si>
  <si>
    <t>Undrawn balance | Stage 2</t>
  </si>
  <si>
    <t>Undrawn balance | Stage 2 | Stage 1</t>
  </si>
  <si>
    <t>Undrawn balance | Stage 2 | Stage 2</t>
  </si>
  <si>
    <t>Undrawn balance | Stage 2 | Stage 3</t>
  </si>
  <si>
    <t>Undrawn balance | Stage 2 | Impact of Transfers Between Stages [Member]</t>
  </si>
  <si>
    <t>Undrawn balance | Stage 3</t>
  </si>
  <si>
    <t>Undrawn balance | Stage 3 | Stage 3</t>
  </si>
  <si>
    <t>Undrawn balance | Stage 3 | Impact of Transfers Between Stages [Member]</t>
  </si>
  <si>
    <t>Loans and Advances to Banks [Member] | Stage 1</t>
  </si>
  <si>
    <t>Debt securities | Stage 3</t>
  </si>
  <si>
    <t>Other assets | Stage 3</t>
  </si>
  <si>
    <t>Loan commitments and financial guarantees | Stage 1</t>
  </si>
  <si>
    <t>Loan commitments and financial guarantees | Stage 2</t>
  </si>
  <si>
    <t>Loan commitments and financial guarantees | Stage 3</t>
  </si>
  <si>
    <t>Allowance for impairment losses - Income statement charges (Details) - GBP (£) £ in Millions</t>
  </si>
  <si>
    <t>Expected credit loss</t>
  </si>
  <si>
    <t>Purchased Or Originated Credit Impairment [Member] | Drawn balance</t>
  </si>
  <si>
    <t>Debt securities in issue - Schedule of Debt Securities in Issue (Details) - GBP (£) £ in Millions</t>
  </si>
  <si>
    <t>Disclosure of financial liabilities [line items]</t>
  </si>
  <si>
    <t>Total debt securities in issue</t>
  </si>
  <si>
    <t>Financial liabilities at fair value, class [member]</t>
  </si>
  <si>
    <t>Medium-term notes issued</t>
  </si>
  <si>
    <t>Covered bonds</t>
  </si>
  <si>
    <t>Certificates of deposit</t>
  </si>
  <si>
    <t>Securitisation notes</t>
  </si>
  <si>
    <t>Commercial paper</t>
  </si>
  <si>
    <t>At fair value through profit or loss</t>
  </si>
  <si>
    <t>Financial liabilities at amortised cost, category [member]</t>
  </si>
  <si>
    <t>Debt securities in issue - Securitisation programmes (Details) - GBP (£) £ in Millions</t>
  </si>
  <si>
    <t>Securities lending | Securitisation programme [Member]</t>
  </si>
  <si>
    <t>SECURITISATIONS AND COVERED BONDS (Details) - Schedule of Securitisation and Covered Bond Programmes [Line Items]</t>
  </si>
  <si>
    <t>Securitisation and covered bond programmes</t>
  </si>
  <si>
    <t>Securities lending | Covered bond programme [Member]</t>
  </si>
  <si>
    <t>Notes in issue [Member] | Securitisation programme [Member]</t>
  </si>
  <si>
    <t>Notes in issue [Member] | Securitisation programme [Member] | Less held by the group [Member]</t>
  </si>
  <si>
    <t>Notes in issue [Member] | Securitisation programme [Member] | Total [Member]</t>
  </si>
  <si>
    <t>Notes in issue [Member] | Covered bond programme [Member]</t>
  </si>
  <si>
    <t>Notes in issue [Member] | Covered bond programme [Member] | Less held by the group [Member]</t>
  </si>
  <si>
    <t>Notes in issue [Member] | Covered bond programme [Member] | Total [Member]</t>
  </si>
  <si>
    <t>Debt securities in issue - Covered bond programmes (Details) - GBP (£) £ in Millions</t>
  </si>
  <si>
    <t>Schedule of Debt Securities in Issue [Abstract]</t>
  </si>
  <si>
    <t>Restricted cash and cash equivalents</t>
  </si>
  <si>
    <t>Post-retirement defined benefit schemes (Details) - GBP (£) £ in Millions</t>
  </si>
  <si>
    <t>Defined benefit pension schemes:</t>
  </si>
  <si>
    <t>Fair value of scheme assets</t>
  </si>
  <si>
    <t>Present value of funded obligations</t>
  </si>
  <si>
    <t>Net pension scheme asset</t>
  </si>
  <si>
    <t>Other post-retirement schemes</t>
  </si>
  <si>
    <t>Net retirement benefit asset</t>
  </si>
  <si>
    <t>Recognised on the balance sheet as:</t>
  </si>
  <si>
    <t>Post-retirement defined benefit schemes - Movements (Details) £ in Millions</t>
  </si>
  <si>
    <t>Beginning balance</t>
  </si>
  <si>
    <t>Income statement charge</t>
  </si>
  <si>
    <t>Employer contributions</t>
  </si>
  <si>
    <t>Remeasurement</t>
  </si>
  <si>
    <t>Ending balance</t>
  </si>
  <si>
    <t>Post-retirement defined benefit schemes - Charges to Income Statement (Details) - GBP (£) £ in Millions</t>
  </si>
  <si>
    <t>Post-retirement defined benefit schemes - charge to the income statement</t>
  </si>
  <si>
    <t>Total charge to the income statement (note 4)</t>
  </si>
  <si>
    <t>Defined benefit pension schemes [Member]</t>
  </si>
  <si>
    <t>Defined contribution pension schemes [Member]</t>
  </si>
  <si>
    <t>Post-retirement defined benefit schemes - Principal Assumptions (Details)</t>
  </si>
  <si>
    <t>RETIREMENT BENEFIT OBLIGATIONS (Details) - Schedule of Principal Actuarial and Financial Assumptions Used in Valuations of Defined Benefit Pension Schemes [Line Items]</t>
  </si>
  <si>
    <t>Discount rate</t>
  </si>
  <si>
    <t>2.33%</t>
  </si>
  <si>
    <t>2.90%</t>
  </si>
  <si>
    <t>Rate of inflation:</t>
  </si>
  <si>
    <t>Rate of salary increases</t>
  </si>
  <si>
    <t>0.00%</t>
  </si>
  <si>
    <t>Weighted-average rate of increase for pensions in payment</t>
  </si>
  <si>
    <t>2.73%</t>
  </si>
  <si>
    <t>RPI [Member]</t>
  </si>
  <si>
    <t>Price Index</t>
  </si>
  <si>
    <t>3.19%</t>
  </si>
  <si>
    <t>3.20%</t>
  </si>
  <si>
    <t>CPI [Member]</t>
  </si>
  <si>
    <t>2.14%</t>
  </si>
  <si>
    <t>2.15%</t>
  </si>
  <si>
    <t>Subordinated liabilities (Details) - GBP (£) £ in Millions</t>
  </si>
  <si>
    <t>SUBORDINATED LIABILITIES (Details) - Schedule of Movement in Subordinated Liabilities [Line Items]</t>
  </si>
  <si>
    <t>Total subordinated liabilities</t>
  </si>
  <si>
    <t>Preference shares</t>
  </si>
  <si>
    <t>Preferred securities [Member]</t>
  </si>
  <si>
    <t>Undated subordinated liabilities [Member]</t>
  </si>
  <si>
    <t>Dated subordinated liabilities [Member]</t>
  </si>
  <si>
    <t>Share capital Additional (Details) - GBP (£) £ in Millions, shares in Millions</t>
  </si>
  <si>
    <t>Feb. 20, 2019</t>
  </si>
  <si>
    <t>Movements in share capital</t>
  </si>
  <si>
    <t>Beginning Balance</t>
  </si>
  <si>
    <t>Ending Balance</t>
  </si>
  <si>
    <t>Ordinary shares [member]</t>
  </si>
  <si>
    <t>Number of shares outstanding, Start of Period (in Shares)</t>
  </si>
  <si>
    <t>Issued in the period</t>
  </si>
  <si>
    <t>Value of shares issued in the period</t>
  </si>
  <si>
    <t>Share buybacks (in shares)</t>
  </si>
  <si>
    <t>value of share buybacks</t>
  </si>
  <si>
    <t>Number of shares outstanding, End of Period (in Shares)</t>
  </si>
  <si>
    <t>Shares repurchase amount</t>
  </si>
  <si>
    <t>Ordinary shares [member] | Maximum</t>
  </si>
  <si>
    <t>Other equity instruments (Details) £ in Millions, $ in Millions</t>
  </si>
  <si>
    <t>Jun. 30, 2019USD ($)</t>
  </si>
  <si>
    <t>Redemption of Additional Tier 1 securities</t>
  </si>
  <si>
    <t>Additional Tier 1 securities issued</t>
  </si>
  <si>
    <t>US dollar notes, nominal</t>
  </si>
  <si>
    <t>Other equity instruments - Additional information (Details) £ in Millions</t>
  </si>
  <si>
    <t>Issuance cost</t>
  </si>
  <si>
    <t>Maximum</t>
  </si>
  <si>
    <t>Common Equity Tier 1 ratio</t>
  </si>
  <si>
    <t>7.00%</t>
  </si>
  <si>
    <t>Provisions for liabilities and charges (Details) £ in Millions</t>
  </si>
  <si>
    <t>Disclosure of other provisions [line items]</t>
  </si>
  <si>
    <t>Provisions at beginning of the period</t>
  </si>
  <si>
    <t>Adjustment on implementation of IFRS 16</t>
  </si>
  <si>
    <t>Provisions applied</t>
  </si>
  <si>
    <t>Charge for the year</t>
  </si>
  <si>
    <t>Provisions at end of the period</t>
  </si>
  <si>
    <t>Provision for credit commitments</t>
  </si>
  <si>
    <t>Other Provisions for Legal Actions and Regulatory Matters</t>
  </si>
  <si>
    <t>Miscellaneous other provisions</t>
  </si>
  <si>
    <t>Provisions for liabilities and charges - Narrative (Details) £ in Millions, policy in Millions</t>
  </si>
  <si>
    <t>1 Months Ended</t>
  </si>
  <si>
    <t>3 Months Ended</t>
  </si>
  <si>
    <t>Jul. 31, 2019item</t>
  </si>
  <si>
    <t>Jun. 30, 2019GBP (£)itemcomplaint</t>
  </si>
  <si>
    <t>Mar. 31, 2019itemcomplaint</t>
  </si>
  <si>
    <t>Jun. 30, 2019GBP (£)policyemployeecustomercomplaint</t>
  </si>
  <si>
    <t>Dec. 31, 2014GBP (£)</t>
  </si>
  <si>
    <t>Increase (decrease) in other provisions</t>
  </si>
  <si>
    <t>Payments in respect of settlements, reimbursement rights</t>
  </si>
  <si>
    <t>Total other provisions</t>
  </si>
  <si>
    <t>Total cash payments</t>
  </si>
  <si>
    <t>Payment Protection Insurance</t>
  </si>
  <si>
    <t>Description of Reactive Complaint Sensitivities</t>
  </si>
  <si>
    <t>For every additional 1,000 reactive complaints per week from July 2019 through to the industry deadline of the end of August 2019, the Group would expect an additional charge of approximately £20 million.</t>
  </si>
  <si>
    <t>Number of additional reactive complaints | complaint</t>
  </si>
  <si>
    <t>HBOS Reading - customer review | HBOS [Member]</t>
  </si>
  <si>
    <t>Value of accepted offers after compensation assessment</t>
  </si>
  <si>
    <t>Ex-gratia Payments</t>
  </si>
  <si>
    <t>HBOS Reading - customer review | Minimum | HBOS [Member]</t>
  </si>
  <si>
    <t>Value of offers after compensation assessment</t>
  </si>
  <si>
    <t>Percent of accepted offers after compensation assessment</t>
  </si>
  <si>
    <t>98.00%</t>
  </si>
  <si>
    <t>Additional provisions</t>
  </si>
  <si>
    <t>Other Provisions for Legal Actions and Regulatory Matters | Management Fees and Activities</t>
  </si>
  <si>
    <t>Other Provisions for Legal Actions and Regulatory Matters | Packaged bank accounts</t>
  </si>
  <si>
    <t>Other Provisions for Legal Actions and Regulatory Matters | HBOS Reading - customer review</t>
  </si>
  <si>
    <t>Number of business customers compensation assessment completed within the customer review | customer</t>
  </si>
  <si>
    <t>Other Provisions for Legal Actions and Regulatory Matters | HBOS Reading - customer review | HBOS [Member]</t>
  </si>
  <si>
    <t>Number of former employees | employee</t>
  </si>
  <si>
    <t>Payment Protection Insurance Provision | MBNA</t>
  </si>
  <si>
    <t>Group's exposure capped</t>
  </si>
  <si>
    <t>Payment Protection Insurance Provision | Payment Protection Insurance</t>
  </si>
  <si>
    <t>Information requests per week | item</t>
  </si>
  <si>
    <t>Complaints per week | complaint</t>
  </si>
  <si>
    <t>Increase in complaints | item</t>
  </si>
  <si>
    <t>Total expected complaint volumes | complaint</t>
  </si>
  <si>
    <t>Estimated percentage of policies contacted settled or provided</t>
  </si>
  <si>
    <t>54.00%</t>
  </si>
  <si>
    <t>Number of PPI Policies Sold Since 2000 | policy</t>
  </si>
  <si>
    <t>Total provisions</t>
  </si>
  <si>
    <t>Customer claims in relation to insurance branch business in Germany</t>
  </si>
  <si>
    <t>Customer claims in relation to insurance branch business in Germany | HBOS Reading - customer review | HBOS [Member]</t>
  </si>
  <si>
    <t>Contingent liabilities and commitments (Details) - GBP (£) £ in Millions</t>
  </si>
  <si>
    <t>Dec. 31, 2014</t>
  </si>
  <si>
    <t>CONTINGENT LIABILITIES AND COMMITMENTS (Details) [Line Items]</t>
  </si>
  <si>
    <t>Tax contingent liability</t>
  </si>
  <si>
    <t>increase in current tax liabilities</t>
  </si>
  <si>
    <t>Increase (decrease) in deferred tax liability (asset)</t>
  </si>
  <si>
    <t>Contingent liabilities and commitments - Schedule of Contingent Liabilities (Details) - GBP (£) £ in Millions</t>
  </si>
  <si>
    <t>Contingent liabilities</t>
  </si>
  <si>
    <t>Acceptances and endorsements</t>
  </si>
  <si>
    <t>Other items serving as direct credit substitutes</t>
  </si>
  <si>
    <t>Performance bonds and other transaction-related contingencies</t>
  </si>
  <si>
    <t>Total Contingent liabilities</t>
  </si>
  <si>
    <t>Total contingent liabilities</t>
  </si>
  <si>
    <t>Contingent liabilities and commitments - Schedule of Commitments (Details) - GBP (£) £ in Millions</t>
  </si>
  <si>
    <t>Commitments and guarantees</t>
  </si>
  <si>
    <t>Documentary credits and other short-term trade-related transactions</t>
  </si>
  <si>
    <t>Forward asset purchases and forward deposits placed</t>
  </si>
  <si>
    <t>Total commitments and guarantees</t>
  </si>
  <si>
    <t>Not later than one year [member]</t>
  </si>
  <si>
    <t>Later than one year [member]</t>
  </si>
  <si>
    <t>Mortgages | Not later than one year [member]</t>
  </si>
  <si>
    <t>Other | Not later than one year [member]</t>
  </si>
  <si>
    <t>Irrevocable Loan Commitments [Member]</t>
  </si>
  <si>
    <t>Fair values of financial assets and liabilities - Valuation methodology (Details) - GBP (£) £ in Millions</t>
  </si>
  <si>
    <t>Disclosure of Fair Value Measurement of Financial Assets and Financial Liabilities [Line Items]</t>
  </si>
  <si>
    <t>Financial assets, fair value</t>
  </si>
  <si>
    <t>Financial liabilities, fair value</t>
  </si>
  <si>
    <t>Deposits From Banks [Member]</t>
  </si>
  <si>
    <t>Financial liabilities</t>
  </si>
  <si>
    <t>Deposits from Customers [Member]</t>
  </si>
  <si>
    <t>Subordinated Liabilities [Member]</t>
  </si>
  <si>
    <t>Financial assets</t>
  </si>
  <si>
    <t>Debt securities | Financial assets at fair value through other comprehensive income</t>
  </si>
  <si>
    <t>Fair values of financial assets and liabilities - Financial assets (Details) - GBP (£) £ in Millions</t>
  </si>
  <si>
    <t>Disclosure of fair value measurement of assets [line items]</t>
  </si>
  <si>
    <t>Level 1</t>
  </si>
  <si>
    <t>Level 2</t>
  </si>
  <si>
    <t>Level 3</t>
  </si>
  <si>
    <t>Financial assets at fair value through profit or loss | Level 1</t>
  </si>
  <si>
    <t>Financial assets at fair value through profit or loss | Level 2</t>
  </si>
  <si>
    <t>Financial assets at fair value through profit or loss | Level 3</t>
  </si>
  <si>
    <t>Financial assets at fair value through profit or loss | Loans and Advances to Banks [Member]</t>
  </si>
  <si>
    <t>Financial assets at fair value through profit or loss | Loans and Advances to Banks [Member] | Level 2</t>
  </si>
  <si>
    <t>Financial assets at fair value through profit or loss | Loans and advances to customers [Member]</t>
  </si>
  <si>
    <t>Financial assets at fair value through profit or loss | Loans and advances to customers [Member] | Level 2</t>
  </si>
  <si>
    <t>Financial assets at fair value through profit or loss | Loans and advances to customers [Member] | Level 3</t>
  </si>
  <si>
    <t>Financial assets at fair value through profit or loss | Debt securities</t>
  </si>
  <si>
    <t>Financial assets at fair value through profit or loss | Debt securities | Level 1</t>
  </si>
  <si>
    <t>Financial assets at fair value through profit or loss | Debt securities | Level 2</t>
  </si>
  <si>
    <t>Financial assets at fair value through profit or loss | Debt securities | Level 3</t>
  </si>
  <si>
    <t>Financial assets at fair value through profit or loss | Equity shares</t>
  </si>
  <si>
    <t>Financial assets at fair value through profit or loss | Equity shares | Level 1</t>
  </si>
  <si>
    <t>Financial assets at fair value through profit or loss | Equity shares | Level 2</t>
  </si>
  <si>
    <t>Financial assets at fair value through profit or loss | Equity shares | Level 3</t>
  </si>
  <si>
    <t>Financial assets at fair value through profit or loss | Treasury and other bills</t>
  </si>
  <si>
    <t>Financial assets at fair value through profit or loss | Treasury and other bills | Level 1</t>
  </si>
  <si>
    <t>Financial assets at fair value through other comprehensive income | Level 1</t>
  </si>
  <si>
    <t>Financial assets at fair value through other comprehensive income | Level 2</t>
  </si>
  <si>
    <t>Financial assets at fair value through other comprehensive income | Level 3</t>
  </si>
  <si>
    <t>Financial assets at fair value through other comprehensive income | Debt securities</t>
  </si>
  <si>
    <t>Financial assets at fair value through other comprehensive income | Debt securities | Level 1</t>
  </si>
  <si>
    <t>Financial assets at fair value through other comprehensive income | Debt securities | Level 2</t>
  </si>
  <si>
    <t>Financial assets at fair value through other comprehensive income | Debt securities | Level 3</t>
  </si>
  <si>
    <t>Financial assets at fair value through other comprehensive income | Equity shares</t>
  </si>
  <si>
    <t>Financial assets at fair value through other comprehensive income | Equity shares | Level 3</t>
  </si>
  <si>
    <t>Financial assets at fair value through other comprehensive income | Treasury and other bills</t>
  </si>
  <si>
    <t>Financial assets at fair value through other comprehensive income | Treasury and other bills | Level 1</t>
  </si>
  <si>
    <t>Derivative financial instruments | Level 1</t>
  </si>
  <si>
    <t>Derivative financial instruments | Level 2</t>
  </si>
  <si>
    <t>Derivative financial instruments | Level 3</t>
  </si>
  <si>
    <t>Fair values of financial assets and liabilities - Financial liabilities (Details) - GBP (£) £ in Millions</t>
  </si>
  <si>
    <t>Disclosure of fair value measurement of liabilities [line items]</t>
  </si>
  <si>
    <t>Liabilities held at fair value through profit or loss</t>
  </si>
  <si>
    <t>Liabilities held at fair value through profit or loss | Level 2</t>
  </si>
  <si>
    <t>Liabilities held at fair value through profit or loss | Level 3</t>
  </si>
  <si>
    <t>Trading liabilities</t>
  </si>
  <si>
    <t>Trading liabilities | Level 1</t>
  </si>
  <si>
    <t>Trading liabilities | Level 2</t>
  </si>
  <si>
    <t>At fair value through profit or loss | Level 1</t>
  </si>
  <si>
    <t>At fair value through profit or loss | Level 2</t>
  </si>
  <si>
    <t>At fair value through profit or loss | Level 3</t>
  </si>
  <si>
    <t>Fair values of financial assets and liabilities - Movements in level 3 financial assets portfolio (Details) - GBP (£) £ in Millions</t>
  </si>
  <si>
    <t>Reconciliation of changes in fair value measurement, assets [abstract]</t>
  </si>
  <si>
    <t>Balance at beginning of period</t>
  </si>
  <si>
    <t>Balance at end of period</t>
  </si>
  <si>
    <t>Gains recognised in the income statement within other income</t>
  </si>
  <si>
    <t>Gains (losses) recognised in other comprehensive income within the revaluation reserve in respect of financial assets carried at fair value through other comprehensive income</t>
  </si>
  <si>
    <t>Purchases</t>
  </si>
  <si>
    <t>Sales</t>
  </si>
  <si>
    <t>Transfers into the level 3 portfolio</t>
  </si>
  <si>
    <t>Transfers out of the level 3 portfolio</t>
  </si>
  <si>
    <t>Gains (losses) recognised in the income statement within other income relating to those assets held at 30 June 2018</t>
  </si>
  <si>
    <t>Level 3 | Financial assets at fair value through profit or loss</t>
  </si>
  <si>
    <t>Level 3 | Financial assets at fair value through other comprehensive income</t>
  </si>
  <si>
    <t>Level 3 | Derivative financial instruments</t>
  </si>
  <si>
    <t>Fair values of financial assets and liabilities - Movements in level 3 financial liabilities portfolio (Details) - GBP (£) £ in Millions</t>
  </si>
  <si>
    <t>Reconciliation of changes in fair value measurement, liabilities [abstract]</t>
  </si>
  <si>
    <t>Additions</t>
  </si>
  <si>
    <t>Redemptions</t>
  </si>
  <si>
    <t>Transfers out of Level 3 of fair value hierarchy, liabilities</t>
  </si>
  <si>
    <t>Gains recognised in the income statement within other income relating to those liabilities held at 30 June 2018</t>
  </si>
  <si>
    <t>Level 3 | At fair value through profit or loss</t>
  </si>
  <si>
    <t>Fair values of financial assets and liabilities - Valuation techniques - financial assets (Details) - GBP (£) £ in Millions</t>
  </si>
  <si>
    <t>Disclosure of significant unobservable inputs used in fair value measurement of assets [line items]</t>
  </si>
  <si>
    <t>Level 3 financial liabilities carried at fair value</t>
  </si>
  <si>
    <t>Maximum | Level 3</t>
  </si>
  <si>
    <t>Equity and venture capital investments | Market approach | Level 3</t>
  </si>
  <si>
    <t>Favourable changes</t>
  </si>
  <si>
    <t>Unfavourable changes</t>
  </si>
  <si>
    <t>Equity and venture capital investments | Underlying asset/net asset value (incl. property prices) | Level 3</t>
  </si>
  <si>
    <t>Unlisted equities and debt securities, property partnerships in the life funds | Underlying asset/net asset value (incl. property prices) | Level 3</t>
  </si>
  <si>
    <t>Interest rate derivatives | Option pricing model | Minimum | Level 3</t>
  </si>
  <si>
    <t>Interest rate volatility</t>
  </si>
  <si>
    <t>Interest rate derivatives | Option pricing model | Maximum | Level 3</t>
  </si>
  <si>
    <t>121.00%</t>
  </si>
  <si>
    <t>Financial assets at fair value through profit or loss | Loans and advances to customers [Member] | Discounted cashflows | Level 3</t>
  </si>
  <si>
    <t>Financial assets at fair value through profit or loss | Loans and advances to customers [Member] | Discounted cashflows | Minimum | Level 3</t>
  </si>
  <si>
    <t>Gross interest rates, inferred spreads (bps)</t>
  </si>
  <si>
    <t>Financial assets at fair value through profit or loss | Loans and advances to customers [Member] | Discounted cashflows | Maximum | Level 3</t>
  </si>
  <si>
    <t>Financial assets at fair value through profit or loss | Equity and venture capital investments | Market approach | Level 3</t>
  </si>
  <si>
    <t>Financial assets at fair value through profit or loss | Equity and venture capital investments | Market approach | Minimum | Level 3</t>
  </si>
  <si>
    <t>Earnings multiple</t>
  </si>
  <si>
    <t>Financial assets at fair value through profit or loss | Equity and venture capital investments | Market approach | Maximum | Level 3</t>
  </si>
  <si>
    <t>Financial assets at fair value through profit or loss | Other assets | Level 3</t>
  </si>
  <si>
    <t>Financial assets at fair value through other comprehensive income | Interest rate derivatives | Option pricing model | Level 3</t>
  </si>
  <si>
    <t>Financial assets at fair value through other comprehensive income | Interest rate derivatives | Option pricing model | Minimum | Level 3</t>
  </si>
  <si>
    <t>Financial assets at fair value through other comprehensive income | Interest rate derivatives | Option pricing model | Maximum | Level 3</t>
  </si>
  <si>
    <t>80.00%</t>
  </si>
  <si>
    <t>Derivative financial instruments | Interest rate derivatives | Option pricing model | Level 3</t>
  </si>
  <si>
    <t>Fair values of financial assets and liabilities - Valuation techniques - financial liabilities (Details) - GBP (£) £ in Millions</t>
  </si>
  <si>
    <t>Disclosure of significant unobservable inputs used in fair value measurement of liabilities [line items]</t>
  </si>
  <si>
    <t>Interest rate derivatives | Derivative financial instruments | Option pricing model | Level 3</t>
  </si>
  <si>
    <t>Interest rate derivatives | Derivative financial instruments | Option pricing model | Minimum | Level 3</t>
  </si>
  <si>
    <t>Interest rate derivatives | Derivative financial instruments | Option pricing model | Maximum | Level 3</t>
  </si>
  <si>
    <t>Credit quality of loans and advances to banks and customers (Details) - GBP (£) £ in Millions</t>
  </si>
  <si>
    <t>Internal credit ratings systems</t>
  </si>
  <si>
    <t>Retail Unsecured [Member] | RMS 10 | Minimum</t>
  </si>
  <si>
    <t>Expected credit loss PD (as a percent)</t>
  </si>
  <si>
    <t>14.01%</t>
  </si>
  <si>
    <t>Loans and Advances to Banks [Member] | CMS 1-10</t>
  </si>
  <si>
    <t>Loans and advances, gross carrying amount</t>
  </si>
  <si>
    <t>Loans and advances, gross carrying amount, expected credit losses</t>
  </si>
  <si>
    <t>Loans and Advances to Banks [Member] | CMS 1-10 | Minimum</t>
  </si>
  <si>
    <t>Regulatory PD (as a percent)</t>
  </si>
  <si>
    <t>Loans and Advances to Banks [Member] | CMS 1-10 | Maximum</t>
  </si>
  <si>
    <t>0.50%</t>
  </si>
  <si>
    <t>Loans and Advances to Banks [Member] | CMS 11-14</t>
  </si>
  <si>
    <t>Loans and Advances to Banks [Member] | CMS 11-14 | Minimum</t>
  </si>
  <si>
    <t>0.51%</t>
  </si>
  <si>
    <t>Loans and Advances to Banks [Member] | CMS 11-14 | Maximum</t>
  </si>
  <si>
    <t>3.00%</t>
  </si>
  <si>
    <t>Loans and Advances to Banks [Member] | CMS 15-18 | Minimum</t>
  </si>
  <si>
    <t>3.01%</t>
  </si>
  <si>
    <t>Loans and Advances to Banks [Member] | CMS 15-18 | Maximum</t>
  </si>
  <si>
    <t>20.00%</t>
  </si>
  <si>
    <t>Loans and Advances to Banks [Member] | CMS 19 | Minimum</t>
  </si>
  <si>
    <t>20.01%</t>
  </si>
  <si>
    <t>Loans and Advances to Banks [Member] | CMS 19 | Maximum</t>
  </si>
  <si>
    <t>99.99%</t>
  </si>
  <si>
    <t>Loans and Advances to Banks [Member] | CMS 20-23</t>
  </si>
  <si>
    <t>100.00%</t>
  </si>
  <si>
    <t>Loans and Advances to Banks [Member] | CMS 20-23 | Maximum</t>
  </si>
  <si>
    <t>Loans and Advances to Banks [Member] | CMS</t>
  </si>
  <si>
    <t>Loans and Advances to Banks [Member] | Stage 1 | CMS 1-10</t>
  </si>
  <si>
    <t>Loans and Advances to Banks [Member] | Stage 1 | CMS 11-14</t>
  </si>
  <si>
    <t>Loans and Advances to Banks [Member] | Stage 1 | CMS</t>
  </si>
  <si>
    <t>Loans and Advances to Banks [Member] | Stage 2 | CMS 1-10</t>
  </si>
  <si>
    <t>Loans and Advances to Banks [Member] | Stage 2 | CMS</t>
  </si>
  <si>
    <t>Loans and Advances to Banks [Member] | Stage 3 | Retail - Mortgages [Member] | CMS</t>
  </si>
  <si>
    <t>Loans and advances to customers [Member] | CMS 11-14 | Minimum</t>
  </si>
  <si>
    <t>Loans and advances to customers [Member] | Retail Segment [Member]</t>
  </si>
  <si>
    <t>Loans and advances to customers [Member] | Retail - Mortgages [Member] | RMS 1-6</t>
  </si>
  <si>
    <t>Loans and advances to customers [Member] | Retail - Mortgages [Member] | RMS 1-6 | Minimum</t>
  </si>
  <si>
    <t>Loans and advances to customers [Member] | Retail - Mortgages [Member] | RMS 1-6 | Maximum</t>
  </si>
  <si>
    <t>4.50%</t>
  </si>
  <si>
    <t>Loans and advances to customers [Member] | Retail - Mortgages [Member] | RMS 7-9</t>
  </si>
  <si>
    <t>Loans and advances to customers [Member] | Retail - Mortgages [Member] | RMS 7-9 | Minimum</t>
  </si>
  <si>
    <t>4.51%</t>
  </si>
  <si>
    <t>Loans and advances to customers [Member] | Retail - Mortgages [Member] | RMS 7-9 | Maximum</t>
  </si>
  <si>
    <t>14.00%</t>
  </si>
  <si>
    <t>Loans and advances to customers [Member] | Retail - Mortgages [Member] | RMS 10</t>
  </si>
  <si>
    <t>Loans and advances to customers [Member] | Retail - Mortgages [Member] | RMS 10 | Minimum</t>
  </si>
  <si>
    <t>Loans and advances to customers [Member] | Retail - Mortgages [Member] | RMS 10 | Maximum</t>
  </si>
  <si>
    <t>Loans and advances to customers [Member] | Retail - Mortgages [Member] | RMS 11-13</t>
  </si>
  <si>
    <t>Loans and advances to customers [Member] | Retail - Mortgages [Member] | RMS 11-13 | Minimum</t>
  </si>
  <si>
    <t>Loans and advances to customers [Member] | Retail - Mortgages [Member] | RMS 11-13 | Maximum</t>
  </si>
  <si>
    <t>Loans and advances to customers [Member] | Retail - Mortgages [Member] | RMS 14</t>
  </si>
  <si>
    <t>Loans and advances to customers [Member] | Retail - Mortgages [Member] | RMS</t>
  </si>
  <si>
    <t>Loans and advances to customers [Member] | Retail Unsecured [Member] | RMS 1-6</t>
  </si>
  <si>
    <t>Loans and advances to customers [Member] | Retail Unsecured [Member] | RMS 1-6 | Minimum</t>
  </si>
  <si>
    <t>Loans and advances to customers [Member] | Retail Unsecured [Member] | RMS 1-6 | Maximum</t>
  </si>
  <si>
    <t>Loans and advances to customers [Member] | Retail Unsecured [Member] | RMS 7-9</t>
  </si>
  <si>
    <t>Loans and advances to customers [Member] | Retail Unsecured [Member] | RMS 7-9 | Minimum</t>
  </si>
  <si>
    <t>Loans and advances to customers [Member] | Retail Unsecured [Member] | RMS 7-9 | Maximum</t>
  </si>
  <si>
    <t>Loans and advances to customers [Member] | Retail Unsecured [Member] | RMS 10</t>
  </si>
  <si>
    <t>Loans and advances to customers [Member] | Retail Unsecured [Member] | RMS 10 | Minimum</t>
  </si>
  <si>
    <t>Loans and advances to customers [Member] | Retail Unsecured [Member] | RMS 10 | Maximum</t>
  </si>
  <si>
    <t>Loans and advances to customers [Member] | Retail Unsecured [Member] | RMS 11-13</t>
  </si>
  <si>
    <t>Loans and advances to customers [Member] | Retail Unsecured [Member] | RMS 11-13 | Minimum</t>
  </si>
  <si>
    <t>Loans and advances to customers [Member] | Retail Unsecured [Member] | RMS 11-13 | Maximum</t>
  </si>
  <si>
    <t>Loans and advances to customers [Member] | Retail Unsecured [Member] | RMS 14</t>
  </si>
  <si>
    <t>Loans and advances to customers [Member] | Retail Unsecured [Member] | RMS</t>
  </si>
  <si>
    <t>Loans and advances to customers [Member] | Retail UK Motor Finance [Member] | RMS 1-6</t>
  </si>
  <si>
    <t>Loans and advances to customers [Member] | Retail UK Motor Finance [Member] | RMS 1-6 | Minimum</t>
  </si>
  <si>
    <t>Loans and advances to customers [Member] | Retail UK Motor Finance [Member] | RMS 1-6 | Maximum</t>
  </si>
  <si>
    <t>Loans and advances to customers [Member] | Retail UK Motor Finance [Member] | RMS 7-9</t>
  </si>
  <si>
    <t>Loans and advances to customers [Member] | Retail UK Motor Finance [Member] | RMS 7-9 | Minimum</t>
  </si>
  <si>
    <t>Loans and advances to customers [Member] | Retail UK Motor Finance [Member] | RMS 7-9 | Maximum</t>
  </si>
  <si>
    <t>Loans and advances to customers [Member] | Retail UK Motor Finance [Member] | RMS 10</t>
  </si>
  <si>
    <t>Loans and advances to customers [Member] | Retail UK Motor Finance [Member] | RMS 10 | Minimum</t>
  </si>
  <si>
    <t>Loans and advances to customers [Member] | Retail UK Motor Finance [Member] | RMS 10 | Maximum</t>
  </si>
  <si>
    <t>Loans and advances to customers [Member] | Retail UK Motor Finance [Member] | RMS 11-13</t>
  </si>
  <si>
    <t>Loans and advances to customers [Member] | Retail UK Motor Finance [Member] | RMS 11-13 | Minimum</t>
  </si>
  <si>
    <t>Loans and advances to customers [Member] | Retail UK Motor Finance [Member] | RMS 11-13 | Maximum</t>
  </si>
  <si>
    <t>Loans and advances to customers [Member] | Retail UK Motor Finance [Member] | RMS 14</t>
  </si>
  <si>
    <t>Loans and advances to customers [Member] | Retail UK Motor Finance [Member] | RMS</t>
  </si>
  <si>
    <t>Loans and advances to customers [Member] | Retail - Other [Member] | CMS 1-10</t>
  </si>
  <si>
    <t>Loans and advances to customers [Member] | Retail - Other [Member] | CMS 1-10 | Minimum</t>
  </si>
  <si>
    <t>Loans and advances to customers [Member] | Retail - Other [Member] | CMS 1-10 | Maximum</t>
  </si>
  <si>
    <t>Loans and advances to customers [Member] | Retail - Other [Member] | CMS 11-14</t>
  </si>
  <si>
    <t>Loans and advances to customers [Member] | Retail - Other [Member] | CMS 11-14 | Minimum</t>
  </si>
  <si>
    <t>Loans and advances to customers [Member] | Retail - Other [Member] | CMS 11-14 | Maximum</t>
  </si>
  <si>
    <t>Loans and advances to customers [Member] | Retail - Other [Member] | CMS 15-18 | Minimum</t>
  </si>
  <si>
    <t>Loans and advances to customers [Member] | Retail - Other [Member] | CMS 15-18 | Maximum</t>
  </si>
  <si>
    <t>Loans and advances to customers [Member] | Retail - Other [Member] | CMS 19 | Minimum</t>
  </si>
  <si>
    <t>Loans and advances to customers [Member] | Retail - Other [Member] | CMS 19 | Maximum</t>
  </si>
  <si>
    <t>Loans and advances to customers [Member] | Retail - Other [Member] | CMS 20-23</t>
  </si>
  <si>
    <t>Loans and advances to customers [Member] | Retail - Other [Member] | CMS</t>
  </si>
  <si>
    <t>Loans and advances to customers [Member] | Retail - Other [Member] | RMS 1-6</t>
  </si>
  <si>
    <t>Loans and advances to customers [Member] | Retail - Other [Member] | RMS 1-6 | Minimum</t>
  </si>
  <si>
    <t>Loans and advances to customers [Member] | Retail - Other [Member] | RMS 1-6 | Maximum</t>
  </si>
  <si>
    <t>Loans and advances to customers [Member] | Retail - Other [Member] | RMS 7-9</t>
  </si>
  <si>
    <t>Loans and advances to customers [Member] | Retail - Other [Member] | RMS 7-9 | Minimum</t>
  </si>
  <si>
    <t>Loans and advances to customers [Member] | Retail - Other [Member] | RMS 7-9 | Maximum</t>
  </si>
  <si>
    <t>Loans and advances to customers [Member] | Retail - Other [Member] | RMS 10</t>
  </si>
  <si>
    <t>Loans and advances to customers [Member] | Retail - Other [Member] | RMS 10 | Minimum</t>
  </si>
  <si>
    <t>Loans and advances to customers [Member] | Retail - Other [Member] | RMS 10 | Maximum</t>
  </si>
  <si>
    <t>Loans and advances to customers [Member] | Retail - Other [Member] | RMS 11-13</t>
  </si>
  <si>
    <t>Loans and advances to customers [Member] | Retail - Other [Member] | RMS 11-13 | Minimum</t>
  </si>
  <si>
    <t>Loans and advances to customers [Member] | Retail - Other [Member] | RMS 11-13 | Maximum</t>
  </si>
  <si>
    <t>Loans and advances to customers [Member] | Retail - Other [Member] | RMS 14</t>
  </si>
  <si>
    <t>Loans and advances to customers [Member] | Retail - Other [Member] | RMS</t>
  </si>
  <si>
    <t>Loans and advances to customers [Member] | Commercial [Member]</t>
  </si>
  <si>
    <t>Loans and advances to customers [Member] | Commercial [Member] | Minimum</t>
  </si>
  <si>
    <t>Loans and advances to customers [Member] | Commercial [Member] | CMS 1-10</t>
  </si>
  <si>
    <t>Loans and advances to customers [Member] | Commercial [Member] | CMS 1-10 | Minimum</t>
  </si>
  <si>
    <t>Loans and advances to customers [Member] | Commercial [Member] | CMS 1-10 | Maximum</t>
  </si>
  <si>
    <t>Loans and advances to customers [Member] | Commercial [Member] | CMS 11-14</t>
  </si>
  <si>
    <t>Loans and advances to customers [Member] | Commercial [Member] | CMS 11-14 | Minimum</t>
  </si>
  <si>
    <t>Loans and advances to customers [Member] | Commercial [Member] | CMS 11-14 | Maximum</t>
  </si>
  <si>
    <t>Loans and advances to customers [Member] | Commercial [Member] | CMS 15-18</t>
  </si>
  <si>
    <t>Loans and advances to customers [Member] | Commercial [Member] | CMS 15-18 | Minimum</t>
  </si>
  <si>
    <t>Loans and advances to customers [Member] | Commercial [Member] | CMS 15-18 | Maximum</t>
  </si>
  <si>
    <t>Loans and advances to customers [Member] | Commercial [Member] | CMS 19</t>
  </si>
  <si>
    <t>Loans and advances to customers [Member] | Commercial [Member] | CMS 19 | Minimum</t>
  </si>
  <si>
    <t>Loans and advances to customers [Member] | Commercial [Member] | CMS 19 | Maximum</t>
  </si>
  <si>
    <t>Loans and advances to customers [Member] | Commercial [Member] | CMS 20-23</t>
  </si>
  <si>
    <t>Loans and advances to customers [Member] | Commercial [Member] | CMS</t>
  </si>
  <si>
    <t>Loans and advances to customers [Member] | Other</t>
  </si>
  <si>
    <t>Loans and advances to customers [Member] | Other | CMS 1-10</t>
  </si>
  <si>
    <t>Loans and advances to customers [Member] | Other | CMS 1-10 | Minimum</t>
  </si>
  <si>
    <t>Loans and advances to customers [Member] | Other | CMS 1-10 | Maximum</t>
  </si>
  <si>
    <t>Loans and advances to customers [Member] | Other | CMS 11-14</t>
  </si>
  <si>
    <t>Loans and advances to customers [Member] | Other | CMS 11-14 | Minimum</t>
  </si>
  <si>
    <t>Loans and advances to customers [Member] | Other | CMS 11-14 | Maximum</t>
  </si>
  <si>
    <t>Loans and advances to customers [Member] | Other | CMS 15-18 | Minimum</t>
  </si>
  <si>
    <t>Loans and advances to customers [Member] | Other | CMS 15-18 | Maximum</t>
  </si>
  <si>
    <t>Loans and advances to customers [Member] | Other | CMS 19</t>
  </si>
  <si>
    <t>Loans and advances to customers [Member] | Other | CMS 19 | Minimum</t>
  </si>
  <si>
    <t>Loans and advances to customers [Member] | Other | CMS 19 | Maximum</t>
  </si>
  <si>
    <t>Loans and advances to customers [Member] | Other | CMS 20-23</t>
  </si>
  <si>
    <t>Loans and advances to customers [Member] | Other | CMS 20-23 | Minimum</t>
  </si>
  <si>
    <t>Loans and advances to customers [Member] | Other | CMS</t>
  </si>
  <si>
    <t>Loans and advances to customers [Member] | Other | RMS 1-6</t>
  </si>
  <si>
    <t>Loans and advances to customers [Member] | Other | RMS 1-6 | Minimum</t>
  </si>
  <si>
    <t>Loans and advances to customers [Member] | Other | RMS 1-6 | Maximum</t>
  </si>
  <si>
    <t>Loans and advances to customers [Member] | Other | RMS 7-9 | Minimum</t>
  </si>
  <si>
    <t>Loans and advances to customers [Member] | Other | RMS 7-9 | Maximum</t>
  </si>
  <si>
    <t>Loans and advances to customers [Member] | Other | RMS 10 | Minimum</t>
  </si>
  <si>
    <t>Loans and advances to customers [Member] | Other | RMS 10 | Maximum</t>
  </si>
  <si>
    <t>Loans and advances to customers [Member] | Other | RMS 11-13 | Minimum</t>
  </si>
  <si>
    <t>Loans and advances to customers [Member] | Other | RMS 11-13 | Maximum</t>
  </si>
  <si>
    <t>Loans and advances to customers [Member] | Other | RMS 14</t>
  </si>
  <si>
    <t>Loans and advances to customers [Member] | Other | RMS</t>
  </si>
  <si>
    <t>Loans and advances to customers [Member] | Stage 1 | Retail Segment [Member]</t>
  </si>
  <si>
    <t>Loans and advances to customers [Member] | Stage 1 | Retail - Mortgages [Member] | RMS 1-6</t>
  </si>
  <si>
    <t>Loans and advances to customers [Member] | Stage 1 | Retail - Mortgages [Member] | RMS 7-9</t>
  </si>
  <si>
    <t>Loans and advances to customers [Member] | Stage 1 | Retail - Mortgages [Member] | RMS</t>
  </si>
  <si>
    <t>Loans and advances to customers [Member] | Stage 1 | Retail Unsecured [Member] | RMS 1-6</t>
  </si>
  <si>
    <t>Loans and advances to customers [Member] | Stage 1 | Retail Unsecured [Member] | RMS 7-9</t>
  </si>
  <si>
    <t>Loans and advances to customers [Member] | Stage 1 | Retail Unsecured [Member] | RMS 10</t>
  </si>
  <si>
    <t>Loans and advances to customers [Member] | Stage 1 | Retail Unsecured [Member] | RMS 11-13</t>
  </si>
  <si>
    <t>Loans and advances to customers [Member] | Stage 1 | Retail Unsecured [Member] | RMS</t>
  </si>
  <si>
    <t>Loans and advances to customers [Member] | Stage 1 | Retail UK Motor Finance [Member] | RMS 1-6</t>
  </si>
  <si>
    <t>Loans and advances to customers [Member] | Stage 1 | Retail UK Motor Finance [Member] | RMS 7-9</t>
  </si>
  <si>
    <t>Loans and advances to customers [Member] | Stage 1 | Retail UK Motor Finance [Member] | RMS 11-13</t>
  </si>
  <si>
    <t>Loans and advances to customers [Member] | Stage 1 | Retail UK Motor Finance [Member] | RMS</t>
  </si>
  <si>
    <t>Loans and advances to customers [Member] | Stage 1 | Retail - Other [Member] | CMS 1-10</t>
  </si>
  <si>
    <t>Loans and advances to customers [Member] | Stage 1 | Retail - Other [Member] | CMS</t>
  </si>
  <si>
    <t>Loans and advances to customers [Member] | Stage 1 | Retail - Other [Member] | RMS 1-6</t>
  </si>
  <si>
    <t>Loans and advances to customers [Member] | Stage 1 | Retail - Other [Member] | RMS 7-9</t>
  </si>
  <si>
    <t>Loans and advances to customers [Member] | Stage 1 | Retail - Other [Member] | RMS 11-13</t>
  </si>
  <si>
    <t>Loans and advances to customers [Member] | Stage 1 | Retail - Other [Member] | RMS</t>
  </si>
  <si>
    <t>Loans and advances to customers [Member] | Stage 1 | Commercial [Member]</t>
  </si>
  <si>
    <t>Loans and advances to customers [Member] | Stage 1 | Commercial [Member] | CMS 1-10</t>
  </si>
  <si>
    <t>Loans and advances to customers [Member] | Stage 1 | Commercial [Member] | CMS 11-14</t>
  </si>
  <si>
    <t>Loans and advances to customers [Member] | Stage 1 | Commercial [Member] | CMS 15-18</t>
  </si>
  <si>
    <t>Loans and advances to customers [Member] | Stage 1 | Commercial [Member] | CMS</t>
  </si>
  <si>
    <t>Loans and advances to customers [Member] | Stage 1 | Other</t>
  </si>
  <si>
    <t>Loans and advances to customers [Member] | Stage 1 | Other | CMS 1-10</t>
  </si>
  <si>
    <t>Loans and advances to customers [Member] | Stage 1 | Other | CMS</t>
  </si>
  <si>
    <t>Loans and advances to customers [Member] | Stage 1 | Other | RMS 1-6</t>
  </si>
  <si>
    <t>Loans and advances to customers [Member] | Stage 1 | Other | RMS</t>
  </si>
  <si>
    <t>Loans and advances to customers [Member] | Stage 2 | Retail Segment [Member]</t>
  </si>
  <si>
    <t>Loans and advances to customers [Member] | Stage 2 | Retail - Mortgages [Member] | RMS 1-6</t>
  </si>
  <si>
    <t>Loans and advances to customers [Member] | Stage 2 | Retail - Mortgages [Member] | RMS 7-9</t>
  </si>
  <si>
    <t>Loans and advances to customers [Member] | Stage 2 | Retail - Mortgages [Member] | RMS 10</t>
  </si>
  <si>
    <t>Loans and advances to customers [Member] | Stage 2 | Retail - Mortgages [Member] | RMS 11-13</t>
  </si>
  <si>
    <t>Loans and advances to customers [Member] | Stage 2 | Retail - Mortgages [Member] | RMS</t>
  </si>
  <si>
    <t>Loans and advances to customers [Member] | Stage 2 | Retail Unsecured [Member] | RMS 1-6</t>
  </si>
  <si>
    <t>Loans and advances to customers [Member] | Stage 2 | Retail Unsecured [Member] | RMS 7-9</t>
  </si>
  <si>
    <t>Loans and advances to customers [Member] | Stage 2 | Retail Unsecured [Member] | RMS 10</t>
  </si>
  <si>
    <t>Loans and advances to customers [Member] | Stage 2 | Retail Unsecured [Member] | RMS 11-13</t>
  </si>
  <si>
    <t>Loans and advances to customers [Member] | Stage 2 | Retail Unsecured [Member] | RMS</t>
  </si>
  <si>
    <t>Loans and advances to customers [Member] | Stage 2 | Retail UK Motor Finance [Member] | RMS 1-6</t>
  </si>
  <si>
    <t>Loans and advances to customers [Member] | Stage 2 | Retail UK Motor Finance [Member] | RMS 7-9</t>
  </si>
  <si>
    <t>Loans and advances to customers [Member] | Stage 2 | Retail UK Motor Finance [Member] | RMS 10</t>
  </si>
  <si>
    <t>Loans and advances to customers [Member] | Stage 2 | Retail UK Motor Finance [Member] | RMS 11-13</t>
  </si>
  <si>
    <t>Loans and advances to customers [Member] | Stage 2 | Retail UK Motor Finance [Member] | RMS</t>
  </si>
  <si>
    <t>Loans and advances to customers [Member] | Stage 2 | Retail - Other [Member] | CMS 1-10</t>
  </si>
  <si>
    <t>Loans and advances to customers [Member] | Stage 2 | Retail - Other [Member] | CMS 11-14</t>
  </si>
  <si>
    <t>Loans and advances to customers [Member] | Stage 2 | Retail - Other [Member] | CMS</t>
  </si>
  <si>
    <t>Loans and advances to customers [Member] | Stage 2 | Retail - Other [Member] | RMS 1-6</t>
  </si>
  <si>
    <t>Loans and advances to customers [Member] | Stage 2 | Retail - Other [Member] | RMS 7-9</t>
  </si>
  <si>
    <t>Loans and advances to customers [Member] | Stage 2 | Retail - Other [Member] | RMS 10</t>
  </si>
  <si>
    <t>Loans and advances to customers [Member] | Stage 2 | Retail - Other [Member] | RMS 11-13</t>
  </si>
  <si>
    <t>Loans and advances to customers [Member] | Stage 2 | Retail - Other [Member] | RMS</t>
  </si>
  <si>
    <t>Loans and advances to customers [Member] | Stage 2 | Commercial [Member]</t>
  </si>
  <si>
    <t>Loans and advances to customers [Member] | Stage 2 | Commercial [Member] | CMS 1-10</t>
  </si>
  <si>
    <t>Loans and advances to customers [Member] | Stage 2 | Commercial [Member] | CMS 11-14</t>
  </si>
  <si>
    <t>Loans and advances to customers [Member] | Stage 2 | Commercial [Member] | CMS 15-18</t>
  </si>
  <si>
    <t>Loans and advances to customers [Member] | Stage 2 | Commercial [Member] | CMS 19</t>
  </si>
  <si>
    <t>Loans and advances to customers [Member] | Stage 2 | Commercial [Member] | CMS</t>
  </si>
  <si>
    <t>Loans and advances to customers [Member] | Stage 2 | Other</t>
  </si>
  <si>
    <t>Loans and advances to customers [Member] | Stage 2 | Other | CMS 1-10</t>
  </si>
  <si>
    <t>Loans and advances to customers [Member] | Stage 2 | Other | CMS 11-14</t>
  </si>
  <si>
    <t>Loans and advances to customers [Member] | Stage 2 | Other | CMS</t>
  </si>
  <si>
    <t>Loans and advances to customers [Member] | Stage 2 | Other | RMS 1-6</t>
  </si>
  <si>
    <t>Loans and advances to customers [Member] | Stage 2 | Other | RMS</t>
  </si>
  <si>
    <t>Loans and advances to customers [Member] | Stage 3 | Retail Segment [Member]</t>
  </si>
  <si>
    <t>Loans and advances to customers [Member] | Stage 3 | Retail - Mortgages [Member] | RMS 14</t>
  </si>
  <si>
    <t>Loans and advances to customers [Member] | Stage 3 | Retail - Mortgages [Member] | RMS</t>
  </si>
  <si>
    <t>Loans and advances to customers [Member] | Stage 3 | Retail Unsecured [Member] | RMS 14</t>
  </si>
  <si>
    <t>Loans and advances to customers [Member] | Stage 3 | Retail Unsecured [Member] | RMS</t>
  </si>
  <si>
    <t>Loans and advances to customers [Member] | Stage 3 | Retail UK Motor Finance [Member] | RMS 14</t>
  </si>
  <si>
    <t>Loans and advances to customers [Member] | Stage 3 | Retail UK Motor Finance [Member] | RMS</t>
  </si>
  <si>
    <t>Loans and advances to customers [Member] | Stage 3 | Retail - Other [Member] | CMS 20-23</t>
  </si>
  <si>
    <t>Loans and advances to customers [Member] | Stage 3 | Retail - Other [Member] | CMS</t>
  </si>
  <si>
    <t>Loans and advances to customers [Member] | Stage 3 | Retail - Other [Member] | RMS 14</t>
  </si>
  <si>
    <t>Loans and advances to customers [Member] | Stage 3 | Retail - Other [Member] | RMS</t>
  </si>
  <si>
    <t>Loans and advances to customers [Member] | Stage 3 | Commercial [Member]</t>
  </si>
  <si>
    <t>Loans and advances to customers [Member] | Stage 3 | Commercial [Member] | CMS 20-23</t>
  </si>
  <si>
    <t>Loans and advances to customers [Member] | Stage 3 | Commercial [Member] | CMS</t>
  </si>
  <si>
    <t>Loans and advances to customers [Member] | Stage 3 | Other</t>
  </si>
  <si>
    <t>Loans and advances to customers [Member] | Stage 3 | Other | CMS 20-23</t>
  </si>
  <si>
    <t>Loans and advances to customers [Member] | Stage 3 | Other | CMS</t>
  </si>
  <si>
    <t>Loans and advances to customers [Member] | Stage 3 | Other | RMS 14</t>
  </si>
  <si>
    <t>Loans and advances to customers [Member] | Stage 3 | Other | RMS</t>
  </si>
  <si>
    <t>Loans and advances to customers [Member] | Purchased Or Originated Credit Impairment [Member] | Retail Segment [Member]</t>
  </si>
  <si>
    <t>Loans and advances to customers [Member] | Purchased Or Originated Credit Impairment [Member] | Retail - Mortgages [Member] | RMS 14</t>
  </si>
  <si>
    <t>Loans and advances to customers [Member] | Purchased Or Originated Credit Impairment [Member] | Retail - Mortgages [Member] | RMS</t>
  </si>
  <si>
    <t>Dividends on ordinary shares - Schedule of Dividends On Ordinary Shares (Details) - GBP (£) £ / shares in Units, £ in Millions</t>
  </si>
  <si>
    <t>May 21, 2019</t>
  </si>
  <si>
    <t>Interim dividend [Member]</t>
  </si>
  <si>
    <t>Recommended by directors at previous year end:</t>
  </si>
  <si>
    <t>Dividend (per share)</t>
  </si>
  <si>
    <t>Interim dividend</t>
  </si>
  <si>
    <t>Final dividend [Member]</t>
  </si>
  <si>
    <t>Dividend</t>
  </si>
  <si>
    <t>Implementation of IFRS 16 (Details) - GBP (£) £ in Millions</t>
  </si>
  <si>
    <t>Disclosure of initial application of standards or interpretations [line items]</t>
  </si>
  <si>
    <t>Lease liabilities</t>
  </si>
  <si>
    <t>Right-of-use assets</t>
  </si>
  <si>
    <t>UK</t>
  </si>
  <si>
    <t>Weighted average lessee's incremental borrowing rate</t>
  </si>
  <si>
    <t>2.43%</t>
  </si>
  <si>
    <t>US</t>
  </si>
  <si>
    <t>5.10%</t>
  </si>
</sst>
</file>

<file path=xl/styles.xml><?xml version="1.0" encoding="utf-8"?>
<styleSheet xmlns="http://schemas.openxmlformats.org/spreadsheetml/2006/main">
  <numFmts count="6">
    <numFmt formatCode="_(&quot;£ &quot;#,##0_);_(&quot;£ &quot;(#,##0)" numFmtId="164"/>
    <numFmt formatCode="_(&quot;£ &quot;#,##0.000_);_(&quot;£ &quot;(#,##0.000)" numFmtId="165"/>
    <numFmt formatCode="#,##0.0_);(#,##0.0)" numFmtId="166"/>
    <numFmt formatCode="_(&quot;$ &quot;#,##0_);_(&quot;$ &quot;(#,##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0</v>
      </c>
      <c r="B1" s="2" t="s">
        <v>1</v>
      </c>
    </row>
    <row r="2" spans="1:2">
      <c r="B2" s="2" t="s">
        <v>2</v>
      </c>
    </row>
    <row r="3" spans="1:2">
      <c r="A3" s="3" t="s">
        <v>199</v>
      </c>
    </row>
    <row r="4" spans="1:2">
      <c r="A4" s="4" t="s">
        <v>40</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3</v>
      </c>
      <c r="B1" s="2" t="s">
        <v>1</v>
      </c>
    </row>
    <row r="2" spans="1:2">
      <c r="B2" s="2" t="s">
        <v>2</v>
      </c>
    </row>
    <row r="3" spans="1:2">
      <c r="A3" s="3" t="s">
        <v>83</v>
      </c>
    </row>
    <row r="4" spans="1:2">
      <c r="A4" s="4" t="s">
        <v>8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4</v>
      </c>
      <c r="B1" s="2" t="s">
        <v>1</v>
      </c>
    </row>
    <row r="2" spans="1:2">
      <c r="B2" s="2" t="s">
        <v>2</v>
      </c>
    </row>
    <row r="3" spans="1:2">
      <c r="A3" s="3" t="s">
        <v>206</v>
      </c>
    </row>
    <row r="4" spans="1:2">
      <c r="A4" s="4" t="s">
        <v>84</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6</v>
      </c>
    </row>
    <row r="4" spans="1:2">
      <c r="A4" s="4" t="s">
        <v>106</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0</v>
      </c>
      <c r="B1" s="2" t="s">
        <v>1</v>
      </c>
    </row>
    <row r="2" spans="1:4">
      <c r="B2" s="2" t="s">
        <v>2</v>
      </c>
      <c r="C2" s="2" t="s">
        <v>21</v>
      </c>
      <c r="D2" s="2" t="s">
        <v>22</v>
      </c>
    </row>
    <row r="3" spans="1:4">
      <c r="A3" s="3" t="s">
        <v>23</v>
      </c>
    </row>
    <row r="4" spans="1:4">
      <c r="A4" s="4" t="s">
        <v>24</v>
      </c>
      <c r="B4" s="5" t="n">
        <v>8399</v>
      </c>
      <c r="C4" s="5" t="n">
        <v>8317</v>
      </c>
      <c r="D4" s="5" t="n">
        <v>8032</v>
      </c>
    </row>
    <row r="5" spans="1:4">
      <c r="A5" s="4" t="s">
        <v>25</v>
      </c>
      <c r="B5" s="6" t="n">
        <v>-3760</v>
      </c>
      <c r="C5" s="6" t="n">
        <v>-928</v>
      </c>
      <c r="D5" s="6" t="n">
        <v>-2025</v>
      </c>
    </row>
    <row r="6" spans="1:4">
      <c r="A6" s="4" t="s">
        <v>26</v>
      </c>
      <c r="B6" s="6" t="n">
        <v>4639</v>
      </c>
      <c r="C6" s="6" t="n">
        <v>7389</v>
      </c>
      <c r="D6" s="6" t="n">
        <v>6007</v>
      </c>
    </row>
    <row r="7" spans="1:4">
      <c r="A7" s="4" t="s">
        <v>27</v>
      </c>
      <c r="B7" s="6" t="n">
        <v>1428</v>
      </c>
      <c r="C7" s="6" t="n">
        <v>1476</v>
      </c>
      <c r="D7" s="6" t="n">
        <v>1372</v>
      </c>
    </row>
    <row r="8" spans="1:4">
      <c r="A8" s="4" t="s">
        <v>28</v>
      </c>
      <c r="B8" s="6" t="n">
        <v>-694</v>
      </c>
      <c r="C8" s="6" t="n">
        <v>-712</v>
      </c>
      <c r="D8" s="6" t="n">
        <v>-674</v>
      </c>
    </row>
    <row r="9" spans="1:4">
      <c r="A9" s="4" t="s">
        <v>29</v>
      </c>
      <c r="B9" s="6" t="n">
        <v>734</v>
      </c>
      <c r="C9" s="6" t="n">
        <v>764</v>
      </c>
      <c r="D9" s="6" t="n">
        <v>698</v>
      </c>
    </row>
    <row r="10" spans="1:4">
      <c r="A10" s="4" t="s">
        <v>30</v>
      </c>
      <c r="B10" s="6" t="n">
        <v>11789</v>
      </c>
      <c r="C10" s="6" t="n">
        <v>-5398</v>
      </c>
      <c r="D10" s="6" t="n">
        <v>1522</v>
      </c>
    </row>
    <row r="11" spans="1:4">
      <c r="A11" s="4" t="s">
        <v>31</v>
      </c>
      <c r="B11" s="6" t="n">
        <v>4431</v>
      </c>
      <c r="C11" s="6" t="n">
        <v>4374</v>
      </c>
      <c r="D11" s="6" t="n">
        <v>4815</v>
      </c>
    </row>
    <row r="12" spans="1:4">
      <c r="A12" s="4" t="s">
        <v>32</v>
      </c>
      <c r="B12" s="6" t="n">
        <v>1547</v>
      </c>
      <c r="C12" s="6" t="n">
        <v>682</v>
      </c>
      <c r="D12" s="6" t="n">
        <v>1238</v>
      </c>
    </row>
    <row r="13" spans="1:4">
      <c r="A13" s="4" t="s">
        <v>33</v>
      </c>
      <c r="B13" s="6" t="n">
        <v>18501</v>
      </c>
      <c r="C13" s="6" t="n">
        <v>422</v>
      </c>
      <c r="D13" s="6" t="n">
        <v>8273</v>
      </c>
    </row>
    <row r="14" spans="1:4">
      <c r="A14" s="4" t="s">
        <v>34</v>
      </c>
      <c r="B14" s="6" t="n">
        <v>23140</v>
      </c>
      <c r="C14" s="6" t="n">
        <v>7811</v>
      </c>
      <c r="D14" s="6" t="n">
        <v>14280</v>
      </c>
    </row>
    <row r="15" spans="1:4">
      <c r="A15" s="4" t="s">
        <v>35</v>
      </c>
      <c r="B15" s="6" t="n">
        <v>-14009</v>
      </c>
      <c r="D15" s="6" t="n">
        <v>-4709</v>
      </c>
    </row>
    <row r="16" spans="1:4">
      <c r="A16" s="4" t="s">
        <v>35</v>
      </c>
      <c r="C16" s="6" t="n">
        <v>1244</v>
      </c>
    </row>
    <row r="17" spans="1:4">
      <c r="A17" s="4" t="s">
        <v>36</v>
      </c>
      <c r="B17" s="6" t="n">
        <v>9131</v>
      </c>
      <c r="C17" s="6" t="n">
        <v>9055</v>
      </c>
      <c r="D17" s="6" t="n">
        <v>9571</v>
      </c>
    </row>
    <row r="18" spans="1:4">
      <c r="A18" s="4" t="s">
        <v>37</v>
      </c>
      <c r="B18" s="6" t="n">
        <v>-793</v>
      </c>
      <c r="C18" s="6" t="n">
        <v>-543</v>
      </c>
      <c r="D18" s="6" t="n">
        <v>-807</v>
      </c>
    </row>
    <row r="19" spans="1:4">
      <c r="A19" s="4" t="s">
        <v>38</v>
      </c>
      <c r="B19" s="6" t="n">
        <v>-4862</v>
      </c>
      <c r="C19" s="6" t="n">
        <v>-5188</v>
      </c>
      <c r="D19" s="6" t="n">
        <v>-5191</v>
      </c>
    </row>
    <row r="20" spans="1:4">
      <c r="A20" s="4" t="s">
        <v>39</v>
      </c>
      <c r="B20" s="6" t="n">
        <v>-5655</v>
      </c>
      <c r="C20" s="6" t="n">
        <v>-5731</v>
      </c>
      <c r="D20" s="6" t="n">
        <v>-5998</v>
      </c>
    </row>
    <row r="21" spans="1:4">
      <c r="A21" s="4" t="s">
        <v>40</v>
      </c>
      <c r="B21" s="6" t="n">
        <v>-579</v>
      </c>
      <c r="C21" s="6" t="n">
        <v>-481</v>
      </c>
      <c r="D21" s="6" t="n">
        <v>-456</v>
      </c>
    </row>
    <row r="22" spans="1:4">
      <c r="A22" s="4" t="s">
        <v>41</v>
      </c>
      <c r="B22" s="6" t="n">
        <v>2897</v>
      </c>
      <c r="C22" s="6" t="n">
        <v>2843</v>
      </c>
      <c r="D22" s="6" t="n">
        <v>3117</v>
      </c>
    </row>
    <row r="23" spans="1:4">
      <c r="A23" s="4" t="s">
        <v>42</v>
      </c>
      <c r="B23" s="6" t="n">
        <v>-672</v>
      </c>
      <c r="C23" s="6" t="n">
        <v>-654</v>
      </c>
      <c r="D23" s="6" t="n">
        <v>-800</v>
      </c>
    </row>
    <row r="24" spans="1:4">
      <c r="A24" s="4" t="s">
        <v>43</v>
      </c>
      <c r="B24" s="6" t="n">
        <v>2225</v>
      </c>
      <c r="C24" s="6" t="n">
        <v>2189</v>
      </c>
      <c r="D24" s="6" t="n">
        <v>2317</v>
      </c>
    </row>
    <row r="25" spans="1:4">
      <c r="A25" s="4" t="s">
        <v>44</v>
      </c>
      <c r="B25" s="6" t="n">
        <v>1942</v>
      </c>
      <c r="C25" s="6" t="n">
        <v>1900</v>
      </c>
      <c r="D25" s="6" t="n">
        <v>2075</v>
      </c>
    </row>
    <row r="26" spans="1:4">
      <c r="A26" s="4" t="s">
        <v>45</v>
      </c>
      <c r="B26" s="6" t="n">
        <v>251</v>
      </c>
      <c r="C26" s="6" t="n">
        <v>228</v>
      </c>
      <c r="D26" s="6" t="n">
        <v>205</v>
      </c>
    </row>
    <row r="27" spans="1:4">
      <c r="A27" s="4" t="s">
        <v>46</v>
      </c>
      <c r="B27" s="6" t="n">
        <v>2193</v>
      </c>
      <c r="C27" s="6" t="n">
        <v>2128</v>
      </c>
      <c r="D27" s="6" t="n">
        <v>2280</v>
      </c>
    </row>
    <row r="28" spans="1:4">
      <c r="A28" s="4" t="s">
        <v>47</v>
      </c>
      <c r="B28" s="5" t="n">
        <v>32</v>
      </c>
      <c r="C28" s="5" t="n">
        <v>61</v>
      </c>
      <c r="D28" s="5" t="n">
        <v>37</v>
      </c>
    </row>
    <row r="29" spans="1:4">
      <c r="A29" s="4" t="s">
        <v>48</v>
      </c>
      <c r="B29" s="7" t="n">
        <v>0.027</v>
      </c>
      <c r="C29" s="7" t="n">
        <v>0.026</v>
      </c>
      <c r="D29" s="7" t="n">
        <v>0.029</v>
      </c>
    </row>
    <row r="30" spans="1:4">
      <c r="A30" s="4" t="s">
        <v>49</v>
      </c>
      <c r="B30" s="7" t="n">
        <v>0.027</v>
      </c>
      <c r="C30" s="7" t="n">
        <v>0.026</v>
      </c>
      <c r="D30" s="7" t="n">
        <v>0.029</v>
      </c>
    </row>
    <row r="31" spans="1:4">
      <c r="A31" s="4" t="s">
        <v>50</v>
      </c>
    </row>
    <row r="32" spans="1:4">
      <c r="A32" s="3" t="s">
        <v>23</v>
      </c>
    </row>
    <row r="33" spans="1:4">
      <c r="A33" s="4" t="s">
        <v>26</v>
      </c>
      <c r="B33" s="5" t="n">
        <v>4639</v>
      </c>
      <c r="C33" s="5" t="n">
        <v>7389</v>
      </c>
      <c r="D33" s="5" t="n">
        <v>6007</v>
      </c>
    </row>
    <row r="34" spans="1:4">
      <c r="A34" s="4" t="s">
        <v>39</v>
      </c>
      <c r="B34" s="6" t="n">
        <v>-5655</v>
      </c>
      <c r="C34" s="6" t="n">
        <v>-5731</v>
      </c>
      <c r="D34" s="6" t="n">
        <v>-5998</v>
      </c>
    </row>
    <row r="35" spans="1:4">
      <c r="A35" s="4" t="s">
        <v>51</v>
      </c>
      <c r="B35" s="6" t="n">
        <v>3476</v>
      </c>
      <c r="C35" s="6" t="n">
        <v>3324</v>
      </c>
      <c r="D35" s="6" t="n">
        <v>3573</v>
      </c>
    </row>
    <row r="36" spans="1:4">
      <c r="A36" s="4" t="s">
        <v>41</v>
      </c>
      <c r="B36" s="5" t="n">
        <v>2897</v>
      </c>
      <c r="C36" s="5" t="n">
        <v>2843</v>
      </c>
      <c r="D36" s="5" t="n">
        <v>31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4</v>
      </c>
      <c r="B1" s="2" t="s">
        <v>1</v>
      </c>
    </row>
    <row r="2" spans="1:2">
      <c r="B2" s="2" t="s">
        <v>2</v>
      </c>
    </row>
    <row r="3" spans="1:2">
      <c r="A3" s="3" t="s">
        <v>217</v>
      </c>
    </row>
    <row r="4" spans="1:2">
      <c r="A4" s="4" t="s">
        <v>114</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7</v>
      </c>
      <c r="B1" s="2" t="s">
        <v>1</v>
      </c>
    </row>
    <row r="2" spans="1:2">
      <c r="B2" s="2" t="s">
        <v>2</v>
      </c>
    </row>
    <row r="3" spans="1:2">
      <c r="A3" s="3" t="s">
        <v>117</v>
      </c>
    </row>
    <row r="4" spans="1:2">
      <c r="A4" s="4" t="s">
        <v>1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2</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v>
      </c>
      <c r="B1" s="2" t="s">
        <v>1</v>
      </c>
    </row>
    <row r="2" spans="1:4">
      <c r="B2" s="2" t="s">
        <v>2</v>
      </c>
      <c r="C2" s="2" t="s">
        <v>21</v>
      </c>
      <c r="D2" s="2" t="s">
        <v>22</v>
      </c>
    </row>
    <row r="3" spans="1:4">
      <c r="A3" s="3" t="s">
        <v>53</v>
      </c>
    </row>
    <row r="4" spans="1:4">
      <c r="A4" s="4" t="s">
        <v>43</v>
      </c>
      <c r="B4" s="5" t="n">
        <v>2225</v>
      </c>
      <c r="C4" s="5" t="n">
        <v>2189</v>
      </c>
      <c r="D4" s="5" t="n">
        <v>2317</v>
      </c>
    </row>
    <row r="5" spans="1:4">
      <c r="A5" s="3" t="s">
        <v>54</v>
      </c>
    </row>
    <row r="6" spans="1:4">
      <c r="A6" s="4" t="s">
        <v>55</v>
      </c>
      <c r="B6" s="6" t="n">
        <v>-173</v>
      </c>
      <c r="C6" s="6" t="n">
        <v>-741</v>
      </c>
      <c r="D6" s="6" t="n">
        <v>908</v>
      </c>
    </row>
    <row r="7" spans="1:4">
      <c r="A7" s="4" t="s">
        <v>56</v>
      </c>
      <c r="B7" s="6" t="n">
        <v>44</v>
      </c>
      <c r="C7" s="6" t="n">
        <v>159</v>
      </c>
      <c r="D7" s="6" t="n">
        <v>-206</v>
      </c>
    </row>
    <row r="8" spans="1:4">
      <c r="A8" s="4" t="s">
        <v>57</v>
      </c>
      <c r="B8" s="6" t="n">
        <v>-129</v>
      </c>
      <c r="C8" s="6" t="n">
        <v>-582</v>
      </c>
      <c r="D8" s="6" t="n">
        <v>702</v>
      </c>
    </row>
    <row r="9" spans="1:4">
      <c r="A9" s="3" t="s">
        <v>58</v>
      </c>
    </row>
    <row r="10" spans="1:4">
      <c r="A10" s="4" t="s">
        <v>59</v>
      </c>
      <c r="B10" s="6" t="n">
        <v>1</v>
      </c>
      <c r="D10" s="6" t="n">
        <v>-97</v>
      </c>
    </row>
    <row r="11" spans="1:4">
      <c r="A11" s="4" t="s">
        <v>56</v>
      </c>
      <c r="B11" s="6" t="n">
        <v>12</v>
      </c>
      <c r="D11" s="6" t="n">
        <v>22</v>
      </c>
    </row>
    <row r="12" spans="1:4">
      <c r="A12" s="4" t="s">
        <v>60</v>
      </c>
      <c r="B12" s="6" t="n">
        <v>13</v>
      </c>
      <c r="D12" s="6" t="n">
        <v>-75</v>
      </c>
    </row>
    <row r="13" spans="1:4">
      <c r="A13" s="3" t="s">
        <v>61</v>
      </c>
    </row>
    <row r="14" spans="1:4">
      <c r="A14" s="4" t="s">
        <v>62</v>
      </c>
      <c r="B14" s="6" t="n">
        <v>-303</v>
      </c>
      <c r="C14" s="6" t="n">
        <v>366</v>
      </c>
      <c r="D14" s="6" t="n">
        <v>167</v>
      </c>
    </row>
    <row r="15" spans="1:4">
      <c r="A15" s="4" t="s">
        <v>56</v>
      </c>
      <c r="B15" s="6" t="n">
        <v>82</v>
      </c>
      <c r="C15" s="6" t="n">
        <v>-99</v>
      </c>
      <c r="D15" s="6" t="n">
        <v>-45</v>
      </c>
    </row>
    <row r="16" spans="1:4">
      <c r="A16" s="4" t="s">
        <v>63</v>
      </c>
      <c r="B16" s="6" t="n">
        <v>-221</v>
      </c>
      <c r="C16" s="6" t="n">
        <v>267</v>
      </c>
      <c r="D16" s="6" t="n">
        <v>122</v>
      </c>
    </row>
    <row r="17" spans="1:4">
      <c r="A17" s="4" t="s">
        <v>64</v>
      </c>
      <c r="C17" s="6" t="n">
        <v>8</v>
      </c>
    </row>
    <row r="18" spans="1:4">
      <c r="A18" s="3" t="s">
        <v>65</v>
      </c>
    </row>
    <row r="19" spans="1:4">
      <c r="A19" s="4" t="s">
        <v>59</v>
      </c>
      <c r="B19" s="6" t="n">
        <v>-50</v>
      </c>
      <c r="C19" s="6" t="n">
        <v>-147</v>
      </c>
      <c r="D19" s="6" t="n">
        <v>110</v>
      </c>
    </row>
    <row r="20" spans="1:4">
      <c r="A20" s="4" t="s">
        <v>66</v>
      </c>
      <c r="B20" s="6" t="n">
        <v>-177</v>
      </c>
      <c r="C20" s="6" t="n">
        <v>-72</v>
      </c>
      <c r="D20" s="6" t="n">
        <v>-203</v>
      </c>
    </row>
    <row r="21" spans="1:4">
      <c r="A21" s="4" t="s">
        <v>56</v>
      </c>
      <c r="B21" s="6" t="n">
        <v>68</v>
      </c>
      <c r="C21" s="6" t="n">
        <v>73</v>
      </c>
      <c r="D21" s="6" t="n">
        <v>46</v>
      </c>
    </row>
    <row r="22" spans="1:4">
      <c r="A22" s="4" t="s">
        <v>67</v>
      </c>
      <c r="B22" s="6" t="n">
        <v>-159</v>
      </c>
      <c r="C22" s="6" t="n">
        <v>-146</v>
      </c>
      <c r="D22" s="6" t="n">
        <v>-47</v>
      </c>
    </row>
    <row r="23" spans="1:4">
      <c r="A23" s="3" t="s">
        <v>68</v>
      </c>
    </row>
    <row r="24" spans="1:4">
      <c r="A24" s="4" t="s">
        <v>69</v>
      </c>
      <c r="B24" s="6" t="n">
        <v>1179</v>
      </c>
      <c r="C24" s="6" t="n">
        <v>457</v>
      </c>
      <c r="D24" s="6" t="n">
        <v>-223</v>
      </c>
    </row>
    <row r="25" spans="1:4">
      <c r="A25" s="4" t="s">
        <v>70</v>
      </c>
      <c r="B25" s="6" t="n">
        <v>-242</v>
      </c>
      <c r="C25" s="6" t="n">
        <v>-278</v>
      </c>
      <c r="D25" s="6" t="n">
        <v>-423</v>
      </c>
    </row>
    <row r="26" spans="1:4">
      <c r="A26" s="4" t="s">
        <v>56</v>
      </c>
      <c r="B26" s="6" t="n">
        <v>-250</v>
      </c>
      <c r="C26" s="6" t="n">
        <v>-69</v>
      </c>
      <c r="D26" s="6" t="n">
        <v>182</v>
      </c>
    </row>
    <row r="27" spans="1:4">
      <c r="A27" s="4" t="s">
        <v>71</v>
      </c>
      <c r="B27" s="6" t="n">
        <v>687</v>
      </c>
      <c r="C27" s="6" t="n">
        <v>110</v>
      </c>
      <c r="D27" s="6" t="n">
        <v>-464</v>
      </c>
    </row>
    <row r="28" spans="1:4">
      <c r="A28" s="4" t="s">
        <v>72</v>
      </c>
      <c r="B28" s="6" t="n">
        <v>1</v>
      </c>
      <c r="C28" s="6" t="n">
        <v>-13</v>
      </c>
      <c r="D28" s="6" t="n">
        <v>5</v>
      </c>
    </row>
    <row r="29" spans="1:4">
      <c r="A29" s="4" t="s">
        <v>73</v>
      </c>
      <c r="B29" s="6" t="n">
        <v>192</v>
      </c>
      <c r="C29" s="6" t="n">
        <v>-356</v>
      </c>
      <c r="D29" s="6" t="n">
        <v>243</v>
      </c>
    </row>
    <row r="30" spans="1:4">
      <c r="A30" s="4" t="s">
        <v>74</v>
      </c>
      <c r="B30" s="6" t="n">
        <v>2417</v>
      </c>
      <c r="C30" s="6" t="n">
        <v>1833</v>
      </c>
      <c r="D30" s="6" t="n">
        <v>2560</v>
      </c>
    </row>
    <row r="31" spans="1:4">
      <c r="A31" s="4" t="s">
        <v>75</v>
      </c>
      <c r="B31" s="6" t="n">
        <v>2134</v>
      </c>
      <c r="C31" s="6" t="n">
        <v>1544</v>
      </c>
      <c r="D31" s="6" t="n">
        <v>2318</v>
      </c>
    </row>
    <row r="32" spans="1:4">
      <c r="A32" s="4" t="s">
        <v>76</v>
      </c>
      <c r="B32" s="6" t="n">
        <v>251</v>
      </c>
      <c r="C32" s="6" t="n">
        <v>228</v>
      </c>
      <c r="D32" s="6" t="n">
        <v>205</v>
      </c>
    </row>
    <row r="33" spans="1:4">
      <c r="A33" s="4" t="s">
        <v>77</v>
      </c>
      <c r="B33" s="6" t="n">
        <v>2385</v>
      </c>
      <c r="C33" s="6" t="n">
        <v>1772</v>
      </c>
      <c r="D33" s="6" t="n">
        <v>2523</v>
      </c>
    </row>
    <row r="34" spans="1:4">
      <c r="A34" s="4" t="s">
        <v>78</v>
      </c>
      <c r="B34" s="5" t="n">
        <v>32</v>
      </c>
      <c r="C34" s="5" t="n">
        <v>61</v>
      </c>
      <c r="D34" s="5" t="n">
        <v>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92</v>
      </c>
    </row>
    <row r="4" spans="1:2">
      <c r="A4" s="4" t="s">
        <v>192</v>
      </c>
      <c r="B4" s="4" t="s">
        <v>237</v>
      </c>
    </row>
    <row r="5" spans="1:2">
      <c r="A5" s="4" t="s">
        <v>238</v>
      </c>
      <c r="B5" s="4" t="s">
        <v>239</v>
      </c>
    </row>
    <row r="6" spans="1:2">
      <c r="A6" s="4" t="s">
        <v>240</v>
      </c>
      <c r="B6" s="4" t="s">
        <v>241</v>
      </c>
    </row>
    <row r="7" spans="1:2">
      <c r="A7" s="4" t="s">
        <v>211</v>
      </c>
      <c r="B7"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9</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4" t="s">
        <v>257</v>
      </c>
    </row>
    <row r="4" spans="1:2">
      <c r="A4" s="3" t="s">
        <v>19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83</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06</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21</v>
      </c>
    </row>
    <row r="2" spans="1:3">
      <c r="A2" s="3" t="s">
        <v>80</v>
      </c>
    </row>
    <row r="3" spans="1:3">
      <c r="A3" s="4" t="s">
        <v>81</v>
      </c>
      <c r="B3" s="5" t="n">
        <v>57290</v>
      </c>
      <c r="C3" s="5" t="n">
        <v>54663</v>
      </c>
    </row>
    <row r="4" spans="1:3">
      <c r="A4" s="4" t="s">
        <v>82</v>
      </c>
      <c r="B4" s="6" t="n">
        <v>693</v>
      </c>
      <c r="C4" s="6" t="n">
        <v>647</v>
      </c>
    </row>
    <row r="5" spans="1:3">
      <c r="A5" s="4" t="s">
        <v>83</v>
      </c>
      <c r="B5" s="6" t="n">
        <v>155108</v>
      </c>
      <c r="C5" s="6" t="n">
        <v>158529</v>
      </c>
    </row>
    <row r="6" spans="1:3">
      <c r="A6" s="4" t="s">
        <v>84</v>
      </c>
      <c r="B6" s="6" t="n">
        <v>26148</v>
      </c>
      <c r="C6" s="6" t="n">
        <v>23595</v>
      </c>
    </row>
    <row r="7" spans="1:3">
      <c r="A7" s="3" t="s">
        <v>85</v>
      </c>
    </row>
    <row r="8" spans="1:3">
      <c r="A8" s="4" t="s">
        <v>86</v>
      </c>
      <c r="B8" s="6" t="n">
        <v>8374</v>
      </c>
      <c r="C8" s="6" t="n">
        <v>6283</v>
      </c>
    </row>
    <row r="9" spans="1:3">
      <c r="A9" s="4" t="s">
        <v>87</v>
      </c>
      <c r="B9" s="6" t="n">
        <v>495138</v>
      </c>
      <c r="C9" s="6" t="n">
        <v>484858</v>
      </c>
    </row>
    <row r="10" spans="1:3">
      <c r="A10" s="4" t="s">
        <v>88</v>
      </c>
      <c r="B10" s="6" t="n">
        <v>5434</v>
      </c>
      <c r="C10" s="6" t="n">
        <v>5238</v>
      </c>
    </row>
    <row r="11" spans="1:3">
      <c r="A11" s="4" t="s">
        <v>89</v>
      </c>
      <c r="B11" s="6" t="n">
        <v>508946</v>
      </c>
      <c r="C11" s="6" t="n">
        <v>496379</v>
      </c>
    </row>
    <row r="12" spans="1:3">
      <c r="A12" s="4" t="s">
        <v>90</v>
      </c>
      <c r="B12" s="6" t="n">
        <v>27078</v>
      </c>
      <c r="C12" s="6" t="n">
        <v>24815</v>
      </c>
    </row>
    <row r="13" spans="1:3">
      <c r="A13" s="4" t="s">
        <v>91</v>
      </c>
      <c r="B13" s="6" t="n">
        <v>2314</v>
      </c>
      <c r="C13" s="6" t="n">
        <v>2310</v>
      </c>
    </row>
    <row r="14" spans="1:3">
      <c r="A14" s="4" t="s">
        <v>92</v>
      </c>
      <c r="B14" s="6" t="n">
        <v>5326</v>
      </c>
      <c r="C14" s="6" t="n">
        <v>4762</v>
      </c>
    </row>
    <row r="15" spans="1:3">
      <c r="A15" s="4" t="s">
        <v>93</v>
      </c>
      <c r="B15" s="6" t="n">
        <v>3615</v>
      </c>
      <c r="C15" s="6" t="n">
        <v>3347</v>
      </c>
    </row>
    <row r="16" spans="1:3">
      <c r="A16" s="4" t="s">
        <v>94</v>
      </c>
      <c r="B16" s="6" t="n">
        <v>13646</v>
      </c>
      <c r="C16" s="6" t="n">
        <v>12300</v>
      </c>
    </row>
    <row r="17" spans="1:3">
      <c r="A17" s="4" t="s">
        <v>95</v>
      </c>
      <c r="B17" s="6" t="n">
        <v>6</v>
      </c>
      <c r="C17" s="6" t="n">
        <v>5</v>
      </c>
    </row>
    <row r="18" spans="1:3">
      <c r="A18" s="4" t="s">
        <v>96</v>
      </c>
      <c r="B18" s="6" t="n">
        <v>2401</v>
      </c>
      <c r="C18" s="6" t="n">
        <v>2453</v>
      </c>
    </row>
    <row r="19" spans="1:3">
      <c r="A19" s="4" t="s">
        <v>97</v>
      </c>
      <c r="B19" s="6" t="n">
        <v>1509</v>
      </c>
      <c r="C19" s="6" t="n">
        <v>1267</v>
      </c>
    </row>
    <row r="20" spans="1:3">
      <c r="A20" s="4" t="s">
        <v>98</v>
      </c>
      <c r="B20" s="6" t="n">
        <v>18168</v>
      </c>
      <c r="C20" s="6" t="n">
        <v>12526</v>
      </c>
    </row>
    <row r="21" spans="1:3">
      <c r="A21" s="4" t="s">
        <v>99</v>
      </c>
      <c r="B21" s="6" t="n">
        <v>822248</v>
      </c>
      <c r="C21" s="6" t="n">
        <v>797598</v>
      </c>
    </row>
    <row r="22" spans="1:3">
      <c r="A22" s="3" t="s">
        <v>100</v>
      </c>
    </row>
    <row r="23" spans="1:3">
      <c r="A23" s="4" t="s">
        <v>101</v>
      </c>
      <c r="B23" s="6" t="n">
        <v>34777</v>
      </c>
      <c r="C23" s="6" t="n">
        <v>30320</v>
      </c>
    </row>
    <row r="24" spans="1:3">
      <c r="A24" s="4" t="s">
        <v>102</v>
      </c>
      <c r="B24" s="6" t="n">
        <v>421692</v>
      </c>
      <c r="C24" s="6" t="n">
        <v>418066</v>
      </c>
    </row>
    <row r="25" spans="1:3">
      <c r="A25" s="4" t="s">
        <v>103</v>
      </c>
      <c r="B25" s="6" t="n">
        <v>499</v>
      </c>
      <c r="C25" s="6" t="n">
        <v>636</v>
      </c>
    </row>
    <row r="26" spans="1:3">
      <c r="A26" s="4" t="s">
        <v>104</v>
      </c>
      <c r="B26" s="6" t="n">
        <v>24754</v>
      </c>
      <c r="C26" s="6" t="n">
        <v>30547</v>
      </c>
    </row>
    <row r="27" spans="1:3">
      <c r="A27" s="4" t="s">
        <v>84</v>
      </c>
      <c r="B27" s="6" t="n">
        <v>23026</v>
      </c>
      <c r="C27" s="6" t="n">
        <v>21373</v>
      </c>
    </row>
    <row r="28" spans="1:3">
      <c r="A28" s="4" t="s">
        <v>105</v>
      </c>
      <c r="B28" s="6" t="n">
        <v>1042</v>
      </c>
      <c r="C28" s="6" t="n">
        <v>1104</v>
      </c>
    </row>
    <row r="29" spans="1:3">
      <c r="A29" s="4" t="s">
        <v>106</v>
      </c>
      <c r="B29" s="6" t="n">
        <v>97815</v>
      </c>
      <c r="C29" s="6" t="n">
        <v>91168</v>
      </c>
    </row>
    <row r="30" spans="1:3">
      <c r="A30" s="4" t="s">
        <v>107</v>
      </c>
      <c r="B30" s="6" t="n">
        <v>107409</v>
      </c>
      <c r="C30" s="6" t="n">
        <v>98874</v>
      </c>
    </row>
    <row r="31" spans="1:3">
      <c r="A31" s="4" t="s">
        <v>108</v>
      </c>
      <c r="B31" s="6" t="n">
        <v>14706</v>
      </c>
      <c r="C31" s="6" t="n">
        <v>13853</v>
      </c>
    </row>
    <row r="32" spans="1:3">
      <c r="A32" s="4" t="s">
        <v>109</v>
      </c>
      <c r="B32" s="6" t="n">
        <v>26124</v>
      </c>
      <c r="C32" s="6" t="n">
        <v>19633</v>
      </c>
    </row>
    <row r="33" spans="1:3">
      <c r="A33" s="4" t="s">
        <v>110</v>
      </c>
      <c r="B33" s="6" t="n">
        <v>250</v>
      </c>
      <c r="C33" s="6" t="n">
        <v>245</v>
      </c>
    </row>
    <row r="34" spans="1:3">
      <c r="A34" s="4" t="s">
        <v>111</v>
      </c>
      <c r="B34" s="6" t="n">
        <v>383</v>
      </c>
      <c r="C34" s="6" t="n">
        <v>377</v>
      </c>
    </row>
    <row r="35" spans="1:3">
      <c r="A35" s="4" t="s">
        <v>112</v>
      </c>
      <c r="B35" s="6" t="n">
        <v>49</v>
      </c>
    </row>
    <row r="36" spans="1:3">
      <c r="A36" s="4" t="s">
        <v>113</v>
      </c>
      <c r="B36" s="6" t="n">
        <v>2858</v>
      </c>
      <c r="C36" s="6" t="n">
        <v>3547</v>
      </c>
    </row>
    <row r="37" spans="1:3">
      <c r="A37" s="4" t="s">
        <v>114</v>
      </c>
      <c r="B37" s="6" t="n">
        <v>17809</v>
      </c>
      <c r="C37" s="6" t="n">
        <v>17656</v>
      </c>
    </row>
    <row r="38" spans="1:3">
      <c r="A38" s="4" t="s">
        <v>115</v>
      </c>
      <c r="B38" s="6" t="n">
        <v>773193</v>
      </c>
      <c r="C38" s="6" t="n">
        <v>747399</v>
      </c>
    </row>
    <row r="39" spans="1:3">
      <c r="A39" s="3" t="s">
        <v>116</v>
      </c>
    </row>
    <row r="40" spans="1:3">
      <c r="A40" s="4" t="s">
        <v>117</v>
      </c>
      <c r="B40" s="6" t="n">
        <v>7076</v>
      </c>
      <c r="C40" s="6" t="n">
        <v>7116</v>
      </c>
    </row>
    <row r="41" spans="1:3">
      <c r="A41" s="4" t="s">
        <v>118</v>
      </c>
      <c r="B41" s="6" t="n">
        <v>17739</v>
      </c>
      <c r="C41" s="6" t="n">
        <v>17719</v>
      </c>
    </row>
    <row r="42" spans="1:3">
      <c r="A42" s="4" t="s">
        <v>119</v>
      </c>
      <c r="B42" s="6" t="n">
        <v>13864</v>
      </c>
      <c r="C42" s="6" t="n">
        <v>13210</v>
      </c>
    </row>
    <row r="43" spans="1:3">
      <c r="A43" s="4" t="s">
        <v>120</v>
      </c>
      <c r="B43" s="6" t="n">
        <v>4769</v>
      </c>
      <c r="C43" s="6" t="n">
        <v>5389</v>
      </c>
    </row>
    <row r="44" spans="1:3">
      <c r="A44" s="4" t="s">
        <v>121</v>
      </c>
      <c r="B44" s="6" t="n">
        <v>43448</v>
      </c>
      <c r="C44" s="6" t="n">
        <v>43434</v>
      </c>
    </row>
    <row r="45" spans="1:3">
      <c r="A45" s="4" t="s">
        <v>122</v>
      </c>
      <c r="B45" s="6" t="n">
        <v>5406</v>
      </c>
      <c r="C45" s="6" t="n">
        <v>6491</v>
      </c>
    </row>
    <row r="46" spans="1:3">
      <c r="A46" s="4" t="s">
        <v>123</v>
      </c>
      <c r="B46" s="6" t="n">
        <v>48854</v>
      </c>
      <c r="C46" s="6" t="n">
        <v>49925</v>
      </c>
    </row>
    <row r="47" spans="1:3">
      <c r="A47" s="4" t="s">
        <v>124</v>
      </c>
      <c r="B47" s="6" t="n">
        <v>201</v>
      </c>
      <c r="C47" s="6" t="n">
        <v>274</v>
      </c>
    </row>
    <row r="48" spans="1:3">
      <c r="A48" s="4" t="s">
        <v>125</v>
      </c>
      <c r="B48" s="6" t="n">
        <v>49055</v>
      </c>
      <c r="C48" s="6" t="n">
        <v>50199</v>
      </c>
    </row>
    <row r="49" spans="1:3">
      <c r="A49" s="4" t="s">
        <v>126</v>
      </c>
      <c r="B49" s="5" t="n">
        <v>822248</v>
      </c>
      <c r="C49" s="5" t="n">
        <v>7975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08</v>
      </c>
    </row>
    <row r="4" spans="1:2">
      <c r="A4" s="4" t="s">
        <v>87</v>
      </c>
      <c r="B4" s="4" t="s">
        <v>276</v>
      </c>
    </row>
    <row r="5" spans="1:2">
      <c r="A5" s="4" t="s">
        <v>86</v>
      </c>
      <c r="B5" s="4" t="s">
        <v>277</v>
      </c>
    </row>
    <row r="6" spans="1:2">
      <c r="A6" s="4" t="s">
        <v>88</v>
      </c>
      <c r="B6"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11</v>
      </c>
    </row>
    <row r="4" spans="1:2">
      <c r="A4" s="4" t="s">
        <v>280</v>
      </c>
      <c r="B4" s="4" t="s">
        <v>281</v>
      </c>
    </row>
    <row r="5" spans="1:2">
      <c r="A5" s="4" t="s">
        <v>282</v>
      </c>
    </row>
    <row r="6" spans="1:2">
      <c r="A6" s="3" t="s">
        <v>211</v>
      </c>
    </row>
    <row r="7" spans="1:2">
      <c r="A7" s="4" t="s">
        <v>283</v>
      </c>
      <c r="B7"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106</v>
      </c>
    </row>
    <row r="4" spans="1:2">
      <c r="A4" s="4" t="s">
        <v>286</v>
      </c>
      <c r="B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0</v>
      </c>
      <c r="B1" s="2" t="s">
        <v>1</v>
      </c>
    </row>
    <row r="2" spans="1:2">
      <c r="B2" s="2" t="s">
        <v>2</v>
      </c>
    </row>
    <row r="3" spans="1:2">
      <c r="A3" s="3" t="s">
        <v>117</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122</v>
      </c>
    </row>
    <row r="4" spans="1:2">
      <c r="A4" s="4" t="s">
        <v>30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27"/>
    <col customWidth="1" max="5" min="5" width="49"/>
    <col customWidth="1" max="6" min="6" width="31"/>
    <col customWidth="1" max="7" min="7" width="35"/>
    <col customWidth="1" max="8" min="8" width="10"/>
  </cols>
  <sheetData>
    <row r="1" spans="1:8">
      <c r="A1" s="1" t="s">
        <v>127</v>
      </c>
      <c r="B1" s="2" t="s">
        <v>128</v>
      </c>
      <c r="C1" s="2" t="s">
        <v>129</v>
      </c>
      <c r="D1" s="2" t="s">
        <v>130</v>
      </c>
      <c r="E1" s="2" t="s">
        <v>131</v>
      </c>
      <c r="F1" s="2" t="s">
        <v>132</v>
      </c>
      <c r="G1" s="2" t="s">
        <v>133</v>
      </c>
      <c r="H1" s="2" t="s">
        <v>134</v>
      </c>
    </row>
    <row r="2" spans="1:8">
      <c r="A2" s="4" t="s">
        <v>135</v>
      </c>
      <c r="B2" s="5" t="n">
        <v>24831</v>
      </c>
      <c r="C2" s="5" t="n">
        <v>13553</v>
      </c>
      <c r="D2" s="5" t="n">
        <v>3976</v>
      </c>
      <c r="E2" s="5" t="n">
        <v>42360</v>
      </c>
      <c r="F2" s="5" t="n">
        <v>5355</v>
      </c>
      <c r="G2" s="5" t="n">
        <v>237</v>
      </c>
      <c r="H2" s="5" t="n">
        <v>47952</v>
      </c>
    </row>
    <row r="3" spans="1:8">
      <c r="A3" s="3" t="s">
        <v>136</v>
      </c>
    </row>
    <row r="4" spans="1:8">
      <c r="A4" s="4" t="s">
        <v>43</v>
      </c>
      <c r="D4" s="6" t="n">
        <v>2280</v>
      </c>
      <c r="E4" s="6" t="n">
        <v>2280</v>
      </c>
      <c r="G4" s="6" t="n">
        <v>37</v>
      </c>
      <c r="H4" s="6" t="n">
        <v>2317</v>
      </c>
    </row>
    <row r="5" spans="1:8">
      <c r="A5" s="4" t="s">
        <v>137</v>
      </c>
      <c r="D5" s="6" t="n">
        <v>702</v>
      </c>
      <c r="E5" s="6" t="n">
        <v>702</v>
      </c>
      <c r="H5" s="6" t="n">
        <v>702</v>
      </c>
    </row>
    <row r="6" spans="1:8">
      <c r="A6" s="4" t="s">
        <v>138</v>
      </c>
      <c r="C6" s="6" t="n">
        <v>-47</v>
      </c>
      <c r="E6" s="6" t="n">
        <v>-47</v>
      </c>
      <c r="H6" s="6" t="n">
        <v>-47</v>
      </c>
    </row>
    <row r="7" spans="1:8">
      <c r="A7" s="4" t="s">
        <v>139</v>
      </c>
      <c r="C7" s="6" t="n">
        <v>-75</v>
      </c>
      <c r="E7" s="6" t="n">
        <v>-75</v>
      </c>
      <c r="H7" s="6" t="n">
        <v>-75</v>
      </c>
    </row>
    <row r="8" spans="1:8">
      <c r="A8" s="4" t="s">
        <v>140</v>
      </c>
      <c r="D8" s="6" t="n">
        <v>122</v>
      </c>
      <c r="E8" s="6" t="n">
        <v>122</v>
      </c>
      <c r="H8" s="6" t="n">
        <v>122</v>
      </c>
    </row>
    <row r="9" spans="1:8">
      <c r="A9" s="4" t="s">
        <v>141</v>
      </c>
      <c r="C9" s="6" t="n">
        <v>-464</v>
      </c>
      <c r="E9" s="6" t="n">
        <v>-464</v>
      </c>
      <c r="H9" s="6" t="n">
        <v>-464</v>
      </c>
    </row>
    <row r="10" spans="1:8">
      <c r="A10" s="4" t="s">
        <v>72</v>
      </c>
      <c r="C10" s="6" t="n">
        <v>5</v>
      </c>
      <c r="E10" s="6" t="n">
        <v>5</v>
      </c>
      <c r="H10" s="6" t="n">
        <v>5</v>
      </c>
    </row>
    <row r="11" spans="1:8">
      <c r="A11" s="4" t="s">
        <v>73</v>
      </c>
      <c r="C11" s="6" t="n">
        <v>-581</v>
      </c>
      <c r="D11" s="6" t="n">
        <v>824</v>
      </c>
      <c r="E11" s="6" t="n">
        <v>243</v>
      </c>
      <c r="H11" s="6" t="n">
        <v>243</v>
      </c>
    </row>
    <row r="12" spans="1:8">
      <c r="A12" s="4" t="s">
        <v>142</v>
      </c>
      <c r="C12" s="6" t="n">
        <v>-581</v>
      </c>
      <c r="D12" s="6" t="n">
        <v>3104</v>
      </c>
      <c r="E12" s="6" t="n">
        <v>2523</v>
      </c>
      <c r="G12" s="6" t="n">
        <v>37</v>
      </c>
      <c r="H12" s="6" t="n">
        <v>2560</v>
      </c>
    </row>
    <row r="13" spans="1:8">
      <c r="A13" s="3" t="s">
        <v>143</v>
      </c>
    </row>
    <row r="14" spans="1:8">
      <c r="A14" s="4" t="s">
        <v>144</v>
      </c>
      <c r="D14" s="6" t="n">
        <v>-1475</v>
      </c>
      <c r="E14" s="6" t="n">
        <v>-1475</v>
      </c>
      <c r="G14" s="6" t="n">
        <v>-26</v>
      </c>
      <c r="H14" s="6" t="n">
        <v>-1501</v>
      </c>
    </row>
    <row r="15" spans="1:8">
      <c r="A15" s="4" t="s">
        <v>145</v>
      </c>
      <c r="D15" s="6" t="n">
        <v>-205</v>
      </c>
      <c r="E15" s="6" t="n">
        <v>-205</v>
      </c>
      <c r="H15" s="6" t="n">
        <v>-205</v>
      </c>
    </row>
    <row r="16" spans="1:8">
      <c r="A16" s="4" t="s">
        <v>146</v>
      </c>
      <c r="B16" s="6" t="n">
        <v>142</v>
      </c>
      <c r="E16" s="6" t="n">
        <v>142</v>
      </c>
      <c r="H16" s="6" t="n">
        <v>142</v>
      </c>
    </row>
    <row r="17" spans="1:8">
      <c r="A17" s="4" t="s">
        <v>147</v>
      </c>
      <c r="B17" s="6" t="n">
        <v>-72</v>
      </c>
      <c r="C17" s="6" t="n">
        <v>72</v>
      </c>
      <c r="D17" s="6" t="n">
        <v>-565</v>
      </c>
      <c r="E17" s="6" t="n">
        <v>-565</v>
      </c>
      <c r="H17" s="6" t="n">
        <v>-565</v>
      </c>
    </row>
    <row r="18" spans="1:8">
      <c r="A18" s="4" t="s">
        <v>148</v>
      </c>
      <c r="D18" s="6" t="n">
        <v>35</v>
      </c>
      <c r="E18" s="6" t="n">
        <v>35</v>
      </c>
      <c r="H18" s="6" t="n">
        <v>35</v>
      </c>
    </row>
    <row r="19" spans="1:8">
      <c r="A19" s="3" t="s">
        <v>149</v>
      </c>
    </row>
    <row r="20" spans="1:8">
      <c r="A20" s="4" t="s">
        <v>150</v>
      </c>
      <c r="D20" s="6" t="n">
        <v>21</v>
      </c>
      <c r="E20" s="6" t="n">
        <v>21</v>
      </c>
      <c r="H20" s="6" t="n">
        <v>21</v>
      </c>
    </row>
    <row r="21" spans="1:8">
      <c r="A21" s="4" t="s">
        <v>151</v>
      </c>
      <c r="D21" s="6" t="n">
        <v>104</v>
      </c>
      <c r="E21" s="6" t="n">
        <v>104</v>
      </c>
      <c r="H21" s="6" t="n">
        <v>104</v>
      </c>
    </row>
    <row r="22" spans="1:8">
      <c r="A22" s="4" t="s">
        <v>152</v>
      </c>
      <c r="B22" s="6" t="n">
        <v>70</v>
      </c>
      <c r="C22" s="6" t="n">
        <v>72</v>
      </c>
      <c r="D22" s="6" t="n">
        <v>-2085</v>
      </c>
      <c r="E22" s="6" t="n">
        <v>-1943</v>
      </c>
      <c r="G22" s="6" t="n">
        <v>-26</v>
      </c>
      <c r="H22" s="6" t="n">
        <v>-1969</v>
      </c>
    </row>
    <row r="23" spans="1:8">
      <c r="A23" s="4" t="s">
        <v>153</v>
      </c>
      <c r="C23" s="6" t="n">
        <v>141</v>
      </c>
      <c r="D23" s="6" t="n">
        <v>-141</v>
      </c>
    </row>
    <row r="24" spans="1:8">
      <c r="A24" s="4" t="s">
        <v>154</v>
      </c>
      <c r="B24" s="6" t="n">
        <v>24901</v>
      </c>
      <c r="C24" s="6" t="n">
        <v>13185</v>
      </c>
      <c r="D24" s="6" t="n">
        <v>4854</v>
      </c>
      <c r="E24" s="6" t="n">
        <v>42940</v>
      </c>
      <c r="F24" s="6" t="n">
        <v>5355</v>
      </c>
      <c r="G24" s="6" t="n">
        <v>248</v>
      </c>
      <c r="H24" s="6" t="n">
        <v>48543</v>
      </c>
    </row>
    <row r="25" spans="1:8">
      <c r="A25" s="3" t="s">
        <v>136</v>
      </c>
    </row>
    <row r="26" spans="1:8">
      <c r="A26" s="4" t="s">
        <v>43</v>
      </c>
      <c r="D26" s="6" t="n">
        <v>2128</v>
      </c>
      <c r="E26" s="6" t="n">
        <v>2128</v>
      </c>
      <c r="G26" s="6" t="n">
        <v>61</v>
      </c>
      <c r="H26" s="6" t="n">
        <v>2189</v>
      </c>
    </row>
    <row r="27" spans="1:8">
      <c r="A27" s="4" t="s">
        <v>137</v>
      </c>
      <c r="D27" s="6" t="n">
        <v>-582</v>
      </c>
      <c r="E27" s="6" t="n">
        <v>-582</v>
      </c>
      <c r="H27" s="6" t="n">
        <v>-582</v>
      </c>
    </row>
    <row r="28" spans="1:8">
      <c r="A28" s="4" t="s">
        <v>64</v>
      </c>
      <c r="D28" s="6" t="n">
        <v>8</v>
      </c>
      <c r="E28" s="6" t="n">
        <v>8</v>
      </c>
      <c r="H28" s="6" t="n">
        <v>8</v>
      </c>
    </row>
    <row r="29" spans="1:8">
      <c r="A29" s="4" t="s">
        <v>138</v>
      </c>
      <c r="C29" s="6" t="n">
        <v>-146</v>
      </c>
      <c r="E29" s="6" t="n">
        <v>-146</v>
      </c>
      <c r="H29" s="6" t="n">
        <v>-146</v>
      </c>
    </row>
    <row r="30" spans="1:8">
      <c r="A30" s="4" t="s">
        <v>140</v>
      </c>
      <c r="D30" s="6" t="n">
        <v>267</v>
      </c>
      <c r="E30" s="6" t="n">
        <v>267</v>
      </c>
      <c r="H30" s="6" t="n">
        <v>267</v>
      </c>
    </row>
    <row r="31" spans="1:8">
      <c r="A31" s="4" t="s">
        <v>141</v>
      </c>
      <c r="C31" s="6" t="n">
        <v>110</v>
      </c>
      <c r="E31" s="6" t="n">
        <v>110</v>
      </c>
      <c r="H31" s="6" t="n">
        <v>110</v>
      </c>
    </row>
    <row r="32" spans="1:8">
      <c r="A32" s="4" t="s">
        <v>72</v>
      </c>
      <c r="C32" s="6" t="n">
        <v>-13</v>
      </c>
      <c r="E32" s="6" t="n">
        <v>-13</v>
      </c>
      <c r="H32" s="6" t="n">
        <v>-13</v>
      </c>
    </row>
    <row r="33" spans="1:8">
      <c r="A33" s="4" t="s">
        <v>73</v>
      </c>
      <c r="C33" s="6" t="n">
        <v>-49</v>
      </c>
      <c r="D33" s="6" t="n">
        <v>-307</v>
      </c>
      <c r="E33" s="6" t="n">
        <v>-356</v>
      </c>
      <c r="H33" s="6" t="n">
        <v>-356</v>
      </c>
    </row>
    <row r="34" spans="1:8">
      <c r="A34" s="4" t="s">
        <v>142</v>
      </c>
      <c r="C34" s="6" t="n">
        <v>-49</v>
      </c>
      <c r="D34" s="6" t="n">
        <v>1821</v>
      </c>
      <c r="E34" s="6" t="n">
        <v>1772</v>
      </c>
      <c r="G34" s="6" t="n">
        <v>61</v>
      </c>
      <c r="H34" s="6" t="n">
        <v>1833</v>
      </c>
    </row>
    <row r="35" spans="1:8">
      <c r="A35" s="3" t="s">
        <v>143</v>
      </c>
    </row>
    <row r="36" spans="1:8">
      <c r="A36" s="4" t="s">
        <v>144</v>
      </c>
      <c r="D36" s="6" t="n">
        <v>-765</v>
      </c>
      <c r="E36" s="6" t="n">
        <v>-765</v>
      </c>
      <c r="G36" s="6" t="n">
        <v>-35</v>
      </c>
      <c r="H36" s="6" t="n">
        <v>-800</v>
      </c>
    </row>
    <row r="37" spans="1:8">
      <c r="A37" s="4" t="s">
        <v>145</v>
      </c>
      <c r="D37" s="6" t="n">
        <v>-228</v>
      </c>
      <c r="E37" s="6" t="n">
        <v>-228</v>
      </c>
      <c r="H37" s="6" t="n">
        <v>-228</v>
      </c>
    </row>
    <row r="38" spans="1:8">
      <c r="A38" s="4" t="s">
        <v>146</v>
      </c>
      <c r="B38" s="6" t="n">
        <v>20</v>
      </c>
      <c r="E38" s="6" t="n">
        <v>20</v>
      </c>
      <c r="H38" s="6" t="n">
        <v>20</v>
      </c>
    </row>
    <row r="39" spans="1:8">
      <c r="A39" s="4" t="s">
        <v>147</v>
      </c>
      <c r="B39" s="6" t="n">
        <v>-86</v>
      </c>
      <c r="C39" s="6" t="n">
        <v>86</v>
      </c>
      <c r="D39" s="6" t="n">
        <v>-440</v>
      </c>
      <c r="E39" s="6" t="n">
        <v>-440</v>
      </c>
      <c r="H39" s="6" t="n">
        <v>-440</v>
      </c>
    </row>
    <row r="40" spans="1:8">
      <c r="A40" s="4" t="s">
        <v>155</v>
      </c>
      <c r="D40" s="6" t="n">
        <v>-5</v>
      </c>
      <c r="E40" s="6" t="n">
        <v>-5</v>
      </c>
      <c r="F40" s="6" t="n">
        <v>1136</v>
      </c>
      <c r="H40" s="6" t="n">
        <v>1131</v>
      </c>
    </row>
    <row r="41" spans="1:8">
      <c r="A41" s="4" t="s">
        <v>148</v>
      </c>
      <c r="D41" s="6" t="n">
        <v>5</v>
      </c>
      <c r="E41" s="6" t="n">
        <v>5</v>
      </c>
      <c r="H41" s="6" t="n">
        <v>5</v>
      </c>
    </row>
    <row r="42" spans="1:8">
      <c r="A42" s="3" t="s">
        <v>149</v>
      </c>
    </row>
    <row r="43" spans="1:8">
      <c r="A43" s="4" t="s">
        <v>150</v>
      </c>
      <c r="D43" s="6" t="n">
        <v>32</v>
      </c>
      <c r="E43" s="6" t="n">
        <v>32</v>
      </c>
      <c r="H43" s="6" t="n">
        <v>32</v>
      </c>
    </row>
    <row r="44" spans="1:8">
      <c r="A44" s="4" t="s">
        <v>151</v>
      </c>
      <c r="D44" s="6" t="n">
        <v>103</v>
      </c>
      <c r="E44" s="6" t="n">
        <v>103</v>
      </c>
      <c r="H44" s="6" t="n">
        <v>103</v>
      </c>
    </row>
    <row r="45" spans="1:8">
      <c r="A45" s="4" t="s">
        <v>152</v>
      </c>
      <c r="B45" s="6" t="n">
        <v>-66</v>
      </c>
      <c r="C45" s="6" t="n">
        <v>86</v>
      </c>
      <c r="D45" s="6" t="n">
        <v>-1298</v>
      </c>
      <c r="E45" s="6" t="n">
        <v>-1278</v>
      </c>
      <c r="F45" s="6" t="n">
        <v>1136</v>
      </c>
      <c r="G45" s="6" t="n">
        <v>-35</v>
      </c>
      <c r="H45" s="6" t="n">
        <v>-177</v>
      </c>
    </row>
    <row r="46" spans="1:8">
      <c r="A46" s="4" t="s">
        <v>153</v>
      </c>
      <c r="C46" s="6" t="n">
        <v>-12</v>
      </c>
      <c r="D46" s="6" t="n">
        <v>12</v>
      </c>
    </row>
    <row r="47" spans="1:8">
      <c r="A47" s="4" t="s">
        <v>156</v>
      </c>
      <c r="B47" s="6" t="n">
        <v>24835</v>
      </c>
      <c r="C47" s="6" t="n">
        <v>13210</v>
      </c>
      <c r="D47" s="6" t="n">
        <v>5389</v>
      </c>
      <c r="E47" s="6" t="n">
        <v>43434</v>
      </c>
      <c r="F47" s="6" t="n">
        <v>6491</v>
      </c>
      <c r="G47" s="6" t="n">
        <v>274</v>
      </c>
      <c r="H47" s="6" t="n">
        <v>50199</v>
      </c>
    </row>
    <row r="48" spans="1:8">
      <c r="A48" s="3" t="s">
        <v>136</v>
      </c>
    </row>
    <row r="49" spans="1:8">
      <c r="A49" s="4" t="s">
        <v>43</v>
      </c>
      <c r="D49" s="6" t="n">
        <v>2193</v>
      </c>
      <c r="E49" s="6" t="n">
        <v>2193</v>
      </c>
      <c r="G49" s="6" t="n">
        <v>32</v>
      </c>
      <c r="H49" s="6" t="n">
        <v>2225</v>
      </c>
    </row>
    <row r="50" spans="1:8">
      <c r="A50" s="4" t="s">
        <v>137</v>
      </c>
      <c r="D50" s="6" t="n">
        <v>-129</v>
      </c>
      <c r="E50" s="6" t="n">
        <v>-129</v>
      </c>
      <c r="H50" s="6" t="n">
        <v>-129</v>
      </c>
    </row>
    <row r="51" spans="1:8">
      <c r="A51" s="4" t="s">
        <v>138</v>
      </c>
      <c r="C51" s="6" t="n">
        <v>-159</v>
      </c>
      <c r="E51" s="6" t="n">
        <v>-159</v>
      </c>
      <c r="H51" s="6" t="n">
        <v>-159</v>
      </c>
    </row>
    <row r="52" spans="1:8">
      <c r="A52" s="4" t="s">
        <v>139</v>
      </c>
      <c r="C52" s="6" t="n">
        <v>13</v>
      </c>
      <c r="E52" s="6" t="n">
        <v>13</v>
      </c>
      <c r="H52" s="6" t="n">
        <v>13</v>
      </c>
    </row>
    <row r="53" spans="1:8">
      <c r="A53" s="4" t="s">
        <v>140</v>
      </c>
      <c r="D53" s="6" t="n">
        <v>-221</v>
      </c>
      <c r="E53" s="6" t="n">
        <v>-221</v>
      </c>
      <c r="H53" s="6" t="n">
        <v>-221</v>
      </c>
    </row>
    <row r="54" spans="1:8">
      <c r="A54" s="4" t="s">
        <v>141</v>
      </c>
      <c r="C54" s="6" t="n">
        <v>687</v>
      </c>
      <c r="E54" s="6" t="n">
        <v>687</v>
      </c>
      <c r="H54" s="6" t="n">
        <v>687</v>
      </c>
    </row>
    <row r="55" spans="1:8">
      <c r="A55" s="4" t="s">
        <v>72</v>
      </c>
      <c r="C55" s="6" t="n">
        <v>1</v>
      </c>
      <c r="E55" s="6" t="n">
        <v>1</v>
      </c>
      <c r="H55" s="6" t="n">
        <v>1</v>
      </c>
    </row>
    <row r="56" spans="1:8">
      <c r="A56" s="4" t="s">
        <v>73</v>
      </c>
      <c r="C56" s="6" t="n">
        <v>542</v>
      </c>
      <c r="D56" s="6" t="n">
        <v>-350</v>
      </c>
      <c r="E56" s="6" t="n">
        <v>192</v>
      </c>
      <c r="H56" s="6" t="n">
        <v>192</v>
      </c>
    </row>
    <row r="57" spans="1:8">
      <c r="A57" s="4" t="s">
        <v>142</v>
      </c>
      <c r="C57" s="6" t="n">
        <v>542</v>
      </c>
      <c r="D57" s="6" t="n">
        <v>1843</v>
      </c>
      <c r="E57" s="6" t="n">
        <v>2385</v>
      </c>
      <c r="G57" s="6" t="n">
        <v>32</v>
      </c>
      <c r="H57" s="6" t="n">
        <v>2417</v>
      </c>
    </row>
    <row r="58" spans="1:8">
      <c r="A58" s="3" t="s">
        <v>143</v>
      </c>
    </row>
    <row r="59" spans="1:8">
      <c r="A59" s="4" t="s">
        <v>144</v>
      </c>
      <c r="D59" s="6" t="n">
        <v>-1523</v>
      </c>
      <c r="E59" s="6" t="n">
        <v>-1523</v>
      </c>
      <c r="G59" s="6" t="n">
        <v>-91</v>
      </c>
      <c r="H59" s="6" t="n">
        <v>-1614</v>
      </c>
    </row>
    <row r="60" spans="1:8">
      <c r="A60" s="4" t="s">
        <v>145</v>
      </c>
      <c r="D60" s="6" t="n">
        <v>-251</v>
      </c>
      <c r="E60" s="6" t="n">
        <v>-251</v>
      </c>
      <c r="H60" s="6" t="n">
        <v>-251</v>
      </c>
    </row>
    <row r="61" spans="1:8">
      <c r="A61" s="4" t="s">
        <v>146</v>
      </c>
      <c r="B61" s="6" t="n">
        <v>90</v>
      </c>
      <c r="E61" s="6" t="n">
        <v>90</v>
      </c>
      <c r="H61" s="6" t="n">
        <v>90</v>
      </c>
    </row>
    <row r="62" spans="1:8">
      <c r="A62" s="4" t="s">
        <v>147</v>
      </c>
      <c r="B62" s="6" t="n">
        <v>-113</v>
      </c>
      <c r="C62" s="6" t="n">
        <v>113</v>
      </c>
      <c r="D62" s="6" t="n">
        <v>-879</v>
      </c>
      <c r="E62" s="6" t="n">
        <v>-879</v>
      </c>
      <c r="H62" s="6" t="n">
        <v>-879</v>
      </c>
    </row>
    <row r="63" spans="1:8">
      <c r="A63" s="4" t="s">
        <v>157</v>
      </c>
      <c r="B63" s="6" t="n">
        <v>3</v>
      </c>
      <c r="C63" s="6" t="n">
        <v>-3</v>
      </c>
    </row>
    <row r="64" spans="1:8">
      <c r="A64" s="4" t="s">
        <v>155</v>
      </c>
      <c r="D64" s="6" t="n">
        <v>-1</v>
      </c>
      <c r="E64" s="6" t="n">
        <v>-1</v>
      </c>
      <c r="F64" s="6" t="n">
        <v>396</v>
      </c>
      <c r="H64" s="6" t="n">
        <v>395</v>
      </c>
    </row>
    <row r="65" spans="1:8">
      <c r="A65" s="4" t="s">
        <v>158</v>
      </c>
      <c r="F65" s="6" t="n">
        <v>-1481</v>
      </c>
      <c r="H65" s="6" t="n">
        <v>-1481</v>
      </c>
    </row>
    <row r="66" spans="1:8">
      <c r="A66" s="4" t="s">
        <v>148</v>
      </c>
      <c r="D66" s="6" t="n">
        <v>71</v>
      </c>
      <c r="E66" s="6" t="n">
        <v>71</v>
      </c>
      <c r="H66" s="6" t="n">
        <v>71</v>
      </c>
    </row>
    <row r="67" spans="1:8">
      <c r="A67" s="3" t="s">
        <v>149</v>
      </c>
    </row>
    <row r="68" spans="1:8">
      <c r="A68" s="4" t="s">
        <v>150</v>
      </c>
      <c r="D68" s="6" t="n">
        <v>34</v>
      </c>
      <c r="E68" s="6" t="n">
        <v>34</v>
      </c>
      <c r="H68" s="6" t="n">
        <v>34</v>
      </c>
    </row>
    <row r="69" spans="1:8">
      <c r="A69" s="4" t="s">
        <v>151</v>
      </c>
      <c r="D69" s="6" t="n">
        <v>88</v>
      </c>
      <c r="E69" s="6" t="n">
        <v>88</v>
      </c>
      <c r="H69" s="6" t="n">
        <v>88</v>
      </c>
    </row>
    <row r="70" spans="1:8">
      <c r="A70" s="4" t="s">
        <v>159</v>
      </c>
      <c r="G70" s="6" t="n">
        <v>-14</v>
      </c>
      <c r="H70" s="6" t="n">
        <v>-14</v>
      </c>
    </row>
    <row r="71" spans="1:8">
      <c r="A71" s="4" t="s">
        <v>152</v>
      </c>
      <c r="B71" s="6" t="n">
        <v>-20</v>
      </c>
      <c r="C71" s="6" t="n">
        <v>110</v>
      </c>
      <c r="D71" s="6" t="n">
        <v>-2461</v>
      </c>
      <c r="E71" s="6" t="n">
        <v>-2371</v>
      </c>
      <c r="F71" s="6" t="n">
        <v>-1085</v>
      </c>
      <c r="G71" s="6" t="n">
        <v>-105</v>
      </c>
      <c r="H71" s="6" t="n">
        <v>-3561</v>
      </c>
    </row>
    <row r="72" spans="1:8">
      <c r="A72" s="4" t="s">
        <v>153</v>
      </c>
      <c r="C72" s="6" t="n">
        <v>2</v>
      </c>
      <c r="D72" s="6" t="n">
        <v>-2</v>
      </c>
    </row>
    <row r="73" spans="1:8">
      <c r="A73" s="4" t="s">
        <v>160</v>
      </c>
      <c r="B73" s="5" t="n">
        <v>24815</v>
      </c>
      <c r="C73" s="5" t="n">
        <v>13864</v>
      </c>
      <c r="D73" s="5" t="n">
        <v>4769</v>
      </c>
      <c r="E73" s="5" t="n">
        <v>43448</v>
      </c>
      <c r="F73" s="5" t="n">
        <v>5406</v>
      </c>
      <c r="G73" s="5" t="n">
        <v>201</v>
      </c>
      <c r="H73" s="5" t="n">
        <v>490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28</v>
      </c>
    </row>
    <row r="4" spans="1:2">
      <c r="A4" s="4" t="s">
        <v>326</v>
      </c>
      <c r="B4" s="4" t="s">
        <v>3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328</v>
      </c>
      <c r="B1" s="2" t="s">
        <v>1</v>
      </c>
    </row>
    <row r="2" spans="1:5">
      <c r="B2" s="2" t="s">
        <v>329</v>
      </c>
      <c r="C2" s="2" t="s">
        <v>330</v>
      </c>
      <c r="D2" s="2" t="s">
        <v>331</v>
      </c>
      <c r="E2" s="2" t="s">
        <v>332</v>
      </c>
    </row>
    <row r="3" spans="1:5">
      <c r="A3" s="3" t="s">
        <v>333</v>
      </c>
    </row>
    <row r="4" spans="1:5">
      <c r="A4" s="4" t="s">
        <v>334</v>
      </c>
      <c r="B4" s="5" t="n">
        <v>47</v>
      </c>
      <c r="C4" s="5" t="n">
        <v>44</v>
      </c>
      <c r="D4" s="5" t="n">
        <v>39</v>
      </c>
    </row>
    <row r="5" spans="1:5">
      <c r="A5" s="4" t="s">
        <v>335</v>
      </c>
      <c r="B5" s="6" t="n">
        <v>60</v>
      </c>
      <c r="D5" s="6" t="n">
        <v>50</v>
      </c>
    </row>
    <row r="6" spans="1:5">
      <c r="A6" s="4" t="s">
        <v>336</v>
      </c>
      <c r="B6" s="6" t="n">
        <v>60</v>
      </c>
      <c r="D6" s="5" t="n">
        <v>50</v>
      </c>
    </row>
    <row r="7" spans="1:5">
      <c r="A7" s="3" t="s">
        <v>211</v>
      </c>
    </row>
    <row r="8" spans="1:5">
      <c r="A8" s="4" t="s">
        <v>337</v>
      </c>
      <c r="B8" s="6" t="n">
        <v>3511</v>
      </c>
      <c r="C8" s="6" t="n">
        <v>3362</v>
      </c>
    </row>
    <row r="9" spans="1:5">
      <c r="A9" s="4" t="s">
        <v>338</v>
      </c>
      <c r="B9" s="5" t="n">
        <v>50</v>
      </c>
    </row>
    <row r="10" spans="1:5">
      <c r="A10" s="4" t="s">
        <v>339</v>
      </c>
      <c r="B10" s="4" t="s">
        <v>340</v>
      </c>
    </row>
    <row r="11" spans="1:5">
      <c r="A11" s="3" t="s">
        <v>341</v>
      </c>
    </row>
    <row r="12" spans="1:5">
      <c r="A12" s="4" t="s">
        <v>342</v>
      </c>
      <c r="B12" s="5" t="n">
        <v>3315</v>
      </c>
      <c r="C12" s="6" t="n">
        <v>3100</v>
      </c>
    </row>
    <row r="13" spans="1:5">
      <c r="A13" s="4" t="s">
        <v>343</v>
      </c>
      <c r="B13" s="6" t="n">
        <v>3511</v>
      </c>
      <c r="C13" s="6" t="n">
        <v>3362</v>
      </c>
    </row>
    <row r="14" spans="1:5">
      <c r="A14" s="4" t="s">
        <v>344</v>
      </c>
      <c r="B14" s="6" t="n">
        <v>196</v>
      </c>
      <c r="C14" s="6" t="n">
        <v>262</v>
      </c>
    </row>
    <row r="15" spans="1:5">
      <c r="A15" s="4" t="s">
        <v>345</v>
      </c>
    </row>
    <row r="16" spans="1:5">
      <c r="A16" s="3" t="s">
        <v>211</v>
      </c>
    </row>
    <row r="17" spans="1:5">
      <c r="A17" s="4" t="s">
        <v>337</v>
      </c>
      <c r="B17" s="6" t="n">
        <v>3338</v>
      </c>
      <c r="C17" s="5" t="n">
        <v>3169</v>
      </c>
      <c r="E17" s="5" t="n">
        <v>3260</v>
      </c>
    </row>
    <row r="18" spans="1:5">
      <c r="A18" s="4" t="s">
        <v>346</v>
      </c>
    </row>
    <row r="19" spans="1:5">
      <c r="A19" s="3" t="s">
        <v>341</v>
      </c>
    </row>
    <row r="20" spans="1:5">
      <c r="A20" s="4" t="s">
        <v>342</v>
      </c>
      <c r="B20" s="6" t="n">
        <v>501</v>
      </c>
    </row>
    <row r="21" spans="1:5">
      <c r="A21" s="4" t="s">
        <v>343</v>
      </c>
      <c r="B21" s="6" t="n">
        <v>619</v>
      </c>
    </row>
    <row r="22" spans="1:5">
      <c r="A22" s="4" t="s">
        <v>344</v>
      </c>
      <c r="B22" s="6" t="n">
        <v>118</v>
      </c>
    </row>
    <row r="23" spans="1:5">
      <c r="A23" s="4" t="s">
        <v>347</v>
      </c>
    </row>
    <row r="24" spans="1:5">
      <c r="A24" s="3" t="s">
        <v>341</v>
      </c>
    </row>
    <row r="25" spans="1:5">
      <c r="A25" s="4" t="s">
        <v>342</v>
      </c>
      <c r="B25" s="6" t="n">
        <v>1365</v>
      </c>
    </row>
    <row r="26" spans="1:5">
      <c r="A26" s="4" t="s">
        <v>343</v>
      </c>
      <c r="B26" s="6" t="n">
        <v>1386</v>
      </c>
    </row>
    <row r="27" spans="1:5">
      <c r="A27" s="4" t="s">
        <v>344</v>
      </c>
      <c r="B27" s="6" t="n">
        <v>21</v>
      </c>
    </row>
    <row r="28" spans="1:5">
      <c r="A28" s="4" t="s">
        <v>348</v>
      </c>
    </row>
    <row r="29" spans="1:5">
      <c r="A29" s="3" t="s">
        <v>341</v>
      </c>
    </row>
    <row r="30" spans="1:5">
      <c r="A30" s="4" t="s">
        <v>342</v>
      </c>
      <c r="B30" s="6" t="n">
        <v>1376</v>
      </c>
    </row>
    <row r="31" spans="1:5">
      <c r="A31" s="4" t="s">
        <v>343</v>
      </c>
      <c r="B31" s="6" t="n">
        <v>1433</v>
      </c>
    </row>
    <row r="32" spans="1:5">
      <c r="A32" s="4" t="s">
        <v>344</v>
      </c>
      <c r="B32" s="6" t="n">
        <v>57</v>
      </c>
    </row>
    <row r="33" spans="1:5">
      <c r="A33" s="4" t="s">
        <v>349</v>
      </c>
    </row>
    <row r="34" spans="1:5">
      <c r="A34" s="3" t="s">
        <v>341</v>
      </c>
    </row>
    <row r="35" spans="1:5">
      <c r="A35" s="4" t="s">
        <v>342</v>
      </c>
      <c r="B35" s="6" t="n">
        <v>73</v>
      </c>
    </row>
    <row r="36" spans="1:5">
      <c r="A36" s="4" t="s">
        <v>343</v>
      </c>
      <c r="B36" s="5" t="n">
        <v>73</v>
      </c>
    </row>
    <row r="37" spans="1:5">
      <c r="A37" s="4" t="s">
        <v>350</v>
      </c>
    </row>
    <row r="38" spans="1:5">
      <c r="A38" s="3" t="s">
        <v>351</v>
      </c>
    </row>
    <row r="39" spans="1:5">
      <c r="A39" s="4" t="s">
        <v>352</v>
      </c>
      <c r="B39" s="6" t="n">
        <v>30</v>
      </c>
    </row>
    <row r="40" spans="1:5">
      <c r="A40" s="4" t="s">
        <v>353</v>
      </c>
      <c r="B40" s="8" t="n">
        <v>1.25</v>
      </c>
      <c r="C40" s="8" t="n">
        <v>1.25</v>
      </c>
    </row>
    <row r="41" spans="1:5">
      <c r="A41" s="4" t="s">
        <v>354</v>
      </c>
      <c r="B41" s="9" t="n">
        <v>4.3</v>
      </c>
      <c r="C41" s="9" t="n">
        <v>4.5</v>
      </c>
    </row>
    <row r="42" spans="1:5">
      <c r="A42" s="4" t="s">
        <v>355</v>
      </c>
      <c r="B42" s="9" t="n">
        <v>1.5</v>
      </c>
      <c r="C42" s="9" t="n">
        <v>2.5</v>
      </c>
    </row>
    <row r="43" spans="1:5">
      <c r="A43" s="4" t="s">
        <v>356</v>
      </c>
      <c r="B43" s="9" t="n">
        <v>-0.2</v>
      </c>
      <c r="C43" s="9" t="n">
        <v>0.4</v>
      </c>
    </row>
    <row r="44" spans="1:5">
      <c r="A44" s="4" t="s">
        <v>357</v>
      </c>
    </row>
    <row r="45" spans="1:5">
      <c r="A45" s="3" t="s">
        <v>351</v>
      </c>
    </row>
    <row r="46" spans="1:5">
      <c r="A46" s="4" t="s">
        <v>353</v>
      </c>
      <c r="B46" s="8" t="n">
        <v>1.75</v>
      </c>
      <c r="C46" s="8" t="n">
        <v>1.75</v>
      </c>
    </row>
    <row r="47" spans="1:5">
      <c r="A47" s="4" t="s">
        <v>354</v>
      </c>
      <c r="B47" s="9" t="n">
        <v>4.7</v>
      </c>
      <c r="C47" s="9" t="n">
        <v>4.8</v>
      </c>
    </row>
    <row r="48" spans="1:5">
      <c r="A48" s="4" t="s">
        <v>355</v>
      </c>
      <c r="B48" s="9" t="n">
        <v>7.3</v>
      </c>
      <c r="C48" s="9" t="n">
        <v>13.7</v>
      </c>
    </row>
    <row r="49" spans="1:5">
      <c r="A49" s="4" t="s">
        <v>356</v>
      </c>
      <c r="B49" s="9" t="n">
        <v>-0.6</v>
      </c>
      <c r="C49" s="9" t="n">
        <v>0.1</v>
      </c>
    </row>
    <row r="50" spans="1:5">
      <c r="A50" s="4" t="s">
        <v>358</v>
      </c>
    </row>
    <row r="51" spans="1:5">
      <c r="A51" s="3" t="s">
        <v>351</v>
      </c>
    </row>
    <row r="52" spans="1:5">
      <c r="A52" s="4" t="s">
        <v>353</v>
      </c>
      <c r="B52" s="8" t="n">
        <v>0.75</v>
      </c>
      <c r="C52" s="8" t="n">
        <v>0.75</v>
      </c>
    </row>
    <row r="53" spans="1:5">
      <c r="A53" s="4" t="s">
        <v>354</v>
      </c>
      <c r="B53" s="9" t="n">
        <v>3.8</v>
      </c>
      <c r="C53" s="9" t="n">
        <v>4.1</v>
      </c>
    </row>
    <row r="54" spans="1:5">
      <c r="A54" s="4" t="s">
        <v>355</v>
      </c>
      <c r="B54" s="9" t="n">
        <v>-1.1</v>
      </c>
      <c r="C54" s="9" t="n">
        <v>0.4</v>
      </c>
    </row>
    <row r="55" spans="1:5">
      <c r="A55" s="4" t="s">
        <v>356</v>
      </c>
      <c r="B55" s="9" t="n">
        <v>-1.5</v>
      </c>
      <c r="C55" s="9" t="n">
        <v>-0.1</v>
      </c>
    </row>
    <row r="56" spans="1:5">
      <c r="A56" s="4" t="s">
        <v>359</v>
      </c>
    </row>
    <row r="57" spans="1:5">
      <c r="A57" s="3" t="s">
        <v>351</v>
      </c>
    </row>
    <row r="58" spans="1:5">
      <c r="A58" s="4" t="s">
        <v>352</v>
      </c>
      <c r="B58" s="6" t="n">
        <v>30</v>
      </c>
    </row>
    <row r="59" spans="1:5">
      <c r="A59" s="4" t="s">
        <v>353</v>
      </c>
      <c r="B59" s="8" t="n">
        <v>2.05</v>
      </c>
      <c r="C59" s="8" t="n">
        <v>2.34</v>
      </c>
    </row>
    <row r="60" spans="1:5">
      <c r="A60" s="4" t="s">
        <v>354</v>
      </c>
      <c r="B60" s="9" t="n">
        <v>3.8</v>
      </c>
      <c r="C60" s="9" t="n">
        <v>3.9</v>
      </c>
    </row>
    <row r="61" spans="1:5">
      <c r="A61" s="4" t="s">
        <v>355</v>
      </c>
      <c r="B61" s="9" t="n">
        <v>5.2</v>
      </c>
      <c r="C61" s="9" t="n">
        <v>6.1</v>
      </c>
    </row>
    <row r="62" spans="1:5">
      <c r="A62" s="4" t="s">
        <v>356</v>
      </c>
      <c r="B62" s="9" t="n">
        <v>1.6</v>
      </c>
      <c r="C62" s="9" t="n">
        <v>5.3</v>
      </c>
    </row>
    <row r="63" spans="1:5">
      <c r="A63" s="4" t="s">
        <v>360</v>
      </c>
    </row>
    <row r="64" spans="1:5">
      <c r="A64" s="3" t="s">
        <v>351</v>
      </c>
    </row>
    <row r="65" spans="1:5">
      <c r="A65" s="4" t="s">
        <v>353</v>
      </c>
      <c r="B65" s="8" t="n">
        <v>2.7</v>
      </c>
      <c r="C65" s="6" t="n">
        <v>4</v>
      </c>
    </row>
    <row r="66" spans="1:5">
      <c r="A66" s="4" t="s">
        <v>354</v>
      </c>
      <c r="B66" s="9" t="n">
        <v>4.5</v>
      </c>
      <c r="C66" s="9" t="n">
        <v>4.3</v>
      </c>
    </row>
    <row r="67" spans="1:5">
      <c r="A67" s="4" t="s">
        <v>355</v>
      </c>
      <c r="B67" s="9" t="n">
        <v>28.8</v>
      </c>
      <c r="C67" s="9" t="n">
        <v>34.9</v>
      </c>
    </row>
    <row r="68" spans="1:5">
      <c r="A68" s="4" t="s">
        <v>356</v>
      </c>
      <c r="B68" s="9" t="n">
        <v>8.4</v>
      </c>
      <c r="C68" s="9" t="n">
        <v>26.9</v>
      </c>
    </row>
    <row r="69" spans="1:5">
      <c r="A69" s="4" t="s">
        <v>361</v>
      </c>
    </row>
    <row r="70" spans="1:5">
      <c r="A70" s="3" t="s">
        <v>351</v>
      </c>
    </row>
    <row r="71" spans="1:5">
      <c r="A71" s="4" t="s">
        <v>353</v>
      </c>
      <c r="B71" s="8" t="n">
        <v>0.75</v>
      </c>
      <c r="C71" s="8" t="n">
        <v>0.75</v>
      </c>
    </row>
    <row r="72" spans="1:5">
      <c r="A72" s="4" t="s">
        <v>354</v>
      </c>
      <c r="B72" s="9" t="n">
        <v>3.4</v>
      </c>
      <c r="C72" s="9" t="n">
        <v>3.5</v>
      </c>
    </row>
    <row r="73" spans="1:5">
      <c r="A73" s="4" t="s">
        <v>355</v>
      </c>
      <c r="B73" s="9" t="n">
        <v>-0.5</v>
      </c>
      <c r="C73" s="9" t="n">
        <v>2.3</v>
      </c>
    </row>
    <row r="74" spans="1:5">
      <c r="A74" s="4" t="s">
        <v>356</v>
      </c>
      <c r="B74" s="6" t="n">
        <v>0</v>
      </c>
      <c r="C74" s="6" t="n">
        <v>0</v>
      </c>
    </row>
    <row r="75" spans="1:5">
      <c r="A75" s="4" t="s">
        <v>362</v>
      </c>
    </row>
    <row r="76" spans="1:5">
      <c r="A76" s="3" t="s">
        <v>351</v>
      </c>
    </row>
    <row r="77" spans="1:5">
      <c r="A77" s="4" t="s">
        <v>352</v>
      </c>
      <c r="B77" s="6" t="n">
        <v>30</v>
      </c>
    </row>
    <row r="78" spans="1:5">
      <c r="A78" s="4" t="s">
        <v>353</v>
      </c>
      <c r="B78" s="8" t="n">
        <v>0.49</v>
      </c>
      <c r="C78" s="8" t="n">
        <v>1.3</v>
      </c>
    </row>
    <row r="79" spans="1:5">
      <c r="A79" s="4" t="s">
        <v>354</v>
      </c>
      <c r="B79" s="9" t="n">
        <v>5.7</v>
      </c>
      <c r="C79" s="9" t="n">
        <v>5.3</v>
      </c>
    </row>
    <row r="80" spans="1:5">
      <c r="A80" s="4" t="s">
        <v>355</v>
      </c>
      <c r="B80" s="9" t="n">
        <v>-2.3</v>
      </c>
      <c r="C80" s="9" t="n">
        <v>-4.8</v>
      </c>
    </row>
    <row r="81" spans="1:5">
      <c r="A81" s="4" t="s">
        <v>356</v>
      </c>
      <c r="B81" s="9" t="n">
        <v>-4.9</v>
      </c>
      <c r="C81" s="9" t="n">
        <v>-4.7</v>
      </c>
    </row>
    <row r="82" spans="1:5">
      <c r="A82" s="4" t="s">
        <v>363</v>
      </c>
    </row>
    <row r="83" spans="1:5">
      <c r="A83" s="3" t="s">
        <v>351</v>
      </c>
    </row>
    <row r="84" spans="1:5">
      <c r="A84" s="4" t="s">
        <v>353</v>
      </c>
      <c r="B84" s="8" t="n">
        <v>0.75</v>
      </c>
      <c r="C84" s="8" t="n">
        <v>1.75</v>
      </c>
    </row>
    <row r="85" spans="1:5">
      <c r="A85" s="4" t="s">
        <v>354</v>
      </c>
      <c r="B85" s="6" t="n">
        <v>7</v>
      </c>
      <c r="C85" s="9" t="n">
        <v>6.3</v>
      </c>
    </row>
    <row r="86" spans="1:5">
      <c r="A86" s="4" t="s">
        <v>355</v>
      </c>
      <c r="B86" s="9" t="n">
        <v>-1.6</v>
      </c>
      <c r="C86" s="9" t="n">
        <v>0.6</v>
      </c>
    </row>
    <row r="87" spans="1:5">
      <c r="A87" s="4" t="s">
        <v>356</v>
      </c>
      <c r="B87" s="6" t="n">
        <v>-1</v>
      </c>
      <c r="C87" s="9" t="n">
        <v>-0.5</v>
      </c>
    </row>
    <row r="88" spans="1:5">
      <c r="A88" s="4" t="s">
        <v>364</v>
      </c>
    </row>
    <row r="89" spans="1:5">
      <c r="A89" s="3" t="s">
        <v>351</v>
      </c>
    </row>
    <row r="90" spans="1:5">
      <c r="A90" s="4" t="s">
        <v>353</v>
      </c>
      <c r="B90" s="8" t="n">
        <v>0.31</v>
      </c>
      <c r="C90" s="8" t="n">
        <v>0.75</v>
      </c>
    </row>
    <row r="91" spans="1:5">
      <c r="A91" s="4" t="s">
        <v>354</v>
      </c>
      <c r="B91" s="9" t="n">
        <v>3.8</v>
      </c>
      <c r="C91" s="9" t="n">
        <v>4.3</v>
      </c>
    </row>
    <row r="92" spans="1:5">
      <c r="A92" s="4" t="s">
        <v>355</v>
      </c>
      <c r="B92" s="6" t="n">
        <v>-12</v>
      </c>
      <c r="C92" s="9" t="n">
        <v>-26.5</v>
      </c>
    </row>
    <row r="93" spans="1:5">
      <c r="A93" s="4" t="s">
        <v>356</v>
      </c>
      <c r="B93" s="9" t="n">
        <v>-23.8</v>
      </c>
      <c r="C93" s="9" t="n">
        <v>-23.8</v>
      </c>
    </row>
    <row r="94" spans="1:5">
      <c r="A94" s="4" t="s">
        <v>365</v>
      </c>
    </row>
    <row r="95" spans="1:5">
      <c r="A95" s="3" t="s">
        <v>351</v>
      </c>
    </row>
    <row r="96" spans="1:5">
      <c r="A96" s="4" t="s">
        <v>352</v>
      </c>
      <c r="B96" s="6" t="n">
        <v>10</v>
      </c>
    </row>
    <row r="97" spans="1:5">
      <c r="A97" s="4" t="s">
        <v>353</v>
      </c>
      <c r="B97" s="8" t="n">
        <v>0.11</v>
      </c>
      <c r="C97" s="8" t="n">
        <v>0.71</v>
      </c>
    </row>
    <row r="98" spans="1:5">
      <c r="A98" s="4" t="s">
        <v>354</v>
      </c>
      <c r="B98" s="6" t="n">
        <v>7</v>
      </c>
      <c r="C98" s="9" t="n">
        <v>6.9</v>
      </c>
    </row>
    <row r="99" spans="1:5">
      <c r="A99" s="4" t="s">
        <v>355</v>
      </c>
      <c r="B99" s="9" t="n">
        <v>-7.4</v>
      </c>
      <c r="C99" s="9" t="n">
        <v>-7.5</v>
      </c>
    </row>
    <row r="100" spans="1:5">
      <c r="A100" s="4" t="s">
        <v>356</v>
      </c>
      <c r="B100" s="9" t="n">
        <v>-9.5</v>
      </c>
      <c r="C100" s="9" t="n">
        <v>-6.4</v>
      </c>
    </row>
    <row r="101" spans="1:5">
      <c r="A101" s="4" t="s">
        <v>366</v>
      </c>
    </row>
    <row r="102" spans="1:5">
      <c r="A102" s="3" t="s">
        <v>351</v>
      </c>
    </row>
    <row r="103" spans="1:5">
      <c r="A103" s="4" t="s">
        <v>353</v>
      </c>
      <c r="B103" s="8" t="n">
        <v>0.75</v>
      </c>
      <c r="C103" s="8" t="n">
        <v>1.25</v>
      </c>
    </row>
    <row r="104" spans="1:5">
      <c r="A104" s="4" t="s">
        <v>354</v>
      </c>
      <c r="B104" s="9" t="n">
        <v>8.1</v>
      </c>
      <c r="C104" s="9" t="n">
        <v>8.6</v>
      </c>
    </row>
    <row r="105" spans="1:5">
      <c r="A105" s="4" t="s">
        <v>355</v>
      </c>
      <c r="B105" s="9" t="n">
        <v>-2.2</v>
      </c>
      <c r="C105" s="9" t="n">
        <v>-1.6</v>
      </c>
    </row>
    <row r="106" spans="1:5">
      <c r="A106" s="4" t="s">
        <v>356</v>
      </c>
      <c r="B106" s="9" t="n">
        <v>-1.6</v>
      </c>
      <c r="C106" s="9" t="n">
        <v>-0.5</v>
      </c>
    </row>
    <row r="107" spans="1:5">
      <c r="A107" s="4" t="s">
        <v>367</v>
      </c>
    </row>
    <row r="108" spans="1:5">
      <c r="A108" s="3" t="s">
        <v>351</v>
      </c>
    </row>
    <row r="109" spans="1:5">
      <c r="A109" s="4" t="s">
        <v>353</v>
      </c>
      <c r="B109" s="8" t="n">
        <v>0.01</v>
      </c>
      <c r="C109" s="8" t="n">
        <v>0.25</v>
      </c>
    </row>
    <row r="110" spans="1:5">
      <c r="A110" s="4" t="s">
        <v>354</v>
      </c>
      <c r="B110" s="9" t="n">
        <v>3.9</v>
      </c>
      <c r="C110" s="9" t="n">
        <v>4.2</v>
      </c>
    </row>
    <row r="111" spans="1:5">
      <c r="A111" s="4" t="s">
        <v>355</v>
      </c>
      <c r="B111" s="9" t="n">
        <v>-33.2</v>
      </c>
      <c r="C111" s="9" t="n">
        <v>-33.5</v>
      </c>
    </row>
    <row r="112" spans="1:5">
      <c r="A112" s="4" t="s">
        <v>356</v>
      </c>
      <c r="B112" s="9" t="n">
        <v>-40.7</v>
      </c>
      <c r="C112" s="9" t="n">
        <v>-3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B1" s="2" t="s">
        <v>1</v>
      </c>
    </row>
    <row r="2" spans="1:4">
      <c r="B2" s="2" t="s">
        <v>2</v>
      </c>
      <c r="C2" s="2" t="s">
        <v>21</v>
      </c>
      <c r="D2" s="2" t="s">
        <v>22</v>
      </c>
    </row>
    <row r="3" spans="1:4">
      <c r="A3" s="3" t="s">
        <v>369</v>
      </c>
    </row>
    <row r="4" spans="1:4">
      <c r="A4" s="4" t="s">
        <v>370</v>
      </c>
      <c r="B4" s="4" t="s">
        <v>371</v>
      </c>
    </row>
    <row r="5" spans="1:4">
      <c r="A5" s="4" t="s">
        <v>26</v>
      </c>
      <c r="B5" s="5" t="n">
        <v>4639</v>
      </c>
      <c r="C5" s="5" t="n">
        <v>7389</v>
      </c>
      <c r="D5" s="5" t="n">
        <v>6007</v>
      </c>
    </row>
    <row r="6" spans="1:4">
      <c r="A6" s="4" t="s">
        <v>372</v>
      </c>
      <c r="B6" s="6" t="n">
        <v>4492</v>
      </c>
      <c r="C6" s="6" t="n">
        <v>1666</v>
      </c>
      <c r="D6" s="6" t="n">
        <v>3564</v>
      </c>
    </row>
    <row r="7" spans="1:4">
      <c r="A7" s="4" t="s">
        <v>373</v>
      </c>
      <c r="B7" s="6" t="n">
        <v>9131</v>
      </c>
      <c r="C7" s="6" t="n">
        <v>9055</v>
      </c>
      <c r="D7" s="6" t="n">
        <v>9571</v>
      </c>
    </row>
    <row r="8" spans="1:4">
      <c r="A8" s="4" t="s">
        <v>34</v>
      </c>
      <c r="B8" s="6" t="n">
        <v>23140</v>
      </c>
      <c r="C8" s="6" t="n">
        <v>7811</v>
      </c>
      <c r="D8" s="6" t="n">
        <v>14280</v>
      </c>
    </row>
    <row r="9" spans="1:4">
      <c r="A9" s="4" t="s">
        <v>374</v>
      </c>
      <c r="B9" s="6" t="n">
        <v>-5655</v>
      </c>
      <c r="C9" s="6" t="n">
        <v>-5731</v>
      </c>
      <c r="D9" s="6" t="n">
        <v>-5998</v>
      </c>
    </row>
    <row r="10" spans="1:4">
      <c r="A10" s="4" t="s">
        <v>40</v>
      </c>
      <c r="B10" s="6" t="n">
        <v>-579</v>
      </c>
      <c r="C10" s="6" t="n">
        <v>-481</v>
      </c>
      <c r="D10" s="6" t="n">
        <v>-456</v>
      </c>
    </row>
    <row r="11" spans="1:4">
      <c r="A11" s="4" t="s">
        <v>41</v>
      </c>
      <c r="B11" s="6" t="n">
        <v>2897</v>
      </c>
      <c r="C11" s="6" t="n">
        <v>2843</v>
      </c>
      <c r="D11" s="6" t="n">
        <v>3117</v>
      </c>
    </row>
    <row r="12" spans="1:4">
      <c r="A12" s="4" t="s">
        <v>43</v>
      </c>
      <c r="B12" s="6" t="n">
        <v>2225</v>
      </c>
      <c r="C12" s="6" t="n">
        <v>2189</v>
      </c>
      <c r="D12" s="6" t="n">
        <v>2317</v>
      </c>
    </row>
    <row r="13" spans="1:4">
      <c r="A13" s="4" t="s">
        <v>99</v>
      </c>
      <c r="B13" s="6" t="n">
        <v>822248</v>
      </c>
      <c r="C13" s="6" t="n">
        <v>797598</v>
      </c>
    </row>
    <row r="14" spans="1:4">
      <c r="A14" s="4" t="s">
        <v>102</v>
      </c>
      <c r="B14" s="6" t="n">
        <v>421692</v>
      </c>
      <c r="C14" s="6" t="n">
        <v>418066</v>
      </c>
    </row>
    <row r="15" spans="1:4">
      <c r="A15" s="4" t="s">
        <v>115</v>
      </c>
      <c r="B15" s="6" t="n">
        <v>773193</v>
      </c>
      <c r="C15" s="6" t="n">
        <v>747399</v>
      </c>
    </row>
    <row r="16" spans="1:4">
      <c r="A16" s="4" t="s">
        <v>36</v>
      </c>
      <c r="B16" s="6" t="n">
        <v>9131</v>
      </c>
      <c r="C16" s="6" t="n">
        <v>9055</v>
      </c>
      <c r="D16" s="6" t="n">
        <v>9571</v>
      </c>
    </row>
    <row r="17" spans="1:4">
      <c r="A17" s="4" t="s">
        <v>375</v>
      </c>
    </row>
    <row r="18" spans="1:4">
      <c r="A18" s="3" t="s">
        <v>369</v>
      </c>
    </row>
    <row r="19" spans="1:4">
      <c r="A19" s="4" t="s">
        <v>26</v>
      </c>
      <c r="B19" s="6" t="n">
        <v>6145</v>
      </c>
      <c r="C19" s="6" t="n">
        <v>6370</v>
      </c>
      <c r="D19" s="6" t="n">
        <v>6344</v>
      </c>
    </row>
    <row r="20" spans="1:4">
      <c r="A20" s="4" t="s">
        <v>372</v>
      </c>
      <c r="B20" s="6" t="n">
        <v>3150</v>
      </c>
      <c r="C20" s="6" t="n">
        <v>2886</v>
      </c>
      <c r="D20" s="6" t="n">
        <v>3124</v>
      </c>
    </row>
    <row r="21" spans="1:4">
      <c r="A21" s="4" t="s">
        <v>373</v>
      </c>
      <c r="B21" s="6" t="n">
        <v>9295</v>
      </c>
      <c r="C21" s="6" t="n">
        <v>9256</v>
      </c>
      <c r="D21" s="6" t="n">
        <v>9468</v>
      </c>
    </row>
    <row r="22" spans="1:4">
      <c r="A22" s="4" t="s">
        <v>41</v>
      </c>
      <c r="B22" s="6" t="n">
        <v>4194</v>
      </c>
      <c r="C22" s="6" t="n">
        <v>3832</v>
      </c>
      <c r="D22" s="6" t="n">
        <v>4234</v>
      </c>
    </row>
    <row r="23" spans="1:4">
      <c r="A23" s="4" t="s">
        <v>376</v>
      </c>
      <c r="B23" s="6" t="n">
        <v>9295</v>
      </c>
      <c r="C23" s="6" t="n">
        <v>9257</v>
      </c>
      <c r="D23" s="6" t="n">
        <v>9468</v>
      </c>
    </row>
    <row r="24" spans="1:4">
      <c r="A24" s="4" t="s">
        <v>36</v>
      </c>
      <c r="B24" s="6" t="n">
        <v>9295</v>
      </c>
      <c r="C24" s="6" t="n">
        <v>9256</v>
      </c>
      <c r="D24" s="6" t="n">
        <v>9468</v>
      </c>
    </row>
    <row r="25" spans="1:4">
      <c r="A25" s="4" t="s">
        <v>50</v>
      </c>
    </row>
    <row r="26" spans="1:4">
      <c r="A26" s="3" t="s">
        <v>369</v>
      </c>
    </row>
    <row r="27" spans="1:4">
      <c r="A27" s="4" t="s">
        <v>26</v>
      </c>
      <c r="B27" s="6" t="n">
        <v>4639</v>
      </c>
      <c r="C27" s="6" t="n">
        <v>7389</v>
      </c>
      <c r="D27" s="6" t="n">
        <v>6007</v>
      </c>
    </row>
    <row r="28" spans="1:4">
      <c r="A28" s="4" t="s">
        <v>374</v>
      </c>
      <c r="B28" s="6" t="n">
        <v>-5655</v>
      </c>
      <c r="C28" s="6" t="n">
        <v>-5731</v>
      </c>
      <c r="D28" s="6" t="n">
        <v>-5998</v>
      </c>
    </row>
    <row r="29" spans="1:4">
      <c r="A29" s="4" t="s">
        <v>51</v>
      </c>
      <c r="B29" s="6" t="n">
        <v>3476</v>
      </c>
      <c r="C29" s="6" t="n">
        <v>3324</v>
      </c>
      <c r="D29" s="6" t="n">
        <v>3573</v>
      </c>
    </row>
    <row r="30" spans="1:4">
      <c r="A30" s="4" t="s">
        <v>41</v>
      </c>
      <c r="B30" s="6" t="n">
        <v>2897</v>
      </c>
      <c r="C30" s="6" t="n">
        <v>2843</v>
      </c>
      <c r="D30" s="6" t="n">
        <v>3117</v>
      </c>
    </row>
    <row r="31" spans="1:4">
      <c r="A31" s="4" t="s">
        <v>377</v>
      </c>
    </row>
    <row r="32" spans="1:4">
      <c r="A32" s="3" t="s">
        <v>369</v>
      </c>
    </row>
    <row r="33" spans="1:4">
      <c r="A33" s="4" t="s">
        <v>26</v>
      </c>
      <c r="B33" s="6" t="n">
        <v>-1303</v>
      </c>
      <c r="C33" s="6" t="n">
        <v>1078</v>
      </c>
      <c r="D33" s="6" t="n">
        <v>-244</v>
      </c>
    </row>
    <row r="34" spans="1:4">
      <c r="A34" s="4" t="s">
        <v>372</v>
      </c>
      <c r="B34" s="6" t="n">
        <v>1418</v>
      </c>
      <c r="C34" s="6" t="n">
        <v>-994</v>
      </c>
      <c r="D34" s="6" t="n">
        <v>321</v>
      </c>
    </row>
    <row r="35" spans="1:4">
      <c r="A35" s="4" t="s">
        <v>373</v>
      </c>
      <c r="B35" s="6" t="n">
        <v>115</v>
      </c>
      <c r="C35" s="6" t="n">
        <v>84</v>
      </c>
      <c r="D35" s="6" t="n">
        <v>77</v>
      </c>
    </row>
    <row r="36" spans="1:4">
      <c r="A36" s="4" t="s">
        <v>36</v>
      </c>
      <c r="B36" s="6" t="n">
        <v>115</v>
      </c>
      <c r="C36" s="6" t="n">
        <v>84</v>
      </c>
      <c r="D36" s="6" t="n">
        <v>77</v>
      </c>
    </row>
    <row r="37" spans="1:4">
      <c r="A37" s="4" t="s">
        <v>378</v>
      </c>
    </row>
    <row r="38" spans="1:4">
      <c r="A38" s="3" t="s">
        <v>369</v>
      </c>
    </row>
    <row r="39" spans="1:4">
      <c r="A39" s="4" t="s">
        <v>26</v>
      </c>
      <c r="B39" s="6" t="n">
        <v>-87</v>
      </c>
      <c r="C39" s="6" t="n">
        <v>73</v>
      </c>
      <c r="D39" s="6" t="n">
        <v>54</v>
      </c>
    </row>
    <row r="40" spans="1:4">
      <c r="A40" s="4" t="s">
        <v>372</v>
      </c>
      <c r="B40" s="6" t="n">
        <v>-22</v>
      </c>
      <c r="C40" s="6" t="n">
        <v>-171</v>
      </c>
      <c r="D40" s="6" t="n">
        <v>128</v>
      </c>
    </row>
    <row r="41" spans="1:4">
      <c r="A41" s="4" t="s">
        <v>373</v>
      </c>
      <c r="B41" s="6" t="n">
        <v>-109</v>
      </c>
      <c r="C41" s="6" t="n">
        <v>-98</v>
      </c>
      <c r="D41" s="6" t="n">
        <v>182</v>
      </c>
    </row>
    <row r="42" spans="1:4">
      <c r="A42" s="4" t="s">
        <v>41</v>
      </c>
      <c r="B42" s="6" t="n">
        <v>-296</v>
      </c>
      <c r="C42" s="6" t="n">
        <v>-84</v>
      </c>
      <c r="D42" s="6" t="n">
        <v>34</v>
      </c>
    </row>
    <row r="43" spans="1:4">
      <c r="A43" s="4" t="s">
        <v>36</v>
      </c>
      <c r="B43" s="6" t="n">
        <v>-109</v>
      </c>
      <c r="C43" s="6" t="n">
        <v>-98</v>
      </c>
      <c r="D43" s="6" t="n">
        <v>182</v>
      </c>
    </row>
    <row r="44" spans="1:4">
      <c r="A44" s="4" t="s">
        <v>379</v>
      </c>
    </row>
    <row r="45" spans="1:4">
      <c r="A45" s="3" t="s">
        <v>369</v>
      </c>
    </row>
    <row r="46" spans="1:4">
      <c r="A46" s="4" t="s">
        <v>41</v>
      </c>
      <c r="B46" s="6" t="n">
        <v>-34</v>
      </c>
      <c r="C46" s="6" t="n">
        <v>-55</v>
      </c>
      <c r="D46" s="6" t="n">
        <v>-53</v>
      </c>
    </row>
    <row r="47" spans="1:4">
      <c r="A47" s="4" t="s">
        <v>380</v>
      </c>
    </row>
    <row r="48" spans="1:4">
      <c r="A48" s="3" t="s">
        <v>369</v>
      </c>
    </row>
    <row r="49" spans="1:4">
      <c r="A49" s="4" t="s">
        <v>372</v>
      </c>
      <c r="B49" s="6" t="n">
        <v>-48</v>
      </c>
      <c r="C49" s="6" t="n">
        <v>-54</v>
      </c>
    </row>
    <row r="50" spans="1:4">
      <c r="A50" s="4" t="s">
        <v>373</v>
      </c>
      <c r="B50" s="6" t="n">
        <v>-48</v>
      </c>
      <c r="C50" s="6" t="n">
        <v>-54</v>
      </c>
    </row>
    <row r="51" spans="1:4">
      <c r="A51" s="4" t="s">
        <v>41</v>
      </c>
      <c r="B51" s="6" t="n">
        <v>-182</v>
      </c>
      <c r="C51" s="6" t="n">
        <v>-502</v>
      </c>
      <c r="D51" s="6" t="n">
        <v>-377</v>
      </c>
    </row>
    <row r="52" spans="1:4">
      <c r="A52" s="4" t="s">
        <v>36</v>
      </c>
      <c r="B52" s="6" t="n">
        <v>-48</v>
      </c>
      <c r="C52" s="6" t="n">
        <v>-54</v>
      </c>
    </row>
    <row r="53" spans="1:4">
      <c r="A53" s="4" t="s">
        <v>381</v>
      </c>
    </row>
    <row r="54" spans="1:4">
      <c r="A54" s="3" t="s">
        <v>369</v>
      </c>
    </row>
    <row r="55" spans="1:4">
      <c r="A55" s="4" t="s">
        <v>26</v>
      </c>
      <c r="B55" s="6" t="n">
        <v>-116</v>
      </c>
      <c r="C55" s="6" t="n">
        <v>-132</v>
      </c>
      <c r="D55" s="6" t="n">
        <v>-147</v>
      </c>
    </row>
    <row r="56" spans="1:4">
      <c r="A56" s="4" t="s">
        <v>372</v>
      </c>
      <c r="B56" s="6" t="n">
        <v>-6</v>
      </c>
      <c r="C56" s="6" t="n">
        <v>-1</v>
      </c>
      <c r="D56" s="6" t="n">
        <v>-9</v>
      </c>
    </row>
    <row r="57" spans="1:4">
      <c r="A57" s="4" t="s">
        <v>373</v>
      </c>
      <c r="B57" s="6" t="n">
        <v>-122</v>
      </c>
      <c r="C57" s="6" t="n">
        <v>-133</v>
      </c>
      <c r="D57" s="6" t="n">
        <v>-156</v>
      </c>
    </row>
    <row r="58" spans="1:4">
      <c r="A58" s="4" t="s">
        <v>41</v>
      </c>
      <c r="B58" s="6" t="n">
        <v>-135</v>
      </c>
      <c r="C58" s="6" t="n">
        <v>-148</v>
      </c>
      <c r="D58" s="6" t="n">
        <v>-171</v>
      </c>
    </row>
    <row r="59" spans="1:4">
      <c r="A59" s="4" t="s">
        <v>36</v>
      </c>
      <c r="B59" s="6" t="n">
        <v>-122</v>
      </c>
      <c r="C59" s="6" t="n">
        <v>-133</v>
      </c>
      <c r="D59" s="6" t="n">
        <v>-156</v>
      </c>
    </row>
    <row r="60" spans="1:4">
      <c r="A60" s="4" t="s">
        <v>382</v>
      </c>
    </row>
    <row r="61" spans="1:4">
      <c r="A61" s="3" t="s">
        <v>369</v>
      </c>
    </row>
    <row r="62" spans="1:4">
      <c r="A62" s="4" t="s">
        <v>41</v>
      </c>
      <c r="B62" s="6" t="n">
        <v>-650</v>
      </c>
      <c r="C62" s="6" t="n">
        <v>-200</v>
      </c>
      <c r="D62" s="6" t="n">
        <v>-550</v>
      </c>
    </row>
    <row r="63" spans="1:4">
      <c r="A63" s="4" t="s">
        <v>383</v>
      </c>
    </row>
    <row r="64" spans="1:4">
      <c r="A64" s="3" t="s">
        <v>369</v>
      </c>
    </row>
    <row r="65" spans="1:4">
      <c r="A65" s="4" t="s">
        <v>99</v>
      </c>
      <c r="B65" s="6" t="n">
        <v>346979</v>
      </c>
      <c r="C65" s="6" t="n">
        <v>349412</v>
      </c>
    </row>
    <row r="66" spans="1:4">
      <c r="A66" s="4" t="s">
        <v>102</v>
      </c>
      <c r="B66" s="6" t="n">
        <v>252400</v>
      </c>
      <c r="C66" s="6" t="n">
        <v>252808</v>
      </c>
    </row>
    <row r="67" spans="1:4">
      <c r="A67" s="4" t="s">
        <v>115</v>
      </c>
      <c r="B67" s="6" t="n">
        <v>259387</v>
      </c>
      <c r="C67" s="6" t="n">
        <v>259778</v>
      </c>
    </row>
    <row r="68" spans="1:4">
      <c r="A68" s="4" t="s">
        <v>384</v>
      </c>
    </row>
    <row r="69" spans="1:4">
      <c r="A69" s="3" t="s">
        <v>369</v>
      </c>
    </row>
    <row r="70" spans="1:4">
      <c r="A70" s="4" t="s">
        <v>26</v>
      </c>
      <c r="B70" s="6" t="n">
        <v>4366</v>
      </c>
      <c r="C70" s="6" t="n">
        <v>4549</v>
      </c>
      <c r="D70" s="6" t="n">
        <v>4511</v>
      </c>
    </row>
    <row r="71" spans="1:4">
      <c r="A71" s="4" t="s">
        <v>372</v>
      </c>
      <c r="B71" s="6" t="n">
        <v>1007</v>
      </c>
      <c r="C71" s="6" t="n">
        <v>1045</v>
      </c>
      <c r="D71" s="6" t="n">
        <v>1052</v>
      </c>
    </row>
    <row r="72" spans="1:4">
      <c r="A72" s="4" t="s">
        <v>373</v>
      </c>
      <c r="B72" s="6" t="n">
        <v>5373</v>
      </c>
      <c r="C72" s="6" t="n">
        <v>5594</v>
      </c>
      <c r="D72" s="6" t="n">
        <v>5563</v>
      </c>
    </row>
    <row r="73" spans="1:4">
      <c r="A73" s="4" t="s">
        <v>41</v>
      </c>
      <c r="B73" s="6" t="n">
        <v>1983</v>
      </c>
      <c r="C73" s="6" t="n">
        <v>2077</v>
      </c>
      <c r="D73" s="6" t="n">
        <v>2134</v>
      </c>
    </row>
    <row r="74" spans="1:4">
      <c r="A74" s="4" t="s">
        <v>376</v>
      </c>
      <c r="B74" s="6" t="n">
        <v>6501</v>
      </c>
      <c r="C74" s="6" t="n">
        <v>6623</v>
      </c>
      <c r="D74" s="6" t="n">
        <v>6399</v>
      </c>
    </row>
    <row r="75" spans="1:4">
      <c r="A75" s="4" t="s">
        <v>385</v>
      </c>
      <c r="B75" s="6" t="n">
        <v>-1128</v>
      </c>
      <c r="C75" s="6" t="n">
        <v>-1029</v>
      </c>
      <c r="D75" s="6" t="n">
        <v>-836</v>
      </c>
    </row>
    <row r="76" spans="1:4">
      <c r="A76" s="4" t="s">
        <v>36</v>
      </c>
      <c r="B76" s="6" t="n">
        <v>5373</v>
      </c>
      <c r="C76" s="6" t="n">
        <v>5594</v>
      </c>
      <c r="D76" s="6" t="n">
        <v>5563</v>
      </c>
    </row>
    <row r="77" spans="1:4">
      <c r="A77" s="4" t="s">
        <v>386</v>
      </c>
    </row>
    <row r="78" spans="1:4">
      <c r="A78" s="3" t="s">
        <v>369</v>
      </c>
    </row>
    <row r="79" spans="1:4">
      <c r="A79" s="4" t="s">
        <v>99</v>
      </c>
      <c r="B79" s="6" t="n">
        <v>158234</v>
      </c>
      <c r="C79" s="6" t="n">
        <v>165030</v>
      </c>
    </row>
    <row r="80" spans="1:4">
      <c r="A80" s="4" t="s">
        <v>102</v>
      </c>
      <c r="B80" s="6" t="n">
        <v>150553</v>
      </c>
      <c r="C80" s="6" t="n">
        <v>148635</v>
      </c>
    </row>
    <row r="81" spans="1:4">
      <c r="A81" s="4" t="s">
        <v>115</v>
      </c>
      <c r="B81" s="6" t="n">
        <v>191275</v>
      </c>
      <c r="C81" s="6" t="n">
        <v>191687</v>
      </c>
    </row>
    <row r="82" spans="1:4">
      <c r="A82" s="4" t="s">
        <v>387</v>
      </c>
    </row>
    <row r="83" spans="1:4">
      <c r="A83" s="3" t="s">
        <v>369</v>
      </c>
    </row>
    <row r="84" spans="1:4">
      <c r="A84" s="4" t="s">
        <v>26</v>
      </c>
      <c r="B84" s="6" t="n">
        <v>1460</v>
      </c>
      <c r="C84" s="6" t="n">
        <v>1512</v>
      </c>
      <c r="D84" s="6" t="n">
        <v>1501</v>
      </c>
    </row>
    <row r="85" spans="1:4">
      <c r="A85" s="4" t="s">
        <v>372</v>
      </c>
      <c r="B85" s="6" t="n">
        <v>733</v>
      </c>
      <c r="C85" s="6" t="n">
        <v>828</v>
      </c>
      <c r="D85" s="6" t="n">
        <v>842</v>
      </c>
    </row>
    <row r="86" spans="1:4">
      <c r="A86" s="4" t="s">
        <v>373</v>
      </c>
      <c r="B86" s="6" t="n">
        <v>2193</v>
      </c>
      <c r="C86" s="6" t="n">
        <v>2340</v>
      </c>
      <c r="D86" s="6" t="n">
        <v>2343</v>
      </c>
    </row>
    <row r="87" spans="1:4">
      <c r="A87" s="4" t="s">
        <v>41</v>
      </c>
      <c r="B87" s="6" t="n">
        <v>992</v>
      </c>
      <c r="C87" s="6" t="n">
        <v>1002</v>
      </c>
      <c r="D87" s="6" t="n">
        <v>1181</v>
      </c>
    </row>
    <row r="88" spans="1:4">
      <c r="A88" s="4" t="s">
        <v>376</v>
      </c>
      <c r="B88" s="6" t="n">
        <v>1770</v>
      </c>
      <c r="C88" s="6" t="n">
        <v>3071</v>
      </c>
      <c r="D88" s="6" t="n">
        <v>1818</v>
      </c>
    </row>
    <row r="89" spans="1:4">
      <c r="A89" s="4" t="s">
        <v>385</v>
      </c>
      <c r="B89" s="6" t="n">
        <v>423</v>
      </c>
      <c r="C89" s="6" t="n">
        <v>-731</v>
      </c>
      <c r="D89" s="6" t="n">
        <v>525</v>
      </c>
    </row>
    <row r="90" spans="1:4">
      <c r="A90" s="4" t="s">
        <v>36</v>
      </c>
      <c r="B90" s="6" t="n">
        <v>2193</v>
      </c>
      <c r="C90" s="6" t="n">
        <v>2340</v>
      </c>
      <c r="D90" s="6" t="n">
        <v>2343</v>
      </c>
    </row>
    <row r="91" spans="1:4">
      <c r="A91" s="4" t="s">
        <v>388</v>
      </c>
    </row>
    <row r="92" spans="1:4">
      <c r="A92" s="3" t="s">
        <v>369</v>
      </c>
    </row>
    <row r="93" spans="1:4">
      <c r="A93" s="4" t="s">
        <v>99</v>
      </c>
      <c r="B93" s="6" t="n">
        <v>151165</v>
      </c>
      <c r="C93" s="6" t="n">
        <v>140487</v>
      </c>
    </row>
    <row r="94" spans="1:4">
      <c r="A94" s="4" t="s">
        <v>102</v>
      </c>
      <c r="B94" s="6" t="n">
        <v>13832</v>
      </c>
      <c r="C94" s="6" t="n">
        <v>14063</v>
      </c>
    </row>
    <row r="95" spans="1:4">
      <c r="A95" s="4" t="s">
        <v>115</v>
      </c>
      <c r="B95" s="6" t="n">
        <v>158259</v>
      </c>
      <c r="C95" s="6" t="n">
        <v>147673</v>
      </c>
    </row>
    <row r="96" spans="1:4">
      <c r="A96" s="4" t="s">
        <v>389</v>
      </c>
    </row>
    <row r="97" spans="1:4">
      <c r="A97" s="3" t="s">
        <v>369</v>
      </c>
    </row>
    <row r="98" spans="1:4">
      <c r="A98" s="4" t="s">
        <v>26</v>
      </c>
      <c r="B98" s="6" t="n">
        <v>58</v>
      </c>
      <c r="C98" s="6" t="n">
        <v>63</v>
      </c>
      <c r="D98" s="6" t="n">
        <v>60</v>
      </c>
    </row>
    <row r="99" spans="1:4">
      <c r="A99" s="4" t="s">
        <v>372</v>
      </c>
      <c r="B99" s="6" t="n">
        <v>1183</v>
      </c>
      <c r="C99" s="6" t="n">
        <v>886</v>
      </c>
      <c r="D99" s="6" t="n">
        <v>979</v>
      </c>
    </row>
    <row r="100" spans="1:4">
      <c r="A100" s="4" t="s">
        <v>373</v>
      </c>
      <c r="B100" s="6" t="n">
        <v>1241</v>
      </c>
      <c r="C100" s="6" t="n">
        <v>949</v>
      </c>
      <c r="D100" s="6" t="n">
        <v>1039</v>
      </c>
    </row>
    <row r="101" spans="1:4">
      <c r="A101" s="4" t="s">
        <v>41</v>
      </c>
      <c r="B101" s="6" t="n">
        <v>677</v>
      </c>
      <c r="C101" s="6" t="n">
        <v>447</v>
      </c>
      <c r="D101" s="6" t="n">
        <v>480</v>
      </c>
    </row>
    <row r="102" spans="1:4">
      <c r="A102" s="4" t="s">
        <v>376</v>
      </c>
      <c r="B102" s="6" t="n">
        <v>939</v>
      </c>
      <c r="C102" s="6" t="n">
        <v>693</v>
      </c>
      <c r="D102" s="6" t="n">
        <v>1202</v>
      </c>
    </row>
    <row r="103" spans="1:4">
      <c r="A103" s="4" t="s">
        <v>385</v>
      </c>
      <c r="B103" s="6" t="n">
        <v>302</v>
      </c>
      <c r="C103" s="6" t="n">
        <v>256</v>
      </c>
      <c r="D103" s="6" t="n">
        <v>-163</v>
      </c>
    </row>
    <row r="104" spans="1:4">
      <c r="A104" s="4" t="s">
        <v>36</v>
      </c>
      <c r="B104" s="6" t="n">
        <v>1241</v>
      </c>
      <c r="C104" s="6" t="n">
        <v>949</v>
      </c>
      <c r="D104" s="6" t="n">
        <v>1039</v>
      </c>
    </row>
    <row r="105" spans="1:4">
      <c r="A105" s="4" t="s">
        <v>390</v>
      </c>
    </row>
    <row r="106" spans="1:4">
      <c r="A106" s="3" t="s">
        <v>369</v>
      </c>
    </row>
    <row r="107" spans="1:4">
      <c r="A107" s="4" t="s">
        <v>99</v>
      </c>
      <c r="B107" s="6" t="n">
        <v>165870</v>
      </c>
      <c r="C107" s="6" t="n">
        <v>142669</v>
      </c>
    </row>
    <row r="108" spans="1:4">
      <c r="A108" s="4" t="s">
        <v>102</v>
      </c>
      <c r="B108" s="6" t="n">
        <v>4907</v>
      </c>
      <c r="C108" s="6" t="n">
        <v>2560</v>
      </c>
    </row>
    <row r="109" spans="1:4">
      <c r="A109" s="4" t="s">
        <v>115</v>
      </c>
      <c r="B109" s="6" t="n">
        <v>164272</v>
      </c>
      <c r="C109" s="6" t="n">
        <v>148261</v>
      </c>
    </row>
    <row r="110" spans="1:4">
      <c r="A110" s="4" t="s">
        <v>391</v>
      </c>
    </row>
    <row r="111" spans="1:4">
      <c r="A111" s="3" t="s">
        <v>369</v>
      </c>
    </row>
    <row r="112" spans="1:4">
      <c r="A112" s="4" t="s">
        <v>26</v>
      </c>
      <c r="B112" s="6" t="n">
        <v>261</v>
      </c>
      <c r="C112" s="6" t="n">
        <v>246</v>
      </c>
      <c r="D112" s="6" t="n">
        <v>272</v>
      </c>
    </row>
    <row r="113" spans="1:4">
      <c r="A113" s="4" t="s">
        <v>372</v>
      </c>
      <c r="B113" s="6" t="n">
        <v>227</v>
      </c>
      <c r="C113" s="6" t="n">
        <v>127</v>
      </c>
      <c r="D113" s="6" t="n">
        <v>251</v>
      </c>
    </row>
    <row r="114" spans="1:4">
      <c r="A114" s="4" t="s">
        <v>373</v>
      </c>
      <c r="B114" s="6" t="n">
        <v>488</v>
      </c>
      <c r="C114" s="6" t="n">
        <v>373</v>
      </c>
      <c r="D114" s="6" t="n">
        <v>523</v>
      </c>
    </row>
    <row r="115" spans="1:4">
      <c r="A115" s="4" t="s">
        <v>41</v>
      </c>
      <c r="B115" s="6" t="n">
        <v>542</v>
      </c>
      <c r="C115" s="6" t="n">
        <v>306</v>
      </c>
      <c r="D115" s="6" t="n">
        <v>439</v>
      </c>
    </row>
    <row r="116" spans="1:4">
      <c r="A116" s="4" t="s">
        <v>376</v>
      </c>
      <c r="B116" s="6" t="n">
        <v>85</v>
      </c>
      <c r="C116" s="6" t="n">
        <v>-1130</v>
      </c>
      <c r="D116" s="6" t="n">
        <v>49</v>
      </c>
    </row>
    <row r="117" spans="1:4">
      <c r="A117" s="4" t="s">
        <v>385</v>
      </c>
      <c r="B117" s="6" t="n">
        <v>403</v>
      </c>
      <c r="C117" s="6" t="n">
        <v>1504</v>
      </c>
      <c r="D117" s="6" t="n">
        <v>474</v>
      </c>
    </row>
    <row r="118" spans="1:4">
      <c r="A118" s="4" t="s">
        <v>36</v>
      </c>
      <c r="B118" s="5" t="n">
        <v>488</v>
      </c>
      <c r="C118" s="5" t="n">
        <v>373</v>
      </c>
      <c r="D118" s="5" t="n">
        <v>5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21</v>
      </c>
      <c r="D2" s="2" t="s">
        <v>22</v>
      </c>
    </row>
    <row r="3" spans="1:4">
      <c r="A3" s="3" t="s">
        <v>393</v>
      </c>
    </row>
    <row r="4" spans="1:4">
      <c r="A4" s="4" t="s">
        <v>394</v>
      </c>
      <c r="B4" s="5" t="n">
        <v>325</v>
      </c>
      <c r="C4" s="5" t="n">
        <v>335</v>
      </c>
      <c r="D4" s="5" t="n">
        <v>315</v>
      </c>
    </row>
    <row r="5" spans="1:4">
      <c r="A5" s="4" t="s">
        <v>395</v>
      </c>
      <c r="B5" s="6" t="n">
        <v>469</v>
      </c>
      <c r="C5" s="6" t="n">
        <v>506</v>
      </c>
      <c r="D5" s="6" t="n">
        <v>487</v>
      </c>
    </row>
    <row r="6" spans="1:4">
      <c r="A6" s="4" t="s">
        <v>396</v>
      </c>
      <c r="B6" s="6" t="n">
        <v>138</v>
      </c>
      <c r="C6" s="6" t="n">
        <v>153</v>
      </c>
      <c r="D6" s="6" t="n">
        <v>152</v>
      </c>
    </row>
    <row r="7" spans="1:4">
      <c r="A7" s="4" t="s">
        <v>397</v>
      </c>
      <c r="B7" s="6" t="n">
        <v>114</v>
      </c>
      <c r="C7" s="6" t="n">
        <v>116</v>
      </c>
      <c r="D7" s="6" t="n">
        <v>105</v>
      </c>
    </row>
    <row r="8" spans="1:4">
      <c r="A8" s="4" t="s">
        <v>398</v>
      </c>
      <c r="B8" s="6" t="n">
        <v>46</v>
      </c>
      <c r="C8" s="6" t="n">
        <v>48</v>
      </c>
      <c r="D8" s="6" t="n">
        <v>49</v>
      </c>
    </row>
    <row r="9" spans="1:4">
      <c r="A9" s="4" t="s">
        <v>399</v>
      </c>
      <c r="B9" s="6" t="n">
        <v>53</v>
      </c>
      <c r="C9" s="6" t="n">
        <v>44</v>
      </c>
      <c r="D9" s="6" t="n">
        <v>39</v>
      </c>
    </row>
    <row r="10" spans="1:4">
      <c r="A10" s="4" t="s">
        <v>349</v>
      </c>
      <c r="B10" s="6" t="n">
        <v>283</v>
      </c>
      <c r="C10" s="6" t="n">
        <v>274</v>
      </c>
      <c r="D10" s="6" t="n">
        <v>225</v>
      </c>
    </row>
    <row r="11" spans="1:4">
      <c r="A11" s="4" t="s">
        <v>400</v>
      </c>
      <c r="B11" s="6" t="n">
        <v>1428</v>
      </c>
      <c r="C11" s="6" t="n">
        <v>1476</v>
      </c>
      <c r="D11" s="6" t="n">
        <v>1372</v>
      </c>
    </row>
    <row r="12" spans="1:4">
      <c r="A12" s="4" t="s">
        <v>28</v>
      </c>
      <c r="B12" s="6" t="n">
        <v>-694</v>
      </c>
      <c r="C12" s="6" t="n">
        <v>-712</v>
      </c>
      <c r="D12" s="6" t="n">
        <v>-674</v>
      </c>
    </row>
    <row r="13" spans="1:4">
      <c r="A13" s="4" t="s">
        <v>29</v>
      </c>
      <c r="B13" s="5" t="n">
        <v>734</v>
      </c>
      <c r="C13" s="5" t="n">
        <v>764</v>
      </c>
      <c r="D13" s="5" t="n">
        <v>6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21</v>
      </c>
      <c r="D2" s="2" t="s">
        <v>22</v>
      </c>
    </row>
    <row r="3" spans="1:4">
      <c r="A3" s="3" t="s">
        <v>402</v>
      </c>
    </row>
    <row r="4" spans="1:4">
      <c r="A4" s="4" t="s">
        <v>403</v>
      </c>
      <c r="B4" s="5" t="n">
        <v>1627</v>
      </c>
      <c r="C4" s="5" t="n">
        <v>1671</v>
      </c>
      <c r="D4" s="5" t="n">
        <v>1663</v>
      </c>
    </row>
    <row r="5" spans="1:4">
      <c r="A5" s="4" t="s">
        <v>404</v>
      </c>
      <c r="B5" s="6" t="n">
        <v>280</v>
      </c>
      <c r="C5" s="6" t="n">
        <v>300</v>
      </c>
      <c r="D5" s="6" t="n">
        <v>405</v>
      </c>
    </row>
    <row r="6" spans="1:4">
      <c r="A6" s="4" t="s">
        <v>405</v>
      </c>
      <c r="B6" s="6" t="n">
        <v>250</v>
      </c>
      <c r="C6" s="6" t="n">
        <v>279</v>
      </c>
      <c r="D6" s="6" t="n">
        <v>444</v>
      </c>
    </row>
    <row r="7" spans="1:4">
      <c r="A7" s="4" t="s">
        <v>406</v>
      </c>
      <c r="B7" s="6" t="n">
        <v>2157</v>
      </c>
      <c r="C7" s="6" t="n">
        <v>2250</v>
      </c>
      <c r="D7" s="6" t="n">
        <v>2512</v>
      </c>
    </row>
    <row r="8" spans="1:4">
      <c r="A8" s="4" t="s">
        <v>407</v>
      </c>
      <c r="B8" s="6" t="n">
        <v>242</v>
      </c>
      <c r="C8" s="6" t="n">
        <v>362</v>
      </c>
      <c r="D8" s="6" t="n">
        <v>367</v>
      </c>
    </row>
    <row r="9" spans="1:4">
      <c r="A9" s="3" t="s">
        <v>408</v>
      </c>
    </row>
    <row r="10" spans="1:4">
      <c r="A10" s="4" t="s">
        <v>409</v>
      </c>
      <c r="B10" s="6" t="n">
        <v>535</v>
      </c>
      <c r="C10" s="6" t="n">
        <v>558</v>
      </c>
      <c r="D10" s="6" t="n">
        <v>563</v>
      </c>
    </row>
    <row r="11" spans="1:4">
      <c r="A11" s="4" t="s">
        <v>410</v>
      </c>
      <c r="C11" s="6" t="n">
        <v>225</v>
      </c>
    </row>
    <row r="12" spans="1:4">
      <c r="A12" s="4" t="s">
        <v>411</v>
      </c>
      <c r="B12" s="6" t="n">
        <v>626</v>
      </c>
      <c r="C12" s="6" t="n">
        <v>603</v>
      </c>
      <c r="D12" s="6" t="n">
        <v>534</v>
      </c>
    </row>
    <row r="13" spans="1:4">
      <c r="A13" s="4" t="s">
        <v>412</v>
      </c>
      <c r="B13" s="6" t="n">
        <v>1161</v>
      </c>
      <c r="C13" s="6" t="n">
        <v>1386</v>
      </c>
      <c r="D13" s="6" t="n">
        <v>1097</v>
      </c>
    </row>
    <row r="14" spans="1:4">
      <c r="A14" s="4" t="s">
        <v>413</v>
      </c>
      <c r="B14" s="6" t="n">
        <v>3560</v>
      </c>
      <c r="C14" s="6" t="n">
        <v>3998</v>
      </c>
      <c r="D14" s="6" t="n">
        <v>3976</v>
      </c>
    </row>
    <row r="15" spans="1:4">
      <c r="A15" s="4" t="s">
        <v>414</v>
      </c>
      <c r="B15" s="6" t="n">
        <v>1302</v>
      </c>
      <c r="C15" s="6" t="n">
        <v>1190</v>
      </c>
      <c r="D15" s="6" t="n">
        <v>1215</v>
      </c>
    </row>
    <row r="16" spans="1:4">
      <c r="A16" s="4" t="s">
        <v>415</v>
      </c>
      <c r="B16" s="6" t="n">
        <v>4862</v>
      </c>
      <c r="C16" s="6" t="n">
        <v>5188</v>
      </c>
      <c r="D16" s="6" t="n">
        <v>5191</v>
      </c>
    </row>
    <row r="17" spans="1:4">
      <c r="A17" s="3" t="s">
        <v>416</v>
      </c>
    </row>
    <row r="18" spans="1:4">
      <c r="A18" s="4" t="s">
        <v>417</v>
      </c>
      <c r="B18" s="6" t="n">
        <v>143</v>
      </c>
      <c r="C18" s="6" t="n">
        <v>343</v>
      </c>
      <c r="D18" s="6" t="n">
        <v>257</v>
      </c>
    </row>
    <row r="19" spans="1:4">
      <c r="A19" s="4" t="s">
        <v>37</v>
      </c>
      <c r="B19" s="6" t="n">
        <v>793</v>
      </c>
      <c r="C19" s="6" t="n">
        <v>543</v>
      </c>
      <c r="D19" s="6" t="n">
        <v>807</v>
      </c>
    </row>
    <row r="20" spans="1:4">
      <c r="A20" s="4" t="s">
        <v>39</v>
      </c>
      <c r="B20" s="6" t="n">
        <v>5655</v>
      </c>
      <c r="C20" s="6" t="n">
        <v>5731</v>
      </c>
      <c r="D20" s="6" t="n">
        <v>5998</v>
      </c>
    </row>
    <row r="21" spans="1:4">
      <c r="A21" s="4" t="s">
        <v>418</v>
      </c>
    </row>
    <row r="22" spans="1:4">
      <c r="A22" s="3" t="s">
        <v>416</v>
      </c>
    </row>
    <row r="23" spans="1:4">
      <c r="A23" s="4" t="s">
        <v>418</v>
      </c>
      <c r="B23" s="6" t="n">
        <v>650</v>
      </c>
      <c r="C23" s="6" t="n">
        <v>200</v>
      </c>
      <c r="D23" s="6" t="n">
        <v>550</v>
      </c>
    </row>
    <row r="24" spans="1:4">
      <c r="A24" s="4" t="s">
        <v>50</v>
      </c>
    </row>
    <row r="25" spans="1:4">
      <c r="A25" s="3" t="s">
        <v>416</v>
      </c>
    </row>
    <row r="26" spans="1:4">
      <c r="A26" s="4" t="s">
        <v>39</v>
      </c>
      <c r="B26" s="5" t="n">
        <v>5655</v>
      </c>
      <c r="C26" s="5" t="n">
        <v>5731</v>
      </c>
      <c r="D26" s="5" t="n">
        <v>59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19</v>
      </c>
      <c r="B1" s="2" t="s">
        <v>1</v>
      </c>
    </row>
    <row r="2" spans="1:4">
      <c r="B2" s="2" t="s">
        <v>2</v>
      </c>
      <c r="C2" s="2" t="s">
        <v>21</v>
      </c>
      <c r="D2" s="2" t="s">
        <v>22</v>
      </c>
    </row>
    <row r="3" spans="1:4">
      <c r="A3" s="3" t="s">
        <v>420</v>
      </c>
    </row>
    <row r="4" spans="1:4">
      <c r="A4" s="4" t="s">
        <v>421</v>
      </c>
      <c r="B4" s="5" t="n">
        <v>379</v>
      </c>
      <c r="C4" s="5" t="n">
        <v>133</v>
      </c>
      <c r="D4" s="5" t="n">
        <v>342</v>
      </c>
    </row>
    <row r="5" spans="1:4">
      <c r="A5" s="4" t="s">
        <v>422</v>
      </c>
      <c r="B5" s="6" t="n">
        <v>223</v>
      </c>
      <c r="C5" s="6" t="n">
        <v>283</v>
      </c>
      <c r="D5" s="6" t="n">
        <v>242</v>
      </c>
    </row>
    <row r="6" spans="1:4">
      <c r="A6" s="4" t="s">
        <v>423</v>
      </c>
      <c r="B6" s="6" t="n">
        <v>-64</v>
      </c>
      <c r="C6" s="6" t="n">
        <v>-20</v>
      </c>
      <c r="D6" s="6" t="n">
        <v>-70</v>
      </c>
    </row>
    <row r="7" spans="1:4">
      <c r="A7" s="4" t="s">
        <v>424</v>
      </c>
      <c r="B7" s="6" t="n">
        <v>16</v>
      </c>
      <c r="C7" s="6" t="n">
        <v>41</v>
      </c>
      <c r="D7" s="6" t="n">
        <v>-61</v>
      </c>
    </row>
    <row r="8" spans="1:4">
      <c r="A8" s="4" t="s">
        <v>425</v>
      </c>
      <c r="B8" s="6" t="n">
        <v>27</v>
      </c>
    </row>
    <row r="9" spans="1:4">
      <c r="A9" s="4" t="s">
        <v>426</v>
      </c>
      <c r="B9" s="6" t="n">
        <v>-2</v>
      </c>
      <c r="C9" s="6" t="n">
        <v>44</v>
      </c>
      <c r="D9" s="6" t="n">
        <v>-7</v>
      </c>
    </row>
    <row r="10" spans="1:4">
      <c r="A10" s="4" t="s">
        <v>427</v>
      </c>
      <c r="B10" s="6" t="n">
        <v>200</v>
      </c>
      <c r="C10" s="6" t="n">
        <v>348</v>
      </c>
      <c r="D10" s="6" t="n">
        <v>104</v>
      </c>
    </row>
    <row r="11" spans="1:4">
      <c r="A11" s="4" t="s">
        <v>428</v>
      </c>
      <c r="B11" s="5" t="n">
        <v>579</v>
      </c>
      <c r="C11" s="5" t="n">
        <v>481</v>
      </c>
      <c r="D11" s="5" t="n">
        <v>4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29</v>
      </c>
      <c r="B1" s="2" t="s">
        <v>1</v>
      </c>
    </row>
    <row r="2" spans="1:4">
      <c r="B2" s="2" t="s">
        <v>2</v>
      </c>
      <c r="C2" s="2" t="s">
        <v>21</v>
      </c>
      <c r="D2" s="2" t="s">
        <v>22</v>
      </c>
    </row>
    <row r="3" spans="1:4">
      <c r="A3" s="3" t="s">
        <v>430</v>
      </c>
    </row>
    <row r="4" spans="1:4">
      <c r="A4" s="4" t="s">
        <v>431</v>
      </c>
      <c r="B4" s="5" t="n">
        <v>579</v>
      </c>
      <c r="C4" s="5" t="n">
        <v>481</v>
      </c>
      <c r="D4" s="5" t="n">
        <v>456</v>
      </c>
    </row>
    <row r="5" spans="1:4">
      <c r="A5" s="4" t="s">
        <v>432</v>
      </c>
      <c r="B5" s="6" t="n">
        <v>579</v>
      </c>
      <c r="C5" s="6" t="n">
        <v>481</v>
      </c>
      <c r="D5" s="6" t="n">
        <v>456</v>
      </c>
    </row>
    <row r="6" spans="1:4">
      <c r="A6" s="4" t="s">
        <v>98</v>
      </c>
    </row>
    <row r="7" spans="1:4">
      <c r="A7" s="3" t="s">
        <v>430</v>
      </c>
    </row>
    <row r="8" spans="1:4">
      <c r="A8" s="4" t="s">
        <v>432</v>
      </c>
      <c r="C8" s="6" t="n">
        <v>1</v>
      </c>
    </row>
    <row r="9" spans="1:4">
      <c r="A9" s="4" t="s">
        <v>345</v>
      </c>
    </row>
    <row r="10" spans="1:4">
      <c r="A10" s="3" t="s">
        <v>430</v>
      </c>
    </row>
    <row r="11" spans="1:4">
      <c r="A11" s="4" t="s">
        <v>432</v>
      </c>
      <c r="B11" s="6" t="n">
        <v>599</v>
      </c>
    </row>
    <row r="12" spans="1:4">
      <c r="A12" s="4" t="s">
        <v>433</v>
      </c>
    </row>
    <row r="13" spans="1:4">
      <c r="A13" s="3" t="s">
        <v>430</v>
      </c>
    </row>
    <row r="14" spans="1:4">
      <c r="A14" s="4" t="s">
        <v>432</v>
      </c>
      <c r="C14" s="6" t="n">
        <v>554</v>
      </c>
      <c r="D14" s="6" t="n">
        <v>470</v>
      </c>
    </row>
    <row r="15" spans="1:4">
      <c r="A15" s="4" t="s">
        <v>434</v>
      </c>
    </row>
    <row r="16" spans="1:4">
      <c r="A16" s="3" t="s">
        <v>430</v>
      </c>
    </row>
    <row r="17" spans="1:4">
      <c r="A17" s="4" t="s">
        <v>432</v>
      </c>
      <c r="B17" s="6" t="n">
        <v>-19</v>
      </c>
      <c r="C17" s="6" t="n">
        <v>-58</v>
      </c>
      <c r="D17" s="6" t="n">
        <v>-15</v>
      </c>
    </row>
    <row r="18" spans="1:4">
      <c r="A18" s="4" t="s">
        <v>435</v>
      </c>
    </row>
    <row r="19" spans="1:4">
      <c r="A19" s="3" t="s">
        <v>430</v>
      </c>
    </row>
    <row r="20" spans="1:4">
      <c r="A20" s="4" t="s">
        <v>431</v>
      </c>
      <c r="B20" s="6" t="n">
        <v>599</v>
      </c>
      <c r="C20" s="6" t="n">
        <v>553</v>
      </c>
      <c r="D20" s="6" t="n">
        <v>470</v>
      </c>
    </row>
    <row r="21" spans="1:4">
      <c r="A21" s="4" t="s">
        <v>436</v>
      </c>
    </row>
    <row r="22" spans="1:4">
      <c r="A22" s="3" t="s">
        <v>430</v>
      </c>
    </row>
    <row r="23" spans="1:4">
      <c r="A23" s="4" t="s">
        <v>431</v>
      </c>
      <c r="B23" s="6" t="n">
        <v>1</v>
      </c>
      <c r="C23" s="6" t="n">
        <v>1</v>
      </c>
    </row>
    <row r="24" spans="1:4">
      <c r="A24" s="4" t="s">
        <v>437</v>
      </c>
    </row>
    <row r="25" spans="1:4">
      <c r="A25" s="3" t="s">
        <v>430</v>
      </c>
    </row>
    <row r="26" spans="1:4">
      <c r="A26" s="4" t="s">
        <v>431</v>
      </c>
      <c r="B26" s="6" t="n">
        <v>598</v>
      </c>
      <c r="C26" s="6" t="n">
        <v>552</v>
      </c>
      <c r="D26" s="6" t="n">
        <v>470</v>
      </c>
    </row>
    <row r="27" spans="1:4">
      <c r="A27" s="4" t="s">
        <v>90</v>
      </c>
    </row>
    <row r="28" spans="1:4">
      <c r="A28" s="3" t="s">
        <v>430</v>
      </c>
    </row>
    <row r="29" spans="1:4">
      <c r="A29" s="4" t="s">
        <v>432</v>
      </c>
      <c r="B29" s="5" t="n">
        <v>-1</v>
      </c>
      <c r="C29" s="5" t="n">
        <v>-15</v>
      </c>
      <c r="D29" s="5"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38</v>
      </c>
      <c r="B1" s="2" t="s">
        <v>1</v>
      </c>
      <c r="E1" s="2" t="s">
        <v>439</v>
      </c>
    </row>
    <row r="2" spans="1:5">
      <c r="B2" s="2" t="s">
        <v>2</v>
      </c>
      <c r="C2" s="2" t="s">
        <v>21</v>
      </c>
      <c r="D2" s="2" t="s">
        <v>22</v>
      </c>
      <c r="E2" s="2" t="s">
        <v>21</v>
      </c>
    </row>
    <row r="3" spans="1:5">
      <c r="A3" s="3" t="s">
        <v>440</v>
      </c>
    </row>
    <row r="4" spans="1:5">
      <c r="A4" s="4" t="s">
        <v>41</v>
      </c>
      <c r="B4" s="5" t="n">
        <v>2897</v>
      </c>
      <c r="C4" s="5" t="n">
        <v>2843</v>
      </c>
      <c r="D4" s="5" t="n">
        <v>3117</v>
      </c>
    </row>
    <row r="5" spans="1:5">
      <c r="A5" s="4" t="s">
        <v>441</v>
      </c>
      <c r="B5" s="6" t="n">
        <v>-550</v>
      </c>
      <c r="C5" s="6" t="n">
        <v>-540</v>
      </c>
      <c r="D5" s="6" t="n">
        <v>-592</v>
      </c>
    </row>
    <row r="6" spans="1:5">
      <c r="A6" s="4" t="s">
        <v>442</v>
      </c>
      <c r="B6" s="6" t="n">
        <v>-221</v>
      </c>
      <c r="C6" s="6" t="n">
        <v>-234</v>
      </c>
      <c r="D6" s="6" t="n">
        <v>-175</v>
      </c>
    </row>
    <row r="7" spans="1:5">
      <c r="A7" s="4" t="s">
        <v>443</v>
      </c>
      <c r="B7" s="6" t="n">
        <v>-103</v>
      </c>
      <c r="C7" s="6" t="n">
        <v>-9</v>
      </c>
      <c r="D7" s="6" t="n">
        <v>-92</v>
      </c>
    </row>
    <row r="8" spans="1:5">
      <c r="A8" s="4" t="s">
        <v>444</v>
      </c>
      <c r="C8" s="6" t="n">
        <v>-43</v>
      </c>
    </row>
    <row r="9" spans="1:5">
      <c r="A9" s="4" t="s">
        <v>445</v>
      </c>
      <c r="B9" s="6" t="n">
        <v>-39</v>
      </c>
      <c r="C9" s="6" t="n">
        <v>-46</v>
      </c>
      <c r="D9" s="6" t="n">
        <v>-44</v>
      </c>
    </row>
    <row r="10" spans="1:5">
      <c r="A10" s="4" t="s">
        <v>446</v>
      </c>
      <c r="B10" s="6" t="n">
        <v>45</v>
      </c>
      <c r="C10" s="6" t="n">
        <v>36</v>
      </c>
      <c r="D10" s="6" t="n">
        <v>51</v>
      </c>
    </row>
    <row r="11" spans="1:5">
      <c r="A11" s="4" t="s">
        <v>447</v>
      </c>
      <c r="B11" s="6" t="n">
        <v>47</v>
      </c>
      <c r="C11" s="6" t="n">
        <v>44</v>
      </c>
      <c r="D11" s="6" t="n">
        <v>39</v>
      </c>
    </row>
    <row r="12" spans="1:5">
      <c r="A12" s="4" t="s">
        <v>448</v>
      </c>
      <c r="B12" s="6" t="n">
        <v>10</v>
      </c>
      <c r="C12" s="6" t="n">
        <v>86</v>
      </c>
      <c r="D12" s="6" t="n">
        <v>38</v>
      </c>
    </row>
    <row r="13" spans="1:5">
      <c r="A13" s="4" t="s">
        <v>449</v>
      </c>
      <c r="B13" s="6" t="n">
        <v>12</v>
      </c>
      <c r="C13" s="6" t="n">
        <v>1</v>
      </c>
      <c r="D13" s="6" t="n">
        <v>-10</v>
      </c>
    </row>
    <row r="14" spans="1:5">
      <c r="A14" s="4" t="s">
        <v>450</v>
      </c>
      <c r="B14" s="6" t="n">
        <v>14</v>
      </c>
      <c r="C14" s="6" t="n">
        <v>22</v>
      </c>
      <c r="D14" s="6" t="n">
        <v>10</v>
      </c>
    </row>
    <row r="15" spans="1:5">
      <c r="A15" s="4" t="s">
        <v>451</v>
      </c>
      <c r="B15" s="6" t="n">
        <v>-15</v>
      </c>
      <c r="C15" s="6" t="n">
        <v>3</v>
      </c>
      <c r="D15" s="6" t="n">
        <v>3</v>
      </c>
    </row>
    <row r="16" spans="1:5">
      <c r="A16" s="4" t="s">
        <v>452</v>
      </c>
      <c r="B16" s="6" t="n">
        <v>-38</v>
      </c>
      <c r="C16" s="6" t="n">
        <v>-26</v>
      </c>
      <c r="D16" s="6" t="n">
        <v>-36</v>
      </c>
    </row>
    <row r="17" spans="1:5">
      <c r="A17" s="4" t="s">
        <v>453</v>
      </c>
      <c r="C17" s="6" t="n">
        <v>73</v>
      </c>
    </row>
    <row r="18" spans="1:5">
      <c r="A18" s="4" t="s">
        <v>454</v>
      </c>
      <c r="B18" s="6" t="n">
        <v>166</v>
      </c>
      <c r="C18" s="6" t="n">
        <v>-21</v>
      </c>
      <c r="D18" s="6" t="n">
        <v>8</v>
      </c>
    </row>
    <row r="19" spans="1:5">
      <c r="A19" s="4" t="s">
        <v>42</v>
      </c>
      <c r="B19" s="5" t="n">
        <v>-672</v>
      </c>
      <c r="C19" s="6" t="n">
        <v>-654</v>
      </c>
      <c r="D19" s="6" t="n">
        <v>-800</v>
      </c>
    </row>
    <row r="20" spans="1:5">
      <c r="A20" s="4" t="s">
        <v>455</v>
      </c>
      <c r="B20" s="4" t="s">
        <v>456</v>
      </c>
      <c r="E20" s="4" t="s">
        <v>456</v>
      </c>
    </row>
    <row r="21" spans="1:5">
      <c r="A21" s="4" t="s">
        <v>50</v>
      </c>
    </row>
    <row r="22" spans="1:5">
      <c r="A22" s="3" t="s">
        <v>440</v>
      </c>
    </row>
    <row r="23" spans="1:5">
      <c r="A23" s="4" t="s">
        <v>41</v>
      </c>
      <c r="B23" s="5" t="n">
        <v>2897</v>
      </c>
      <c r="C23" s="5" t="n">
        <v>2843</v>
      </c>
      <c r="D23" s="5" t="n">
        <v>31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21</v>
      </c>
      <c r="D2" s="2" t="s">
        <v>22</v>
      </c>
    </row>
    <row r="3" spans="1:4">
      <c r="A3" s="3" t="s">
        <v>458</v>
      </c>
    </row>
    <row r="4" spans="1:4">
      <c r="A4" s="4" t="s">
        <v>459</v>
      </c>
      <c r="B4" s="5" t="n">
        <v>1942</v>
      </c>
      <c r="C4" s="5" t="n">
        <v>1900</v>
      </c>
      <c r="D4" s="5" t="n">
        <v>2075</v>
      </c>
    </row>
    <row r="5" spans="1:4">
      <c r="A5" s="4" t="s">
        <v>460</v>
      </c>
      <c r="B5" s="6" t="n">
        <v>71053</v>
      </c>
      <c r="C5" s="6" t="n">
        <v>71257</v>
      </c>
      <c r="D5" s="6" t="n">
        <v>72025</v>
      </c>
    </row>
    <row r="6" spans="1:4">
      <c r="A6" s="4" t="s">
        <v>461</v>
      </c>
      <c r="B6" s="6" t="n">
        <v>663</v>
      </c>
      <c r="C6" s="6" t="n">
        <v>612</v>
      </c>
      <c r="D6" s="6" t="n">
        <v>670</v>
      </c>
    </row>
    <row r="7" spans="1:4">
      <c r="A7" s="4" t="s">
        <v>462</v>
      </c>
      <c r="B7" s="6" t="n">
        <v>71716</v>
      </c>
      <c r="C7" s="6" t="n">
        <v>71869</v>
      </c>
      <c r="D7" s="6" t="n">
        <v>72695</v>
      </c>
    </row>
    <row r="8" spans="1:4">
      <c r="A8" s="4" t="s">
        <v>463</v>
      </c>
      <c r="B8" s="7" t="n">
        <v>0.027</v>
      </c>
      <c r="C8" s="7" t="n">
        <v>0.026</v>
      </c>
      <c r="D8" s="7" t="n">
        <v>0.029</v>
      </c>
    </row>
    <row r="9" spans="1:4">
      <c r="A9" s="4" t="s">
        <v>464</v>
      </c>
      <c r="B9" s="7" t="n">
        <v>0.027</v>
      </c>
      <c r="C9" s="7" t="n">
        <v>0.026</v>
      </c>
      <c r="D9" s="7" t="n">
        <v>0.0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1</v>
      </c>
    </row>
    <row r="2" spans="1:3">
      <c r="A2" s="3" t="s">
        <v>466</v>
      </c>
    </row>
    <row r="3" spans="1:3">
      <c r="A3" s="4" t="s">
        <v>467</v>
      </c>
      <c r="B3" s="5" t="n">
        <v>23867</v>
      </c>
      <c r="C3" s="5" t="n">
        <v>35246</v>
      </c>
    </row>
    <row r="4" spans="1:3">
      <c r="A4" s="4" t="s">
        <v>468</v>
      </c>
      <c r="B4" s="6" t="n">
        <v>131241</v>
      </c>
      <c r="C4" s="6" t="n">
        <v>123283</v>
      </c>
    </row>
    <row r="5" spans="1:3">
      <c r="A5" s="4" t="s">
        <v>469</v>
      </c>
      <c r="B5" s="6" t="n">
        <v>155108</v>
      </c>
      <c r="C5" s="6" t="n">
        <v>158529</v>
      </c>
    </row>
    <row r="6" spans="1:3">
      <c r="A6" s="4" t="s">
        <v>470</v>
      </c>
    </row>
    <row r="7" spans="1:3">
      <c r="A7" s="3" t="s">
        <v>466</v>
      </c>
    </row>
    <row r="8" spans="1:3">
      <c r="A8" s="4" t="s">
        <v>469</v>
      </c>
      <c r="B8" s="6" t="n">
        <v>125272</v>
      </c>
      <c r="C8" s="6" t="n">
        <v>116903</v>
      </c>
    </row>
    <row r="9" spans="1:3">
      <c r="A9" s="4" t="s">
        <v>471</v>
      </c>
    </row>
    <row r="10" spans="1:3">
      <c r="A10" s="3" t="s">
        <v>466</v>
      </c>
    </row>
    <row r="11" spans="1:3">
      <c r="A11" s="4" t="s">
        <v>468</v>
      </c>
      <c r="B11" s="6" t="n">
        <v>20</v>
      </c>
      <c r="C11" s="6" t="n">
        <v>20</v>
      </c>
    </row>
    <row r="12" spans="1:3">
      <c r="A12" s="4" t="s">
        <v>472</v>
      </c>
    </row>
    <row r="13" spans="1:3">
      <c r="A13" s="3" t="s">
        <v>466</v>
      </c>
    </row>
    <row r="14" spans="1:3">
      <c r="A14" s="4" t="s">
        <v>468</v>
      </c>
      <c r="B14" s="6" t="n">
        <v>10787</v>
      </c>
      <c r="C14" s="6" t="n">
        <v>10964</v>
      </c>
    </row>
    <row r="15" spans="1:3">
      <c r="A15" s="4" t="s">
        <v>473</v>
      </c>
    </row>
    <row r="16" spans="1:3">
      <c r="A16" s="3" t="s">
        <v>466</v>
      </c>
    </row>
    <row r="17" spans="1:3">
      <c r="A17" s="4" t="s">
        <v>468</v>
      </c>
      <c r="B17" s="6" t="n">
        <v>2033</v>
      </c>
      <c r="C17" s="6" t="n">
        <v>2178</v>
      </c>
    </row>
    <row r="18" spans="1:3">
      <c r="A18" s="4" t="s">
        <v>88</v>
      </c>
    </row>
    <row r="19" spans="1:3">
      <c r="A19" s="3" t="s">
        <v>466</v>
      </c>
    </row>
    <row r="20" spans="1:3">
      <c r="A20" s="4" t="s">
        <v>468</v>
      </c>
      <c r="B20" s="6" t="n">
        <v>33512</v>
      </c>
      <c r="C20" s="6" t="n">
        <v>32636</v>
      </c>
    </row>
    <row r="21" spans="1:3">
      <c r="A21" s="4" t="s">
        <v>474</v>
      </c>
    </row>
    <row r="22" spans="1:3">
      <c r="A22" s="3" t="s">
        <v>466</v>
      </c>
    </row>
    <row r="23" spans="1:3">
      <c r="A23" s="4" t="s">
        <v>468</v>
      </c>
      <c r="B23" s="5" t="n">
        <v>84889</v>
      </c>
      <c r="C23" s="5" t="n">
        <v>77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61</v>
      </c>
      <c r="B1" s="2" t="s">
        <v>1</v>
      </c>
    </row>
    <row r="2" spans="1:4">
      <c r="B2" s="2" t="s">
        <v>2</v>
      </c>
      <c r="C2" s="2" t="s">
        <v>21</v>
      </c>
      <c r="D2" s="2" t="s">
        <v>22</v>
      </c>
    </row>
    <row r="3" spans="1:4">
      <c r="A3" s="3" t="s">
        <v>162</v>
      </c>
    </row>
    <row r="4" spans="1:4">
      <c r="A4" s="4" t="s">
        <v>41</v>
      </c>
      <c r="B4" s="5" t="n">
        <v>2897</v>
      </c>
      <c r="C4" s="5" t="n">
        <v>2843</v>
      </c>
      <c r="D4" s="5" t="n">
        <v>3117</v>
      </c>
    </row>
    <row r="5" spans="1:4">
      <c r="A5" s="3" t="s">
        <v>163</v>
      </c>
    </row>
    <row r="6" spans="1:4">
      <c r="A6" s="4" t="s">
        <v>164</v>
      </c>
      <c r="B6" s="6" t="n">
        <v>-16318</v>
      </c>
      <c r="C6" s="6" t="n">
        <v>14584</v>
      </c>
      <c r="D6" s="6" t="n">
        <v>-19056</v>
      </c>
    </row>
    <row r="7" spans="1:4">
      <c r="A7" s="4" t="s">
        <v>165</v>
      </c>
      <c r="B7" s="6" t="n">
        <v>15630</v>
      </c>
      <c r="C7" s="6" t="n">
        <v>-28134</v>
      </c>
      <c r="D7" s="6" t="n">
        <v>19461</v>
      </c>
    </row>
    <row r="8" spans="1:4">
      <c r="A8" s="4" t="s">
        <v>166</v>
      </c>
      <c r="B8" s="6" t="n">
        <v>10060</v>
      </c>
      <c r="C8" s="6" t="n">
        <v>-4096</v>
      </c>
      <c r="D8" s="6" t="n">
        <v>1204</v>
      </c>
    </row>
    <row r="9" spans="1:4">
      <c r="A9" s="4" t="s">
        <v>167</v>
      </c>
      <c r="B9" s="6" t="n">
        <v>-557</v>
      </c>
      <c r="C9" s="6" t="n">
        <v>-503</v>
      </c>
      <c r="D9" s="6" t="n">
        <v>-527</v>
      </c>
    </row>
    <row r="10" spans="1:4">
      <c r="A10" s="4" t="s">
        <v>168</v>
      </c>
      <c r="B10" s="6" t="n">
        <v>11712</v>
      </c>
      <c r="C10" s="6" t="n">
        <v>-15306</v>
      </c>
      <c r="D10" s="6" t="n">
        <v>4199</v>
      </c>
    </row>
    <row r="11" spans="1:4">
      <c r="A11" s="3" t="s">
        <v>169</v>
      </c>
    </row>
    <row r="12" spans="1:4">
      <c r="A12" s="4" t="s">
        <v>170</v>
      </c>
      <c r="B12" s="6" t="n">
        <v>-8618</v>
      </c>
      <c r="C12" s="6" t="n">
        <v>-6607</v>
      </c>
      <c r="D12" s="6" t="n">
        <v>-6050</v>
      </c>
    </row>
    <row r="13" spans="1:4">
      <c r="A13" s="4" t="s">
        <v>171</v>
      </c>
      <c r="B13" s="6" t="n">
        <v>6574</v>
      </c>
      <c r="C13" s="6" t="n">
        <v>11950</v>
      </c>
      <c r="D13" s="6" t="n">
        <v>14856</v>
      </c>
    </row>
    <row r="14" spans="1:4">
      <c r="A14" s="4" t="s">
        <v>172</v>
      </c>
      <c r="B14" s="6" t="n">
        <v>-1866</v>
      </c>
      <c r="C14" s="6" t="n">
        <v>-1707</v>
      </c>
      <c r="D14" s="6" t="n">
        <v>-1807</v>
      </c>
    </row>
    <row r="15" spans="1:4">
      <c r="A15" s="4" t="s">
        <v>173</v>
      </c>
      <c r="B15" s="6" t="n">
        <v>676</v>
      </c>
      <c r="C15" s="6" t="n">
        <v>691</v>
      </c>
      <c r="D15" s="6" t="n">
        <v>643</v>
      </c>
    </row>
    <row r="16" spans="1:4">
      <c r="A16" s="4" t="s">
        <v>174</v>
      </c>
      <c r="B16" s="6" t="n">
        <v>-6</v>
      </c>
      <c r="C16" s="6" t="n">
        <v>-12</v>
      </c>
      <c r="D16" s="6" t="n">
        <v>-37</v>
      </c>
    </row>
    <row r="17" spans="1:4">
      <c r="A17" s="4" t="s">
        <v>175</v>
      </c>
      <c r="D17" s="6" t="n">
        <v>1</v>
      </c>
    </row>
    <row r="18" spans="1:4">
      <c r="A18" s="4" t="s">
        <v>176</v>
      </c>
      <c r="B18" s="6" t="n">
        <v>-3240</v>
      </c>
      <c r="C18" s="6" t="n">
        <v>4315</v>
      </c>
      <c r="D18" s="6" t="n">
        <v>7606</v>
      </c>
    </row>
    <row r="19" spans="1:4">
      <c r="A19" s="3" t="s">
        <v>177</v>
      </c>
    </row>
    <row r="20" spans="1:4">
      <c r="A20" s="4" t="s">
        <v>178</v>
      </c>
      <c r="B20" s="6" t="n">
        <v>-1523</v>
      </c>
      <c r="C20" s="6" t="n">
        <v>-765</v>
      </c>
      <c r="D20" s="6" t="n">
        <v>-1475</v>
      </c>
    </row>
    <row r="21" spans="1:4">
      <c r="A21" s="4" t="s">
        <v>179</v>
      </c>
      <c r="B21" s="6" t="n">
        <v>-251</v>
      </c>
      <c r="C21" s="6" t="n">
        <v>-228</v>
      </c>
      <c r="D21" s="6" t="n">
        <v>-205</v>
      </c>
    </row>
    <row r="22" spans="1:4">
      <c r="A22" s="4" t="s">
        <v>180</v>
      </c>
      <c r="B22" s="6" t="n">
        <v>-91</v>
      </c>
      <c r="C22" s="6" t="n">
        <v>-35</v>
      </c>
      <c r="D22" s="6" t="n">
        <v>-26</v>
      </c>
    </row>
    <row r="23" spans="1:4">
      <c r="A23" s="4" t="s">
        <v>181</v>
      </c>
      <c r="B23" s="6" t="n">
        <v>-666</v>
      </c>
      <c r="C23" s="6" t="n">
        <v>-488</v>
      </c>
      <c r="D23" s="6" t="n">
        <v>-780</v>
      </c>
    </row>
    <row r="24" spans="1:4">
      <c r="A24" s="4" t="s">
        <v>182</v>
      </c>
      <c r="D24" s="6" t="n">
        <v>1729</v>
      </c>
    </row>
    <row r="25" spans="1:4">
      <c r="A25" s="4" t="s">
        <v>183</v>
      </c>
      <c r="B25" s="6" t="n">
        <v>395</v>
      </c>
      <c r="C25" s="6" t="n">
        <v>1131</v>
      </c>
    </row>
    <row r="26" spans="1:4">
      <c r="A26" s="4" t="s">
        <v>184</v>
      </c>
      <c r="B26" s="6" t="n">
        <v>20</v>
      </c>
      <c r="C26" s="6" t="n">
        <v>17</v>
      </c>
      <c r="D26" s="6" t="n">
        <v>85</v>
      </c>
    </row>
    <row r="27" spans="1:4">
      <c r="A27" s="4" t="s">
        <v>147</v>
      </c>
      <c r="B27" s="6" t="n">
        <v>-694</v>
      </c>
      <c r="C27" s="6" t="n">
        <v>-535</v>
      </c>
      <c r="D27" s="6" t="n">
        <v>-470</v>
      </c>
    </row>
    <row r="28" spans="1:4">
      <c r="A28" s="4" t="s">
        <v>185</v>
      </c>
      <c r="B28" s="6" t="n">
        <v>-515</v>
      </c>
      <c r="C28" s="6" t="n">
        <v>-644</v>
      </c>
      <c r="D28" s="6" t="n">
        <v>-1612</v>
      </c>
    </row>
    <row r="29" spans="1:4">
      <c r="A29" s="4" t="s">
        <v>158</v>
      </c>
      <c r="B29" s="6" t="n">
        <v>-1481</v>
      </c>
    </row>
    <row r="30" spans="1:4">
      <c r="A30" s="4" t="s">
        <v>186</v>
      </c>
      <c r="B30" s="6" t="n">
        <v>-4806</v>
      </c>
      <c r="C30" s="6" t="n">
        <v>-1547</v>
      </c>
      <c r="D30" s="6" t="n">
        <v>-2754</v>
      </c>
    </row>
    <row r="31" spans="1:4">
      <c r="A31" s="4" t="s">
        <v>187</v>
      </c>
      <c r="C31" s="6" t="n">
        <v>2</v>
      </c>
      <c r="D31" s="6" t="n">
        <v>1</v>
      </c>
    </row>
    <row r="32" spans="1:4">
      <c r="A32" s="4" t="s">
        <v>188</v>
      </c>
      <c r="B32" s="6" t="n">
        <v>3666</v>
      </c>
      <c r="C32" s="6" t="n">
        <v>-12536</v>
      </c>
      <c r="D32" s="6" t="n">
        <v>9052</v>
      </c>
    </row>
    <row r="33" spans="1:4">
      <c r="A33" s="4" t="s">
        <v>189</v>
      </c>
      <c r="B33" s="6" t="n">
        <v>55224</v>
      </c>
      <c r="C33" s="6" t="n">
        <v>67760</v>
      </c>
      <c r="D33" s="6" t="n">
        <v>58708</v>
      </c>
    </row>
    <row r="34" spans="1:4">
      <c r="A34" s="4" t="s">
        <v>190</v>
      </c>
      <c r="B34" s="6" t="n">
        <v>58890</v>
      </c>
      <c r="C34" s="6" t="n">
        <v>55224</v>
      </c>
      <c r="D34" s="6" t="n">
        <v>67760</v>
      </c>
    </row>
    <row r="35" spans="1:4">
      <c r="A35" s="4" t="s">
        <v>191</v>
      </c>
      <c r="B35" s="5" t="n">
        <v>29</v>
      </c>
      <c r="C35" s="5" t="n">
        <v>40</v>
      </c>
      <c r="D35" s="5" t="n">
        <v>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5</v>
      </c>
      <c r="B1" s="2" t="s">
        <v>2</v>
      </c>
      <c r="C1" s="2" t="s">
        <v>21</v>
      </c>
    </row>
    <row r="2" spans="1:3">
      <c r="A2" s="3" t="s">
        <v>476</v>
      </c>
    </row>
    <row r="3" spans="1:3">
      <c r="A3" s="4" t="s">
        <v>477</v>
      </c>
      <c r="B3" s="5" t="n">
        <v>26148</v>
      </c>
      <c r="C3" s="5" t="n">
        <v>23595</v>
      </c>
    </row>
    <row r="4" spans="1:3">
      <c r="A4" s="4" t="s">
        <v>478</v>
      </c>
      <c r="B4" s="6" t="n">
        <v>23026</v>
      </c>
      <c r="C4" s="6" t="n">
        <v>21373</v>
      </c>
    </row>
    <row r="5" spans="1:3">
      <c r="A5" s="4" t="s">
        <v>479</v>
      </c>
    </row>
    <row r="6" spans="1:3">
      <c r="A6" s="3" t="s">
        <v>476</v>
      </c>
    </row>
    <row r="7" spans="1:3">
      <c r="A7" s="4" t="s">
        <v>477</v>
      </c>
      <c r="B7" s="6" t="n">
        <v>24601</v>
      </c>
      <c r="C7" s="6" t="n">
        <v>22032</v>
      </c>
    </row>
    <row r="8" spans="1:3">
      <c r="A8" s="4" t="s">
        <v>478</v>
      </c>
      <c r="B8" s="6" t="n">
        <v>21838</v>
      </c>
      <c r="C8" s="6" t="n">
        <v>20265</v>
      </c>
    </row>
    <row r="9" spans="1:3">
      <c r="A9" s="4" t="s">
        <v>480</v>
      </c>
    </row>
    <row r="10" spans="1:3">
      <c r="A10" s="3" t="s">
        <v>476</v>
      </c>
    </row>
    <row r="11" spans="1:3">
      <c r="A11" s="4" t="s">
        <v>477</v>
      </c>
      <c r="B11" s="6" t="n">
        <v>5718</v>
      </c>
      <c r="C11" s="6" t="n">
        <v>5797</v>
      </c>
    </row>
    <row r="12" spans="1:3">
      <c r="A12" s="4" t="s">
        <v>478</v>
      </c>
      <c r="B12" s="6" t="n">
        <v>4324</v>
      </c>
      <c r="C12" s="6" t="n">
        <v>4753</v>
      </c>
    </row>
    <row r="13" spans="1:3">
      <c r="A13" s="4" t="s">
        <v>481</v>
      </c>
    </row>
    <row r="14" spans="1:3">
      <c r="A14" s="3" t="s">
        <v>476</v>
      </c>
    </row>
    <row r="15" spans="1:3">
      <c r="A15" s="4" t="s">
        <v>477</v>
      </c>
      <c r="B15" s="6" t="n">
        <v>18560</v>
      </c>
      <c r="C15" s="6" t="n">
        <v>15747</v>
      </c>
    </row>
    <row r="16" spans="1:3">
      <c r="A16" s="4" t="s">
        <v>478</v>
      </c>
      <c r="B16" s="6" t="n">
        <v>16653</v>
      </c>
      <c r="C16" s="6" t="n">
        <v>14632</v>
      </c>
    </row>
    <row r="17" spans="1:3">
      <c r="A17" s="4" t="s">
        <v>482</v>
      </c>
    </row>
    <row r="18" spans="1:3">
      <c r="A18" s="3" t="s">
        <v>476</v>
      </c>
    </row>
    <row r="19" spans="1:3">
      <c r="A19" s="4" t="s">
        <v>477</v>
      </c>
      <c r="B19" s="6" t="n">
        <v>64</v>
      </c>
      <c r="C19" s="6" t="n">
        <v>99</v>
      </c>
    </row>
    <row r="20" spans="1:3">
      <c r="A20" s="4" t="s">
        <v>478</v>
      </c>
      <c r="B20" s="6" t="n">
        <v>137</v>
      </c>
      <c r="C20" s="6" t="n">
        <v>181</v>
      </c>
    </row>
    <row r="21" spans="1:3">
      <c r="A21" s="4" t="s">
        <v>483</v>
      </c>
    </row>
    <row r="22" spans="1:3">
      <c r="A22" s="3" t="s">
        <v>476</v>
      </c>
    </row>
    <row r="23" spans="1:3">
      <c r="A23" s="4" t="s">
        <v>477</v>
      </c>
      <c r="B23" s="6" t="n">
        <v>259</v>
      </c>
      <c r="C23" s="6" t="n">
        <v>389</v>
      </c>
    </row>
    <row r="24" spans="1:3">
      <c r="A24" s="4" t="s">
        <v>478</v>
      </c>
      <c r="B24" s="6" t="n">
        <v>724</v>
      </c>
      <c r="C24" s="6" t="n">
        <v>699</v>
      </c>
    </row>
    <row r="25" spans="1:3">
      <c r="A25" s="4" t="s">
        <v>484</v>
      </c>
    </row>
    <row r="26" spans="1:3">
      <c r="A26" s="3" t="s">
        <v>476</v>
      </c>
    </row>
    <row r="27" spans="1:3">
      <c r="A27" s="4" t="s">
        <v>477</v>
      </c>
      <c r="B27" s="6" t="n">
        <v>1547</v>
      </c>
      <c r="C27" s="6" t="n">
        <v>1563</v>
      </c>
    </row>
    <row r="28" spans="1:3">
      <c r="A28" s="4" t="s">
        <v>478</v>
      </c>
      <c r="B28" s="6" t="n">
        <v>1188</v>
      </c>
      <c r="C28" s="6" t="n">
        <v>1108</v>
      </c>
    </row>
    <row r="29" spans="1:3">
      <c r="A29" s="4" t="s">
        <v>485</v>
      </c>
    </row>
    <row r="30" spans="1:3">
      <c r="A30" s="3" t="s">
        <v>476</v>
      </c>
    </row>
    <row r="31" spans="1:3">
      <c r="A31" s="4" t="s">
        <v>477</v>
      </c>
      <c r="B31" s="6" t="n">
        <v>949</v>
      </c>
      <c r="C31" s="6" t="n">
        <v>950</v>
      </c>
    </row>
    <row r="32" spans="1:3">
      <c r="A32" s="4" t="s">
        <v>478</v>
      </c>
      <c r="B32" s="6" t="n">
        <v>223</v>
      </c>
      <c r="C32" s="6" t="n">
        <v>216</v>
      </c>
    </row>
    <row r="33" spans="1:3">
      <c r="A33" s="4" t="s">
        <v>486</v>
      </c>
    </row>
    <row r="34" spans="1:3">
      <c r="A34" s="3" t="s">
        <v>476</v>
      </c>
    </row>
    <row r="35" spans="1:3">
      <c r="A35" s="4" t="s">
        <v>477</v>
      </c>
      <c r="B35" s="6" t="n">
        <v>598</v>
      </c>
      <c r="C35" s="6" t="n">
        <v>613</v>
      </c>
    </row>
    <row r="36" spans="1:3">
      <c r="A36" s="4" t="s">
        <v>478</v>
      </c>
      <c r="B36" s="5" t="n">
        <v>965</v>
      </c>
      <c r="C36" s="5" t="n">
        <v>8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7</v>
      </c>
      <c r="B1" s="2" t="s">
        <v>1</v>
      </c>
      <c r="C1" s="2" t="s">
        <v>439</v>
      </c>
    </row>
    <row r="2" spans="1:3">
      <c r="B2" s="2" t="s">
        <v>2</v>
      </c>
      <c r="C2" s="2" t="s">
        <v>21</v>
      </c>
    </row>
    <row r="3" spans="1:3">
      <c r="A3" s="3" t="s">
        <v>466</v>
      </c>
    </row>
    <row r="4" spans="1:3">
      <c r="A4" s="4" t="s">
        <v>211</v>
      </c>
      <c r="B4" s="5" t="n">
        <v>-3511</v>
      </c>
      <c r="C4" s="5" t="n">
        <v>-3362</v>
      </c>
    </row>
    <row r="5" spans="1:3">
      <c r="A5" s="4" t="s">
        <v>488</v>
      </c>
      <c r="B5" s="6" t="n">
        <v>495138</v>
      </c>
      <c r="C5" s="6" t="n">
        <v>484858</v>
      </c>
    </row>
    <row r="6" spans="1:3">
      <c r="A6" s="4" t="s">
        <v>489</v>
      </c>
    </row>
    <row r="7" spans="1:3">
      <c r="A7" s="3" t="s">
        <v>466</v>
      </c>
    </row>
    <row r="8" spans="1:3">
      <c r="A8" s="4" t="s">
        <v>211</v>
      </c>
      <c r="B8" s="6" t="n">
        <v>-713</v>
      </c>
      <c r="C8" s="6" t="n">
        <v>-650</v>
      </c>
    </row>
    <row r="9" spans="1:3">
      <c r="A9" s="4" t="s">
        <v>490</v>
      </c>
    </row>
    <row r="10" spans="1:3">
      <c r="A10" s="3" t="s">
        <v>466</v>
      </c>
    </row>
    <row r="11" spans="1:3">
      <c r="A11" s="4" t="s">
        <v>211</v>
      </c>
      <c r="B11" s="6" t="n">
        <v>-1032</v>
      </c>
      <c r="C11" s="6" t="n">
        <v>-1058</v>
      </c>
    </row>
    <row r="12" spans="1:3">
      <c r="A12" s="4" t="s">
        <v>491</v>
      </c>
    </row>
    <row r="13" spans="1:3">
      <c r="A13" s="3" t="s">
        <v>466</v>
      </c>
    </row>
    <row r="14" spans="1:3">
      <c r="A14" s="4" t="s">
        <v>211</v>
      </c>
      <c r="B14" s="6" t="n">
        <v>-1585</v>
      </c>
      <c r="C14" s="6" t="n">
        <v>-1576</v>
      </c>
    </row>
    <row r="15" spans="1:3">
      <c r="A15" s="4" t="s">
        <v>492</v>
      </c>
    </row>
    <row r="16" spans="1:3">
      <c r="A16" s="3" t="s">
        <v>466</v>
      </c>
    </row>
    <row r="17" spans="1:3">
      <c r="A17" s="4" t="s">
        <v>211</v>
      </c>
      <c r="B17" s="6" t="n">
        <v>-181</v>
      </c>
      <c r="C17" s="6" t="n">
        <v>-78</v>
      </c>
    </row>
    <row r="18" spans="1:3">
      <c r="A18" s="4" t="s">
        <v>472</v>
      </c>
    </row>
    <row r="19" spans="1:3">
      <c r="A19" s="3" t="s">
        <v>466</v>
      </c>
    </row>
    <row r="20" spans="1:3">
      <c r="A20" s="4" t="s">
        <v>493</v>
      </c>
      <c r="B20" s="6" t="n">
        <v>488008</v>
      </c>
      <c r="C20" s="6" t="n">
        <v>464239</v>
      </c>
    </row>
    <row r="21" spans="1:3">
      <c r="A21" s="4" t="s">
        <v>494</v>
      </c>
      <c r="B21" s="6" t="n">
        <v>264</v>
      </c>
      <c r="C21" s="6" t="n">
        <v>990</v>
      </c>
    </row>
    <row r="22" spans="1:3">
      <c r="A22" s="4" t="s">
        <v>423</v>
      </c>
      <c r="B22" s="6" t="n">
        <v>11019</v>
      </c>
      <c r="C22" s="6" t="n">
        <v>28072</v>
      </c>
    </row>
    <row r="23" spans="1:3">
      <c r="A23" s="4" t="s">
        <v>495</v>
      </c>
      <c r="B23" s="6" t="n">
        <v>229</v>
      </c>
      <c r="C23" s="6" t="n">
        <v>580</v>
      </c>
    </row>
    <row r="24" spans="1:3">
      <c r="A24" s="4" t="s">
        <v>496</v>
      </c>
      <c r="C24" s="6" t="n">
        <v>-4297</v>
      </c>
    </row>
    <row r="25" spans="1:3">
      <c r="A25" s="4" t="s">
        <v>497</v>
      </c>
      <c r="B25" s="6" t="n">
        <v>-1069</v>
      </c>
      <c r="C25" s="6" t="n">
        <v>-1576</v>
      </c>
    </row>
    <row r="26" spans="1:3">
      <c r="A26" s="4" t="s">
        <v>493</v>
      </c>
      <c r="B26" s="6" t="n">
        <v>498451</v>
      </c>
      <c r="C26" s="6" t="n">
        <v>488008</v>
      </c>
    </row>
    <row r="27" spans="1:3">
      <c r="A27" s="4" t="s">
        <v>211</v>
      </c>
      <c r="B27" s="6" t="n">
        <v>-3313</v>
      </c>
      <c r="C27" s="6" t="n">
        <v>-3150</v>
      </c>
    </row>
    <row r="28" spans="1:3">
      <c r="A28" s="4" t="s">
        <v>488</v>
      </c>
      <c r="B28" s="6" t="n">
        <v>495138</v>
      </c>
      <c r="C28" s="6" t="n">
        <v>484858</v>
      </c>
    </row>
    <row r="29" spans="1:3">
      <c r="A29" s="4" t="s">
        <v>498</v>
      </c>
    </row>
    <row r="30" spans="1:3">
      <c r="A30" s="3" t="s">
        <v>466</v>
      </c>
    </row>
    <row r="31" spans="1:3">
      <c r="A31" s="4" t="s">
        <v>493</v>
      </c>
      <c r="B31" s="6" t="n">
        <v>441531</v>
      </c>
      <c r="C31" s="6" t="n">
        <v>403881</v>
      </c>
    </row>
    <row r="32" spans="1:3">
      <c r="A32" s="4" t="s">
        <v>494</v>
      </c>
      <c r="B32" s="6" t="n">
        <v>24</v>
      </c>
      <c r="C32" s="6" t="n">
        <v>958</v>
      </c>
    </row>
    <row r="33" spans="1:3">
      <c r="A33" s="4" t="s">
        <v>423</v>
      </c>
      <c r="B33" s="6" t="n">
        <v>14982</v>
      </c>
      <c r="C33" s="6" t="n">
        <v>34942</v>
      </c>
    </row>
    <row r="34" spans="1:3">
      <c r="A34" s="4" t="s">
        <v>499</v>
      </c>
      <c r="B34" s="6" t="n">
        <v>-8291</v>
      </c>
      <c r="C34" s="6" t="n">
        <v>1750</v>
      </c>
    </row>
    <row r="35" spans="1:3">
      <c r="A35" s="4" t="s">
        <v>493</v>
      </c>
      <c r="B35" s="6" t="n">
        <v>448246</v>
      </c>
      <c r="C35" s="6" t="n">
        <v>441531</v>
      </c>
    </row>
    <row r="36" spans="1:3">
      <c r="A36" s="4" t="s">
        <v>211</v>
      </c>
      <c r="B36" s="6" t="n">
        <v>-621</v>
      </c>
      <c r="C36" s="6" t="n">
        <v>-525</v>
      </c>
    </row>
    <row r="37" spans="1:3">
      <c r="A37" s="4" t="s">
        <v>488</v>
      </c>
      <c r="B37" s="6" t="n">
        <v>447625</v>
      </c>
      <c r="C37" s="6" t="n">
        <v>441006</v>
      </c>
    </row>
    <row r="38" spans="1:3">
      <c r="A38" s="4" t="s">
        <v>500</v>
      </c>
    </row>
    <row r="39" spans="1:3">
      <c r="A39" s="3" t="s">
        <v>466</v>
      </c>
    </row>
    <row r="40" spans="1:3">
      <c r="A40" s="4" t="s">
        <v>493</v>
      </c>
      <c r="B40" s="6" t="n">
        <v>25345</v>
      </c>
      <c r="C40" s="6" t="n">
        <v>37245</v>
      </c>
    </row>
    <row r="41" spans="1:3">
      <c r="A41" s="4" t="s">
        <v>494</v>
      </c>
      <c r="B41" s="6" t="n">
        <v>-114</v>
      </c>
      <c r="C41" s="6" t="n">
        <v>32</v>
      </c>
    </row>
    <row r="42" spans="1:3">
      <c r="A42" s="4" t="s">
        <v>423</v>
      </c>
      <c r="B42" s="6" t="n">
        <v>-2815</v>
      </c>
      <c r="C42" s="6" t="n">
        <v>-2187</v>
      </c>
    </row>
    <row r="43" spans="1:3">
      <c r="A43" s="4" t="s">
        <v>499</v>
      </c>
      <c r="B43" s="6" t="n">
        <v>6755</v>
      </c>
      <c r="C43" s="6" t="n">
        <v>-5725</v>
      </c>
    </row>
    <row r="44" spans="1:3">
      <c r="A44" s="4" t="s">
        <v>496</v>
      </c>
      <c r="C44" s="6" t="n">
        <v>-4020</v>
      </c>
    </row>
    <row r="45" spans="1:3">
      <c r="A45" s="4" t="s">
        <v>493</v>
      </c>
      <c r="B45" s="6" t="n">
        <v>29171</v>
      </c>
      <c r="C45" s="6" t="n">
        <v>25345</v>
      </c>
    </row>
    <row r="46" spans="1:3">
      <c r="A46" s="4" t="s">
        <v>211</v>
      </c>
      <c r="B46" s="6" t="n">
        <v>-953</v>
      </c>
      <c r="C46" s="6" t="n">
        <v>-994</v>
      </c>
    </row>
    <row r="47" spans="1:3">
      <c r="A47" s="4" t="s">
        <v>488</v>
      </c>
      <c r="B47" s="6" t="n">
        <v>28218</v>
      </c>
      <c r="C47" s="6" t="n">
        <v>24351</v>
      </c>
    </row>
    <row r="48" spans="1:3">
      <c r="A48" s="4" t="s">
        <v>501</v>
      </c>
    </row>
    <row r="49" spans="1:3">
      <c r="A49" s="3" t="s">
        <v>466</v>
      </c>
    </row>
    <row r="50" spans="1:3">
      <c r="A50" s="4" t="s">
        <v>493</v>
      </c>
      <c r="B50" s="6" t="n">
        <v>5741</v>
      </c>
      <c r="C50" s="6" t="n">
        <v>5140</v>
      </c>
    </row>
    <row r="51" spans="1:3">
      <c r="A51" s="4" t="s">
        <v>494</v>
      </c>
      <c r="B51" s="6" t="n">
        <v>160</v>
      </c>
    </row>
    <row r="52" spans="1:3">
      <c r="A52" s="4" t="s">
        <v>423</v>
      </c>
      <c r="B52" s="6" t="n">
        <v>-149</v>
      </c>
      <c r="C52" s="6" t="n">
        <v>-2074</v>
      </c>
    </row>
    <row r="53" spans="1:3">
      <c r="A53" s="4" t="s">
        <v>499</v>
      </c>
      <c r="B53" s="6" t="n">
        <v>1536</v>
      </c>
      <c r="C53" s="6" t="n">
        <v>3975</v>
      </c>
    </row>
    <row r="54" spans="1:3">
      <c r="A54" s="4" t="s">
        <v>495</v>
      </c>
      <c r="B54" s="6" t="n">
        <v>201</v>
      </c>
      <c r="C54" s="6" t="n">
        <v>553</v>
      </c>
    </row>
    <row r="55" spans="1:3">
      <c r="A55" s="4" t="s">
        <v>496</v>
      </c>
      <c r="C55" s="6" t="n">
        <v>-277</v>
      </c>
    </row>
    <row r="56" spans="1:3">
      <c r="A56" s="4" t="s">
        <v>497</v>
      </c>
      <c r="B56" s="6" t="n">
        <v>-1069</v>
      </c>
      <c r="C56" s="6" t="n">
        <v>-1576</v>
      </c>
    </row>
    <row r="57" spans="1:3">
      <c r="A57" s="4" t="s">
        <v>493</v>
      </c>
      <c r="B57" s="6" t="n">
        <v>6420</v>
      </c>
      <c r="C57" s="6" t="n">
        <v>5741</v>
      </c>
    </row>
    <row r="58" spans="1:3">
      <c r="A58" s="4" t="s">
        <v>211</v>
      </c>
      <c r="B58" s="6" t="n">
        <v>-1558</v>
      </c>
      <c r="C58" s="6" t="n">
        <v>-1553</v>
      </c>
    </row>
    <row r="59" spans="1:3">
      <c r="A59" s="4" t="s">
        <v>488</v>
      </c>
      <c r="B59" s="6" t="n">
        <v>4862</v>
      </c>
      <c r="C59" s="6" t="n">
        <v>4188</v>
      </c>
    </row>
    <row r="60" spans="1:3">
      <c r="A60" s="4" t="s">
        <v>502</v>
      </c>
    </row>
    <row r="61" spans="1:3">
      <c r="A61" s="3" t="s">
        <v>466</v>
      </c>
    </row>
    <row r="62" spans="1:3">
      <c r="A62" s="4" t="s">
        <v>493</v>
      </c>
      <c r="B62" s="6" t="n">
        <v>15391</v>
      </c>
      <c r="C62" s="6" t="n">
        <v>17973</v>
      </c>
    </row>
    <row r="63" spans="1:3">
      <c r="A63" s="4" t="s">
        <v>494</v>
      </c>
      <c r="B63" s="6" t="n">
        <v>194</v>
      </c>
    </row>
    <row r="64" spans="1:3">
      <c r="A64" s="4" t="s">
        <v>423</v>
      </c>
      <c r="B64" s="6" t="n">
        <v>-999</v>
      </c>
      <c r="C64" s="6" t="n">
        <v>-2609</v>
      </c>
    </row>
    <row r="65" spans="1:3">
      <c r="A65" s="4" t="s">
        <v>495</v>
      </c>
      <c r="B65" s="6" t="n">
        <v>28</v>
      </c>
      <c r="C65" s="6" t="n">
        <v>27</v>
      </c>
    </row>
    <row r="66" spans="1:3">
      <c r="A66" s="4" t="s">
        <v>493</v>
      </c>
      <c r="B66" s="6" t="n">
        <v>14614</v>
      </c>
      <c r="C66" s="6" t="n">
        <v>15391</v>
      </c>
    </row>
    <row r="67" spans="1:3">
      <c r="A67" s="4" t="s">
        <v>211</v>
      </c>
      <c r="B67" s="6" t="n">
        <v>-181</v>
      </c>
      <c r="C67" s="6" t="n">
        <v>-78</v>
      </c>
    </row>
    <row r="68" spans="1:3">
      <c r="A68" s="4" t="s">
        <v>488</v>
      </c>
      <c r="B68" s="6" t="n">
        <v>14433</v>
      </c>
      <c r="C68" s="6" t="n">
        <v>15313</v>
      </c>
    </row>
    <row r="69" spans="1:3">
      <c r="A69" s="4" t="s">
        <v>503</v>
      </c>
    </row>
    <row r="70" spans="1:3">
      <c r="A70" s="3" t="s">
        <v>466</v>
      </c>
    </row>
    <row r="71" spans="1:3">
      <c r="A71" s="4" t="s">
        <v>499</v>
      </c>
      <c r="B71" s="6" t="n">
        <v>5432</v>
      </c>
      <c r="C71" s="6" t="n">
        <v>19524</v>
      </c>
    </row>
    <row r="72" spans="1:3">
      <c r="A72" s="4" t="s">
        <v>504</v>
      </c>
    </row>
    <row r="73" spans="1:3">
      <c r="A73" s="3" t="s">
        <v>466</v>
      </c>
    </row>
    <row r="74" spans="1:3">
      <c r="A74" s="4" t="s">
        <v>499</v>
      </c>
      <c r="B74" s="6" t="n">
        <v>-5417</v>
      </c>
      <c r="C74" s="6" t="n">
        <v>-19501</v>
      </c>
    </row>
    <row r="75" spans="1:3">
      <c r="A75" s="4" t="s">
        <v>505</v>
      </c>
    </row>
    <row r="76" spans="1:3">
      <c r="A76" s="3" t="s">
        <v>466</v>
      </c>
    </row>
    <row r="77" spans="1:3">
      <c r="A77" s="4" t="s">
        <v>499</v>
      </c>
      <c r="B77" s="6" t="n">
        <v>-15</v>
      </c>
      <c r="C77" s="6" t="n">
        <v>-23</v>
      </c>
    </row>
    <row r="78" spans="1:3">
      <c r="A78" s="4" t="s">
        <v>506</v>
      </c>
    </row>
    <row r="79" spans="1:3">
      <c r="A79" s="3" t="s">
        <v>466</v>
      </c>
    </row>
    <row r="80" spans="1:3">
      <c r="A80" s="4" t="s">
        <v>499</v>
      </c>
      <c r="B80" s="6" t="n">
        <v>-12982</v>
      </c>
      <c r="C80" s="6" t="n">
        <v>-15743</v>
      </c>
    </row>
    <row r="81" spans="1:3">
      <c r="A81" s="4" t="s">
        <v>507</v>
      </c>
    </row>
    <row r="82" spans="1:3">
      <c r="A82" s="3" t="s">
        <v>466</v>
      </c>
    </row>
    <row r="83" spans="1:3">
      <c r="A83" s="4" t="s">
        <v>499</v>
      </c>
      <c r="B83" s="6" t="n">
        <v>13241</v>
      </c>
      <c r="C83" s="6" t="n">
        <v>15996</v>
      </c>
    </row>
    <row r="84" spans="1:3">
      <c r="A84" s="4" t="s">
        <v>508</v>
      </c>
    </row>
    <row r="85" spans="1:3">
      <c r="A85" s="3" t="s">
        <v>466</v>
      </c>
    </row>
    <row r="86" spans="1:3">
      <c r="A86" s="4" t="s">
        <v>499</v>
      </c>
      <c r="B86" s="6" t="n">
        <v>-259</v>
      </c>
      <c r="C86" s="6" t="n">
        <v>-253</v>
      </c>
    </row>
    <row r="87" spans="1:3">
      <c r="A87" s="4" t="s">
        <v>509</v>
      </c>
    </row>
    <row r="88" spans="1:3">
      <c r="A88" s="3" t="s">
        <v>466</v>
      </c>
    </row>
    <row r="89" spans="1:3">
      <c r="A89" s="4" t="s">
        <v>499</v>
      </c>
      <c r="B89" s="6" t="n">
        <v>-741</v>
      </c>
      <c r="C89" s="6" t="n">
        <v>-2031</v>
      </c>
    </row>
    <row r="90" spans="1:3">
      <c r="A90" s="4" t="s">
        <v>510</v>
      </c>
    </row>
    <row r="91" spans="1:3">
      <c r="A91" s="3" t="s">
        <v>466</v>
      </c>
    </row>
    <row r="92" spans="1:3">
      <c r="A92" s="4" t="s">
        <v>499</v>
      </c>
      <c r="B92" s="6" t="n">
        <v>-1069</v>
      </c>
      <c r="C92" s="6" t="n">
        <v>-2220</v>
      </c>
    </row>
    <row r="93" spans="1:3">
      <c r="A93" s="4" t="s">
        <v>511</v>
      </c>
    </row>
    <row r="94" spans="1:3">
      <c r="A94" s="3" t="s">
        <v>466</v>
      </c>
    </row>
    <row r="95" spans="1:3">
      <c r="A95" s="4" t="s">
        <v>499</v>
      </c>
      <c r="B95" s="5" t="n">
        <v>1810</v>
      </c>
      <c r="C95" s="5" t="n">
        <v>42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439</v>
      </c>
    </row>
    <row r="2" spans="1:3">
      <c r="B2" s="2" t="s">
        <v>2</v>
      </c>
      <c r="C2" s="2" t="s">
        <v>21</v>
      </c>
    </row>
    <row r="3" spans="1:3">
      <c r="A3" s="3" t="s">
        <v>466</v>
      </c>
    </row>
    <row r="4" spans="1:3">
      <c r="A4" s="4" t="s">
        <v>211</v>
      </c>
      <c r="B4" s="5" t="n">
        <v>-3511</v>
      </c>
      <c r="C4" s="5" t="n">
        <v>-3362</v>
      </c>
    </row>
    <row r="5" spans="1:3">
      <c r="A5" s="4" t="s">
        <v>513</v>
      </c>
      <c r="B5" s="6" t="n">
        <v>8374</v>
      </c>
      <c r="C5" s="6" t="n">
        <v>6283</v>
      </c>
    </row>
    <row r="6" spans="1:3">
      <c r="A6" s="4" t="s">
        <v>473</v>
      </c>
    </row>
    <row r="7" spans="1:3">
      <c r="A7" s="3" t="s">
        <v>466</v>
      </c>
    </row>
    <row r="8" spans="1:3">
      <c r="A8" s="4" t="s">
        <v>493</v>
      </c>
      <c r="B8" s="6" t="n">
        <v>6285</v>
      </c>
      <c r="C8" s="6" t="n">
        <v>4247</v>
      </c>
    </row>
    <row r="9" spans="1:3">
      <c r="A9" s="4" t="s">
        <v>494</v>
      </c>
      <c r="B9" s="6" t="n">
        <v>-25</v>
      </c>
      <c r="C9" s="6" t="n">
        <v>-28</v>
      </c>
    </row>
    <row r="10" spans="1:3">
      <c r="A10" s="4" t="s">
        <v>423</v>
      </c>
      <c r="B10" s="6" t="n">
        <v>2117</v>
      </c>
      <c r="C10" s="6" t="n">
        <v>2066</v>
      </c>
    </row>
    <row r="11" spans="1:3">
      <c r="A11" s="4" t="s">
        <v>493</v>
      </c>
      <c r="B11" s="6" t="n">
        <v>8377</v>
      </c>
      <c r="C11" s="6" t="n">
        <v>6285</v>
      </c>
    </row>
    <row r="12" spans="1:3">
      <c r="A12" s="4" t="s">
        <v>211</v>
      </c>
      <c r="B12" s="6" t="n">
        <v>-3</v>
      </c>
      <c r="C12" s="6" t="n">
        <v>-2</v>
      </c>
    </row>
    <row r="13" spans="1:3">
      <c r="A13" s="4" t="s">
        <v>513</v>
      </c>
      <c r="B13" s="6" t="n">
        <v>8374</v>
      </c>
      <c r="C13" s="6" t="n">
        <v>6283</v>
      </c>
    </row>
    <row r="14" spans="1:3">
      <c r="A14" s="4" t="s">
        <v>489</v>
      </c>
    </row>
    <row r="15" spans="1:3">
      <c r="A15" s="3" t="s">
        <v>466</v>
      </c>
    </row>
    <row r="16" spans="1:3">
      <c r="A16" s="4" t="s">
        <v>211</v>
      </c>
      <c r="B16" s="6" t="n">
        <v>-713</v>
      </c>
      <c r="C16" s="6" t="n">
        <v>-650</v>
      </c>
    </row>
    <row r="17" spans="1:3">
      <c r="A17" s="4" t="s">
        <v>514</v>
      </c>
    </row>
    <row r="18" spans="1:3">
      <c r="A18" s="3" t="s">
        <v>466</v>
      </c>
    </row>
    <row r="19" spans="1:3">
      <c r="A19" s="4" t="s">
        <v>493</v>
      </c>
      <c r="B19" s="6" t="n">
        <v>6282</v>
      </c>
      <c r="C19" s="6" t="n">
        <v>4245</v>
      </c>
    </row>
    <row r="20" spans="1:3">
      <c r="A20" s="4" t="s">
        <v>494</v>
      </c>
      <c r="B20" s="6" t="n">
        <v>-23</v>
      </c>
      <c r="C20" s="6" t="n">
        <v>-29</v>
      </c>
    </row>
    <row r="21" spans="1:3">
      <c r="A21" s="4" t="s">
        <v>423</v>
      </c>
      <c r="B21" s="6" t="n">
        <v>2113</v>
      </c>
      <c r="C21" s="6" t="n">
        <v>2066</v>
      </c>
    </row>
    <row r="22" spans="1:3">
      <c r="A22" s="4" t="s">
        <v>493</v>
      </c>
      <c r="B22" s="6" t="n">
        <v>8362</v>
      </c>
      <c r="C22" s="6" t="n">
        <v>6282</v>
      </c>
    </row>
    <row r="23" spans="1:3">
      <c r="A23" s="4" t="s">
        <v>211</v>
      </c>
      <c r="B23" s="6" t="n">
        <v>-3</v>
      </c>
      <c r="C23" s="6" t="n">
        <v>-2</v>
      </c>
    </row>
    <row r="24" spans="1:3">
      <c r="A24" s="4" t="s">
        <v>513</v>
      </c>
      <c r="B24" s="6" t="n">
        <v>8359</v>
      </c>
      <c r="C24" s="6" t="n">
        <v>6280</v>
      </c>
    </row>
    <row r="25" spans="1:3">
      <c r="A25" s="4" t="s">
        <v>515</v>
      </c>
    </row>
    <row r="26" spans="1:3">
      <c r="A26" s="3" t="s">
        <v>466</v>
      </c>
    </row>
    <row r="27" spans="1:3">
      <c r="A27" s="4" t="s">
        <v>499</v>
      </c>
      <c r="B27" s="6" t="n">
        <v>-10</v>
      </c>
    </row>
    <row r="28" spans="1:3">
      <c r="A28" s="4" t="s">
        <v>490</v>
      </c>
    </row>
    <row r="29" spans="1:3">
      <c r="A29" s="3" t="s">
        <v>466</v>
      </c>
    </row>
    <row r="30" spans="1:3">
      <c r="A30" s="4" t="s">
        <v>211</v>
      </c>
      <c r="B30" s="6" t="n">
        <v>-1032</v>
      </c>
      <c r="C30" s="6" t="n">
        <v>-1058</v>
      </c>
    </row>
    <row r="31" spans="1:3">
      <c r="A31" s="4" t="s">
        <v>516</v>
      </c>
    </row>
    <row r="32" spans="1:3">
      <c r="A32" s="3" t="s">
        <v>466</v>
      </c>
    </row>
    <row r="33" spans="1:3">
      <c r="A33" s="4" t="s">
        <v>493</v>
      </c>
      <c r="B33" s="6" t="n">
        <v>3</v>
      </c>
      <c r="C33" s="6" t="n">
        <v>2</v>
      </c>
    </row>
    <row r="34" spans="1:3">
      <c r="A34" s="4" t="s">
        <v>494</v>
      </c>
      <c r="B34" s="6" t="n">
        <v>-2</v>
      </c>
      <c r="C34" s="6" t="n">
        <v>1</v>
      </c>
    </row>
    <row r="35" spans="1:3">
      <c r="A35" s="4" t="s">
        <v>423</v>
      </c>
      <c r="B35" s="6" t="n">
        <v>4</v>
      </c>
    </row>
    <row r="36" spans="1:3">
      <c r="A36" s="4" t="s">
        <v>493</v>
      </c>
      <c r="B36" s="6" t="n">
        <v>15</v>
      </c>
      <c r="C36" s="6" t="n">
        <v>3</v>
      </c>
    </row>
    <row r="37" spans="1:3">
      <c r="A37" s="4" t="s">
        <v>513</v>
      </c>
      <c r="B37" s="6" t="n">
        <v>15</v>
      </c>
      <c r="C37" s="6" t="n">
        <v>3</v>
      </c>
    </row>
    <row r="38" spans="1:3">
      <c r="A38" s="4" t="s">
        <v>517</v>
      </c>
    </row>
    <row r="39" spans="1:3">
      <c r="A39" s="3" t="s">
        <v>466</v>
      </c>
    </row>
    <row r="40" spans="1:3">
      <c r="A40" s="4" t="s">
        <v>499</v>
      </c>
      <c r="B40" s="6" t="n">
        <v>10</v>
      </c>
    </row>
    <row r="41" spans="1:3">
      <c r="A41" s="4" t="s">
        <v>491</v>
      </c>
    </row>
    <row r="42" spans="1:3">
      <c r="A42" s="3" t="s">
        <v>466</v>
      </c>
    </row>
    <row r="43" spans="1:3">
      <c r="A43" s="4" t="s">
        <v>211</v>
      </c>
      <c r="B43" s="6" t="n">
        <v>-1585</v>
      </c>
      <c r="C43" s="6" t="n">
        <v>-1576</v>
      </c>
    </row>
    <row r="44" spans="1:3">
      <c r="A44" s="4" t="s">
        <v>492</v>
      </c>
    </row>
    <row r="45" spans="1:3">
      <c r="A45" s="3" t="s">
        <v>466</v>
      </c>
    </row>
    <row r="46" spans="1:3">
      <c r="A46" s="4" t="s">
        <v>211</v>
      </c>
      <c r="B46" s="5" t="n">
        <v>-181</v>
      </c>
      <c r="C46" s="5" t="n">
        <v>-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439</v>
      </c>
    </row>
    <row r="2" spans="1:3">
      <c r="B2" s="2" t="s">
        <v>2</v>
      </c>
      <c r="C2" s="2" t="s">
        <v>21</v>
      </c>
    </row>
    <row r="3" spans="1:3">
      <c r="A3" s="3" t="s">
        <v>466</v>
      </c>
    </row>
    <row r="4" spans="1:3">
      <c r="A4" s="4" t="s">
        <v>211</v>
      </c>
      <c r="B4" s="5" t="n">
        <v>-3511</v>
      </c>
      <c r="C4" s="5" t="n">
        <v>-3362</v>
      </c>
    </row>
    <row r="5" spans="1:3">
      <c r="A5" s="4" t="s">
        <v>519</v>
      </c>
      <c r="B5" s="6" t="n">
        <v>5434</v>
      </c>
      <c r="C5" s="6" t="n">
        <v>5238</v>
      </c>
    </row>
    <row r="6" spans="1:3">
      <c r="A6" s="4" t="s">
        <v>89</v>
      </c>
      <c r="B6" s="6" t="n">
        <v>508946</v>
      </c>
      <c r="C6" s="6" t="n">
        <v>496379</v>
      </c>
    </row>
    <row r="7" spans="1:3">
      <c r="A7" s="4" t="s">
        <v>88</v>
      </c>
    </row>
    <row r="8" spans="1:3">
      <c r="A8" s="3" t="s">
        <v>466</v>
      </c>
    </row>
    <row r="9" spans="1:3">
      <c r="A9" s="4" t="s">
        <v>493</v>
      </c>
      <c r="B9" s="6" t="n">
        <v>5244</v>
      </c>
      <c r="C9" s="6" t="n">
        <v>3340</v>
      </c>
    </row>
    <row r="10" spans="1:3">
      <c r="A10" s="4" t="s">
        <v>494</v>
      </c>
      <c r="B10" s="6" t="n">
        <v>-6</v>
      </c>
      <c r="C10" s="6" t="n">
        <v>63</v>
      </c>
    </row>
    <row r="11" spans="1:3">
      <c r="A11" s="4" t="s">
        <v>423</v>
      </c>
      <c r="B11" s="6" t="n">
        <v>202</v>
      </c>
      <c r="C11" s="6" t="n">
        <v>1870</v>
      </c>
    </row>
    <row r="12" spans="1:3">
      <c r="A12" s="4" t="s">
        <v>520</v>
      </c>
      <c r="B12" s="6" t="n">
        <v>-2</v>
      </c>
    </row>
    <row r="13" spans="1:3">
      <c r="A13" s="4" t="s">
        <v>497</v>
      </c>
      <c r="B13" s="6" t="n">
        <v>-1</v>
      </c>
      <c r="C13" s="6" t="n">
        <v>-29</v>
      </c>
    </row>
    <row r="14" spans="1:3">
      <c r="A14" s="4" t="s">
        <v>493</v>
      </c>
      <c r="B14" s="6" t="n">
        <v>5437</v>
      </c>
      <c r="C14" s="6" t="n">
        <v>5244</v>
      </c>
    </row>
    <row r="15" spans="1:3">
      <c r="A15" s="4" t="s">
        <v>211</v>
      </c>
      <c r="B15" s="6" t="n">
        <v>-3</v>
      </c>
      <c r="C15" s="6" t="n">
        <v>-6</v>
      </c>
    </row>
    <row r="16" spans="1:3">
      <c r="A16" s="4" t="s">
        <v>519</v>
      </c>
      <c r="B16" s="6" t="n">
        <v>5434</v>
      </c>
      <c r="C16" s="6" t="n">
        <v>5238</v>
      </c>
    </row>
    <row r="17" spans="1:3">
      <c r="A17" s="4" t="s">
        <v>89</v>
      </c>
      <c r="B17" s="6" t="n">
        <v>508946</v>
      </c>
      <c r="C17" s="6" t="n">
        <v>496379</v>
      </c>
    </row>
    <row r="18" spans="1:3">
      <c r="A18" s="4" t="s">
        <v>489</v>
      </c>
    </row>
    <row r="19" spans="1:3">
      <c r="A19" s="3" t="s">
        <v>466</v>
      </c>
    </row>
    <row r="20" spans="1:3">
      <c r="A20" s="4" t="s">
        <v>211</v>
      </c>
      <c r="B20" s="6" t="n">
        <v>-713</v>
      </c>
      <c r="C20" s="6" t="n">
        <v>-650</v>
      </c>
    </row>
    <row r="21" spans="1:3">
      <c r="A21" s="4" t="s">
        <v>521</v>
      </c>
    </row>
    <row r="22" spans="1:3">
      <c r="A22" s="3" t="s">
        <v>466</v>
      </c>
    </row>
    <row r="23" spans="1:3">
      <c r="A23" s="4" t="s">
        <v>493</v>
      </c>
      <c r="B23" s="6" t="n">
        <v>5238</v>
      </c>
      <c r="C23" s="6" t="n">
        <v>3291</v>
      </c>
    </row>
    <row r="24" spans="1:3">
      <c r="A24" s="4" t="s">
        <v>494</v>
      </c>
      <c r="B24" s="6" t="n">
        <v>-6</v>
      </c>
      <c r="C24" s="6" t="n">
        <v>77</v>
      </c>
    </row>
    <row r="25" spans="1:3">
      <c r="A25" s="4" t="s">
        <v>423</v>
      </c>
      <c r="B25" s="6" t="n">
        <v>202</v>
      </c>
      <c r="C25" s="6" t="n">
        <v>1870</v>
      </c>
    </row>
    <row r="26" spans="1:3">
      <c r="A26" s="4" t="s">
        <v>493</v>
      </c>
      <c r="B26" s="6" t="n">
        <v>5434</v>
      </c>
      <c r="C26" s="6" t="n">
        <v>5238</v>
      </c>
    </row>
    <row r="27" spans="1:3">
      <c r="A27" s="4" t="s">
        <v>519</v>
      </c>
      <c r="B27" s="6" t="n">
        <v>5434</v>
      </c>
      <c r="C27" s="6" t="n">
        <v>5238</v>
      </c>
    </row>
    <row r="28" spans="1:3">
      <c r="A28" s="4" t="s">
        <v>89</v>
      </c>
      <c r="B28" s="6" t="n">
        <v>461418</v>
      </c>
      <c r="C28" s="6" t="n">
        <v>452524</v>
      </c>
    </row>
    <row r="29" spans="1:3">
      <c r="A29" s="4" t="s">
        <v>490</v>
      </c>
    </row>
    <row r="30" spans="1:3">
      <c r="A30" s="3" t="s">
        <v>466</v>
      </c>
    </row>
    <row r="31" spans="1:3">
      <c r="A31" s="4" t="s">
        <v>211</v>
      </c>
      <c r="B31" s="6" t="n">
        <v>-1032</v>
      </c>
      <c r="C31" s="6" t="n">
        <v>-1058</v>
      </c>
    </row>
    <row r="32" spans="1:3">
      <c r="A32" s="4" t="s">
        <v>522</v>
      </c>
    </row>
    <row r="33" spans="1:3">
      <c r="A33" s="3" t="s">
        <v>466</v>
      </c>
    </row>
    <row r="34" spans="1:3">
      <c r="A34" s="4" t="s">
        <v>89</v>
      </c>
      <c r="B34" s="6" t="n">
        <v>28233</v>
      </c>
      <c r="C34" s="6" t="n">
        <v>24354</v>
      </c>
    </row>
    <row r="35" spans="1:3">
      <c r="A35" s="4" t="s">
        <v>491</v>
      </c>
    </row>
    <row r="36" spans="1:3">
      <c r="A36" s="3" t="s">
        <v>466</v>
      </c>
    </row>
    <row r="37" spans="1:3">
      <c r="A37" s="4" t="s">
        <v>211</v>
      </c>
      <c r="B37" s="6" t="n">
        <v>-1585</v>
      </c>
      <c r="C37" s="6" t="n">
        <v>-1576</v>
      </c>
    </row>
    <row r="38" spans="1:3">
      <c r="A38" s="4" t="s">
        <v>523</v>
      </c>
    </row>
    <row r="39" spans="1:3">
      <c r="A39" s="3" t="s">
        <v>466</v>
      </c>
    </row>
    <row r="40" spans="1:3">
      <c r="A40" s="4" t="s">
        <v>493</v>
      </c>
      <c r="B40" s="6" t="n">
        <v>6</v>
      </c>
      <c r="C40" s="6" t="n">
        <v>49</v>
      </c>
    </row>
    <row r="41" spans="1:3">
      <c r="A41" s="4" t="s">
        <v>494</v>
      </c>
      <c r="C41" s="6" t="n">
        <v>-14</v>
      </c>
    </row>
    <row r="42" spans="1:3">
      <c r="A42" s="4" t="s">
        <v>520</v>
      </c>
      <c r="B42" s="6" t="n">
        <v>-2</v>
      </c>
    </row>
    <row r="43" spans="1:3">
      <c r="A43" s="4" t="s">
        <v>497</v>
      </c>
      <c r="B43" s="6" t="n">
        <v>-1</v>
      </c>
      <c r="C43" s="6" t="n">
        <v>-29</v>
      </c>
    </row>
    <row r="44" spans="1:3">
      <c r="A44" s="4" t="s">
        <v>493</v>
      </c>
      <c r="B44" s="6" t="n">
        <v>3</v>
      </c>
      <c r="C44" s="6" t="n">
        <v>6</v>
      </c>
    </row>
    <row r="45" spans="1:3">
      <c r="A45" s="4" t="s">
        <v>211</v>
      </c>
      <c r="B45" s="6" t="n">
        <v>-3</v>
      </c>
      <c r="C45" s="6" t="n">
        <v>-6</v>
      </c>
    </row>
    <row r="46" spans="1:3">
      <c r="A46" s="4" t="s">
        <v>89</v>
      </c>
      <c r="B46" s="6" t="n">
        <v>4862</v>
      </c>
      <c r="C46" s="6" t="n">
        <v>4188</v>
      </c>
    </row>
    <row r="47" spans="1:3">
      <c r="A47" s="4" t="s">
        <v>492</v>
      </c>
    </row>
    <row r="48" spans="1:3">
      <c r="A48" s="3" t="s">
        <v>466</v>
      </c>
    </row>
    <row r="49" spans="1:3">
      <c r="A49" s="4" t="s">
        <v>211</v>
      </c>
      <c r="B49" s="6" t="n">
        <v>-181</v>
      </c>
      <c r="C49" s="6" t="n">
        <v>-78</v>
      </c>
    </row>
    <row r="50" spans="1:3">
      <c r="A50" s="4" t="s">
        <v>524</v>
      </c>
    </row>
    <row r="51" spans="1:3">
      <c r="A51" s="3" t="s">
        <v>466</v>
      </c>
    </row>
    <row r="52" spans="1:3">
      <c r="A52" s="4" t="s">
        <v>89</v>
      </c>
      <c r="B52" s="5" t="n">
        <v>14433</v>
      </c>
      <c r="C52" s="5" t="n">
        <v>153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439</v>
      </c>
    </row>
    <row r="2" spans="1:3">
      <c r="B2" s="2" t="s">
        <v>2</v>
      </c>
      <c r="C2" s="2" t="s">
        <v>21</v>
      </c>
    </row>
    <row r="3" spans="1:3">
      <c r="A3" s="3" t="s">
        <v>212</v>
      </c>
    </row>
    <row r="4" spans="1:3">
      <c r="A4" s="4" t="s">
        <v>493</v>
      </c>
      <c r="B4" s="5" t="n">
        <v>3362</v>
      </c>
    </row>
    <row r="5" spans="1:3">
      <c r="A5" s="4" t="s">
        <v>421</v>
      </c>
      <c r="C5" s="5" t="n">
        <v>493</v>
      </c>
    </row>
    <row r="6" spans="1:3">
      <c r="A6" s="4" t="s">
        <v>526</v>
      </c>
      <c r="B6" s="6" t="n">
        <v>579</v>
      </c>
      <c r="C6" s="6" t="n">
        <v>937</v>
      </c>
    </row>
    <row r="7" spans="1:3">
      <c r="A7" s="4" t="s">
        <v>493</v>
      </c>
      <c r="B7" s="6" t="n">
        <v>3511</v>
      </c>
      <c r="C7" s="6" t="n">
        <v>3362</v>
      </c>
    </row>
    <row r="8" spans="1:3">
      <c r="A8" s="4" t="s">
        <v>527</v>
      </c>
      <c r="B8" s="6" t="n">
        <v>3362</v>
      </c>
      <c r="C8" s="6" t="n">
        <v>3362</v>
      </c>
    </row>
    <row r="9" spans="1:3">
      <c r="A9" s="4" t="s">
        <v>528</v>
      </c>
      <c r="B9" s="6" t="n">
        <v>1</v>
      </c>
      <c r="C9" s="6" t="n">
        <v>1</v>
      </c>
    </row>
    <row r="10" spans="1:3">
      <c r="A10" s="4" t="s">
        <v>489</v>
      </c>
    </row>
    <row r="11" spans="1:3">
      <c r="A11" s="3" t="s">
        <v>212</v>
      </c>
    </row>
    <row r="12" spans="1:3">
      <c r="A12" s="4" t="s">
        <v>493</v>
      </c>
      <c r="B12" s="6" t="n">
        <v>650</v>
      </c>
    </row>
    <row r="13" spans="1:3">
      <c r="A13" s="4" t="s">
        <v>421</v>
      </c>
      <c r="C13" s="6" t="n">
        <v>-7</v>
      </c>
    </row>
    <row r="14" spans="1:3">
      <c r="A14" s="4" t="s">
        <v>493</v>
      </c>
      <c r="B14" s="6" t="n">
        <v>713</v>
      </c>
      <c r="C14" s="6" t="n">
        <v>650</v>
      </c>
    </row>
    <row r="15" spans="1:3">
      <c r="A15" s="4" t="s">
        <v>527</v>
      </c>
      <c r="B15" s="6" t="n">
        <v>650</v>
      </c>
      <c r="C15" s="6" t="n">
        <v>650</v>
      </c>
    </row>
    <row r="16" spans="1:3">
      <c r="A16" s="4" t="s">
        <v>528</v>
      </c>
      <c r="B16" s="6" t="n">
        <v>1</v>
      </c>
      <c r="C16" s="6" t="n">
        <v>1</v>
      </c>
    </row>
    <row r="17" spans="1:3">
      <c r="A17" s="4" t="s">
        <v>490</v>
      </c>
    </row>
    <row r="18" spans="1:3">
      <c r="A18" s="3" t="s">
        <v>212</v>
      </c>
    </row>
    <row r="19" spans="1:3">
      <c r="A19" s="4" t="s">
        <v>493</v>
      </c>
      <c r="B19" s="6" t="n">
        <v>1058</v>
      </c>
    </row>
    <row r="20" spans="1:3">
      <c r="A20" s="4" t="s">
        <v>421</v>
      </c>
      <c r="C20" s="6" t="n">
        <v>56</v>
      </c>
    </row>
    <row r="21" spans="1:3">
      <c r="A21" s="4" t="s">
        <v>493</v>
      </c>
      <c r="B21" s="6" t="n">
        <v>1032</v>
      </c>
      <c r="C21" s="6" t="n">
        <v>1058</v>
      </c>
    </row>
    <row r="22" spans="1:3">
      <c r="A22" s="4" t="s">
        <v>527</v>
      </c>
      <c r="B22" s="6" t="n">
        <v>1058</v>
      </c>
      <c r="C22" s="6" t="n">
        <v>1058</v>
      </c>
    </row>
    <row r="23" spans="1:3">
      <c r="A23" s="4" t="s">
        <v>491</v>
      </c>
    </row>
    <row r="24" spans="1:3">
      <c r="A24" s="3" t="s">
        <v>212</v>
      </c>
    </row>
    <row r="25" spans="1:3">
      <c r="A25" s="4" t="s">
        <v>493</v>
      </c>
      <c r="B25" s="6" t="n">
        <v>1576</v>
      </c>
    </row>
    <row r="26" spans="1:3">
      <c r="A26" s="4" t="s">
        <v>421</v>
      </c>
      <c r="C26" s="6" t="n">
        <v>444</v>
      </c>
    </row>
    <row r="27" spans="1:3">
      <c r="A27" s="4" t="s">
        <v>493</v>
      </c>
      <c r="B27" s="6" t="n">
        <v>1585</v>
      </c>
      <c r="C27" s="6" t="n">
        <v>1576</v>
      </c>
    </row>
    <row r="28" spans="1:3">
      <c r="A28" s="4" t="s">
        <v>527</v>
      </c>
      <c r="B28" s="6" t="n">
        <v>1576</v>
      </c>
      <c r="C28" s="6" t="n">
        <v>1576</v>
      </c>
    </row>
    <row r="29" spans="1:3">
      <c r="A29" s="4" t="s">
        <v>492</v>
      </c>
    </row>
    <row r="30" spans="1:3">
      <c r="A30" s="3" t="s">
        <v>212</v>
      </c>
    </row>
    <row r="31" spans="1:3">
      <c r="A31" s="4" t="s">
        <v>493</v>
      </c>
      <c r="B31" s="6" t="n">
        <v>78</v>
      </c>
    </row>
    <row r="32" spans="1:3">
      <c r="A32" s="4" t="s">
        <v>493</v>
      </c>
      <c r="B32" s="6" t="n">
        <v>181</v>
      </c>
      <c r="C32" s="6" t="n">
        <v>78</v>
      </c>
    </row>
    <row r="33" spans="1:3">
      <c r="A33" s="4" t="s">
        <v>527</v>
      </c>
      <c r="B33" s="6" t="n">
        <v>78</v>
      </c>
      <c r="C33" s="6" t="n">
        <v>78</v>
      </c>
    </row>
    <row r="34" spans="1:3">
      <c r="A34" s="4" t="s">
        <v>345</v>
      </c>
    </row>
    <row r="35" spans="1:3">
      <c r="A35" s="3" t="s">
        <v>212</v>
      </c>
    </row>
    <row r="36" spans="1:3">
      <c r="A36" s="4" t="s">
        <v>493</v>
      </c>
      <c r="B36" s="6" t="n">
        <v>3169</v>
      </c>
      <c r="C36" s="6" t="n">
        <v>3260</v>
      </c>
    </row>
    <row r="37" spans="1:3">
      <c r="A37" s="4" t="s">
        <v>494</v>
      </c>
      <c r="B37" s="6" t="n">
        <v>438</v>
      </c>
      <c r="C37" s="6" t="n">
        <v>135</v>
      </c>
    </row>
    <row r="38" spans="1:3">
      <c r="A38" s="4" t="s">
        <v>421</v>
      </c>
      <c r="B38" s="6" t="n">
        <v>369</v>
      </c>
    </row>
    <row r="39" spans="1:3">
      <c r="A39" s="4" t="s">
        <v>529</v>
      </c>
      <c r="B39" s="6" t="n">
        <v>230</v>
      </c>
      <c r="C39" s="6" t="n">
        <v>531</v>
      </c>
    </row>
    <row r="40" spans="1:3">
      <c r="A40" s="4" t="s">
        <v>526</v>
      </c>
      <c r="B40" s="6" t="n">
        <v>599</v>
      </c>
      <c r="C40" s="6" t="n">
        <v>1024</v>
      </c>
    </row>
    <row r="41" spans="1:3">
      <c r="A41" s="4" t="s">
        <v>530</v>
      </c>
      <c r="B41" s="6" t="n">
        <v>-1069</v>
      </c>
      <c r="C41" s="6" t="n">
        <v>-1605</v>
      </c>
    </row>
    <row r="42" spans="1:3">
      <c r="A42" s="4" t="s">
        <v>496</v>
      </c>
      <c r="C42" s="6" t="n">
        <v>-181</v>
      </c>
    </row>
    <row r="43" spans="1:3">
      <c r="A43" s="4" t="s">
        <v>531</v>
      </c>
      <c r="B43" s="6" t="n">
        <v>229</v>
      </c>
      <c r="C43" s="6" t="n">
        <v>580</v>
      </c>
    </row>
    <row r="44" spans="1:3">
      <c r="A44" s="4" t="s">
        <v>532</v>
      </c>
      <c r="B44" s="6" t="n">
        <v>-28</v>
      </c>
      <c r="C44" s="6" t="n">
        <v>-44</v>
      </c>
    </row>
    <row r="45" spans="1:3">
      <c r="A45" s="4" t="s">
        <v>493</v>
      </c>
      <c r="B45" s="6" t="n">
        <v>3338</v>
      </c>
      <c r="C45" s="6" t="n">
        <v>3169</v>
      </c>
    </row>
    <row r="46" spans="1:3">
      <c r="A46" s="4" t="s">
        <v>527</v>
      </c>
      <c r="B46" s="6" t="n">
        <v>3169</v>
      </c>
      <c r="C46" s="6" t="n">
        <v>3260</v>
      </c>
    </row>
    <row r="47" spans="1:3">
      <c r="A47" s="4" t="s">
        <v>533</v>
      </c>
    </row>
    <row r="48" spans="1:3">
      <c r="A48" s="3" t="s">
        <v>212</v>
      </c>
    </row>
    <row r="49" spans="1:3">
      <c r="A49" s="4" t="s">
        <v>421</v>
      </c>
      <c r="B49" s="6" t="n">
        <v>369</v>
      </c>
      <c r="C49" s="6" t="n">
        <v>493</v>
      </c>
    </row>
    <row r="50" spans="1:3">
      <c r="A50" s="4" t="s">
        <v>534</v>
      </c>
    </row>
    <row r="51" spans="1:3">
      <c r="A51" s="3" t="s">
        <v>212</v>
      </c>
    </row>
    <row r="52" spans="1:3">
      <c r="A52" s="4" t="s">
        <v>493</v>
      </c>
      <c r="B52" s="6" t="n">
        <v>527</v>
      </c>
      <c r="C52" s="6" t="n">
        <v>590</v>
      </c>
    </row>
    <row r="53" spans="1:3">
      <c r="A53" s="4" t="s">
        <v>494</v>
      </c>
      <c r="B53" s="6" t="n">
        <v>5</v>
      </c>
      <c r="C53" s="6" t="n">
        <v>2</v>
      </c>
    </row>
    <row r="54" spans="1:3">
      <c r="A54" s="4" t="s">
        <v>421</v>
      </c>
      <c r="B54" s="6" t="n">
        <v>-280</v>
      </c>
    </row>
    <row r="55" spans="1:3">
      <c r="A55" s="4" t="s">
        <v>529</v>
      </c>
      <c r="B55" s="6" t="n">
        <v>100</v>
      </c>
      <c r="C55" s="6" t="n">
        <v>-58</v>
      </c>
    </row>
    <row r="56" spans="1:3">
      <c r="A56" s="4" t="s">
        <v>526</v>
      </c>
      <c r="B56" s="6" t="n">
        <v>92</v>
      </c>
    </row>
    <row r="57" spans="1:3">
      <c r="A57" s="4" t="s">
        <v>526</v>
      </c>
      <c r="C57" s="6" t="n">
        <v>-65</v>
      </c>
    </row>
    <row r="58" spans="1:3">
      <c r="A58" s="4" t="s">
        <v>493</v>
      </c>
      <c r="B58" s="6" t="n">
        <v>624</v>
      </c>
      <c r="C58" s="6" t="n">
        <v>527</v>
      </c>
    </row>
    <row r="59" spans="1:3">
      <c r="A59" s="4" t="s">
        <v>527</v>
      </c>
      <c r="B59" s="6" t="n">
        <v>527</v>
      </c>
      <c r="C59" s="6" t="n">
        <v>590</v>
      </c>
    </row>
    <row r="60" spans="1:3">
      <c r="A60" s="4" t="s">
        <v>535</v>
      </c>
    </row>
    <row r="61" spans="1:3">
      <c r="A61" s="3" t="s">
        <v>212</v>
      </c>
    </row>
    <row r="62" spans="1:3">
      <c r="A62" s="4" t="s">
        <v>421</v>
      </c>
      <c r="B62" s="6" t="n">
        <v>329</v>
      </c>
      <c r="C62" s="6" t="n">
        <v>304</v>
      </c>
    </row>
    <row r="63" spans="1:3">
      <c r="A63" s="4" t="s">
        <v>536</v>
      </c>
    </row>
    <row r="64" spans="1:3">
      <c r="A64" s="3" t="s">
        <v>212</v>
      </c>
    </row>
    <row r="65" spans="1:3">
      <c r="A65" s="4" t="s">
        <v>421</v>
      </c>
      <c r="B65" s="6" t="n">
        <v>-50</v>
      </c>
      <c r="C65" s="6" t="n">
        <v>-46</v>
      </c>
    </row>
    <row r="66" spans="1:3">
      <c r="A66" s="4" t="s">
        <v>537</v>
      </c>
    </row>
    <row r="67" spans="1:3">
      <c r="A67" s="3" t="s">
        <v>212</v>
      </c>
    </row>
    <row r="68" spans="1:3">
      <c r="A68" s="4" t="s">
        <v>421</v>
      </c>
      <c r="B68" s="6" t="n">
        <v>-7</v>
      </c>
      <c r="C68" s="6" t="n">
        <v>-32</v>
      </c>
    </row>
    <row r="69" spans="1:3">
      <c r="A69" s="4" t="s">
        <v>538</v>
      </c>
    </row>
    <row r="70" spans="1:3">
      <c r="A70" s="3" t="s">
        <v>212</v>
      </c>
    </row>
    <row r="71" spans="1:3">
      <c r="A71" s="4" t="s">
        <v>421</v>
      </c>
      <c r="B71" s="6" t="n">
        <v>-8</v>
      </c>
      <c r="C71" s="6" t="n">
        <v>-233</v>
      </c>
    </row>
    <row r="72" spans="1:3">
      <c r="A72" s="4" t="s">
        <v>539</v>
      </c>
    </row>
    <row r="73" spans="1:3">
      <c r="A73" s="3" t="s">
        <v>212</v>
      </c>
    </row>
    <row r="74" spans="1:3">
      <c r="A74" s="4" t="s">
        <v>493</v>
      </c>
      <c r="B74" s="6" t="n">
        <v>994</v>
      </c>
      <c r="C74" s="6" t="n">
        <v>1147</v>
      </c>
    </row>
    <row r="75" spans="1:3">
      <c r="A75" s="4" t="s">
        <v>494</v>
      </c>
      <c r="B75" s="6" t="n">
        <v>-86</v>
      </c>
    </row>
    <row r="76" spans="1:3">
      <c r="A76" s="4" t="s">
        <v>421</v>
      </c>
      <c r="B76" s="6" t="n">
        <v>373</v>
      </c>
    </row>
    <row r="77" spans="1:3">
      <c r="A77" s="4" t="s">
        <v>529</v>
      </c>
      <c r="B77" s="6" t="n">
        <v>-55</v>
      </c>
      <c r="C77" s="6" t="n">
        <v>-107</v>
      </c>
    </row>
    <row r="78" spans="1:3">
      <c r="A78" s="4" t="s">
        <v>526</v>
      </c>
      <c r="B78" s="6" t="n">
        <v>45</v>
      </c>
    </row>
    <row r="79" spans="1:3">
      <c r="A79" s="4" t="s">
        <v>526</v>
      </c>
      <c r="C79" s="6" t="n">
        <v>-51</v>
      </c>
    </row>
    <row r="80" spans="1:3">
      <c r="A80" s="4" t="s">
        <v>496</v>
      </c>
      <c r="C80" s="6" t="n">
        <v>-102</v>
      </c>
    </row>
    <row r="81" spans="1:3">
      <c r="A81" s="4" t="s">
        <v>493</v>
      </c>
      <c r="B81" s="6" t="n">
        <v>953</v>
      </c>
      <c r="C81" s="6" t="n">
        <v>994</v>
      </c>
    </row>
    <row r="82" spans="1:3">
      <c r="A82" s="4" t="s">
        <v>527</v>
      </c>
      <c r="B82" s="6" t="n">
        <v>994</v>
      </c>
      <c r="C82" s="6" t="n">
        <v>1147</v>
      </c>
    </row>
    <row r="83" spans="1:3">
      <c r="A83" s="4" t="s">
        <v>540</v>
      </c>
    </row>
    <row r="84" spans="1:3">
      <c r="A84" s="3" t="s">
        <v>212</v>
      </c>
    </row>
    <row r="85" spans="1:3">
      <c r="A85" s="4" t="s">
        <v>421</v>
      </c>
      <c r="B85" s="6" t="n">
        <v>-323</v>
      </c>
      <c r="C85" s="6" t="n">
        <v>-299</v>
      </c>
    </row>
    <row r="86" spans="1:3">
      <c r="A86" s="4" t="s">
        <v>541</v>
      </c>
    </row>
    <row r="87" spans="1:3">
      <c r="A87" s="3" t="s">
        <v>212</v>
      </c>
    </row>
    <row r="88" spans="1:3">
      <c r="A88" s="4" t="s">
        <v>421</v>
      </c>
      <c r="B88" s="6" t="n">
        <v>86</v>
      </c>
      <c r="C88" s="6" t="n">
        <v>85</v>
      </c>
    </row>
    <row r="89" spans="1:3">
      <c r="A89" s="4" t="s">
        <v>542</v>
      </c>
    </row>
    <row r="90" spans="1:3">
      <c r="A90" s="3" t="s">
        <v>212</v>
      </c>
    </row>
    <row r="91" spans="1:3">
      <c r="A91" s="4" t="s">
        <v>421</v>
      </c>
      <c r="B91" s="6" t="n">
        <v>-36</v>
      </c>
      <c r="C91" s="6" t="n">
        <v>-131</v>
      </c>
    </row>
    <row r="92" spans="1:3">
      <c r="A92" s="4" t="s">
        <v>543</v>
      </c>
    </row>
    <row r="93" spans="1:3">
      <c r="A93" s="3" t="s">
        <v>212</v>
      </c>
    </row>
    <row r="94" spans="1:3">
      <c r="A94" s="4" t="s">
        <v>421</v>
      </c>
      <c r="B94" s="6" t="n">
        <v>100</v>
      </c>
      <c r="C94" s="6" t="n">
        <v>401</v>
      </c>
    </row>
    <row r="95" spans="1:3">
      <c r="A95" s="4" t="s">
        <v>544</v>
      </c>
    </row>
    <row r="96" spans="1:3">
      <c r="A96" s="3" t="s">
        <v>212</v>
      </c>
    </row>
    <row r="97" spans="1:3">
      <c r="A97" s="4" t="s">
        <v>493</v>
      </c>
      <c r="B97" s="6" t="n">
        <v>1570</v>
      </c>
      <c r="C97" s="6" t="n">
        <v>1491</v>
      </c>
    </row>
    <row r="98" spans="1:3">
      <c r="A98" s="4" t="s">
        <v>494</v>
      </c>
      <c r="B98" s="6" t="n">
        <v>324</v>
      </c>
      <c r="C98" s="6" t="n">
        <v>133</v>
      </c>
    </row>
    <row r="99" spans="1:3">
      <c r="A99" s="4" t="s">
        <v>421</v>
      </c>
      <c r="B99" s="6" t="n">
        <v>276</v>
      </c>
    </row>
    <row r="100" spans="1:3">
      <c r="A100" s="4" t="s">
        <v>529</v>
      </c>
      <c r="B100" s="6" t="n">
        <v>305</v>
      </c>
      <c r="C100" s="6" t="n">
        <v>696</v>
      </c>
    </row>
    <row r="101" spans="1:3">
      <c r="A101" s="4" t="s">
        <v>526</v>
      </c>
      <c r="B101" s="6" t="n">
        <v>582</v>
      </c>
      <c r="C101" s="6" t="n">
        <v>1140</v>
      </c>
    </row>
    <row r="102" spans="1:3">
      <c r="A102" s="4" t="s">
        <v>530</v>
      </c>
      <c r="B102" s="6" t="n">
        <v>-1069</v>
      </c>
      <c r="C102" s="6" t="n">
        <v>-1605</v>
      </c>
    </row>
    <row r="103" spans="1:3">
      <c r="A103" s="4" t="s">
        <v>496</v>
      </c>
      <c r="C103" s="6" t="n">
        <v>-79</v>
      </c>
    </row>
    <row r="104" spans="1:3">
      <c r="A104" s="4" t="s">
        <v>531</v>
      </c>
      <c r="B104" s="6" t="n">
        <v>201</v>
      </c>
      <c r="C104" s="6" t="n">
        <v>553</v>
      </c>
    </row>
    <row r="105" spans="1:3">
      <c r="A105" s="4" t="s">
        <v>532</v>
      </c>
      <c r="B105" s="6" t="n">
        <v>-28</v>
      </c>
      <c r="C105" s="6" t="n">
        <v>-63</v>
      </c>
    </row>
    <row r="106" spans="1:3">
      <c r="A106" s="4" t="s">
        <v>493</v>
      </c>
      <c r="B106" s="6" t="n">
        <v>1580</v>
      </c>
      <c r="C106" s="6" t="n">
        <v>1570</v>
      </c>
    </row>
    <row r="107" spans="1:3">
      <c r="A107" s="4" t="s">
        <v>527</v>
      </c>
      <c r="B107" s="6" t="n">
        <v>1570</v>
      </c>
      <c r="C107" s="6" t="n">
        <v>1491</v>
      </c>
    </row>
    <row r="108" spans="1:3">
      <c r="A108" s="4" t="s">
        <v>545</v>
      </c>
    </row>
    <row r="109" spans="1:3">
      <c r="A109" s="3" t="s">
        <v>212</v>
      </c>
    </row>
    <row r="110" spans="1:3">
      <c r="A110" s="4" t="s">
        <v>421</v>
      </c>
      <c r="B110" s="6" t="n">
        <v>-6</v>
      </c>
      <c r="C110" s="6" t="n">
        <v>-5</v>
      </c>
    </row>
    <row r="111" spans="1:3">
      <c r="A111" s="4" t="s">
        <v>546</v>
      </c>
    </row>
    <row r="112" spans="1:3">
      <c r="A112" s="3" t="s">
        <v>212</v>
      </c>
    </row>
    <row r="113" spans="1:3">
      <c r="A113" s="4" t="s">
        <v>421</v>
      </c>
      <c r="B113" s="6" t="n">
        <v>-36</v>
      </c>
      <c r="C113" s="6" t="n">
        <v>-39</v>
      </c>
    </row>
    <row r="114" spans="1:3">
      <c r="A114" s="4" t="s">
        <v>547</v>
      </c>
    </row>
    <row r="115" spans="1:3">
      <c r="A115" s="3" t="s">
        <v>212</v>
      </c>
    </row>
    <row r="116" spans="1:3">
      <c r="A116" s="4" t="s">
        <v>421</v>
      </c>
      <c r="B116" s="6" t="n">
        <v>43</v>
      </c>
      <c r="C116" s="6" t="n">
        <v>163</v>
      </c>
    </row>
    <row r="117" spans="1:3">
      <c r="A117" s="4" t="s">
        <v>548</v>
      </c>
    </row>
    <row r="118" spans="1:3">
      <c r="A118" s="3" t="s">
        <v>212</v>
      </c>
    </row>
    <row r="119" spans="1:3">
      <c r="A119" s="4" t="s">
        <v>421</v>
      </c>
      <c r="B119" s="6" t="n">
        <v>277</v>
      </c>
      <c r="C119" s="6" t="n">
        <v>325</v>
      </c>
    </row>
    <row r="120" spans="1:3">
      <c r="A120" s="4" t="s">
        <v>549</v>
      </c>
    </row>
    <row r="121" spans="1:3">
      <c r="A121" s="3" t="s">
        <v>212</v>
      </c>
    </row>
    <row r="122" spans="1:3">
      <c r="A122" s="4" t="s">
        <v>493</v>
      </c>
      <c r="B122" s="6" t="n">
        <v>78</v>
      </c>
      <c r="C122" s="6" t="n">
        <v>32</v>
      </c>
    </row>
    <row r="123" spans="1:3">
      <c r="A123" s="4" t="s">
        <v>494</v>
      </c>
      <c r="B123" s="6" t="n">
        <v>195</v>
      </c>
    </row>
    <row r="124" spans="1:3">
      <c r="A124" s="4" t="s">
        <v>529</v>
      </c>
      <c r="B124" s="6" t="n">
        <v>-120</v>
      </c>
    </row>
    <row r="125" spans="1:3">
      <c r="A125" s="4" t="s">
        <v>526</v>
      </c>
      <c r="B125" s="6" t="n">
        <v>-120</v>
      </c>
    </row>
    <row r="126" spans="1:3">
      <c r="A126" s="4" t="s">
        <v>531</v>
      </c>
      <c r="B126" s="6" t="n">
        <v>28</v>
      </c>
      <c r="C126" s="6" t="n">
        <v>27</v>
      </c>
    </row>
    <row r="127" spans="1:3">
      <c r="A127" s="4" t="s">
        <v>532</v>
      </c>
      <c r="C127" s="6" t="n">
        <v>19</v>
      </c>
    </row>
    <row r="128" spans="1:3">
      <c r="A128" s="4" t="s">
        <v>493</v>
      </c>
      <c r="B128" s="6" t="n">
        <v>181</v>
      </c>
      <c r="C128" s="6" t="n">
        <v>78</v>
      </c>
    </row>
    <row r="129" spans="1:3">
      <c r="A129" s="4" t="s">
        <v>527</v>
      </c>
      <c r="B129" s="6" t="n">
        <v>78</v>
      </c>
      <c r="C129" s="6" t="n">
        <v>32</v>
      </c>
    </row>
    <row r="130" spans="1:3">
      <c r="A130" s="4" t="s">
        <v>433</v>
      </c>
    </row>
    <row r="131" spans="1:3">
      <c r="A131" s="3" t="s">
        <v>212</v>
      </c>
    </row>
    <row r="132" spans="1:3">
      <c r="A132" s="4" t="s">
        <v>493</v>
      </c>
      <c r="B132" s="6" t="n">
        <v>193</v>
      </c>
      <c r="C132" s="6" t="n">
        <v>273</v>
      </c>
    </row>
    <row r="133" spans="1:3">
      <c r="A133" s="4" t="s">
        <v>494</v>
      </c>
      <c r="B133" s="6" t="n">
        <v>-1</v>
      </c>
      <c r="C133" s="6" t="n">
        <v>-7</v>
      </c>
    </row>
    <row r="134" spans="1:3">
      <c r="A134" s="4" t="s">
        <v>421</v>
      </c>
      <c r="B134" s="6" t="n">
        <v>10</v>
      </c>
      <c r="C134" s="6" t="n">
        <v>-8</v>
      </c>
    </row>
    <row r="135" spans="1:3">
      <c r="A135" s="4" t="s">
        <v>529</v>
      </c>
      <c r="B135" s="6" t="n">
        <v>-29</v>
      </c>
      <c r="C135" s="6" t="n">
        <v>-65</v>
      </c>
    </row>
    <row r="136" spans="1:3">
      <c r="A136" s="4" t="s">
        <v>526</v>
      </c>
      <c r="B136" s="6" t="n">
        <v>-19</v>
      </c>
      <c r="C136" s="6" t="n">
        <v>-73</v>
      </c>
    </row>
    <row r="137" spans="1:3">
      <c r="A137" s="4" t="s">
        <v>493</v>
      </c>
      <c r="B137" s="6" t="n">
        <v>173</v>
      </c>
      <c r="C137" s="6" t="n">
        <v>193</v>
      </c>
    </row>
    <row r="138" spans="1:3">
      <c r="A138" s="4" t="s">
        <v>527</v>
      </c>
      <c r="B138" s="6" t="n">
        <v>193</v>
      </c>
      <c r="C138" s="6" t="n">
        <v>273</v>
      </c>
    </row>
    <row r="139" spans="1:3">
      <c r="A139" s="4" t="s">
        <v>550</v>
      </c>
    </row>
    <row r="140" spans="1:3">
      <c r="A140" s="3" t="s">
        <v>212</v>
      </c>
    </row>
    <row r="141" spans="1:3">
      <c r="A141" s="4" t="s">
        <v>421</v>
      </c>
      <c r="B141" s="6" t="n">
        <v>10</v>
      </c>
      <c r="C141" s="6" t="n">
        <v>-8</v>
      </c>
    </row>
    <row r="142" spans="1:3">
      <c r="A142" s="4" t="s">
        <v>551</v>
      </c>
    </row>
    <row r="143" spans="1:3">
      <c r="A143" s="3" t="s">
        <v>212</v>
      </c>
    </row>
    <row r="144" spans="1:3">
      <c r="A144" s="4" t="s">
        <v>493</v>
      </c>
      <c r="B144" s="6" t="n">
        <v>123</v>
      </c>
      <c r="C144" s="6" t="n">
        <v>147</v>
      </c>
    </row>
    <row r="145" spans="1:3">
      <c r="A145" s="4" t="s">
        <v>494</v>
      </c>
      <c r="C145" s="6" t="n">
        <v>-5</v>
      </c>
    </row>
    <row r="146" spans="1:3">
      <c r="A146" s="4" t="s">
        <v>421</v>
      </c>
      <c r="B146" s="6" t="n">
        <v>-14</v>
      </c>
      <c r="C146" s="6" t="n">
        <v>-5</v>
      </c>
    </row>
    <row r="147" spans="1:3">
      <c r="A147" s="4" t="s">
        <v>529</v>
      </c>
      <c r="B147" s="6" t="n">
        <v>-32</v>
      </c>
      <c r="C147" s="6" t="n">
        <v>-14</v>
      </c>
    </row>
    <row r="148" spans="1:3">
      <c r="A148" s="4" t="s">
        <v>526</v>
      </c>
      <c r="B148" s="6" t="n">
        <v>-34</v>
      </c>
      <c r="C148" s="6" t="n">
        <v>-19</v>
      </c>
    </row>
    <row r="149" spans="1:3">
      <c r="A149" s="4" t="s">
        <v>493</v>
      </c>
      <c r="B149" s="6" t="n">
        <v>89</v>
      </c>
      <c r="C149" s="6" t="n">
        <v>123</v>
      </c>
    </row>
    <row r="150" spans="1:3">
      <c r="A150" s="4" t="s">
        <v>527</v>
      </c>
      <c r="B150" s="6" t="n">
        <v>123</v>
      </c>
      <c r="C150" s="6" t="n">
        <v>147</v>
      </c>
    </row>
    <row r="151" spans="1:3">
      <c r="A151" s="4" t="s">
        <v>552</v>
      </c>
    </row>
    <row r="152" spans="1:3">
      <c r="A152" s="3" t="s">
        <v>212</v>
      </c>
    </row>
    <row r="153" spans="1:3">
      <c r="A153" s="4" t="s">
        <v>421</v>
      </c>
      <c r="B153" s="6" t="n">
        <v>17</v>
      </c>
      <c r="C153" s="6" t="n">
        <v>28</v>
      </c>
    </row>
    <row r="154" spans="1:3">
      <c r="A154" s="4" t="s">
        <v>553</v>
      </c>
    </row>
    <row r="155" spans="1:3">
      <c r="A155" s="3" t="s">
        <v>212</v>
      </c>
    </row>
    <row r="156" spans="1:3">
      <c r="A156" s="4" t="s">
        <v>421</v>
      </c>
      <c r="B156" s="6" t="n">
        <v>-5</v>
      </c>
      <c r="C156" s="6" t="n">
        <v>-6</v>
      </c>
    </row>
    <row r="157" spans="1:3">
      <c r="A157" s="4" t="s">
        <v>554</v>
      </c>
    </row>
    <row r="158" spans="1:3">
      <c r="A158" s="3" t="s">
        <v>212</v>
      </c>
    </row>
    <row r="159" spans="1:3">
      <c r="A159" s="4" t="s">
        <v>421</v>
      </c>
      <c r="C159" s="6" t="n">
        <v>-2</v>
      </c>
    </row>
    <row r="160" spans="1:3">
      <c r="A160" s="4" t="s">
        <v>555</v>
      </c>
    </row>
    <row r="161" spans="1:3">
      <c r="A161" s="3" t="s">
        <v>212</v>
      </c>
    </row>
    <row r="162" spans="1:3">
      <c r="A162" s="4" t="s">
        <v>421</v>
      </c>
      <c r="B162" s="6" t="n">
        <v>-2</v>
      </c>
      <c r="C162" s="6" t="n">
        <v>-25</v>
      </c>
    </row>
    <row r="163" spans="1:3">
      <c r="A163" s="4" t="s">
        <v>556</v>
      </c>
    </row>
    <row r="164" spans="1:3">
      <c r="A164" s="3" t="s">
        <v>212</v>
      </c>
    </row>
    <row r="165" spans="1:3">
      <c r="A165" s="4" t="s">
        <v>493</v>
      </c>
      <c r="B165" s="6" t="n">
        <v>64</v>
      </c>
      <c r="C165" s="6" t="n">
        <v>126</v>
      </c>
    </row>
    <row r="166" spans="1:3">
      <c r="A166" s="4" t="s">
        <v>494</v>
      </c>
      <c r="B166" s="6" t="n">
        <v>-1</v>
      </c>
      <c r="C166" s="6" t="n">
        <v>-14</v>
      </c>
    </row>
    <row r="167" spans="1:3">
      <c r="A167" s="4" t="s">
        <v>421</v>
      </c>
      <c r="B167" s="6" t="n">
        <v>25</v>
      </c>
      <c r="C167" s="6" t="n">
        <v>-5</v>
      </c>
    </row>
    <row r="168" spans="1:3">
      <c r="A168" s="4" t="s">
        <v>529</v>
      </c>
      <c r="B168" s="6" t="n">
        <v>5</v>
      </c>
      <c r="C168" s="6" t="n">
        <v>-43</v>
      </c>
    </row>
    <row r="169" spans="1:3">
      <c r="A169" s="4" t="s">
        <v>526</v>
      </c>
      <c r="B169" s="6" t="n">
        <v>16</v>
      </c>
    </row>
    <row r="170" spans="1:3">
      <c r="A170" s="4" t="s">
        <v>526</v>
      </c>
      <c r="C170" s="6" t="n">
        <v>-48</v>
      </c>
    </row>
    <row r="171" spans="1:3">
      <c r="A171" s="4" t="s">
        <v>493</v>
      </c>
      <c r="B171" s="6" t="n">
        <v>79</v>
      </c>
      <c r="C171" s="6" t="n">
        <v>64</v>
      </c>
    </row>
    <row r="172" spans="1:3">
      <c r="A172" s="4" t="s">
        <v>527</v>
      </c>
      <c r="B172" s="6" t="n">
        <v>64</v>
      </c>
      <c r="C172" s="6" t="n">
        <v>126</v>
      </c>
    </row>
    <row r="173" spans="1:3">
      <c r="A173" s="4" t="s">
        <v>557</v>
      </c>
    </row>
    <row r="174" spans="1:3">
      <c r="A174" s="3" t="s">
        <v>212</v>
      </c>
    </row>
    <row r="175" spans="1:3">
      <c r="A175" s="4" t="s">
        <v>421</v>
      </c>
      <c r="B175" s="6" t="n">
        <v>-17</v>
      </c>
      <c r="C175" s="6" t="n">
        <v>-28</v>
      </c>
    </row>
    <row r="176" spans="1:3">
      <c r="A176" s="4" t="s">
        <v>558</v>
      </c>
    </row>
    <row r="177" spans="1:3">
      <c r="A177" s="3" t="s">
        <v>212</v>
      </c>
    </row>
    <row r="178" spans="1:3">
      <c r="A178" s="4" t="s">
        <v>421</v>
      </c>
      <c r="B178" s="6" t="n">
        <v>5</v>
      </c>
      <c r="C178" s="6" t="n">
        <v>6</v>
      </c>
    </row>
    <row r="179" spans="1:3">
      <c r="A179" s="4" t="s">
        <v>559</v>
      </c>
    </row>
    <row r="180" spans="1:3">
      <c r="A180" s="3" t="s">
        <v>212</v>
      </c>
    </row>
    <row r="181" spans="1:3">
      <c r="A181" s="4" t="s">
        <v>421</v>
      </c>
      <c r="B181" s="6" t="n">
        <v>-2</v>
      </c>
      <c r="C181" s="6" t="n">
        <v>-5</v>
      </c>
    </row>
    <row r="182" spans="1:3">
      <c r="A182" s="4" t="s">
        <v>560</v>
      </c>
    </row>
    <row r="183" spans="1:3">
      <c r="A183" s="3" t="s">
        <v>212</v>
      </c>
    </row>
    <row r="184" spans="1:3">
      <c r="A184" s="4" t="s">
        <v>421</v>
      </c>
      <c r="B184" s="6" t="n">
        <v>11</v>
      </c>
      <c r="C184" s="6" t="n">
        <v>22</v>
      </c>
    </row>
    <row r="185" spans="1:3">
      <c r="A185" s="4" t="s">
        <v>561</v>
      </c>
    </row>
    <row r="186" spans="1:3">
      <c r="A186" s="3" t="s">
        <v>212</v>
      </c>
    </row>
    <row r="187" spans="1:3">
      <c r="A187" s="4" t="s">
        <v>493</v>
      </c>
      <c r="B187" s="6" t="n">
        <v>6</v>
      </c>
    </row>
    <row r="188" spans="1:3">
      <c r="A188" s="4" t="s">
        <v>494</v>
      </c>
      <c r="C188" s="6" t="n">
        <v>12</v>
      </c>
    </row>
    <row r="189" spans="1:3">
      <c r="A189" s="4" t="s">
        <v>421</v>
      </c>
      <c r="B189" s="6" t="n">
        <v>-1</v>
      </c>
      <c r="C189" s="6" t="n">
        <v>2</v>
      </c>
    </row>
    <row r="190" spans="1:3">
      <c r="A190" s="4" t="s">
        <v>529</v>
      </c>
      <c r="B190" s="6" t="n">
        <v>-2</v>
      </c>
      <c r="C190" s="6" t="n">
        <v>-8</v>
      </c>
    </row>
    <row r="191" spans="1:3">
      <c r="A191" s="4" t="s">
        <v>526</v>
      </c>
      <c r="B191" s="6" t="n">
        <v>-1</v>
      </c>
      <c r="C191" s="6" t="n">
        <v>-6</v>
      </c>
    </row>
    <row r="192" spans="1:3">
      <c r="A192" s="4" t="s">
        <v>493</v>
      </c>
      <c r="B192" s="6" t="n">
        <v>5</v>
      </c>
      <c r="C192" s="6" t="n">
        <v>6</v>
      </c>
    </row>
    <row r="193" spans="1:3">
      <c r="A193" s="4" t="s">
        <v>527</v>
      </c>
      <c r="B193" s="6" t="n">
        <v>6</v>
      </c>
      <c r="C193" s="6" t="n">
        <v>6</v>
      </c>
    </row>
    <row r="194" spans="1:3">
      <c r="A194" s="4" t="s">
        <v>562</v>
      </c>
    </row>
    <row r="195" spans="1:3">
      <c r="A195" s="3" t="s">
        <v>212</v>
      </c>
    </row>
    <row r="196" spans="1:3">
      <c r="A196" s="4" t="s">
        <v>421</v>
      </c>
      <c r="B196" s="6" t="n">
        <v>2</v>
      </c>
      <c r="C196" s="6" t="n">
        <v>7</v>
      </c>
    </row>
    <row r="197" spans="1:3">
      <c r="A197" s="4" t="s">
        <v>563</v>
      </c>
    </row>
    <row r="198" spans="1:3">
      <c r="A198" s="3" t="s">
        <v>212</v>
      </c>
    </row>
    <row r="199" spans="1:3">
      <c r="A199" s="4" t="s">
        <v>421</v>
      </c>
      <c r="B199" s="6" t="n">
        <v>1</v>
      </c>
      <c r="C199" s="6" t="n">
        <v>-5</v>
      </c>
    </row>
    <row r="200" spans="1:3">
      <c r="A200" s="4" t="s">
        <v>473</v>
      </c>
    </row>
    <row r="201" spans="1:3">
      <c r="A201" s="3" t="s">
        <v>212</v>
      </c>
    </row>
    <row r="202" spans="1:3">
      <c r="A202" s="4" t="s">
        <v>493</v>
      </c>
      <c r="B202" s="6" t="n">
        <v>2</v>
      </c>
    </row>
    <row r="203" spans="1:3">
      <c r="A203" s="4" t="s">
        <v>493</v>
      </c>
      <c r="B203" s="6" t="n">
        <v>3</v>
      </c>
      <c r="C203" s="6" t="n">
        <v>2</v>
      </c>
    </row>
    <row r="204" spans="1:3">
      <c r="A204" s="4" t="s">
        <v>527</v>
      </c>
      <c r="B204" s="6" t="n">
        <v>2</v>
      </c>
      <c r="C204" s="6" t="n">
        <v>2</v>
      </c>
    </row>
    <row r="205" spans="1:3">
      <c r="A205" s="4" t="s">
        <v>564</v>
      </c>
    </row>
    <row r="206" spans="1:3">
      <c r="A206" s="3" t="s">
        <v>212</v>
      </c>
    </row>
    <row r="207" spans="1:3">
      <c r="A207" s="4" t="s">
        <v>493</v>
      </c>
      <c r="B207" s="6" t="n">
        <v>2</v>
      </c>
    </row>
    <row r="208" spans="1:3">
      <c r="A208" s="4" t="s">
        <v>493</v>
      </c>
      <c r="B208" s="6" t="n">
        <v>3</v>
      </c>
      <c r="C208" s="6" t="n">
        <v>2</v>
      </c>
    </row>
    <row r="209" spans="1:3">
      <c r="A209" s="4" t="s">
        <v>527</v>
      </c>
      <c r="B209" s="6" t="n">
        <v>2</v>
      </c>
      <c r="C209" s="6" t="n">
        <v>2</v>
      </c>
    </row>
    <row r="210" spans="1:3">
      <c r="A210" s="4" t="s">
        <v>472</v>
      </c>
    </row>
    <row r="211" spans="1:3">
      <c r="A211" s="3" t="s">
        <v>212</v>
      </c>
    </row>
    <row r="212" spans="1:3">
      <c r="A212" s="4" t="s">
        <v>493</v>
      </c>
      <c r="B212" s="6" t="n">
        <v>3150</v>
      </c>
    </row>
    <row r="213" spans="1:3">
      <c r="A213" s="4" t="s">
        <v>493</v>
      </c>
      <c r="B213" s="6" t="n">
        <v>3313</v>
      </c>
      <c r="C213" s="6" t="n">
        <v>3150</v>
      </c>
    </row>
    <row r="214" spans="1:3">
      <c r="A214" s="4" t="s">
        <v>527</v>
      </c>
      <c r="B214" s="6" t="n">
        <v>3150</v>
      </c>
      <c r="C214" s="6" t="n">
        <v>3150</v>
      </c>
    </row>
    <row r="215" spans="1:3">
      <c r="A215" s="4" t="s">
        <v>498</v>
      </c>
    </row>
    <row r="216" spans="1:3">
      <c r="A216" s="3" t="s">
        <v>212</v>
      </c>
    </row>
    <row r="217" spans="1:3">
      <c r="A217" s="4" t="s">
        <v>493</v>
      </c>
      <c r="B217" s="6" t="n">
        <v>525</v>
      </c>
    </row>
    <row r="218" spans="1:3">
      <c r="A218" s="4" t="s">
        <v>493</v>
      </c>
      <c r="B218" s="6" t="n">
        <v>621</v>
      </c>
      <c r="C218" s="6" t="n">
        <v>525</v>
      </c>
    </row>
    <row r="219" spans="1:3">
      <c r="A219" s="4" t="s">
        <v>527</v>
      </c>
      <c r="B219" s="6" t="n">
        <v>525</v>
      </c>
      <c r="C219" s="6" t="n">
        <v>525</v>
      </c>
    </row>
    <row r="220" spans="1:3">
      <c r="A220" s="4" t="s">
        <v>500</v>
      </c>
    </row>
    <row r="221" spans="1:3">
      <c r="A221" s="3" t="s">
        <v>212</v>
      </c>
    </row>
    <row r="222" spans="1:3">
      <c r="A222" s="4" t="s">
        <v>493</v>
      </c>
      <c r="B222" s="6" t="n">
        <v>994</v>
      </c>
    </row>
    <row r="223" spans="1:3">
      <c r="A223" s="4" t="s">
        <v>493</v>
      </c>
      <c r="B223" s="6" t="n">
        <v>953</v>
      </c>
      <c r="C223" s="6" t="n">
        <v>994</v>
      </c>
    </row>
    <row r="224" spans="1:3">
      <c r="A224" s="4" t="s">
        <v>527</v>
      </c>
      <c r="B224" s="6" t="n">
        <v>994</v>
      </c>
      <c r="C224" s="6" t="n">
        <v>994</v>
      </c>
    </row>
    <row r="225" spans="1:3">
      <c r="A225" s="4" t="s">
        <v>501</v>
      </c>
    </row>
    <row r="226" spans="1:3">
      <c r="A226" s="3" t="s">
        <v>212</v>
      </c>
    </row>
    <row r="227" spans="1:3">
      <c r="A227" s="4" t="s">
        <v>493</v>
      </c>
      <c r="B227" s="6" t="n">
        <v>1553</v>
      </c>
    </row>
    <row r="228" spans="1:3">
      <c r="A228" s="4" t="s">
        <v>493</v>
      </c>
      <c r="B228" s="6" t="n">
        <v>1558</v>
      </c>
      <c r="C228" s="6" t="n">
        <v>1553</v>
      </c>
    </row>
    <row r="229" spans="1:3">
      <c r="A229" s="4" t="s">
        <v>527</v>
      </c>
      <c r="B229" s="6" t="n">
        <v>1553</v>
      </c>
      <c r="C229" s="6" t="n">
        <v>1553</v>
      </c>
    </row>
    <row r="230" spans="1:3">
      <c r="A230" s="4" t="s">
        <v>502</v>
      </c>
    </row>
    <row r="231" spans="1:3">
      <c r="A231" s="3" t="s">
        <v>212</v>
      </c>
    </row>
    <row r="232" spans="1:3">
      <c r="A232" s="4" t="s">
        <v>493</v>
      </c>
      <c r="B232" s="6" t="n">
        <v>78</v>
      </c>
    </row>
    <row r="233" spans="1:3">
      <c r="A233" s="4" t="s">
        <v>493</v>
      </c>
      <c r="B233" s="6" t="n">
        <v>181</v>
      </c>
      <c r="C233" s="6" t="n">
        <v>78</v>
      </c>
    </row>
    <row r="234" spans="1:3">
      <c r="A234" s="4" t="s">
        <v>527</v>
      </c>
      <c r="B234" s="6" t="n">
        <v>78</v>
      </c>
      <c r="C234" s="6" t="n">
        <v>78</v>
      </c>
    </row>
    <row r="235" spans="1:3">
      <c r="A235" s="4" t="s">
        <v>88</v>
      </c>
    </row>
    <row r="236" spans="1:3">
      <c r="A236" s="3" t="s">
        <v>212</v>
      </c>
    </row>
    <row r="237" spans="1:3">
      <c r="A237" s="4" t="s">
        <v>493</v>
      </c>
      <c r="B237" s="6" t="n">
        <v>6</v>
      </c>
    </row>
    <row r="238" spans="1:3">
      <c r="A238" s="4" t="s">
        <v>493</v>
      </c>
      <c r="B238" s="6" t="n">
        <v>3</v>
      </c>
      <c r="C238" s="6" t="n">
        <v>6</v>
      </c>
    </row>
    <row r="239" spans="1:3">
      <c r="A239" s="4" t="s">
        <v>527</v>
      </c>
      <c r="B239" s="6" t="n">
        <v>6</v>
      </c>
      <c r="C239" s="6" t="n">
        <v>6</v>
      </c>
    </row>
    <row r="240" spans="1:3">
      <c r="A240" s="4" t="s">
        <v>565</v>
      </c>
    </row>
    <row r="241" spans="1:3">
      <c r="A241" s="3" t="s">
        <v>212</v>
      </c>
    </row>
    <row r="242" spans="1:3">
      <c r="A242" s="4" t="s">
        <v>493</v>
      </c>
      <c r="B242" s="6" t="n">
        <v>6</v>
      </c>
    </row>
    <row r="243" spans="1:3">
      <c r="A243" s="4" t="s">
        <v>493</v>
      </c>
      <c r="B243" s="6" t="n">
        <v>3</v>
      </c>
      <c r="C243" s="6" t="n">
        <v>6</v>
      </c>
    </row>
    <row r="244" spans="1:3">
      <c r="A244" s="4" t="s">
        <v>527</v>
      </c>
      <c r="B244" s="6" t="n">
        <v>6</v>
      </c>
      <c r="C244" s="6" t="n">
        <v>6</v>
      </c>
    </row>
    <row r="245" spans="1:3">
      <c r="A245" s="4" t="s">
        <v>98</v>
      </c>
    </row>
    <row r="246" spans="1:3">
      <c r="A246" s="3" t="s">
        <v>212</v>
      </c>
    </row>
    <row r="247" spans="1:3">
      <c r="A247" s="4" t="s">
        <v>493</v>
      </c>
      <c r="B247" s="6" t="n">
        <v>11</v>
      </c>
    </row>
    <row r="248" spans="1:3">
      <c r="A248" s="4" t="s">
        <v>493</v>
      </c>
      <c r="B248" s="6" t="n">
        <v>19</v>
      </c>
      <c r="C248" s="6" t="n">
        <v>11</v>
      </c>
    </row>
    <row r="249" spans="1:3">
      <c r="A249" s="4" t="s">
        <v>527</v>
      </c>
      <c r="B249" s="6" t="n">
        <v>11</v>
      </c>
      <c r="C249" s="6" t="n">
        <v>11</v>
      </c>
    </row>
    <row r="250" spans="1:3">
      <c r="A250" s="4" t="s">
        <v>566</v>
      </c>
    </row>
    <row r="251" spans="1:3">
      <c r="A251" s="3" t="s">
        <v>212</v>
      </c>
    </row>
    <row r="252" spans="1:3">
      <c r="A252" s="4" t="s">
        <v>493</v>
      </c>
      <c r="B252" s="6" t="n">
        <v>11</v>
      </c>
    </row>
    <row r="253" spans="1:3">
      <c r="A253" s="4" t="s">
        <v>493</v>
      </c>
      <c r="B253" s="6" t="n">
        <v>19</v>
      </c>
      <c r="C253" s="6" t="n">
        <v>11</v>
      </c>
    </row>
    <row r="254" spans="1:3">
      <c r="A254" s="4" t="s">
        <v>527</v>
      </c>
      <c r="B254" s="6" t="n">
        <v>11</v>
      </c>
      <c r="C254" s="6" t="n">
        <v>11</v>
      </c>
    </row>
    <row r="255" spans="1:3">
      <c r="A255" s="4" t="s">
        <v>434</v>
      </c>
    </row>
    <row r="256" spans="1:3">
      <c r="A256" s="3" t="s">
        <v>212</v>
      </c>
    </row>
    <row r="257" spans="1:3">
      <c r="A257" s="4" t="s">
        <v>493</v>
      </c>
      <c r="B257" s="6" t="n">
        <v>193</v>
      </c>
    </row>
    <row r="258" spans="1:3">
      <c r="A258" s="4" t="s">
        <v>493</v>
      </c>
      <c r="B258" s="6" t="n">
        <v>173</v>
      </c>
      <c r="C258" s="6" t="n">
        <v>193</v>
      </c>
    </row>
    <row r="259" spans="1:3">
      <c r="A259" s="4" t="s">
        <v>527</v>
      </c>
      <c r="B259" s="6" t="n">
        <v>193</v>
      </c>
      <c r="C259" s="6" t="n">
        <v>193</v>
      </c>
    </row>
    <row r="260" spans="1:3">
      <c r="A260" s="4" t="s">
        <v>567</v>
      </c>
    </row>
    <row r="261" spans="1:3">
      <c r="A261" s="3" t="s">
        <v>212</v>
      </c>
    </row>
    <row r="262" spans="1:3">
      <c r="A262" s="4" t="s">
        <v>493</v>
      </c>
      <c r="B262" s="6" t="n">
        <v>123</v>
      </c>
    </row>
    <row r="263" spans="1:3">
      <c r="A263" s="4" t="s">
        <v>493</v>
      </c>
      <c r="B263" s="6" t="n">
        <v>89</v>
      </c>
      <c r="C263" s="6" t="n">
        <v>123</v>
      </c>
    </row>
    <row r="264" spans="1:3">
      <c r="A264" s="4" t="s">
        <v>527</v>
      </c>
      <c r="B264" s="6" t="n">
        <v>123</v>
      </c>
      <c r="C264" s="6" t="n">
        <v>123</v>
      </c>
    </row>
    <row r="265" spans="1:3">
      <c r="A265" s="4" t="s">
        <v>568</v>
      </c>
    </row>
    <row r="266" spans="1:3">
      <c r="A266" s="3" t="s">
        <v>212</v>
      </c>
    </row>
    <row r="267" spans="1:3">
      <c r="A267" s="4" t="s">
        <v>493</v>
      </c>
      <c r="B267" s="6" t="n">
        <v>64</v>
      </c>
    </row>
    <row r="268" spans="1:3">
      <c r="A268" s="4" t="s">
        <v>493</v>
      </c>
      <c r="B268" s="6" t="n">
        <v>79</v>
      </c>
      <c r="C268" s="6" t="n">
        <v>64</v>
      </c>
    </row>
    <row r="269" spans="1:3">
      <c r="A269" s="4" t="s">
        <v>527</v>
      </c>
      <c r="B269" s="6" t="n">
        <v>64</v>
      </c>
      <c r="C269" s="6" t="n">
        <v>64</v>
      </c>
    </row>
    <row r="270" spans="1:3">
      <c r="A270" s="4" t="s">
        <v>569</v>
      </c>
    </row>
    <row r="271" spans="1:3">
      <c r="A271" s="3" t="s">
        <v>212</v>
      </c>
    </row>
    <row r="272" spans="1:3">
      <c r="A272" s="4" t="s">
        <v>493</v>
      </c>
      <c r="B272" s="6" t="n">
        <v>6</v>
      </c>
    </row>
    <row r="273" spans="1:3">
      <c r="A273" s="4" t="s">
        <v>493</v>
      </c>
      <c r="B273" s="6" t="n">
        <v>5</v>
      </c>
      <c r="C273" s="6" t="n">
        <v>6</v>
      </c>
    </row>
    <row r="274" spans="1:3">
      <c r="A274" s="4" t="s">
        <v>527</v>
      </c>
      <c r="B274" s="5" t="n">
        <v>6</v>
      </c>
      <c r="C274" s="5"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1</v>
      </c>
      <c r="C1" s="2" t="s">
        <v>439</v>
      </c>
    </row>
    <row r="2" spans="1:3">
      <c r="B2" s="2" t="s">
        <v>2</v>
      </c>
      <c r="C2" s="2" t="s">
        <v>21</v>
      </c>
    </row>
    <row r="3" spans="1:3">
      <c r="A3" s="3" t="s">
        <v>212</v>
      </c>
    </row>
    <row r="4" spans="1:3">
      <c r="A4" s="4" t="s">
        <v>526</v>
      </c>
      <c r="B4" s="5" t="n">
        <v>579</v>
      </c>
      <c r="C4" s="5" t="n">
        <v>937</v>
      </c>
    </row>
    <row r="5" spans="1:3">
      <c r="A5" s="4" t="s">
        <v>345</v>
      </c>
    </row>
    <row r="6" spans="1:3">
      <c r="A6" s="3" t="s">
        <v>212</v>
      </c>
    </row>
    <row r="7" spans="1:3">
      <c r="A7" s="4" t="s">
        <v>526</v>
      </c>
      <c r="B7" s="6" t="n">
        <v>599</v>
      </c>
      <c r="C7" s="6" t="n">
        <v>1024</v>
      </c>
    </row>
    <row r="8" spans="1:3">
      <c r="A8" s="4" t="s">
        <v>571</v>
      </c>
      <c r="B8" s="6" t="n">
        <v>361</v>
      </c>
    </row>
    <row r="9" spans="1:3">
      <c r="A9" s="4" t="s">
        <v>433</v>
      </c>
    </row>
    <row r="10" spans="1:3">
      <c r="A10" s="3" t="s">
        <v>212</v>
      </c>
    </row>
    <row r="11" spans="1:3">
      <c r="A11" s="4" t="s">
        <v>526</v>
      </c>
      <c r="B11" s="6" t="n">
        <v>-19</v>
      </c>
      <c r="C11" s="6" t="n">
        <v>-73</v>
      </c>
    </row>
    <row r="12" spans="1:3">
      <c r="A12" s="4" t="s">
        <v>571</v>
      </c>
      <c r="B12" s="6" t="n">
        <v>10</v>
      </c>
    </row>
    <row r="13" spans="1:3">
      <c r="A13" s="4" t="s">
        <v>90</v>
      </c>
    </row>
    <row r="14" spans="1:3">
      <c r="A14" s="3" t="s">
        <v>212</v>
      </c>
    </row>
    <row r="15" spans="1:3">
      <c r="A15" s="4" t="s">
        <v>526</v>
      </c>
      <c r="B15" s="6" t="n">
        <v>-1</v>
      </c>
      <c r="C15" s="5" t="n">
        <v>-14</v>
      </c>
    </row>
    <row r="16" spans="1:3">
      <c r="A16" s="4" t="s">
        <v>572</v>
      </c>
    </row>
    <row r="17" spans="1:3">
      <c r="A17" s="3" t="s">
        <v>212</v>
      </c>
    </row>
    <row r="18" spans="1:3">
      <c r="A18" s="4" t="s">
        <v>526</v>
      </c>
      <c r="B18" s="5" t="n">
        <v>-1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1</v>
      </c>
    </row>
    <row r="2" spans="1:3">
      <c r="A2" s="3" t="s">
        <v>574</v>
      </c>
    </row>
    <row r="3" spans="1:3">
      <c r="A3" s="4" t="s">
        <v>575</v>
      </c>
      <c r="B3" s="5" t="n">
        <v>97815</v>
      </c>
      <c r="C3" s="5" t="n">
        <v>91168</v>
      </c>
    </row>
    <row r="4" spans="1:3">
      <c r="A4" s="4" t="s">
        <v>576</v>
      </c>
    </row>
    <row r="5" spans="1:3">
      <c r="A5" s="3" t="s">
        <v>574</v>
      </c>
    </row>
    <row r="6" spans="1:3">
      <c r="A6" s="4" t="s">
        <v>577</v>
      </c>
      <c r="B6" s="6" t="n">
        <v>47334</v>
      </c>
      <c r="C6" s="6" t="n">
        <v>44522</v>
      </c>
    </row>
    <row r="7" spans="1:3">
      <c r="A7" s="4" t="s">
        <v>578</v>
      </c>
      <c r="B7" s="6" t="n">
        <v>30479</v>
      </c>
      <c r="C7" s="6" t="n">
        <v>28194</v>
      </c>
    </row>
    <row r="8" spans="1:3">
      <c r="A8" s="4" t="s">
        <v>579</v>
      </c>
      <c r="B8" s="6" t="n">
        <v>12167</v>
      </c>
      <c r="C8" s="6" t="n">
        <v>12020</v>
      </c>
    </row>
    <row r="9" spans="1:3">
      <c r="A9" s="4" t="s">
        <v>580</v>
      </c>
      <c r="B9" s="6" t="n">
        <v>5313</v>
      </c>
      <c r="C9" s="6" t="n">
        <v>5479</v>
      </c>
    </row>
    <row r="10" spans="1:3">
      <c r="A10" s="4" t="s">
        <v>581</v>
      </c>
      <c r="B10" s="6" t="n">
        <v>10504</v>
      </c>
      <c r="C10" s="6" t="n">
        <v>8038</v>
      </c>
    </row>
    <row r="11" spans="1:3">
      <c r="A11" s="4" t="s">
        <v>575</v>
      </c>
      <c r="B11" s="6" t="n">
        <v>105797</v>
      </c>
      <c r="C11" s="6" t="n">
        <v>98253</v>
      </c>
    </row>
    <row r="12" spans="1:3">
      <c r="A12" s="4" t="s">
        <v>582</v>
      </c>
    </row>
    <row r="13" spans="1:3">
      <c r="A13" s="3" t="s">
        <v>574</v>
      </c>
    </row>
    <row r="14" spans="1:3">
      <c r="A14" s="4" t="s">
        <v>577</v>
      </c>
      <c r="B14" s="6" t="n">
        <v>7930</v>
      </c>
      <c r="C14" s="6" t="n">
        <v>7032</v>
      </c>
    </row>
    <row r="15" spans="1:3">
      <c r="A15" s="4" t="s">
        <v>580</v>
      </c>
      <c r="B15" s="6" t="n">
        <v>52</v>
      </c>
      <c r="C15" s="6" t="n">
        <v>53</v>
      </c>
    </row>
    <row r="16" spans="1:3">
      <c r="A16" s="4" t="s">
        <v>575</v>
      </c>
      <c r="B16" s="6" t="n">
        <v>7982</v>
      </c>
      <c r="C16" s="6" t="n">
        <v>7085</v>
      </c>
    </row>
    <row r="17" spans="1:3">
      <c r="A17" s="4" t="s">
        <v>583</v>
      </c>
    </row>
    <row r="18" spans="1:3">
      <c r="A18" s="3" t="s">
        <v>574</v>
      </c>
    </row>
    <row r="19" spans="1:3">
      <c r="A19" s="4" t="s">
        <v>577</v>
      </c>
      <c r="B19" s="6" t="n">
        <v>39404</v>
      </c>
      <c r="C19" s="6" t="n">
        <v>37490</v>
      </c>
    </row>
    <row r="20" spans="1:3">
      <c r="A20" s="4" t="s">
        <v>578</v>
      </c>
      <c r="B20" s="6" t="n">
        <v>30479</v>
      </c>
      <c r="C20" s="6" t="n">
        <v>28194</v>
      </c>
    </row>
    <row r="21" spans="1:3">
      <c r="A21" s="4" t="s">
        <v>579</v>
      </c>
      <c r="B21" s="6" t="n">
        <v>12167</v>
      </c>
      <c r="C21" s="6" t="n">
        <v>12020</v>
      </c>
    </row>
    <row r="22" spans="1:3">
      <c r="A22" s="4" t="s">
        <v>580</v>
      </c>
      <c r="B22" s="6" t="n">
        <v>5261</v>
      </c>
      <c r="C22" s="6" t="n">
        <v>5426</v>
      </c>
    </row>
    <row r="23" spans="1:3">
      <c r="A23" s="4" t="s">
        <v>581</v>
      </c>
      <c r="B23" s="6" t="n">
        <v>10504</v>
      </c>
      <c r="C23" s="6" t="n">
        <v>8038</v>
      </c>
    </row>
    <row r="24" spans="1:3">
      <c r="A24" s="4" t="s">
        <v>575</v>
      </c>
      <c r="B24" s="5" t="n">
        <v>97815</v>
      </c>
      <c r="C24" s="5" t="n">
        <v>911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1</v>
      </c>
    </row>
    <row r="2" spans="1:3">
      <c r="A2" s="4" t="s">
        <v>585</v>
      </c>
    </row>
    <row r="3" spans="1:3">
      <c r="A3" s="3" t="s">
        <v>586</v>
      </c>
    </row>
    <row r="4" spans="1:3">
      <c r="A4" s="4" t="s">
        <v>587</v>
      </c>
      <c r="B4" s="5" t="n">
        <v>38604</v>
      </c>
      <c r="C4" s="5" t="n">
        <v>41674</v>
      </c>
    </row>
    <row r="5" spans="1:3">
      <c r="A5" s="4" t="s">
        <v>588</v>
      </c>
    </row>
    <row r="6" spans="1:3">
      <c r="A6" s="3" t="s">
        <v>586</v>
      </c>
    </row>
    <row r="7" spans="1:3">
      <c r="A7" s="4" t="s">
        <v>587</v>
      </c>
      <c r="B7" s="6" t="n">
        <v>41049</v>
      </c>
      <c r="C7" s="6" t="n">
        <v>36802</v>
      </c>
    </row>
    <row r="8" spans="1:3">
      <c r="A8" s="4" t="s">
        <v>589</v>
      </c>
    </row>
    <row r="9" spans="1:3">
      <c r="A9" s="3" t="s">
        <v>586</v>
      </c>
    </row>
    <row r="10" spans="1:3">
      <c r="A10" s="4" t="s">
        <v>587</v>
      </c>
      <c r="B10" s="6" t="n">
        <v>35452</v>
      </c>
      <c r="C10" s="6" t="n">
        <v>37180</v>
      </c>
    </row>
    <row r="11" spans="1:3">
      <c r="A11" s="4" t="s">
        <v>590</v>
      </c>
    </row>
    <row r="12" spans="1:3">
      <c r="A12" s="3" t="s">
        <v>586</v>
      </c>
    </row>
    <row r="13" spans="1:3">
      <c r="A13" s="4" t="s">
        <v>587</v>
      </c>
      <c r="B13" s="6" t="n">
        <v>30139</v>
      </c>
      <c r="C13" s="6" t="n">
        <v>31701</v>
      </c>
    </row>
    <row r="14" spans="1:3">
      <c r="A14" s="4" t="s">
        <v>591</v>
      </c>
    </row>
    <row r="15" spans="1:3">
      <c r="A15" s="3" t="s">
        <v>586</v>
      </c>
    </row>
    <row r="16" spans="1:3">
      <c r="A16" s="4" t="s">
        <v>587</v>
      </c>
      <c r="B16" s="6" t="n">
        <v>5313</v>
      </c>
      <c r="C16" s="6" t="n">
        <v>5479</v>
      </c>
    </row>
    <row r="17" spans="1:3">
      <c r="A17" s="4" t="s">
        <v>592</v>
      </c>
    </row>
    <row r="18" spans="1:3">
      <c r="A18" s="3" t="s">
        <v>586</v>
      </c>
    </row>
    <row r="19" spans="1:3">
      <c r="A19" s="4" t="s">
        <v>587</v>
      </c>
      <c r="B19" s="6" t="n">
        <v>31179</v>
      </c>
      <c r="C19" s="6" t="n">
        <v>28894</v>
      </c>
    </row>
    <row r="20" spans="1:3">
      <c r="A20" s="4" t="s">
        <v>593</v>
      </c>
    </row>
    <row r="21" spans="1:3">
      <c r="A21" s="3" t="s">
        <v>586</v>
      </c>
    </row>
    <row r="22" spans="1:3">
      <c r="A22" s="4" t="s">
        <v>587</v>
      </c>
      <c r="B22" s="6" t="n">
        <v>700</v>
      </c>
      <c r="C22" s="6" t="n">
        <v>700</v>
      </c>
    </row>
    <row r="23" spans="1:3">
      <c r="A23" s="4" t="s">
        <v>594</v>
      </c>
    </row>
    <row r="24" spans="1:3">
      <c r="A24" s="3" t="s">
        <v>586</v>
      </c>
    </row>
    <row r="25" spans="1:3">
      <c r="A25" s="4" t="s">
        <v>587</v>
      </c>
      <c r="B25" s="5" t="n">
        <v>30479</v>
      </c>
      <c r="C25" s="5" t="n">
        <v>281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1</v>
      </c>
    </row>
    <row r="2" spans="1:3">
      <c r="A2" s="3" t="s">
        <v>596</v>
      </c>
    </row>
    <row r="3" spans="1:3">
      <c r="A3" s="4" t="s">
        <v>597</v>
      </c>
      <c r="B3" s="5" t="n">
        <v>4049</v>
      </c>
      <c r="C3" s="5" t="n">
        <v>41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8</v>
      </c>
      <c r="B1" s="2" t="s">
        <v>2</v>
      </c>
      <c r="C1" s="2" t="s">
        <v>21</v>
      </c>
    </row>
    <row r="2" spans="1:3">
      <c r="A2" s="3" t="s">
        <v>599</v>
      </c>
    </row>
    <row r="3" spans="1:3">
      <c r="A3" s="4" t="s">
        <v>600</v>
      </c>
      <c r="B3" s="5" t="n">
        <v>45763</v>
      </c>
      <c r="C3" s="5" t="n">
        <v>42238</v>
      </c>
    </row>
    <row r="4" spans="1:3">
      <c r="A4" s="4" t="s">
        <v>601</v>
      </c>
      <c r="B4" s="6" t="n">
        <v>-44375</v>
      </c>
      <c r="C4" s="6" t="n">
        <v>-41092</v>
      </c>
    </row>
    <row r="5" spans="1:3">
      <c r="A5" s="4" t="s">
        <v>602</v>
      </c>
      <c r="B5" s="6" t="n">
        <v>1388</v>
      </c>
      <c r="C5" s="6" t="n">
        <v>1146</v>
      </c>
    </row>
    <row r="6" spans="1:3">
      <c r="A6" s="4" t="s">
        <v>603</v>
      </c>
      <c r="B6" s="6" t="n">
        <v>-129</v>
      </c>
      <c r="C6" s="6" t="n">
        <v>-124</v>
      </c>
    </row>
    <row r="7" spans="1:3">
      <c r="A7" s="4" t="s">
        <v>604</v>
      </c>
      <c r="B7" s="6" t="n">
        <v>1259</v>
      </c>
      <c r="C7" s="6" t="n">
        <v>1022</v>
      </c>
    </row>
    <row r="8" spans="1:3">
      <c r="A8" s="3" t="s">
        <v>605</v>
      </c>
    </row>
    <row r="9" spans="1:3">
      <c r="A9" s="4" t="s">
        <v>97</v>
      </c>
      <c r="B9" s="6" t="n">
        <v>1509</v>
      </c>
      <c r="C9" s="6" t="n">
        <v>1267</v>
      </c>
    </row>
    <row r="10" spans="1:3">
      <c r="A10" s="4" t="s">
        <v>110</v>
      </c>
      <c r="B10" s="6" t="n">
        <v>-250</v>
      </c>
      <c r="C10" s="6" t="n">
        <v>-245</v>
      </c>
    </row>
    <row r="11" spans="1:3">
      <c r="A11" s="4" t="s">
        <v>604</v>
      </c>
      <c r="B11" s="5" t="n">
        <v>1259</v>
      </c>
      <c r="C11" s="5" t="n">
        <v>10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06</v>
      </c>
      <c r="B1" s="2" t="s">
        <v>1</v>
      </c>
    </row>
    <row r="2" spans="1:2">
      <c r="B2" s="2" t="s">
        <v>329</v>
      </c>
    </row>
    <row r="3" spans="1:2">
      <c r="A3" s="3" t="s">
        <v>215</v>
      </c>
    </row>
    <row r="4" spans="1:2">
      <c r="A4" s="4" t="s">
        <v>607</v>
      </c>
      <c r="B4" s="5" t="n">
        <v>1022</v>
      </c>
    </row>
    <row r="5" spans="1:2">
      <c r="A5" s="4" t="s">
        <v>608</v>
      </c>
      <c r="B5" s="6" t="n">
        <v>-139</v>
      </c>
    </row>
    <row r="6" spans="1:2">
      <c r="A6" s="4" t="s">
        <v>609</v>
      </c>
      <c r="B6" s="6" t="n">
        <v>538</v>
      </c>
    </row>
    <row r="7" spans="1:2">
      <c r="A7" s="4" t="s">
        <v>610</v>
      </c>
      <c r="B7" s="6" t="n">
        <v>-173</v>
      </c>
    </row>
    <row r="8" spans="1:2">
      <c r="A8" s="4" t="s">
        <v>494</v>
      </c>
      <c r="B8" s="6" t="n">
        <v>11</v>
      </c>
    </row>
    <row r="9" spans="1:2">
      <c r="A9" s="4" t="s">
        <v>611</v>
      </c>
      <c r="B9" s="5" t="n">
        <v>12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1</v>
      </c>
    </row>
    <row r="2" spans="1:4">
      <c r="B2" s="2" t="s">
        <v>2</v>
      </c>
      <c r="C2" s="2" t="s">
        <v>21</v>
      </c>
      <c r="D2" s="2" t="s">
        <v>22</v>
      </c>
    </row>
    <row r="3" spans="1:4">
      <c r="A3" s="3" t="s">
        <v>613</v>
      </c>
    </row>
    <row r="4" spans="1:4">
      <c r="A4" s="4" t="s">
        <v>614</v>
      </c>
      <c r="B4" s="5" t="n">
        <v>280</v>
      </c>
      <c r="C4" s="5" t="n">
        <v>300</v>
      </c>
      <c r="D4" s="5" t="n">
        <v>405</v>
      </c>
    </row>
    <row r="5" spans="1:4">
      <c r="A5" s="4" t="s">
        <v>615</v>
      </c>
    </row>
    <row r="6" spans="1:4">
      <c r="A6" s="3" t="s">
        <v>613</v>
      </c>
    </row>
    <row r="7" spans="1:4">
      <c r="A7" s="4" t="s">
        <v>614</v>
      </c>
      <c r="B7" s="6" t="n">
        <v>139</v>
      </c>
      <c r="C7" s="6" t="n">
        <v>134</v>
      </c>
      <c r="D7" s="6" t="n">
        <v>271</v>
      </c>
    </row>
    <row r="8" spans="1:4">
      <c r="A8" s="4" t="s">
        <v>616</v>
      </c>
    </row>
    <row r="9" spans="1:4">
      <c r="A9" s="3" t="s">
        <v>613</v>
      </c>
    </row>
    <row r="10" spans="1:4">
      <c r="A10" s="4" t="s">
        <v>614</v>
      </c>
      <c r="B10" s="5" t="n">
        <v>141</v>
      </c>
      <c r="C10" s="5" t="n">
        <v>166</v>
      </c>
      <c r="D10" s="5" t="n">
        <v>1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1</v>
      </c>
    </row>
    <row r="2" spans="1:3">
      <c r="A2" s="3" t="s">
        <v>618</v>
      </c>
    </row>
    <row r="3" spans="1:3">
      <c r="A3" s="4" t="s">
        <v>619</v>
      </c>
      <c r="B3" s="4" t="s">
        <v>620</v>
      </c>
      <c r="C3" s="4" t="s">
        <v>621</v>
      </c>
    </row>
    <row r="4" spans="1:3">
      <c r="A4" s="3" t="s">
        <v>622</v>
      </c>
    </row>
    <row r="5" spans="1:3">
      <c r="A5" s="4" t="s">
        <v>623</v>
      </c>
      <c r="B5" s="4" t="s">
        <v>624</v>
      </c>
      <c r="C5" s="4" t="s">
        <v>624</v>
      </c>
    </row>
    <row r="6" spans="1:3">
      <c r="A6" s="4" t="s">
        <v>625</v>
      </c>
      <c r="B6" s="4" t="s">
        <v>626</v>
      </c>
      <c r="C6" s="4" t="s">
        <v>626</v>
      </c>
    </row>
    <row r="7" spans="1:3">
      <c r="A7" s="4" t="s">
        <v>627</v>
      </c>
    </row>
    <row r="8" spans="1:3">
      <c r="A8" s="3" t="s">
        <v>622</v>
      </c>
    </row>
    <row r="9" spans="1:3">
      <c r="A9" s="4" t="s">
        <v>628</v>
      </c>
      <c r="B9" s="4" t="s">
        <v>629</v>
      </c>
      <c r="C9" s="4" t="s">
        <v>630</v>
      </c>
    </row>
    <row r="10" spans="1:3">
      <c r="A10" s="4" t="s">
        <v>631</v>
      </c>
    </row>
    <row r="11" spans="1:3">
      <c r="A11" s="3" t="s">
        <v>622</v>
      </c>
    </row>
    <row r="12" spans="1:3">
      <c r="A12" s="4" t="s">
        <v>628</v>
      </c>
      <c r="B12" s="4" t="s">
        <v>632</v>
      </c>
      <c r="C12" s="4" t="s">
        <v>6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1</v>
      </c>
    </row>
    <row r="2" spans="1:3">
      <c r="A2" s="3" t="s">
        <v>635</v>
      </c>
    </row>
    <row r="3" spans="1:3">
      <c r="A3" s="4" t="s">
        <v>636</v>
      </c>
      <c r="B3" s="5" t="n">
        <v>17809</v>
      </c>
      <c r="C3" s="5" t="n">
        <v>17656</v>
      </c>
    </row>
    <row r="4" spans="1:3">
      <c r="A4" s="4" t="s">
        <v>637</v>
      </c>
    </row>
    <row r="5" spans="1:3">
      <c r="A5" s="3" t="s">
        <v>635</v>
      </c>
    </row>
    <row r="6" spans="1:3">
      <c r="A6" s="4" t="s">
        <v>636</v>
      </c>
      <c r="B6" s="6" t="n">
        <v>919</v>
      </c>
      <c r="C6" s="6" t="n">
        <v>803</v>
      </c>
    </row>
    <row r="7" spans="1:3">
      <c r="A7" s="4" t="s">
        <v>638</v>
      </c>
    </row>
    <row r="8" spans="1:3">
      <c r="A8" s="3" t="s">
        <v>635</v>
      </c>
    </row>
    <row r="9" spans="1:3">
      <c r="A9" s="4" t="s">
        <v>636</v>
      </c>
      <c r="B9" s="6" t="n">
        <v>3314</v>
      </c>
      <c r="C9" s="6" t="n">
        <v>3205</v>
      </c>
    </row>
    <row r="10" spans="1:3">
      <c r="A10" s="4" t="s">
        <v>639</v>
      </c>
    </row>
    <row r="11" spans="1:3">
      <c r="A11" s="3" t="s">
        <v>635</v>
      </c>
    </row>
    <row r="12" spans="1:3">
      <c r="A12" s="4" t="s">
        <v>636</v>
      </c>
      <c r="B12" s="6" t="n">
        <v>587</v>
      </c>
      <c r="C12" s="6" t="n">
        <v>588</v>
      </c>
    </row>
    <row r="13" spans="1:3">
      <c r="A13" s="4" t="s">
        <v>640</v>
      </c>
    </row>
    <row r="14" spans="1:3">
      <c r="A14" s="3" t="s">
        <v>635</v>
      </c>
    </row>
    <row r="15" spans="1:3">
      <c r="A15" s="4" t="s">
        <v>636</v>
      </c>
      <c r="B15" s="5" t="n">
        <v>12989</v>
      </c>
      <c r="C15" s="5" t="n">
        <v>130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1</v>
      </c>
      <c r="B1" s="2" t="s">
        <v>642</v>
      </c>
      <c r="C1" s="2" t="s">
        <v>2</v>
      </c>
    </row>
    <row r="2" spans="1:3">
      <c r="A2" s="3" t="s">
        <v>643</v>
      </c>
    </row>
    <row r="3" spans="1:3">
      <c r="A3" s="4" t="s">
        <v>644</v>
      </c>
      <c r="C3" s="5" t="n">
        <v>7116</v>
      </c>
    </row>
    <row r="4" spans="1:3">
      <c r="A4" s="4" t="s">
        <v>645</v>
      </c>
      <c r="C4" s="5" t="n">
        <v>7076</v>
      </c>
    </row>
    <row r="5" spans="1:3">
      <c r="A5" s="4" t="s">
        <v>646</v>
      </c>
    </row>
    <row r="6" spans="1:3">
      <c r="A6" s="3" t="s">
        <v>643</v>
      </c>
    </row>
    <row r="7" spans="1:3">
      <c r="A7" s="4" t="s">
        <v>647</v>
      </c>
      <c r="C7" s="6" t="n">
        <v>71164</v>
      </c>
    </row>
    <row r="8" spans="1:3">
      <c r="A8" s="4" t="s">
        <v>644</v>
      </c>
      <c r="C8" s="5" t="n">
        <v>7116</v>
      </c>
    </row>
    <row r="9" spans="1:3">
      <c r="A9" s="4" t="s">
        <v>648</v>
      </c>
      <c r="C9" s="6" t="n">
        <v>725</v>
      </c>
    </row>
    <row r="10" spans="1:3">
      <c r="A10" s="4" t="s">
        <v>649</v>
      </c>
      <c r="C10" s="5" t="n">
        <v>73</v>
      </c>
    </row>
    <row r="11" spans="1:3">
      <c r="A11" s="4" t="s">
        <v>650</v>
      </c>
      <c r="C11" s="6" t="n">
        <v>-1125</v>
      </c>
    </row>
    <row r="12" spans="1:3">
      <c r="A12" s="4" t="s">
        <v>651</v>
      </c>
      <c r="C12" s="5" t="n">
        <v>-113</v>
      </c>
    </row>
    <row r="13" spans="1:3">
      <c r="A13" s="4" t="s">
        <v>652</v>
      </c>
      <c r="C13" s="6" t="n">
        <v>70764</v>
      </c>
    </row>
    <row r="14" spans="1:3">
      <c r="A14" s="4" t="s">
        <v>645</v>
      </c>
      <c r="C14" s="5" t="n">
        <v>7076</v>
      </c>
    </row>
    <row r="15" spans="1:3">
      <c r="A15" s="4" t="s">
        <v>653</v>
      </c>
      <c r="C15" s="5" t="n">
        <v>113</v>
      </c>
    </row>
    <row r="16" spans="1:3">
      <c r="A16" s="4" t="s">
        <v>654</v>
      </c>
    </row>
    <row r="17" spans="1:3">
      <c r="A17" s="3" t="s">
        <v>643</v>
      </c>
    </row>
    <row r="18" spans="1:3">
      <c r="A18" s="4" t="s">
        <v>651</v>
      </c>
      <c r="B18" s="5" t="n">
        <v>-1750</v>
      </c>
    </row>
    <row r="19" spans="1:3">
      <c r="A19" s="4" t="s">
        <v>653</v>
      </c>
      <c r="B19" s="5" t="n">
        <v>17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55</v>
      </c>
      <c r="B1" s="2" t="s">
        <v>1</v>
      </c>
    </row>
    <row r="2" spans="1:4">
      <c r="B2" s="2" t="s">
        <v>656</v>
      </c>
      <c r="C2" s="2" t="s">
        <v>329</v>
      </c>
      <c r="D2" s="2" t="s">
        <v>330</v>
      </c>
    </row>
    <row r="3" spans="1:4">
      <c r="A3" s="3" t="s">
        <v>122</v>
      </c>
    </row>
    <row r="4" spans="1:4">
      <c r="A4" s="4" t="s">
        <v>644</v>
      </c>
      <c r="C4" s="5" t="n">
        <v>6491</v>
      </c>
    </row>
    <row r="5" spans="1:4">
      <c r="A5" s="4" t="s">
        <v>657</v>
      </c>
      <c r="C5" s="6" t="n">
        <v>-1481</v>
      </c>
    </row>
    <row r="6" spans="1:4">
      <c r="A6" s="4" t="s">
        <v>658</v>
      </c>
      <c r="C6" s="6" t="n">
        <v>395</v>
      </c>
      <c r="D6" s="5" t="n">
        <v>1131</v>
      </c>
    </row>
    <row r="7" spans="1:4">
      <c r="A7" s="4" t="s">
        <v>645</v>
      </c>
      <c r="C7" s="6" t="n">
        <v>5406</v>
      </c>
      <c r="D7" s="5" t="n">
        <v>6491</v>
      </c>
    </row>
    <row r="8" spans="1:4">
      <c r="A8" s="4" t="s">
        <v>659</v>
      </c>
    </row>
    <row r="9" spans="1:4">
      <c r="A9" s="3" t="s">
        <v>122</v>
      </c>
    </row>
    <row r="10" spans="1:4">
      <c r="A10" s="4" t="s">
        <v>658</v>
      </c>
      <c r="B10" s="10" t="n">
        <v>500</v>
      </c>
      <c r="C10" s="5" t="n">
        <v>3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60</v>
      </c>
      <c r="B1" s="2" t="s">
        <v>1</v>
      </c>
    </row>
    <row r="2" spans="1:2">
      <c r="B2" s="2" t="s">
        <v>329</v>
      </c>
    </row>
    <row r="3" spans="1:2">
      <c r="A3" s="4" t="s">
        <v>659</v>
      </c>
    </row>
    <row r="4" spans="1:2">
      <c r="A4" s="3" t="s">
        <v>122</v>
      </c>
    </row>
    <row r="5" spans="1:2">
      <c r="A5" s="4" t="s">
        <v>661</v>
      </c>
      <c r="B5" s="5" t="n">
        <v>1</v>
      </c>
    </row>
    <row r="6" spans="1:2">
      <c r="A6" s="4" t="s">
        <v>662</v>
      </c>
    </row>
    <row r="7" spans="1:2">
      <c r="A7" s="3" t="s">
        <v>122</v>
      </c>
    </row>
    <row r="8" spans="1:2">
      <c r="A8" s="4" t="s">
        <v>663</v>
      </c>
      <c r="B8" s="4" t="s">
        <v>6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3"/>
    <col customWidth="1" max="2" min="2" width="21"/>
  </cols>
  <sheetData>
    <row r="1" spans="1:2">
      <c r="A1" s="1" t="s">
        <v>665</v>
      </c>
      <c r="B1" s="2" t="s">
        <v>1</v>
      </c>
    </row>
    <row r="2" spans="1:2">
      <c r="B2" s="2" t="s">
        <v>329</v>
      </c>
    </row>
    <row r="3" spans="1:2">
      <c r="A3" s="3" t="s">
        <v>666</v>
      </c>
    </row>
    <row r="4" spans="1:2">
      <c r="A4" s="4" t="s">
        <v>667</v>
      </c>
      <c r="B4" s="5" t="n">
        <v>3547</v>
      </c>
    </row>
    <row r="5" spans="1:2">
      <c r="A5" s="4" t="s">
        <v>668</v>
      </c>
      <c r="B5" s="6" t="n">
        <v>-97</v>
      </c>
    </row>
    <row r="6" spans="1:2">
      <c r="A6" s="4" t="s">
        <v>494</v>
      </c>
      <c r="B6" s="6" t="n">
        <v>32</v>
      </c>
    </row>
    <row r="7" spans="1:2">
      <c r="A7" s="4" t="s">
        <v>669</v>
      </c>
      <c r="B7" s="6" t="n">
        <v>-1608</v>
      </c>
    </row>
    <row r="8" spans="1:2">
      <c r="A8" s="4" t="s">
        <v>670</v>
      </c>
      <c r="B8" s="6" t="n">
        <v>984</v>
      </c>
    </row>
    <row r="9" spans="1:2">
      <c r="A9" s="4" t="s">
        <v>671</v>
      </c>
      <c r="B9" s="6" t="n">
        <v>2858</v>
      </c>
    </row>
    <row r="10" spans="1:2">
      <c r="A10" s="4" t="s">
        <v>113</v>
      </c>
      <c r="B10" s="6" t="n">
        <v>3547</v>
      </c>
    </row>
    <row r="11" spans="1:2">
      <c r="A11" s="4" t="s">
        <v>672</v>
      </c>
    </row>
    <row r="12" spans="1:2">
      <c r="A12" s="3" t="s">
        <v>666</v>
      </c>
    </row>
    <row r="13" spans="1:2">
      <c r="A13" s="4" t="s">
        <v>667</v>
      </c>
      <c r="B13" s="6" t="n">
        <v>193</v>
      </c>
    </row>
    <row r="14" spans="1:2">
      <c r="A14" s="4" t="s">
        <v>494</v>
      </c>
      <c r="B14" s="6" t="n">
        <v>-1</v>
      </c>
    </row>
    <row r="15" spans="1:2">
      <c r="A15" s="4" t="s">
        <v>670</v>
      </c>
      <c r="B15" s="6" t="n">
        <v>-19</v>
      </c>
    </row>
    <row r="16" spans="1:2">
      <c r="A16" s="4" t="s">
        <v>671</v>
      </c>
      <c r="B16" s="6" t="n">
        <v>173</v>
      </c>
    </row>
    <row r="17" spans="1:2">
      <c r="A17" s="4" t="s">
        <v>113</v>
      </c>
      <c r="B17" s="6" t="n">
        <v>193</v>
      </c>
    </row>
    <row r="18" spans="1:2">
      <c r="A18" s="4" t="s">
        <v>382</v>
      </c>
    </row>
    <row r="19" spans="1:2">
      <c r="A19" s="3" t="s">
        <v>666</v>
      </c>
    </row>
    <row r="20" spans="1:2">
      <c r="A20" s="4" t="s">
        <v>667</v>
      </c>
      <c r="B20" s="6" t="n">
        <v>1524</v>
      </c>
    </row>
    <row r="21" spans="1:2">
      <c r="A21" s="4" t="s">
        <v>494</v>
      </c>
      <c r="B21" s="6" t="n">
        <v>32</v>
      </c>
    </row>
    <row r="22" spans="1:2">
      <c r="A22" s="4" t="s">
        <v>669</v>
      </c>
      <c r="B22" s="6" t="n">
        <v>-992</v>
      </c>
    </row>
    <row r="23" spans="1:2">
      <c r="A23" s="4" t="s">
        <v>670</v>
      </c>
      <c r="B23" s="6" t="n">
        <v>650</v>
      </c>
    </row>
    <row r="24" spans="1:2">
      <c r="A24" s="4" t="s">
        <v>671</v>
      </c>
      <c r="B24" s="6" t="n">
        <v>1214</v>
      </c>
    </row>
    <row r="25" spans="1:2">
      <c r="A25" s="4" t="s">
        <v>113</v>
      </c>
      <c r="B25" s="6" t="n">
        <v>1524</v>
      </c>
    </row>
    <row r="26" spans="1:2">
      <c r="A26" s="4" t="s">
        <v>673</v>
      </c>
    </row>
    <row r="27" spans="1:2">
      <c r="A27" s="3" t="s">
        <v>666</v>
      </c>
    </row>
    <row r="28" spans="1:2">
      <c r="A28" s="4" t="s">
        <v>667</v>
      </c>
      <c r="B28" s="6" t="n">
        <v>861</v>
      </c>
    </row>
    <row r="29" spans="1:2">
      <c r="A29" s="4" t="s">
        <v>669</v>
      </c>
      <c r="B29" s="6" t="n">
        <v>-412</v>
      </c>
    </row>
    <row r="30" spans="1:2">
      <c r="A30" s="4" t="s">
        <v>670</v>
      </c>
      <c r="B30" s="6" t="n">
        <v>143</v>
      </c>
    </row>
    <row r="31" spans="1:2">
      <c r="A31" s="4" t="s">
        <v>671</v>
      </c>
      <c r="B31" s="6" t="n">
        <v>592</v>
      </c>
    </row>
    <row r="32" spans="1:2">
      <c r="A32" s="4" t="s">
        <v>113</v>
      </c>
      <c r="B32" s="6" t="n">
        <v>861</v>
      </c>
    </row>
    <row r="33" spans="1:2">
      <c r="A33" s="4" t="s">
        <v>674</v>
      </c>
    </row>
    <row r="34" spans="1:2">
      <c r="A34" s="3" t="s">
        <v>666</v>
      </c>
    </row>
    <row r="35" spans="1:2">
      <c r="A35" s="4" t="s">
        <v>667</v>
      </c>
      <c r="B35" s="6" t="n">
        <v>969</v>
      </c>
    </row>
    <row r="36" spans="1:2">
      <c r="A36" s="4" t="s">
        <v>668</v>
      </c>
      <c r="B36" s="6" t="n">
        <v>-97</v>
      </c>
    </row>
    <row r="37" spans="1:2">
      <c r="A37" s="4" t="s">
        <v>494</v>
      </c>
      <c r="B37" s="6" t="n">
        <v>1</v>
      </c>
    </row>
    <row r="38" spans="1:2">
      <c r="A38" s="4" t="s">
        <v>669</v>
      </c>
      <c r="B38" s="6" t="n">
        <v>-204</v>
      </c>
    </row>
    <row r="39" spans="1:2">
      <c r="A39" s="4" t="s">
        <v>670</v>
      </c>
      <c r="B39" s="6" t="n">
        <v>210</v>
      </c>
    </row>
    <row r="40" spans="1:2">
      <c r="A40" s="4" t="s">
        <v>671</v>
      </c>
      <c r="B40" s="6" t="n">
        <v>879</v>
      </c>
    </row>
    <row r="41" spans="1:2">
      <c r="A41" s="4" t="s">
        <v>113</v>
      </c>
      <c r="B41" s="5" t="n">
        <v>9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8"/>
    <col customWidth="1" max="3" min="3" width="34"/>
    <col customWidth="1" max="4" min="4" width="27"/>
    <col customWidth="1" max="5" min="5" width="80"/>
    <col customWidth="1" max="6" min="6" width="21"/>
    <col customWidth="1" max="7" min="7" width="21"/>
  </cols>
  <sheetData>
    <row r="1" spans="1:7">
      <c r="A1" s="1" t="s">
        <v>675</v>
      </c>
      <c r="B1" s="2" t="s">
        <v>676</v>
      </c>
      <c r="C1" s="2" t="s">
        <v>677</v>
      </c>
      <c r="E1" s="2" t="s">
        <v>1</v>
      </c>
      <c r="F1" s="2" t="s">
        <v>439</v>
      </c>
    </row>
    <row r="2" spans="1:7">
      <c r="B2" s="2" t="s">
        <v>678</v>
      </c>
      <c r="C2" s="2" t="s">
        <v>679</v>
      </c>
      <c r="D2" s="2" t="s">
        <v>680</v>
      </c>
      <c r="E2" s="2" t="s">
        <v>681</v>
      </c>
      <c r="F2" s="2" t="s">
        <v>330</v>
      </c>
      <c r="G2" s="2" t="s">
        <v>682</v>
      </c>
    </row>
    <row r="3" spans="1:7">
      <c r="A3" s="3" t="s">
        <v>666</v>
      </c>
    </row>
    <row r="4" spans="1:7">
      <c r="A4" s="4" t="s">
        <v>683</v>
      </c>
      <c r="E4" s="5" t="n">
        <v>984</v>
      </c>
    </row>
    <row r="5" spans="1:7">
      <c r="A5" s="4" t="s">
        <v>684</v>
      </c>
      <c r="E5" s="9" t="n">
        <v>45.5</v>
      </c>
      <c r="G5" s="5" t="n">
        <v>217</v>
      </c>
    </row>
    <row r="6" spans="1:7">
      <c r="A6" s="4" t="s">
        <v>685</v>
      </c>
      <c r="C6" s="5" t="n">
        <v>2858</v>
      </c>
      <c r="E6" s="6" t="n">
        <v>2858</v>
      </c>
      <c r="F6" s="5" t="n">
        <v>3547</v>
      </c>
    </row>
    <row r="7" spans="1:7">
      <c r="A7" s="4" t="s">
        <v>686</v>
      </c>
      <c r="E7" s="6" t="n">
        <v>1608</v>
      </c>
    </row>
    <row r="8" spans="1:7">
      <c r="A8" s="4" t="s">
        <v>684</v>
      </c>
      <c r="E8" s="11" t="n">
        <v>45.5</v>
      </c>
      <c r="G8" s="5" t="n">
        <v>217</v>
      </c>
    </row>
    <row r="9" spans="1:7">
      <c r="A9" s="4" t="s">
        <v>687</v>
      </c>
    </row>
    <row r="10" spans="1:7">
      <c r="A10" s="3" t="s">
        <v>666</v>
      </c>
    </row>
    <row r="11" spans="1:7">
      <c r="A11" s="4" t="s">
        <v>688</v>
      </c>
      <c r="E11" s="4" t="s">
        <v>689</v>
      </c>
    </row>
    <row r="12" spans="1:7">
      <c r="A12" s="4" t="s">
        <v>690</v>
      </c>
      <c r="E12" s="6" t="n">
        <v>1000</v>
      </c>
    </row>
    <row r="13" spans="1:7">
      <c r="A13" s="4" t="s">
        <v>691</v>
      </c>
    </row>
    <row r="14" spans="1:7">
      <c r="A14" s="3" t="s">
        <v>666</v>
      </c>
    </row>
    <row r="15" spans="1:7">
      <c r="A15" s="4" t="s">
        <v>684</v>
      </c>
      <c r="E15" s="5" t="n">
        <v>6</v>
      </c>
    </row>
    <row r="16" spans="1:7">
      <c r="A16" s="4" t="s">
        <v>692</v>
      </c>
      <c r="E16" s="6" t="n">
        <v>84</v>
      </c>
    </row>
    <row r="17" spans="1:7">
      <c r="A17" s="4" t="s">
        <v>693</v>
      </c>
      <c r="C17" s="6" t="n">
        <v>9</v>
      </c>
      <c r="E17" s="6" t="n">
        <v>9</v>
      </c>
    </row>
    <row r="18" spans="1:7">
      <c r="A18" s="4" t="s">
        <v>684</v>
      </c>
      <c r="E18" s="6" t="n">
        <v>6</v>
      </c>
    </row>
    <row r="19" spans="1:7">
      <c r="A19" s="4" t="s">
        <v>694</v>
      </c>
    </row>
    <row r="20" spans="1:7">
      <c r="A20" s="3" t="s">
        <v>666</v>
      </c>
    </row>
    <row r="21" spans="1:7">
      <c r="A21" s="4" t="s">
        <v>695</v>
      </c>
      <c r="E21" s="5" t="n">
        <v>98</v>
      </c>
    </row>
    <row r="22" spans="1:7">
      <c r="A22" s="4" t="s">
        <v>696</v>
      </c>
      <c r="E22" s="4" t="s">
        <v>697</v>
      </c>
    </row>
    <row r="23" spans="1:7">
      <c r="A23" s="4" t="s">
        <v>673</v>
      </c>
    </row>
    <row r="24" spans="1:7">
      <c r="A24" s="3" t="s">
        <v>666</v>
      </c>
    </row>
    <row r="25" spans="1:7">
      <c r="A25" s="4" t="s">
        <v>683</v>
      </c>
      <c r="E25" s="5" t="n">
        <v>143</v>
      </c>
    </row>
    <row r="26" spans="1:7">
      <c r="A26" s="4" t="s">
        <v>698</v>
      </c>
      <c r="E26" s="6" t="n">
        <v>143</v>
      </c>
    </row>
    <row r="27" spans="1:7">
      <c r="A27" s="4" t="s">
        <v>685</v>
      </c>
      <c r="C27" s="6" t="n">
        <v>592</v>
      </c>
      <c r="E27" s="6" t="n">
        <v>592</v>
      </c>
      <c r="F27" s="6" t="n">
        <v>861</v>
      </c>
    </row>
    <row r="28" spans="1:7">
      <c r="A28" s="4" t="s">
        <v>686</v>
      </c>
      <c r="E28" s="6" t="n">
        <v>412</v>
      </c>
    </row>
    <row r="29" spans="1:7">
      <c r="A29" s="4" t="s">
        <v>699</v>
      </c>
    </row>
    <row r="30" spans="1:7">
      <c r="A30" s="3" t="s">
        <v>666</v>
      </c>
    </row>
    <row r="31" spans="1:7">
      <c r="A31" s="4" t="s">
        <v>698</v>
      </c>
      <c r="E31" s="6" t="n">
        <v>55</v>
      </c>
    </row>
    <row r="32" spans="1:7">
      <c r="A32" s="4" t="s">
        <v>685</v>
      </c>
      <c r="C32" s="6" t="n">
        <v>848</v>
      </c>
      <c r="E32" s="6" t="n">
        <v>848</v>
      </c>
    </row>
    <row r="33" spans="1:7">
      <c r="A33" s="4" t="s">
        <v>700</v>
      </c>
    </row>
    <row r="34" spans="1:7">
      <c r="A34" s="3" t="s">
        <v>666</v>
      </c>
    </row>
    <row r="35" spans="1:7">
      <c r="A35" s="4" t="s">
        <v>698</v>
      </c>
      <c r="E35" s="5" t="n">
        <v>0</v>
      </c>
    </row>
    <row r="36" spans="1:7">
      <c r="A36" s="4" t="s">
        <v>685</v>
      </c>
      <c r="F36" s="6" t="n">
        <v>795</v>
      </c>
    </row>
    <row r="37" spans="1:7">
      <c r="A37" s="4" t="s">
        <v>701</v>
      </c>
    </row>
    <row r="38" spans="1:7">
      <c r="A38" s="3" t="s">
        <v>666</v>
      </c>
    </row>
    <row r="39" spans="1:7">
      <c r="A39" s="4" t="s">
        <v>702</v>
      </c>
      <c r="E39" s="6" t="n">
        <v>71</v>
      </c>
    </row>
    <row r="40" spans="1:7">
      <c r="A40" s="4" t="s">
        <v>703</v>
      </c>
    </row>
    <row r="41" spans="1:7">
      <c r="A41" s="3" t="s">
        <v>666</v>
      </c>
    </row>
    <row r="42" spans="1:7">
      <c r="A42" s="4" t="s">
        <v>704</v>
      </c>
      <c r="E42" s="6" t="n">
        <v>2</v>
      </c>
    </row>
    <row r="43" spans="1:7">
      <c r="A43" s="4" t="s">
        <v>382</v>
      </c>
    </row>
    <row r="44" spans="1:7">
      <c r="A44" s="3" t="s">
        <v>666</v>
      </c>
    </row>
    <row r="45" spans="1:7">
      <c r="A45" s="4" t="s">
        <v>683</v>
      </c>
      <c r="E45" s="5" t="n">
        <v>650</v>
      </c>
    </row>
    <row r="46" spans="1:7">
      <c r="A46" s="4" t="s">
        <v>685</v>
      </c>
      <c r="C46" s="6" t="n">
        <v>1214</v>
      </c>
      <c r="E46" s="6" t="n">
        <v>1214</v>
      </c>
      <c r="F46" s="6" t="n">
        <v>1524</v>
      </c>
    </row>
    <row r="47" spans="1:7">
      <c r="A47" s="4" t="s">
        <v>686</v>
      </c>
      <c r="E47" s="6" t="n">
        <v>992</v>
      </c>
    </row>
    <row r="48" spans="1:7">
      <c r="A48" s="4" t="s">
        <v>705</v>
      </c>
    </row>
    <row r="49" spans="1:7">
      <c r="A49" s="3" t="s">
        <v>666</v>
      </c>
    </row>
    <row r="50" spans="1:7">
      <c r="A50" s="4" t="s">
        <v>706</v>
      </c>
      <c r="C50" s="5" t="n">
        <v>240</v>
      </c>
      <c r="E50" s="6" t="n">
        <v>240</v>
      </c>
    </row>
    <row r="51" spans="1:7">
      <c r="A51" s="4" t="s">
        <v>698</v>
      </c>
      <c r="E51" s="5" t="n">
        <v>32</v>
      </c>
    </row>
    <row r="52" spans="1:7">
      <c r="A52" s="4" t="s">
        <v>707</v>
      </c>
    </row>
    <row r="53" spans="1:7">
      <c r="A53" s="3" t="s">
        <v>666</v>
      </c>
    </row>
    <row r="54" spans="1:7">
      <c r="A54" s="4" t="s">
        <v>708</v>
      </c>
      <c r="B54" s="6" t="n">
        <v>190000</v>
      </c>
      <c r="C54" s="6" t="n">
        <v>150000</v>
      </c>
      <c r="D54" s="6" t="n">
        <v>70000</v>
      </c>
    </row>
    <row r="55" spans="1:7">
      <c r="A55" s="4" t="s">
        <v>709</v>
      </c>
      <c r="D55" s="6" t="n">
        <v>9000</v>
      </c>
    </row>
    <row r="56" spans="1:7">
      <c r="A56" s="4" t="s">
        <v>710</v>
      </c>
      <c r="C56" s="6" t="n">
        <v>200000</v>
      </c>
    </row>
    <row r="57" spans="1:7">
      <c r="A57" s="4" t="s">
        <v>711</v>
      </c>
      <c r="C57" s="6" t="n">
        <v>5800000</v>
      </c>
      <c r="D57" s="6" t="n">
        <v>5600000</v>
      </c>
    </row>
    <row r="58" spans="1:7">
      <c r="A58" s="4" t="s">
        <v>712</v>
      </c>
      <c r="E58" s="4" t="s">
        <v>713</v>
      </c>
    </row>
    <row r="59" spans="1:7">
      <c r="A59" s="4" t="s">
        <v>714</v>
      </c>
      <c r="E59" s="6" t="n">
        <v>16</v>
      </c>
    </row>
    <row r="60" spans="1:7">
      <c r="A60" s="4" t="s">
        <v>698</v>
      </c>
      <c r="C60" s="5" t="n">
        <v>550</v>
      </c>
      <c r="E60" s="5" t="n">
        <v>650</v>
      </c>
    </row>
    <row r="61" spans="1:7">
      <c r="A61" s="4" t="s">
        <v>715</v>
      </c>
      <c r="C61" s="6" t="n">
        <v>20075</v>
      </c>
      <c r="E61" s="6" t="n">
        <v>20075</v>
      </c>
    </row>
    <row r="62" spans="1:7">
      <c r="A62" s="4" t="s">
        <v>685</v>
      </c>
      <c r="C62" s="5" t="n">
        <v>1083</v>
      </c>
      <c r="E62" s="6" t="n">
        <v>1083</v>
      </c>
    </row>
    <row r="63" spans="1:7">
      <c r="A63" s="4" t="s">
        <v>686</v>
      </c>
      <c r="E63" s="6" t="n">
        <v>896</v>
      </c>
    </row>
    <row r="64" spans="1:7">
      <c r="A64" s="4" t="s">
        <v>716</v>
      </c>
    </row>
    <row r="65" spans="1:7">
      <c r="A65" s="3" t="s">
        <v>666</v>
      </c>
    </row>
    <row r="66" spans="1:7">
      <c r="A66" s="4" t="s">
        <v>698</v>
      </c>
      <c r="E66" s="5" t="n">
        <v>0</v>
      </c>
    </row>
    <row r="67" spans="1:7">
      <c r="A67" s="4" t="s">
        <v>685</v>
      </c>
      <c r="F67" s="6" t="n">
        <v>639</v>
      </c>
    </row>
    <row r="68" spans="1:7">
      <c r="A68" s="4" t="s">
        <v>717</v>
      </c>
    </row>
    <row r="69" spans="1:7">
      <c r="A69" s="3" t="s">
        <v>666</v>
      </c>
    </row>
    <row r="70" spans="1:7">
      <c r="A70" s="4" t="s">
        <v>683</v>
      </c>
      <c r="F70" s="6" t="n">
        <v>15</v>
      </c>
    </row>
    <row r="71" spans="1:7">
      <c r="A71" s="4" t="s">
        <v>685</v>
      </c>
      <c r="F71" s="5" t="n">
        <v>115</v>
      </c>
    </row>
  </sheetData>
  <mergeCells count="3">
    <mergeCell ref="A1:A2"/>
    <mergeCell ref="C1:D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18</v>
      </c>
      <c r="B1" s="2" t="s">
        <v>1</v>
      </c>
      <c r="C1" s="2" t="s">
        <v>439</v>
      </c>
    </row>
    <row r="2" spans="1:3">
      <c r="B2" s="2" t="s">
        <v>2</v>
      </c>
      <c r="C2" s="2" t="s">
        <v>719</v>
      </c>
    </row>
    <row r="3" spans="1:3">
      <c r="A3" s="3" t="s">
        <v>720</v>
      </c>
    </row>
    <row r="4" spans="1:3">
      <c r="A4" s="4" t="s">
        <v>684</v>
      </c>
      <c r="B4" s="11" t="n">
        <v>45.5</v>
      </c>
      <c r="C4" s="5" t="n">
        <v>217</v>
      </c>
    </row>
    <row r="5" spans="1:3">
      <c r="A5" s="4" t="s">
        <v>721</v>
      </c>
    </row>
    <row r="6" spans="1:3">
      <c r="A6" s="3" t="s">
        <v>720</v>
      </c>
    </row>
    <row r="7" spans="1:3">
      <c r="A7" s="4" t="s">
        <v>722</v>
      </c>
      <c r="B7" s="6" t="n">
        <v>770</v>
      </c>
    </row>
    <row r="8" spans="1:3">
      <c r="A8" s="4" t="s">
        <v>723</v>
      </c>
      <c r="B8" s="5" t="n">
        <v>-2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1</v>
      </c>
    </row>
    <row r="2" spans="1:3">
      <c r="A2" s="3" t="s">
        <v>725</v>
      </c>
    </row>
    <row r="3" spans="1:3">
      <c r="A3" s="4" t="s">
        <v>726</v>
      </c>
      <c r="B3" s="5" t="n">
        <v>74</v>
      </c>
      <c r="C3" s="5" t="n">
        <v>194</v>
      </c>
    </row>
    <row r="4" spans="1:3">
      <c r="A4" s="4" t="s">
        <v>727</v>
      </c>
      <c r="B4" s="6" t="n">
        <v>1042</v>
      </c>
      <c r="C4" s="6" t="n">
        <v>632</v>
      </c>
    </row>
    <row r="5" spans="1:3">
      <c r="A5" s="4" t="s">
        <v>728</v>
      </c>
      <c r="B5" s="6" t="n">
        <v>2462</v>
      </c>
      <c r="C5" s="6" t="n">
        <v>2425</v>
      </c>
    </row>
    <row r="6" spans="1:3">
      <c r="A6" s="4" t="s">
        <v>729</v>
      </c>
      <c r="B6" s="6" t="n">
        <v>3504</v>
      </c>
      <c r="C6" s="6" t="n">
        <v>3057</v>
      </c>
    </row>
    <row r="7" spans="1:3">
      <c r="A7" s="4" t="s">
        <v>730</v>
      </c>
      <c r="B7" s="5" t="n">
        <v>3578</v>
      </c>
      <c r="C7" s="5" t="n">
        <v>32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1</v>
      </c>
    </row>
    <row r="2" spans="1:3">
      <c r="A2" s="3" t="s">
        <v>732</v>
      </c>
    </row>
    <row r="3" spans="1:3">
      <c r="A3" s="4" t="s">
        <v>733</v>
      </c>
      <c r="B3" s="5" t="n">
        <v>1</v>
      </c>
      <c r="C3" s="5" t="n">
        <v>1</v>
      </c>
    </row>
    <row r="4" spans="1:3">
      <c r="A4" s="4" t="s">
        <v>734</v>
      </c>
      <c r="B4" s="6" t="n">
        <v>171</v>
      </c>
      <c r="C4" s="6" t="n">
        <v>731</v>
      </c>
    </row>
    <row r="5" spans="1:3">
      <c r="A5" s="4" t="s">
        <v>735</v>
      </c>
      <c r="B5" s="6" t="n">
        <v>137104</v>
      </c>
      <c r="C5" s="6" t="n">
        <v>135098</v>
      </c>
    </row>
    <row r="6" spans="1:3">
      <c r="A6" s="4" t="s">
        <v>736</v>
      </c>
    </row>
    <row r="7" spans="1:3">
      <c r="A7" s="3" t="s">
        <v>732</v>
      </c>
    </row>
    <row r="8" spans="1:3">
      <c r="A8" s="4" t="s">
        <v>735</v>
      </c>
      <c r="B8" s="6" t="n">
        <v>99333</v>
      </c>
      <c r="C8" s="6" t="n">
        <v>96654</v>
      </c>
    </row>
    <row r="9" spans="1:3">
      <c r="A9" s="4" t="s">
        <v>737</v>
      </c>
    </row>
    <row r="10" spans="1:3">
      <c r="A10" s="3" t="s">
        <v>732</v>
      </c>
    </row>
    <row r="11" spans="1:3">
      <c r="A11" s="4" t="s">
        <v>735</v>
      </c>
      <c r="B11" s="6" t="n">
        <v>37599</v>
      </c>
      <c r="C11" s="6" t="n">
        <v>37712</v>
      </c>
    </row>
    <row r="12" spans="1:3">
      <c r="A12" s="4" t="s">
        <v>738</v>
      </c>
    </row>
    <row r="13" spans="1:3">
      <c r="A13" s="3" t="s">
        <v>732</v>
      </c>
    </row>
    <row r="14" spans="1:3">
      <c r="A14" s="4" t="s">
        <v>735</v>
      </c>
      <c r="B14" s="6" t="n">
        <v>15011</v>
      </c>
      <c r="C14" s="6" t="n">
        <v>11594</v>
      </c>
    </row>
    <row r="15" spans="1:3">
      <c r="A15" s="4" t="s">
        <v>739</v>
      </c>
    </row>
    <row r="16" spans="1:3">
      <c r="A16" s="3" t="s">
        <v>732</v>
      </c>
    </row>
    <row r="17" spans="1:3">
      <c r="A17" s="4" t="s">
        <v>735</v>
      </c>
      <c r="B17" s="6" t="n">
        <v>84322</v>
      </c>
      <c r="C17" s="6" t="n">
        <v>85060</v>
      </c>
    </row>
    <row r="18" spans="1:3">
      <c r="A18" s="4" t="s">
        <v>740</v>
      </c>
    </row>
    <row r="19" spans="1:3">
      <c r="A19" s="3" t="s">
        <v>732</v>
      </c>
    </row>
    <row r="20" spans="1:3">
      <c r="A20" s="4" t="s">
        <v>735</v>
      </c>
      <c r="B20" s="5" t="n">
        <v>67814</v>
      </c>
      <c r="C20" s="5" t="n">
        <v>648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1</v>
      </c>
    </row>
    <row r="2" spans="1:3">
      <c r="A2" s="3" t="s">
        <v>742</v>
      </c>
    </row>
    <row r="3" spans="1:3">
      <c r="A3" s="4" t="s">
        <v>743</v>
      </c>
      <c r="B3" s="5" t="n">
        <v>208334</v>
      </c>
      <c r="C3" s="5" t="n">
        <v>206939</v>
      </c>
    </row>
    <row r="4" spans="1:3">
      <c r="A4" s="4" t="s">
        <v>744</v>
      </c>
      <c r="B4" s="6" t="n">
        <v>47780</v>
      </c>
      <c r="C4" s="6" t="n">
        <v>51920</v>
      </c>
    </row>
    <row r="5" spans="1:3">
      <c r="A5" s="4" t="s">
        <v>745</v>
      </c>
    </row>
    <row r="6" spans="1:3">
      <c r="A6" s="3" t="s">
        <v>742</v>
      </c>
    </row>
    <row r="7" spans="1:3">
      <c r="A7" s="4" t="s">
        <v>746</v>
      </c>
      <c r="B7" s="6" t="n">
        <v>34777</v>
      </c>
      <c r="C7" s="6" t="n">
        <v>30320</v>
      </c>
    </row>
    <row r="8" spans="1:3">
      <c r="A8" s="4" t="s">
        <v>744</v>
      </c>
      <c r="B8" s="6" t="n">
        <v>34761</v>
      </c>
      <c r="C8" s="6" t="n">
        <v>30322</v>
      </c>
    </row>
    <row r="9" spans="1:3">
      <c r="A9" s="4" t="s">
        <v>747</v>
      </c>
    </row>
    <row r="10" spans="1:3">
      <c r="A10" s="3" t="s">
        <v>742</v>
      </c>
    </row>
    <row r="11" spans="1:3">
      <c r="A11" s="4" t="s">
        <v>746</v>
      </c>
      <c r="B11" s="6" t="n">
        <v>421692</v>
      </c>
      <c r="C11" s="6" t="n">
        <v>418066</v>
      </c>
    </row>
    <row r="12" spans="1:3">
      <c r="A12" s="4" t="s">
        <v>744</v>
      </c>
      <c r="B12" s="6" t="n">
        <v>422277</v>
      </c>
      <c r="C12" s="6" t="n">
        <v>418450</v>
      </c>
    </row>
    <row r="13" spans="1:3">
      <c r="A13" s="4" t="s">
        <v>104</v>
      </c>
    </row>
    <row r="14" spans="1:3">
      <c r="A14" s="3" t="s">
        <v>742</v>
      </c>
    </row>
    <row r="15" spans="1:3">
      <c r="A15" s="4" t="s">
        <v>746</v>
      </c>
      <c r="B15" s="6" t="n">
        <v>24754</v>
      </c>
      <c r="C15" s="6" t="n">
        <v>30547</v>
      </c>
    </row>
    <row r="16" spans="1:3">
      <c r="A16" s="4" t="s">
        <v>744</v>
      </c>
      <c r="B16" s="6" t="n">
        <v>24754</v>
      </c>
      <c r="C16" s="6" t="n">
        <v>30547</v>
      </c>
    </row>
    <row r="17" spans="1:3">
      <c r="A17" s="4" t="s">
        <v>84</v>
      </c>
    </row>
    <row r="18" spans="1:3">
      <c r="A18" s="3" t="s">
        <v>742</v>
      </c>
    </row>
    <row r="19" spans="1:3">
      <c r="A19" s="4" t="s">
        <v>746</v>
      </c>
      <c r="B19" s="6" t="n">
        <v>23026</v>
      </c>
      <c r="C19" s="6" t="n">
        <v>21373</v>
      </c>
    </row>
    <row r="20" spans="1:3">
      <c r="A20" s="4" t="s">
        <v>744</v>
      </c>
      <c r="B20" s="6" t="n">
        <v>23026</v>
      </c>
      <c r="C20" s="6" t="n">
        <v>21373</v>
      </c>
    </row>
    <row r="21" spans="1:3">
      <c r="A21" s="4" t="s">
        <v>106</v>
      </c>
    </row>
    <row r="22" spans="1:3">
      <c r="A22" s="3" t="s">
        <v>742</v>
      </c>
    </row>
    <row r="23" spans="1:3">
      <c r="A23" s="4" t="s">
        <v>746</v>
      </c>
      <c r="B23" s="6" t="n">
        <v>97815</v>
      </c>
      <c r="C23" s="6" t="n">
        <v>91168</v>
      </c>
    </row>
    <row r="24" spans="1:3">
      <c r="A24" s="4" t="s">
        <v>744</v>
      </c>
      <c r="B24" s="6" t="n">
        <v>100102</v>
      </c>
      <c r="C24" s="6" t="n">
        <v>93233</v>
      </c>
    </row>
    <row r="25" spans="1:3">
      <c r="A25" s="4" t="s">
        <v>108</v>
      </c>
    </row>
    <row r="26" spans="1:3">
      <c r="A26" s="3" t="s">
        <v>742</v>
      </c>
    </row>
    <row r="27" spans="1:3">
      <c r="A27" s="4" t="s">
        <v>746</v>
      </c>
      <c r="B27" s="6" t="n">
        <v>14706</v>
      </c>
      <c r="C27" s="6" t="n">
        <v>13853</v>
      </c>
    </row>
    <row r="28" spans="1:3">
      <c r="A28" s="4" t="s">
        <v>744</v>
      </c>
      <c r="B28" s="6" t="n">
        <v>14706</v>
      </c>
      <c r="C28" s="6" t="n">
        <v>13853</v>
      </c>
    </row>
    <row r="29" spans="1:3">
      <c r="A29" s="4" t="s">
        <v>748</v>
      </c>
    </row>
    <row r="30" spans="1:3">
      <c r="A30" s="3" t="s">
        <v>742</v>
      </c>
    </row>
    <row r="31" spans="1:3">
      <c r="A31" s="4" t="s">
        <v>746</v>
      </c>
      <c r="B31" s="6" t="n">
        <v>17809</v>
      </c>
      <c r="C31" s="6" t="n">
        <v>17656</v>
      </c>
    </row>
    <row r="32" spans="1:3">
      <c r="A32" s="4" t="s">
        <v>744</v>
      </c>
      <c r="B32" s="6" t="n">
        <v>20200</v>
      </c>
      <c r="C32" s="6" t="n">
        <v>19564</v>
      </c>
    </row>
    <row r="33" spans="1:3">
      <c r="A33" s="4" t="s">
        <v>90</v>
      </c>
    </row>
    <row r="34" spans="1:3">
      <c r="A34" s="3" t="s">
        <v>742</v>
      </c>
    </row>
    <row r="35" spans="1:3">
      <c r="A35" s="4" t="s">
        <v>749</v>
      </c>
      <c r="B35" s="6" t="n">
        <v>27078</v>
      </c>
      <c r="C35" s="6" t="n">
        <v>24815</v>
      </c>
    </row>
    <row r="36" spans="1:3">
      <c r="A36" s="4" t="s">
        <v>743</v>
      </c>
      <c r="B36" s="6" t="n">
        <v>27078</v>
      </c>
      <c r="C36" s="6" t="n">
        <v>24815</v>
      </c>
    </row>
    <row r="37" spans="1:3">
      <c r="A37" s="4" t="s">
        <v>83</v>
      </c>
    </row>
    <row r="38" spans="1:3">
      <c r="A38" s="3" t="s">
        <v>742</v>
      </c>
    </row>
    <row r="39" spans="1:3">
      <c r="A39" s="4" t="s">
        <v>749</v>
      </c>
      <c r="B39" s="6" t="n">
        <v>155108</v>
      </c>
      <c r="C39" s="6" t="n">
        <v>158529</v>
      </c>
    </row>
    <row r="40" spans="1:3">
      <c r="A40" s="4" t="s">
        <v>743</v>
      </c>
      <c r="B40" s="6" t="n">
        <v>155108</v>
      </c>
      <c r="C40" s="6" t="n">
        <v>158529</v>
      </c>
    </row>
    <row r="41" spans="1:3">
      <c r="A41" s="4" t="s">
        <v>84</v>
      </c>
    </row>
    <row r="42" spans="1:3">
      <c r="A42" s="3" t="s">
        <v>742</v>
      </c>
    </row>
    <row r="43" spans="1:3">
      <c r="A43" s="4" t="s">
        <v>749</v>
      </c>
      <c r="B43" s="6" t="n">
        <v>26148</v>
      </c>
      <c r="C43" s="6" t="n">
        <v>23595</v>
      </c>
    </row>
    <row r="44" spans="1:3">
      <c r="A44" s="4" t="s">
        <v>743</v>
      </c>
      <c r="B44" s="6" t="n">
        <v>26148</v>
      </c>
      <c r="C44" s="6" t="n">
        <v>23595</v>
      </c>
    </row>
    <row r="45" spans="1:3">
      <c r="A45" s="4" t="s">
        <v>473</v>
      </c>
    </row>
    <row r="46" spans="1:3">
      <c r="A46" s="3" t="s">
        <v>742</v>
      </c>
    </row>
    <row r="47" spans="1:3">
      <c r="A47" s="4" t="s">
        <v>749</v>
      </c>
      <c r="B47" s="6" t="n">
        <v>8374</v>
      </c>
      <c r="C47" s="6" t="n">
        <v>6283</v>
      </c>
    </row>
    <row r="48" spans="1:3">
      <c r="A48" s="4" t="s">
        <v>743</v>
      </c>
      <c r="B48" s="6" t="n">
        <v>8363</v>
      </c>
      <c r="C48" s="6" t="n">
        <v>6286</v>
      </c>
    </row>
    <row r="49" spans="1:3">
      <c r="A49" s="4" t="s">
        <v>472</v>
      </c>
    </row>
    <row r="50" spans="1:3">
      <c r="A50" s="3" t="s">
        <v>742</v>
      </c>
    </row>
    <row r="51" spans="1:3">
      <c r="A51" s="4" t="s">
        <v>749</v>
      </c>
      <c r="B51" s="6" t="n">
        <v>495138</v>
      </c>
      <c r="C51" s="6" t="n">
        <v>484858</v>
      </c>
    </row>
    <row r="52" spans="1:3">
      <c r="A52" s="4" t="s">
        <v>743</v>
      </c>
      <c r="B52" s="6" t="n">
        <v>496768</v>
      </c>
      <c r="C52" s="6" t="n">
        <v>484660</v>
      </c>
    </row>
    <row r="53" spans="1:3">
      <c r="A53" s="4" t="s">
        <v>208</v>
      </c>
    </row>
    <row r="54" spans="1:3">
      <c r="A54" s="3" t="s">
        <v>742</v>
      </c>
    </row>
    <row r="55" spans="1:3">
      <c r="A55" s="4" t="s">
        <v>749</v>
      </c>
      <c r="B55" s="6" t="n">
        <v>508946</v>
      </c>
      <c r="C55" s="6" t="n">
        <v>496379</v>
      </c>
    </row>
    <row r="56" spans="1:3">
      <c r="A56" s="4" t="s">
        <v>743</v>
      </c>
      <c r="B56" s="6" t="n">
        <v>510558</v>
      </c>
      <c r="C56" s="6" t="n">
        <v>496190</v>
      </c>
    </row>
    <row r="57" spans="1:3">
      <c r="A57" s="4" t="s">
        <v>88</v>
      </c>
    </row>
    <row r="58" spans="1:3">
      <c r="A58" s="3" t="s">
        <v>742</v>
      </c>
    </row>
    <row r="59" spans="1:3">
      <c r="A59" s="4" t="s">
        <v>749</v>
      </c>
      <c r="B59" s="6" t="n">
        <v>5434</v>
      </c>
      <c r="C59" s="6" t="n">
        <v>5238</v>
      </c>
    </row>
    <row r="60" spans="1:3">
      <c r="A60" s="4" t="s">
        <v>743</v>
      </c>
      <c r="B60" s="6" t="n">
        <v>5427</v>
      </c>
      <c r="C60" s="6" t="n">
        <v>5244</v>
      </c>
    </row>
    <row r="61" spans="1:3">
      <c r="A61" s="4" t="s">
        <v>750</v>
      </c>
    </row>
    <row r="62" spans="1:3">
      <c r="A62" s="3" t="s">
        <v>742</v>
      </c>
    </row>
    <row r="63" spans="1:3">
      <c r="A63" s="4" t="s">
        <v>743</v>
      </c>
      <c r="B63" s="5" t="n">
        <v>26506</v>
      </c>
      <c r="C63" s="5" t="n">
        <v>244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1</v>
      </c>
    </row>
    <row r="2" spans="1:3">
      <c r="A2" s="3" t="s">
        <v>752</v>
      </c>
    </row>
    <row r="3" spans="1:3">
      <c r="A3" s="4" t="s">
        <v>743</v>
      </c>
      <c r="B3" s="5" t="n">
        <v>208334</v>
      </c>
      <c r="C3" s="5" t="n">
        <v>206939</v>
      </c>
    </row>
    <row r="4" spans="1:3">
      <c r="A4" s="4" t="s">
        <v>753</v>
      </c>
    </row>
    <row r="5" spans="1:3">
      <c r="A5" s="3" t="s">
        <v>752</v>
      </c>
    </row>
    <row r="6" spans="1:3">
      <c r="A6" s="4" t="s">
        <v>743</v>
      </c>
      <c r="B6" s="6" t="n">
        <v>116666</v>
      </c>
      <c r="C6" s="6" t="n">
        <v>113006</v>
      </c>
    </row>
    <row r="7" spans="1:3">
      <c r="A7" s="4" t="s">
        <v>754</v>
      </c>
    </row>
    <row r="8" spans="1:3">
      <c r="A8" s="3" t="s">
        <v>752</v>
      </c>
    </row>
    <row r="9" spans="1:3">
      <c r="A9" s="4" t="s">
        <v>743</v>
      </c>
      <c r="B9" s="6" t="n">
        <v>75425</v>
      </c>
      <c r="C9" s="6" t="n">
        <v>78822</v>
      </c>
    </row>
    <row r="10" spans="1:3">
      <c r="A10" s="4" t="s">
        <v>755</v>
      </c>
    </row>
    <row r="11" spans="1:3">
      <c r="A11" s="3" t="s">
        <v>752</v>
      </c>
    </row>
    <row r="12" spans="1:3">
      <c r="A12" s="4" t="s">
        <v>743</v>
      </c>
      <c r="B12" s="6" t="n">
        <v>16243</v>
      </c>
      <c r="C12" s="6" t="n">
        <v>15111</v>
      </c>
    </row>
    <row r="13" spans="1:3">
      <c r="A13" s="4" t="s">
        <v>473</v>
      </c>
    </row>
    <row r="14" spans="1:3">
      <c r="A14" s="3" t="s">
        <v>752</v>
      </c>
    </row>
    <row r="15" spans="1:3">
      <c r="A15" s="4" t="s">
        <v>743</v>
      </c>
      <c r="B15" s="6" t="n">
        <v>8363</v>
      </c>
      <c r="C15" s="6" t="n">
        <v>6286</v>
      </c>
    </row>
    <row r="16" spans="1:3">
      <c r="A16" s="4" t="s">
        <v>472</v>
      </c>
    </row>
    <row r="17" spans="1:3">
      <c r="A17" s="3" t="s">
        <v>752</v>
      </c>
    </row>
    <row r="18" spans="1:3">
      <c r="A18" s="4" t="s">
        <v>743</v>
      </c>
      <c r="B18" s="6" t="n">
        <v>496768</v>
      </c>
      <c r="C18" s="6" t="n">
        <v>484660</v>
      </c>
    </row>
    <row r="19" spans="1:3">
      <c r="A19" s="4" t="s">
        <v>88</v>
      </c>
    </row>
    <row r="20" spans="1:3">
      <c r="A20" s="3" t="s">
        <v>752</v>
      </c>
    </row>
    <row r="21" spans="1:3">
      <c r="A21" s="4" t="s">
        <v>743</v>
      </c>
      <c r="B21" s="6" t="n">
        <v>5427</v>
      </c>
      <c r="C21" s="6" t="n">
        <v>5244</v>
      </c>
    </row>
    <row r="22" spans="1:3">
      <c r="A22" s="4" t="s">
        <v>83</v>
      </c>
    </row>
    <row r="23" spans="1:3">
      <c r="A23" s="3" t="s">
        <v>752</v>
      </c>
    </row>
    <row r="24" spans="1:3">
      <c r="A24" s="4" t="s">
        <v>743</v>
      </c>
      <c r="B24" s="6" t="n">
        <v>155108</v>
      </c>
      <c r="C24" s="6" t="n">
        <v>158529</v>
      </c>
    </row>
    <row r="25" spans="1:3">
      <c r="A25" s="4" t="s">
        <v>756</v>
      </c>
    </row>
    <row r="26" spans="1:3">
      <c r="A26" s="3" t="s">
        <v>752</v>
      </c>
    </row>
    <row r="27" spans="1:3">
      <c r="A27" s="4" t="s">
        <v>743</v>
      </c>
      <c r="B27" s="6" t="n">
        <v>100784</v>
      </c>
      <c r="C27" s="6" t="n">
        <v>93731</v>
      </c>
    </row>
    <row r="28" spans="1:3">
      <c r="A28" s="4" t="s">
        <v>757</v>
      </c>
    </row>
    <row r="29" spans="1:3">
      <c r="A29" s="3" t="s">
        <v>752</v>
      </c>
    </row>
    <row r="30" spans="1:3">
      <c r="A30" s="4" t="s">
        <v>743</v>
      </c>
      <c r="B30" s="6" t="n">
        <v>39461</v>
      </c>
      <c r="C30" s="6" t="n">
        <v>50881</v>
      </c>
    </row>
    <row r="31" spans="1:3">
      <c r="A31" s="4" t="s">
        <v>758</v>
      </c>
    </row>
    <row r="32" spans="1:3">
      <c r="A32" s="3" t="s">
        <v>752</v>
      </c>
    </row>
    <row r="33" spans="1:3">
      <c r="A33" s="4" t="s">
        <v>743</v>
      </c>
      <c r="B33" s="6" t="n">
        <v>14863</v>
      </c>
      <c r="C33" s="6" t="n">
        <v>13917</v>
      </c>
    </row>
    <row r="34" spans="1:3">
      <c r="A34" s="4" t="s">
        <v>759</v>
      </c>
    </row>
    <row r="35" spans="1:3">
      <c r="A35" s="3" t="s">
        <v>752</v>
      </c>
    </row>
    <row r="36" spans="1:3">
      <c r="A36" s="4" t="s">
        <v>743</v>
      </c>
      <c r="B36" s="6" t="n">
        <v>3082</v>
      </c>
      <c r="C36" s="6" t="n">
        <v>3026</v>
      </c>
    </row>
    <row r="37" spans="1:3">
      <c r="A37" s="4" t="s">
        <v>760</v>
      </c>
    </row>
    <row r="38" spans="1:3">
      <c r="A38" s="3" t="s">
        <v>752</v>
      </c>
    </row>
    <row r="39" spans="1:3">
      <c r="A39" s="4" t="s">
        <v>743</v>
      </c>
      <c r="B39" s="6" t="n">
        <v>3082</v>
      </c>
      <c r="C39" s="6" t="n">
        <v>3026</v>
      </c>
    </row>
    <row r="40" spans="1:3">
      <c r="A40" s="4" t="s">
        <v>761</v>
      </c>
    </row>
    <row r="41" spans="1:3">
      <c r="A41" s="3" t="s">
        <v>752</v>
      </c>
    </row>
    <row r="42" spans="1:3">
      <c r="A42" s="4" t="s">
        <v>743</v>
      </c>
      <c r="B42" s="6" t="n">
        <v>25949</v>
      </c>
      <c r="C42" s="6" t="n">
        <v>37850</v>
      </c>
    </row>
    <row r="43" spans="1:3">
      <c r="A43" s="4" t="s">
        <v>762</v>
      </c>
    </row>
    <row r="44" spans="1:3">
      <c r="A44" s="3" t="s">
        <v>752</v>
      </c>
    </row>
    <row r="45" spans="1:3">
      <c r="A45" s="4" t="s">
        <v>743</v>
      </c>
      <c r="B45" s="6" t="n">
        <v>14907</v>
      </c>
      <c r="C45" s="6" t="n">
        <v>27285</v>
      </c>
    </row>
    <row r="46" spans="1:3">
      <c r="A46" s="4" t="s">
        <v>763</v>
      </c>
    </row>
    <row r="47" spans="1:3">
      <c r="A47" s="3" t="s">
        <v>752</v>
      </c>
    </row>
    <row r="48" spans="1:3">
      <c r="A48" s="4" t="s">
        <v>743</v>
      </c>
      <c r="B48" s="6" t="n">
        <v>11042</v>
      </c>
      <c r="C48" s="6" t="n">
        <v>10565</v>
      </c>
    </row>
    <row r="49" spans="1:3">
      <c r="A49" s="4" t="s">
        <v>764</v>
      </c>
    </row>
    <row r="50" spans="1:3">
      <c r="A50" s="3" t="s">
        <v>752</v>
      </c>
    </row>
    <row r="51" spans="1:3">
      <c r="A51" s="4" t="s">
        <v>743</v>
      </c>
      <c r="B51" s="6" t="n">
        <v>41168</v>
      </c>
      <c r="C51" s="6" t="n">
        <v>40148</v>
      </c>
    </row>
    <row r="52" spans="1:3">
      <c r="A52" s="4" t="s">
        <v>765</v>
      </c>
    </row>
    <row r="53" spans="1:3">
      <c r="A53" s="3" t="s">
        <v>752</v>
      </c>
    </row>
    <row r="54" spans="1:3">
      <c r="A54" s="4" t="s">
        <v>743</v>
      </c>
      <c r="B54" s="6" t="n">
        <v>17931</v>
      </c>
      <c r="C54" s="6" t="n">
        <v>18010</v>
      </c>
    </row>
    <row r="55" spans="1:3">
      <c r="A55" s="4" t="s">
        <v>766</v>
      </c>
    </row>
    <row r="56" spans="1:3">
      <c r="A56" s="3" t="s">
        <v>752</v>
      </c>
    </row>
    <row r="57" spans="1:3">
      <c r="A57" s="4" t="s">
        <v>743</v>
      </c>
      <c r="B57" s="6" t="n">
        <v>21459</v>
      </c>
      <c r="C57" s="6" t="n">
        <v>20544</v>
      </c>
    </row>
    <row r="58" spans="1:3">
      <c r="A58" s="4" t="s">
        <v>767</v>
      </c>
    </row>
    <row r="59" spans="1:3">
      <c r="A59" s="3" t="s">
        <v>752</v>
      </c>
    </row>
    <row r="60" spans="1:3">
      <c r="A60" s="4" t="s">
        <v>743</v>
      </c>
      <c r="B60" s="6" t="n">
        <v>1778</v>
      </c>
      <c r="C60" s="6" t="n">
        <v>1594</v>
      </c>
    </row>
    <row r="61" spans="1:3">
      <c r="A61" s="4" t="s">
        <v>768</v>
      </c>
    </row>
    <row r="62" spans="1:3">
      <c r="A62" s="3" t="s">
        <v>752</v>
      </c>
    </row>
    <row r="63" spans="1:3">
      <c r="A63" s="4" t="s">
        <v>743</v>
      </c>
      <c r="B63" s="6" t="n">
        <v>84889</v>
      </c>
      <c r="C63" s="6" t="n">
        <v>77485</v>
      </c>
    </row>
    <row r="64" spans="1:3">
      <c r="A64" s="4" t="s">
        <v>769</v>
      </c>
    </row>
    <row r="65" spans="1:3">
      <c r="A65" s="3" t="s">
        <v>752</v>
      </c>
    </row>
    <row r="66" spans="1:3">
      <c r="A66" s="4" t="s">
        <v>743</v>
      </c>
      <c r="B66" s="6" t="n">
        <v>82833</v>
      </c>
      <c r="C66" s="6" t="n">
        <v>75701</v>
      </c>
    </row>
    <row r="67" spans="1:3">
      <c r="A67" s="4" t="s">
        <v>770</v>
      </c>
    </row>
    <row r="68" spans="1:3">
      <c r="A68" s="3" t="s">
        <v>752</v>
      </c>
    </row>
    <row r="69" spans="1:3">
      <c r="A69" s="4" t="s">
        <v>743</v>
      </c>
      <c r="B69" s="6" t="n">
        <v>13</v>
      </c>
      <c r="C69" s="6" t="n">
        <v>26</v>
      </c>
    </row>
    <row r="70" spans="1:3">
      <c r="A70" s="4" t="s">
        <v>771</v>
      </c>
    </row>
    <row r="71" spans="1:3">
      <c r="A71" s="3" t="s">
        <v>752</v>
      </c>
    </row>
    <row r="72" spans="1:3">
      <c r="A72" s="4" t="s">
        <v>743</v>
      </c>
      <c r="B72" s="6" t="n">
        <v>2043</v>
      </c>
      <c r="C72" s="6" t="n">
        <v>1758</v>
      </c>
    </row>
    <row r="73" spans="1:3">
      <c r="A73" s="4" t="s">
        <v>772</v>
      </c>
    </row>
    <row r="74" spans="1:3">
      <c r="A74" s="3" t="s">
        <v>752</v>
      </c>
    </row>
    <row r="75" spans="1:3">
      <c r="A75" s="4" t="s">
        <v>743</v>
      </c>
      <c r="B75" s="6" t="n">
        <v>20</v>
      </c>
      <c r="C75" s="6" t="n">
        <v>20</v>
      </c>
    </row>
    <row r="76" spans="1:3">
      <c r="A76" s="4" t="s">
        <v>773</v>
      </c>
    </row>
    <row r="77" spans="1:3">
      <c r="A77" s="3" t="s">
        <v>752</v>
      </c>
    </row>
    <row r="78" spans="1:3">
      <c r="A78" s="4" t="s">
        <v>743</v>
      </c>
      <c r="B78" s="6" t="n">
        <v>20</v>
      </c>
      <c r="C78" s="6" t="n">
        <v>20</v>
      </c>
    </row>
    <row r="79" spans="1:3">
      <c r="A79" s="4" t="s">
        <v>90</v>
      </c>
    </row>
    <row r="80" spans="1:3">
      <c r="A80" s="3" t="s">
        <v>752</v>
      </c>
    </row>
    <row r="81" spans="1:3">
      <c r="A81" s="4" t="s">
        <v>743</v>
      </c>
      <c r="B81" s="6" t="n">
        <v>27078</v>
      </c>
      <c r="C81" s="6" t="n">
        <v>24815</v>
      </c>
    </row>
    <row r="82" spans="1:3">
      <c r="A82" s="4" t="s">
        <v>774</v>
      </c>
    </row>
    <row r="83" spans="1:3">
      <c r="A83" s="3" t="s">
        <v>752</v>
      </c>
    </row>
    <row r="84" spans="1:3">
      <c r="A84" s="4" t="s">
        <v>743</v>
      </c>
      <c r="B84" s="6" t="n">
        <v>15799</v>
      </c>
      <c r="C84" s="6" t="n">
        <v>19182</v>
      </c>
    </row>
    <row r="85" spans="1:3">
      <c r="A85" s="4" t="s">
        <v>775</v>
      </c>
    </row>
    <row r="86" spans="1:3">
      <c r="A86" s="3" t="s">
        <v>752</v>
      </c>
    </row>
    <row r="87" spans="1:3">
      <c r="A87" s="4" t="s">
        <v>743</v>
      </c>
      <c r="B87" s="6" t="n">
        <v>11083</v>
      </c>
      <c r="C87" s="6" t="n">
        <v>5366</v>
      </c>
    </row>
    <row r="88" spans="1:3">
      <c r="A88" s="4" t="s">
        <v>776</v>
      </c>
    </row>
    <row r="89" spans="1:3">
      <c r="A89" s="3" t="s">
        <v>752</v>
      </c>
    </row>
    <row r="90" spans="1:3">
      <c r="A90" s="4" t="s">
        <v>743</v>
      </c>
      <c r="B90" s="6" t="n">
        <v>196</v>
      </c>
      <c r="C90" s="6" t="n">
        <v>267</v>
      </c>
    </row>
    <row r="91" spans="1:3">
      <c r="A91" s="4" t="s">
        <v>777</v>
      </c>
    </row>
    <row r="92" spans="1:3">
      <c r="A92" s="3" t="s">
        <v>752</v>
      </c>
    </row>
    <row r="93" spans="1:3">
      <c r="A93" s="4" t="s">
        <v>743</v>
      </c>
      <c r="B93" s="6" t="n">
        <v>26506</v>
      </c>
      <c r="C93" s="6" t="n">
        <v>24491</v>
      </c>
    </row>
    <row r="94" spans="1:3">
      <c r="A94" s="4" t="s">
        <v>778</v>
      </c>
    </row>
    <row r="95" spans="1:3">
      <c r="A95" s="3" t="s">
        <v>752</v>
      </c>
    </row>
    <row r="96" spans="1:3">
      <c r="A96" s="4" t="s">
        <v>743</v>
      </c>
      <c r="B96" s="6" t="n">
        <v>15252</v>
      </c>
      <c r="C96" s="6" t="n">
        <v>18879</v>
      </c>
    </row>
    <row r="97" spans="1:3">
      <c r="A97" s="4" t="s">
        <v>779</v>
      </c>
    </row>
    <row r="98" spans="1:3">
      <c r="A98" s="3" t="s">
        <v>752</v>
      </c>
    </row>
    <row r="99" spans="1:3">
      <c r="A99" s="4" t="s">
        <v>743</v>
      </c>
      <c r="B99" s="6" t="n">
        <v>11083</v>
      </c>
      <c r="C99" s="6" t="n">
        <v>5366</v>
      </c>
    </row>
    <row r="100" spans="1:3">
      <c r="A100" s="4" t="s">
        <v>780</v>
      </c>
    </row>
    <row r="101" spans="1:3">
      <c r="A101" s="3" t="s">
        <v>752</v>
      </c>
    </row>
    <row r="102" spans="1:3">
      <c r="A102" s="4" t="s">
        <v>743</v>
      </c>
      <c r="B102" s="6" t="n">
        <v>171</v>
      </c>
      <c r="C102" s="6" t="n">
        <v>246</v>
      </c>
    </row>
    <row r="103" spans="1:3">
      <c r="A103" s="4" t="s">
        <v>781</v>
      </c>
    </row>
    <row r="104" spans="1:3">
      <c r="A104" s="3" t="s">
        <v>752</v>
      </c>
    </row>
    <row r="105" spans="1:3">
      <c r="A105" s="4" t="s">
        <v>743</v>
      </c>
      <c r="B105" s="6" t="n">
        <v>25</v>
      </c>
      <c r="C105" s="6" t="n">
        <v>21</v>
      </c>
    </row>
    <row r="106" spans="1:3">
      <c r="A106" s="4" t="s">
        <v>782</v>
      </c>
    </row>
    <row r="107" spans="1:3">
      <c r="A107" s="3" t="s">
        <v>752</v>
      </c>
    </row>
    <row r="108" spans="1:3">
      <c r="A108" s="4" t="s">
        <v>743</v>
      </c>
      <c r="B108" s="6" t="n">
        <v>25</v>
      </c>
      <c r="C108" s="6" t="n">
        <v>21</v>
      </c>
    </row>
    <row r="109" spans="1:3">
      <c r="A109" s="4" t="s">
        <v>783</v>
      </c>
    </row>
    <row r="110" spans="1:3">
      <c r="A110" s="3" t="s">
        <v>752</v>
      </c>
    </row>
    <row r="111" spans="1:3">
      <c r="A111" s="4" t="s">
        <v>743</v>
      </c>
      <c r="B111" s="6" t="n">
        <v>547</v>
      </c>
      <c r="C111" s="6" t="n">
        <v>303</v>
      </c>
    </row>
    <row r="112" spans="1:3">
      <c r="A112" s="4" t="s">
        <v>784</v>
      </c>
    </row>
    <row r="113" spans="1:3">
      <c r="A113" s="3" t="s">
        <v>752</v>
      </c>
    </row>
    <row r="114" spans="1:3">
      <c r="A114" s="4" t="s">
        <v>743</v>
      </c>
      <c r="B114" s="6" t="n">
        <v>547</v>
      </c>
      <c r="C114" s="6" t="n">
        <v>303</v>
      </c>
    </row>
    <row r="115" spans="1:3">
      <c r="A115" s="4" t="s">
        <v>84</v>
      </c>
    </row>
    <row r="116" spans="1:3">
      <c r="A116" s="3" t="s">
        <v>752</v>
      </c>
    </row>
    <row r="117" spans="1:3">
      <c r="A117" s="4" t="s">
        <v>743</v>
      </c>
      <c r="B117" s="6" t="n">
        <v>26148</v>
      </c>
      <c r="C117" s="6" t="n">
        <v>23595</v>
      </c>
    </row>
    <row r="118" spans="1:3">
      <c r="A118" s="4" t="s">
        <v>785</v>
      </c>
    </row>
    <row r="119" spans="1:3">
      <c r="A119" s="3" t="s">
        <v>752</v>
      </c>
    </row>
    <row r="120" spans="1:3">
      <c r="A120" s="4" t="s">
        <v>743</v>
      </c>
      <c r="B120" s="6" t="n">
        <v>83</v>
      </c>
      <c r="C120" s="6" t="n">
        <v>93</v>
      </c>
    </row>
    <row r="121" spans="1:3">
      <c r="A121" s="4" t="s">
        <v>786</v>
      </c>
    </row>
    <row r="122" spans="1:3">
      <c r="A122" s="3" t="s">
        <v>752</v>
      </c>
    </row>
    <row r="123" spans="1:3">
      <c r="A123" s="4" t="s">
        <v>743</v>
      </c>
      <c r="B123" s="6" t="n">
        <v>24881</v>
      </c>
      <c r="C123" s="6" t="n">
        <v>22575</v>
      </c>
    </row>
    <row r="124" spans="1:3">
      <c r="A124" s="4" t="s">
        <v>787</v>
      </c>
    </row>
    <row r="125" spans="1:3">
      <c r="A125" s="3" t="s">
        <v>752</v>
      </c>
    </row>
    <row r="126" spans="1:3">
      <c r="A126" s="4" t="s">
        <v>743</v>
      </c>
      <c r="B126" s="5" t="n">
        <v>1184</v>
      </c>
      <c r="C126" s="5" t="n">
        <v>9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1</v>
      </c>
    </row>
    <row r="2" spans="1:3">
      <c r="A2" s="3" t="s">
        <v>789</v>
      </c>
    </row>
    <row r="3" spans="1:3">
      <c r="A3" s="4" t="s">
        <v>744</v>
      </c>
      <c r="B3" s="5" t="n">
        <v>47780</v>
      </c>
      <c r="C3" s="5" t="n">
        <v>51920</v>
      </c>
    </row>
    <row r="4" spans="1:3">
      <c r="A4" s="4" t="s">
        <v>753</v>
      </c>
    </row>
    <row r="5" spans="1:3">
      <c r="A5" s="3" t="s">
        <v>789</v>
      </c>
    </row>
    <row r="6" spans="1:3">
      <c r="A6" s="4" t="s">
        <v>744</v>
      </c>
      <c r="B6" s="6" t="n">
        <v>2946</v>
      </c>
      <c r="C6" s="6" t="n">
        <v>1596</v>
      </c>
    </row>
    <row r="7" spans="1:3">
      <c r="A7" s="4" t="s">
        <v>754</v>
      </c>
    </row>
    <row r="8" spans="1:3">
      <c r="A8" s="3" t="s">
        <v>789</v>
      </c>
    </row>
    <row r="9" spans="1:3">
      <c r="A9" s="4" t="s">
        <v>744</v>
      </c>
      <c r="B9" s="6" t="n">
        <v>43509</v>
      </c>
      <c r="C9" s="6" t="n">
        <v>49597</v>
      </c>
    </row>
    <row r="10" spans="1:3">
      <c r="A10" s="4" t="s">
        <v>755</v>
      </c>
    </row>
    <row r="11" spans="1:3">
      <c r="A11" s="3" t="s">
        <v>789</v>
      </c>
    </row>
    <row r="12" spans="1:3">
      <c r="A12" s="4" t="s">
        <v>744</v>
      </c>
      <c r="B12" s="6" t="n">
        <v>1325</v>
      </c>
      <c r="C12" s="6" t="n">
        <v>727</v>
      </c>
    </row>
    <row r="13" spans="1:3">
      <c r="A13" s="4" t="s">
        <v>790</v>
      </c>
    </row>
    <row r="14" spans="1:3">
      <c r="A14" s="3" t="s">
        <v>789</v>
      </c>
    </row>
    <row r="15" spans="1:3">
      <c r="A15" s="4" t="s">
        <v>744</v>
      </c>
      <c r="B15" s="6" t="n">
        <v>7982</v>
      </c>
      <c r="C15" s="6" t="n">
        <v>7096</v>
      </c>
    </row>
    <row r="16" spans="1:3">
      <c r="A16" s="4" t="s">
        <v>791</v>
      </c>
    </row>
    <row r="17" spans="1:3">
      <c r="A17" s="3" t="s">
        <v>789</v>
      </c>
    </row>
    <row r="18" spans="1:3">
      <c r="A18" s="4" t="s">
        <v>744</v>
      </c>
      <c r="B18" s="6" t="n">
        <v>7930</v>
      </c>
      <c r="C18" s="6" t="n">
        <v>7085</v>
      </c>
    </row>
    <row r="19" spans="1:3">
      <c r="A19" s="4" t="s">
        <v>792</v>
      </c>
    </row>
    <row r="20" spans="1:3">
      <c r="A20" s="3" t="s">
        <v>789</v>
      </c>
    </row>
    <row r="21" spans="1:3">
      <c r="A21" s="4" t="s">
        <v>744</v>
      </c>
      <c r="B21" s="6" t="n">
        <v>52</v>
      </c>
      <c r="C21" s="6" t="n">
        <v>11</v>
      </c>
    </row>
    <row r="22" spans="1:3">
      <c r="A22" s="4" t="s">
        <v>793</v>
      </c>
    </row>
    <row r="23" spans="1:3">
      <c r="A23" s="3" t="s">
        <v>789</v>
      </c>
    </row>
    <row r="24" spans="1:3">
      <c r="A24" s="4" t="s">
        <v>744</v>
      </c>
      <c r="B24" s="6" t="n">
        <v>16772</v>
      </c>
      <c r="C24" s="6" t="n">
        <v>23451</v>
      </c>
    </row>
    <row r="25" spans="1:3">
      <c r="A25" s="4" t="s">
        <v>794</v>
      </c>
    </row>
    <row r="26" spans="1:3">
      <c r="A26" s="3" t="s">
        <v>789</v>
      </c>
    </row>
    <row r="27" spans="1:3">
      <c r="A27" s="4" t="s">
        <v>744</v>
      </c>
      <c r="B27" s="6" t="n">
        <v>2672</v>
      </c>
      <c r="C27" s="6" t="n">
        <v>1464</v>
      </c>
    </row>
    <row r="28" spans="1:3">
      <c r="A28" s="4" t="s">
        <v>795</v>
      </c>
    </row>
    <row r="29" spans="1:3">
      <c r="A29" s="3" t="s">
        <v>789</v>
      </c>
    </row>
    <row r="30" spans="1:3">
      <c r="A30" s="4" t="s">
        <v>744</v>
      </c>
      <c r="B30" s="6" t="n">
        <v>14100</v>
      </c>
      <c r="C30" s="6" t="n">
        <v>21987</v>
      </c>
    </row>
    <row r="31" spans="1:3">
      <c r="A31" s="4" t="s">
        <v>582</v>
      </c>
    </row>
    <row r="32" spans="1:3">
      <c r="A32" s="3" t="s">
        <v>789</v>
      </c>
    </row>
    <row r="33" spans="1:3">
      <c r="A33" s="4" t="s">
        <v>744</v>
      </c>
      <c r="B33" s="6" t="n">
        <v>24754</v>
      </c>
      <c r="C33" s="6" t="n">
        <v>30547</v>
      </c>
    </row>
    <row r="34" spans="1:3">
      <c r="A34" s="4" t="s">
        <v>796</v>
      </c>
    </row>
    <row r="35" spans="1:3">
      <c r="A35" s="3" t="s">
        <v>789</v>
      </c>
    </row>
    <row r="36" spans="1:3">
      <c r="A36" s="4" t="s">
        <v>744</v>
      </c>
      <c r="B36" s="6" t="n">
        <v>2672</v>
      </c>
      <c r="C36" s="6" t="n">
        <v>1464</v>
      </c>
    </row>
    <row r="37" spans="1:3">
      <c r="A37" s="4" t="s">
        <v>797</v>
      </c>
    </row>
    <row r="38" spans="1:3">
      <c r="A38" s="3" t="s">
        <v>789</v>
      </c>
    </row>
    <row r="39" spans="1:3">
      <c r="A39" s="4" t="s">
        <v>744</v>
      </c>
      <c r="B39" s="6" t="n">
        <v>22030</v>
      </c>
      <c r="C39" s="6" t="n">
        <v>29072</v>
      </c>
    </row>
    <row r="40" spans="1:3">
      <c r="A40" s="4" t="s">
        <v>798</v>
      </c>
    </row>
    <row r="41" spans="1:3">
      <c r="A41" s="3" t="s">
        <v>789</v>
      </c>
    </row>
    <row r="42" spans="1:3">
      <c r="A42" s="4" t="s">
        <v>744</v>
      </c>
      <c r="B42" s="6" t="n">
        <v>52</v>
      </c>
      <c r="C42" s="6" t="n">
        <v>11</v>
      </c>
    </row>
    <row r="43" spans="1:3">
      <c r="A43" s="4" t="s">
        <v>84</v>
      </c>
    </row>
    <row r="44" spans="1:3">
      <c r="A44" s="3" t="s">
        <v>789</v>
      </c>
    </row>
    <row r="45" spans="1:3">
      <c r="A45" s="4" t="s">
        <v>744</v>
      </c>
      <c r="B45" s="6" t="n">
        <v>23026</v>
      </c>
      <c r="C45" s="6" t="n">
        <v>21373</v>
      </c>
    </row>
    <row r="46" spans="1:3">
      <c r="A46" s="4" t="s">
        <v>785</v>
      </c>
    </row>
    <row r="47" spans="1:3">
      <c r="A47" s="3" t="s">
        <v>789</v>
      </c>
    </row>
    <row r="48" spans="1:3">
      <c r="A48" s="4" t="s">
        <v>744</v>
      </c>
      <c r="B48" s="6" t="n">
        <v>274</v>
      </c>
      <c r="C48" s="6" t="n">
        <v>132</v>
      </c>
    </row>
    <row r="49" spans="1:3">
      <c r="A49" s="4" t="s">
        <v>786</v>
      </c>
    </row>
    <row r="50" spans="1:3">
      <c r="A50" s="3" t="s">
        <v>789</v>
      </c>
    </row>
    <row r="51" spans="1:3">
      <c r="A51" s="4" t="s">
        <v>744</v>
      </c>
      <c r="B51" s="6" t="n">
        <v>21479</v>
      </c>
      <c r="C51" s="6" t="n">
        <v>20525</v>
      </c>
    </row>
    <row r="52" spans="1:3">
      <c r="A52" s="4" t="s">
        <v>787</v>
      </c>
    </row>
    <row r="53" spans="1:3">
      <c r="A53" s="3" t="s">
        <v>789</v>
      </c>
    </row>
    <row r="54" spans="1:3">
      <c r="A54" s="4" t="s">
        <v>744</v>
      </c>
      <c r="B54" s="5" t="n">
        <v>1273</v>
      </c>
      <c r="C54" s="5" t="n">
        <v>7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22</v>
      </c>
    </row>
    <row r="3" spans="1:3">
      <c r="A3" s="3" t="s">
        <v>800</v>
      </c>
    </row>
    <row r="4" spans="1:3">
      <c r="A4" s="4" t="s">
        <v>801</v>
      </c>
      <c r="B4" s="5" t="n">
        <v>797598</v>
      </c>
    </row>
    <row r="5" spans="1:3">
      <c r="A5" s="4" t="s">
        <v>802</v>
      </c>
      <c r="B5" s="6" t="n">
        <v>822248</v>
      </c>
    </row>
    <row r="6" spans="1:3">
      <c r="A6" s="4" t="s">
        <v>755</v>
      </c>
    </row>
    <row r="7" spans="1:3">
      <c r="A7" s="3" t="s">
        <v>800</v>
      </c>
    </row>
    <row r="8" spans="1:3">
      <c r="A8" s="4" t="s">
        <v>801</v>
      </c>
      <c r="B8" s="6" t="n">
        <v>15111</v>
      </c>
      <c r="C8" s="5" t="n">
        <v>15510</v>
      </c>
    </row>
    <row r="9" spans="1:3">
      <c r="A9" s="4" t="s">
        <v>494</v>
      </c>
      <c r="B9" s="6" t="n">
        <v>4</v>
      </c>
      <c r="C9" s="6" t="n">
        <v>2</v>
      </c>
    </row>
    <row r="10" spans="1:3">
      <c r="A10" s="4" t="s">
        <v>803</v>
      </c>
      <c r="B10" s="6" t="n">
        <v>740</v>
      </c>
      <c r="C10" s="6" t="n">
        <v>113</v>
      </c>
    </row>
    <row r="11" spans="1:3">
      <c r="A11" s="4" t="s">
        <v>804</v>
      </c>
      <c r="B11" s="6" t="n">
        <v>8</v>
      </c>
      <c r="C11" s="6" t="n">
        <v>1</v>
      </c>
    </row>
    <row r="12" spans="1:3">
      <c r="A12" s="4" t="s">
        <v>805</v>
      </c>
      <c r="B12" s="6" t="n">
        <v>1513</v>
      </c>
      <c r="C12" s="6" t="n">
        <v>206</v>
      </c>
    </row>
    <row r="13" spans="1:3">
      <c r="A13" s="4" t="s">
        <v>806</v>
      </c>
      <c r="B13" s="6" t="n">
        <v>-1618</v>
      </c>
      <c r="C13" s="6" t="n">
        <v>-672</v>
      </c>
    </row>
    <row r="14" spans="1:3">
      <c r="A14" s="4" t="s">
        <v>807</v>
      </c>
      <c r="B14" s="6" t="n">
        <v>585</v>
      </c>
      <c r="C14" s="6" t="n">
        <v>866</v>
      </c>
    </row>
    <row r="15" spans="1:3">
      <c r="A15" s="4" t="s">
        <v>808</v>
      </c>
      <c r="B15" s="6" t="n">
        <v>-100</v>
      </c>
      <c r="C15" s="6" t="n">
        <v>-513</v>
      </c>
    </row>
    <row r="16" spans="1:3">
      <c r="A16" s="4" t="s">
        <v>802</v>
      </c>
      <c r="B16" s="6" t="n">
        <v>16243</v>
      </c>
      <c r="C16" s="6" t="n">
        <v>15513</v>
      </c>
    </row>
    <row r="17" spans="1:3">
      <c r="A17" s="4" t="s">
        <v>809</v>
      </c>
      <c r="B17" s="6" t="n">
        <v>474</v>
      </c>
      <c r="C17" s="6" t="n">
        <v>162</v>
      </c>
    </row>
    <row r="18" spans="1:3">
      <c r="A18" s="4" t="s">
        <v>810</v>
      </c>
    </row>
    <row r="19" spans="1:3">
      <c r="A19" s="3" t="s">
        <v>800</v>
      </c>
    </row>
    <row r="20" spans="1:3">
      <c r="A20" s="4" t="s">
        <v>801</v>
      </c>
      <c r="B20" s="6" t="n">
        <v>13917</v>
      </c>
      <c r="C20" s="6" t="n">
        <v>14152</v>
      </c>
    </row>
    <row r="21" spans="1:3">
      <c r="A21" s="4" t="s">
        <v>494</v>
      </c>
      <c r="B21" s="6" t="n">
        <v>3</v>
      </c>
      <c r="C21" s="6" t="n">
        <v>3</v>
      </c>
    </row>
    <row r="22" spans="1:3">
      <c r="A22" s="4" t="s">
        <v>803</v>
      </c>
      <c r="B22" s="6" t="n">
        <v>489</v>
      </c>
      <c r="C22" s="6" t="n">
        <v>111</v>
      </c>
    </row>
    <row r="23" spans="1:3">
      <c r="A23" s="4" t="s">
        <v>805</v>
      </c>
      <c r="B23" s="6" t="n">
        <v>1511</v>
      </c>
      <c r="C23" s="6" t="n">
        <v>206</v>
      </c>
    </row>
    <row r="24" spans="1:3">
      <c r="A24" s="4" t="s">
        <v>806</v>
      </c>
      <c r="B24" s="6" t="n">
        <v>-1522</v>
      </c>
      <c r="C24" s="6" t="n">
        <v>-491</v>
      </c>
    </row>
    <row r="25" spans="1:3">
      <c r="A25" s="4" t="s">
        <v>807</v>
      </c>
      <c r="B25" s="6" t="n">
        <v>563</v>
      </c>
      <c r="C25" s="6" t="n">
        <v>532</v>
      </c>
    </row>
    <row r="26" spans="1:3">
      <c r="A26" s="4" t="s">
        <v>808</v>
      </c>
      <c r="B26" s="6" t="n">
        <v>-98</v>
      </c>
      <c r="C26" s="6" t="n">
        <v>-320</v>
      </c>
    </row>
    <row r="27" spans="1:3">
      <c r="A27" s="4" t="s">
        <v>802</v>
      </c>
      <c r="B27" s="6" t="n">
        <v>14863</v>
      </c>
      <c r="C27" s="6" t="n">
        <v>14193</v>
      </c>
    </row>
    <row r="28" spans="1:3">
      <c r="A28" s="4" t="s">
        <v>809</v>
      </c>
      <c r="B28" s="6" t="n">
        <v>189</v>
      </c>
      <c r="C28" s="6" t="n">
        <v>160</v>
      </c>
    </row>
    <row r="29" spans="1:3">
      <c r="A29" s="4" t="s">
        <v>811</v>
      </c>
    </row>
    <row r="30" spans="1:3">
      <c r="A30" s="3" t="s">
        <v>800</v>
      </c>
    </row>
    <row r="31" spans="1:3">
      <c r="A31" s="4" t="s">
        <v>801</v>
      </c>
      <c r="B31" s="6" t="n">
        <v>267</v>
      </c>
      <c r="C31" s="6" t="n">
        <v>302</v>
      </c>
    </row>
    <row r="32" spans="1:3">
      <c r="A32" s="4" t="s">
        <v>494</v>
      </c>
      <c r="B32" s="6" t="n">
        <v>1</v>
      </c>
      <c r="C32" s="6" t="n">
        <v>-1</v>
      </c>
    </row>
    <row r="33" spans="1:3">
      <c r="A33" s="4" t="s">
        <v>804</v>
      </c>
      <c r="B33" s="6" t="n">
        <v>8</v>
      </c>
      <c r="C33" s="6" t="n">
        <v>1</v>
      </c>
    </row>
    <row r="34" spans="1:3">
      <c r="A34" s="4" t="s">
        <v>806</v>
      </c>
      <c r="B34" s="6" t="n">
        <v>-80</v>
      </c>
      <c r="C34" s="6" t="n">
        <v>-91</v>
      </c>
    </row>
    <row r="35" spans="1:3">
      <c r="A35" s="4" t="s">
        <v>807</v>
      </c>
      <c r="C35" s="6" t="n">
        <v>334</v>
      </c>
    </row>
    <row r="36" spans="1:3">
      <c r="A36" s="4" t="s">
        <v>808</v>
      </c>
      <c r="C36" s="6" t="n">
        <v>-193</v>
      </c>
    </row>
    <row r="37" spans="1:3">
      <c r="A37" s="4" t="s">
        <v>802</v>
      </c>
      <c r="B37" s="6" t="n">
        <v>196</v>
      </c>
      <c r="C37" s="6" t="n">
        <v>352</v>
      </c>
    </row>
    <row r="38" spans="1:3">
      <c r="A38" s="4" t="s">
        <v>812</v>
      </c>
    </row>
    <row r="39" spans="1:3">
      <c r="A39" s="3" t="s">
        <v>800</v>
      </c>
    </row>
    <row r="40" spans="1:3">
      <c r="A40" s="4" t="s">
        <v>801</v>
      </c>
      <c r="B40" s="6" t="n">
        <v>927</v>
      </c>
      <c r="C40" s="6" t="n">
        <v>1056</v>
      </c>
    </row>
    <row r="41" spans="1:3">
      <c r="A41" s="4" t="s">
        <v>803</v>
      </c>
      <c r="B41" s="6" t="n">
        <v>251</v>
      </c>
      <c r="C41" s="6" t="n">
        <v>2</v>
      </c>
    </row>
    <row r="42" spans="1:3">
      <c r="A42" s="4" t="s">
        <v>805</v>
      </c>
      <c r="B42" s="6" t="n">
        <v>2</v>
      </c>
    </row>
    <row r="43" spans="1:3">
      <c r="A43" s="4" t="s">
        <v>806</v>
      </c>
      <c r="B43" s="6" t="n">
        <v>-16</v>
      </c>
      <c r="C43" s="6" t="n">
        <v>-90</v>
      </c>
    </row>
    <row r="44" spans="1:3">
      <c r="A44" s="4" t="s">
        <v>807</v>
      </c>
      <c r="B44" s="6" t="n">
        <v>22</v>
      </c>
    </row>
    <row r="45" spans="1:3">
      <c r="A45" s="4" t="s">
        <v>808</v>
      </c>
      <c r="B45" s="6" t="n">
        <v>-2</v>
      </c>
    </row>
    <row r="46" spans="1:3">
      <c r="A46" s="4" t="s">
        <v>802</v>
      </c>
      <c r="B46" s="6" t="n">
        <v>1184</v>
      </c>
      <c r="C46" s="6" t="n">
        <v>968</v>
      </c>
    </row>
    <row r="47" spans="1:3">
      <c r="A47" s="4" t="s">
        <v>809</v>
      </c>
      <c r="B47" s="5" t="n">
        <v>285</v>
      </c>
      <c r="C47" s="5" t="n">
        <v>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22</v>
      </c>
    </row>
    <row r="3" spans="1:3">
      <c r="A3" s="3" t="s">
        <v>814</v>
      </c>
    </row>
    <row r="4" spans="1:3">
      <c r="A4" s="4" t="s">
        <v>801</v>
      </c>
      <c r="B4" s="5" t="n">
        <v>747399</v>
      </c>
    </row>
    <row r="5" spans="1:3">
      <c r="A5" s="4" t="s">
        <v>802</v>
      </c>
      <c r="B5" s="6" t="n">
        <v>773193</v>
      </c>
    </row>
    <row r="6" spans="1:3">
      <c r="A6" s="4" t="s">
        <v>755</v>
      </c>
    </row>
    <row r="7" spans="1:3">
      <c r="A7" s="3" t="s">
        <v>814</v>
      </c>
    </row>
    <row r="8" spans="1:3">
      <c r="A8" s="4" t="s">
        <v>801</v>
      </c>
      <c r="B8" s="6" t="n">
        <v>727</v>
      </c>
      <c r="C8" s="5" t="n">
        <v>804</v>
      </c>
    </row>
    <row r="9" spans="1:3">
      <c r="A9" s="4" t="s">
        <v>803</v>
      </c>
      <c r="B9" s="6" t="n">
        <v>204</v>
      </c>
      <c r="C9" s="6" t="n">
        <v>-30</v>
      </c>
    </row>
    <row r="10" spans="1:3">
      <c r="A10" s="4" t="s">
        <v>815</v>
      </c>
      <c r="B10" s="6" t="n">
        <v>1</v>
      </c>
    </row>
    <row r="11" spans="1:3">
      <c r="A11" s="4" t="s">
        <v>816</v>
      </c>
      <c r="B11" s="6" t="n">
        <v>13</v>
      </c>
      <c r="C11" s="6" t="n">
        <v>-2</v>
      </c>
    </row>
    <row r="12" spans="1:3">
      <c r="A12" s="4" t="s">
        <v>807</v>
      </c>
      <c r="B12" s="6" t="n">
        <v>417</v>
      </c>
      <c r="C12" s="6" t="n">
        <v>10</v>
      </c>
    </row>
    <row r="13" spans="1:3">
      <c r="A13" s="4" t="s">
        <v>817</v>
      </c>
      <c r="B13" s="6" t="n">
        <v>-11</v>
      </c>
    </row>
    <row r="14" spans="1:3">
      <c r="A14" s="4" t="s">
        <v>802</v>
      </c>
      <c r="B14" s="6" t="n">
        <v>1325</v>
      </c>
      <c r="C14" s="6" t="n">
        <v>782</v>
      </c>
    </row>
    <row r="15" spans="1:3">
      <c r="A15" s="4" t="s">
        <v>818</v>
      </c>
      <c r="B15" s="6" t="n">
        <v>249</v>
      </c>
      <c r="C15" s="6" t="n">
        <v>-30</v>
      </c>
    </row>
    <row r="16" spans="1:3">
      <c r="A16" s="4" t="s">
        <v>819</v>
      </c>
    </row>
    <row r="17" spans="1:3">
      <c r="A17" s="3" t="s">
        <v>814</v>
      </c>
    </row>
    <row r="18" spans="1:3">
      <c r="A18" s="4" t="s">
        <v>801</v>
      </c>
      <c r="B18" s="6" t="n">
        <v>11</v>
      </c>
    </row>
    <row r="19" spans="1:3">
      <c r="A19" s="4" t="s">
        <v>816</v>
      </c>
      <c r="B19" s="6" t="n">
        <v>1</v>
      </c>
    </row>
    <row r="20" spans="1:3">
      <c r="A20" s="4" t="s">
        <v>807</v>
      </c>
      <c r="B20" s="6" t="n">
        <v>53</v>
      </c>
      <c r="C20" s="6" t="n">
        <v>10</v>
      </c>
    </row>
    <row r="21" spans="1:3">
      <c r="A21" s="4" t="s">
        <v>817</v>
      </c>
      <c r="B21" s="6" t="n">
        <v>-11</v>
      </c>
    </row>
    <row r="22" spans="1:3">
      <c r="A22" s="4" t="s">
        <v>802</v>
      </c>
      <c r="B22" s="6" t="n">
        <v>52</v>
      </c>
      <c r="C22" s="6" t="n">
        <v>10</v>
      </c>
    </row>
    <row r="23" spans="1:3">
      <c r="A23" s="4" t="s">
        <v>812</v>
      </c>
    </row>
    <row r="24" spans="1:3">
      <c r="A24" s="3" t="s">
        <v>814</v>
      </c>
    </row>
    <row r="25" spans="1:3">
      <c r="A25" s="4" t="s">
        <v>801</v>
      </c>
      <c r="B25" s="6" t="n">
        <v>716</v>
      </c>
      <c r="C25" s="6" t="n">
        <v>804</v>
      </c>
    </row>
    <row r="26" spans="1:3">
      <c r="A26" s="4" t="s">
        <v>803</v>
      </c>
      <c r="B26" s="6" t="n">
        <v>204</v>
      </c>
      <c r="C26" s="6" t="n">
        <v>-30</v>
      </c>
    </row>
    <row r="27" spans="1:3">
      <c r="A27" s="4" t="s">
        <v>815</v>
      </c>
      <c r="B27" s="6" t="n">
        <v>1</v>
      </c>
    </row>
    <row r="28" spans="1:3">
      <c r="A28" s="4" t="s">
        <v>816</v>
      </c>
      <c r="B28" s="6" t="n">
        <v>12</v>
      </c>
      <c r="C28" s="6" t="n">
        <v>-2</v>
      </c>
    </row>
    <row r="29" spans="1:3">
      <c r="A29" s="4" t="s">
        <v>807</v>
      </c>
      <c r="B29" s="6" t="n">
        <v>364</v>
      </c>
    </row>
    <row r="30" spans="1:3">
      <c r="A30" s="4" t="s">
        <v>802</v>
      </c>
      <c r="B30" s="6" t="n">
        <v>1273</v>
      </c>
      <c r="C30" s="6" t="n">
        <v>772</v>
      </c>
    </row>
    <row r="31" spans="1:3">
      <c r="A31" s="4" t="s">
        <v>818</v>
      </c>
      <c r="B31" s="5" t="n">
        <v>249</v>
      </c>
      <c r="C31" s="5" t="n">
        <v>-3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0</v>
      </c>
      <c r="B1" s="2" t="s">
        <v>1</v>
      </c>
      <c r="C1" s="2" t="s">
        <v>439</v>
      </c>
    </row>
    <row r="2" spans="1:3">
      <c r="B2" s="2" t="s">
        <v>2</v>
      </c>
      <c r="C2" s="2" t="s">
        <v>21</v>
      </c>
    </row>
    <row r="3" spans="1:3">
      <c r="A3" s="3" t="s">
        <v>821</v>
      </c>
    </row>
    <row r="4" spans="1:3">
      <c r="A4" s="4" t="s">
        <v>743</v>
      </c>
      <c r="B4" s="5" t="n">
        <v>208334</v>
      </c>
      <c r="C4" s="5" t="n">
        <v>206939</v>
      </c>
    </row>
    <row r="5" spans="1:3">
      <c r="A5" s="4" t="s">
        <v>822</v>
      </c>
      <c r="B5" s="6" t="n">
        <v>47780</v>
      </c>
      <c r="C5" s="6" t="n">
        <v>51920</v>
      </c>
    </row>
    <row r="6" spans="1:3">
      <c r="A6" s="4" t="s">
        <v>755</v>
      </c>
    </row>
    <row r="7" spans="1:3">
      <c r="A7" s="3" t="s">
        <v>821</v>
      </c>
    </row>
    <row r="8" spans="1:3">
      <c r="A8" s="4" t="s">
        <v>743</v>
      </c>
      <c r="B8" s="6" t="n">
        <v>16243</v>
      </c>
      <c r="C8" s="6" t="n">
        <v>15111</v>
      </c>
    </row>
    <row r="9" spans="1:3">
      <c r="A9" s="4" t="s">
        <v>822</v>
      </c>
      <c r="B9" s="6" t="n">
        <v>1325</v>
      </c>
      <c r="C9" s="6" t="n">
        <v>727</v>
      </c>
    </row>
    <row r="10" spans="1:3">
      <c r="A10" s="4" t="s">
        <v>823</v>
      </c>
    </row>
    <row r="11" spans="1:3">
      <c r="A11" s="3" t="s">
        <v>821</v>
      </c>
    </row>
    <row r="12" spans="1:3">
      <c r="A12" s="4" t="s">
        <v>749</v>
      </c>
      <c r="C12" s="6" t="n">
        <v>500</v>
      </c>
    </row>
    <row r="13" spans="1:3">
      <c r="A13" s="4" t="s">
        <v>472</v>
      </c>
    </row>
    <row r="14" spans="1:3">
      <c r="A14" s="3" t="s">
        <v>821</v>
      </c>
    </row>
    <row r="15" spans="1:3">
      <c r="A15" s="4" t="s">
        <v>749</v>
      </c>
      <c r="B15" s="6" t="n">
        <v>495138</v>
      </c>
      <c r="C15" s="6" t="n">
        <v>484858</v>
      </c>
    </row>
    <row r="16" spans="1:3">
      <c r="A16" s="4" t="s">
        <v>743</v>
      </c>
      <c r="B16" s="6" t="n">
        <v>496768</v>
      </c>
      <c r="C16" s="6" t="n">
        <v>484660</v>
      </c>
    </row>
    <row r="17" spans="1:3">
      <c r="A17" s="4" t="s">
        <v>824</v>
      </c>
    </row>
    <row r="18" spans="1:3">
      <c r="A18" s="3" t="s">
        <v>821</v>
      </c>
    </row>
    <row r="19" spans="1:3">
      <c r="A19" s="4" t="s">
        <v>743</v>
      </c>
      <c r="C19" s="6" t="n">
        <v>1657</v>
      </c>
    </row>
    <row r="20" spans="1:3">
      <c r="A20" s="4" t="s">
        <v>825</v>
      </c>
      <c r="C20" s="6" t="n">
        <v>54</v>
      </c>
    </row>
    <row r="21" spans="1:3">
      <c r="A21" s="4" t="s">
        <v>826</v>
      </c>
      <c r="C21" s="6" t="n">
        <v>-55</v>
      </c>
    </row>
    <row r="22" spans="1:3">
      <c r="A22" s="4" t="s">
        <v>827</v>
      </c>
    </row>
    <row r="23" spans="1:3">
      <c r="A23" s="3" t="s">
        <v>821</v>
      </c>
    </row>
    <row r="24" spans="1:3">
      <c r="A24" s="4" t="s">
        <v>743</v>
      </c>
      <c r="B24" s="6" t="n">
        <v>524</v>
      </c>
      <c r="C24" s="6" t="n">
        <v>523</v>
      </c>
    </row>
    <row r="25" spans="1:3">
      <c r="A25" s="4" t="s">
        <v>825</v>
      </c>
      <c r="B25" s="6" t="n">
        <v>51</v>
      </c>
      <c r="C25" s="6" t="n">
        <v>48</v>
      </c>
    </row>
    <row r="26" spans="1:3">
      <c r="A26" s="4" t="s">
        <v>826</v>
      </c>
      <c r="B26" s="6" t="n">
        <v>-74</v>
      </c>
      <c r="C26" s="6" t="n">
        <v>-57</v>
      </c>
    </row>
    <row r="27" spans="1:3">
      <c r="A27" s="4" t="s">
        <v>828</v>
      </c>
    </row>
    <row r="28" spans="1:3">
      <c r="A28" s="3" t="s">
        <v>821</v>
      </c>
    </row>
    <row r="29" spans="1:3">
      <c r="A29" s="4" t="s">
        <v>743</v>
      </c>
      <c r="B29" s="6" t="n">
        <v>1153</v>
      </c>
      <c r="C29" s="6" t="n">
        <v>898</v>
      </c>
    </row>
    <row r="30" spans="1:3">
      <c r="A30" s="4" t="s">
        <v>825</v>
      </c>
      <c r="B30" s="6" t="n">
        <v>16</v>
      </c>
      <c r="C30" s="6" t="n">
        <v>2</v>
      </c>
    </row>
    <row r="31" spans="1:3">
      <c r="A31" s="4" t="s">
        <v>826</v>
      </c>
      <c r="B31" s="5" t="n">
        <v>-40</v>
      </c>
      <c r="C31" s="6" t="n">
        <v>-45</v>
      </c>
    </row>
    <row r="32" spans="1:3">
      <c r="A32" s="4" t="s">
        <v>829</v>
      </c>
    </row>
    <row r="33" spans="1:3">
      <c r="A33" s="3" t="s">
        <v>821</v>
      </c>
    </row>
    <row r="34" spans="1:3">
      <c r="A34" s="4" t="s">
        <v>830</v>
      </c>
      <c r="B34" s="4" t="s">
        <v>664</v>
      </c>
    </row>
    <row r="35" spans="1:3">
      <c r="A35" s="4" t="s">
        <v>831</v>
      </c>
    </row>
    <row r="36" spans="1:3">
      <c r="A36" s="3" t="s">
        <v>821</v>
      </c>
    </row>
    <row r="37" spans="1:3">
      <c r="A37" s="4" t="s">
        <v>830</v>
      </c>
      <c r="B37" s="4" t="s">
        <v>832</v>
      </c>
    </row>
    <row r="38" spans="1:3">
      <c r="A38" s="4" t="s">
        <v>83</v>
      </c>
    </row>
    <row r="39" spans="1:3">
      <c r="A39" s="3" t="s">
        <v>821</v>
      </c>
    </row>
    <row r="40" spans="1:3">
      <c r="A40" s="4" t="s">
        <v>743</v>
      </c>
      <c r="B40" s="5" t="n">
        <v>155108</v>
      </c>
      <c r="C40" s="6" t="n">
        <v>158529</v>
      </c>
    </row>
    <row r="41" spans="1:3">
      <c r="A41" s="4" t="s">
        <v>758</v>
      </c>
    </row>
    <row r="42" spans="1:3">
      <c r="A42" s="3" t="s">
        <v>821</v>
      </c>
    </row>
    <row r="43" spans="1:3">
      <c r="A43" s="4" t="s">
        <v>743</v>
      </c>
      <c r="B43" s="6" t="n">
        <v>14863</v>
      </c>
      <c r="C43" s="6" t="n">
        <v>13917</v>
      </c>
    </row>
    <row r="44" spans="1:3">
      <c r="A44" s="4" t="s">
        <v>761</v>
      </c>
    </row>
    <row r="45" spans="1:3">
      <c r="A45" s="3" t="s">
        <v>821</v>
      </c>
    </row>
    <row r="46" spans="1:3">
      <c r="A46" s="4" t="s">
        <v>743</v>
      </c>
      <c r="B46" s="6" t="n">
        <v>25949</v>
      </c>
      <c r="C46" s="6" t="n">
        <v>37850</v>
      </c>
    </row>
    <row r="47" spans="1:3">
      <c r="A47" s="4" t="s">
        <v>763</v>
      </c>
    </row>
    <row r="48" spans="1:3">
      <c r="A48" s="3" t="s">
        <v>821</v>
      </c>
    </row>
    <row r="49" spans="1:3">
      <c r="A49" s="4" t="s">
        <v>743</v>
      </c>
      <c r="B49" s="6" t="n">
        <v>11042</v>
      </c>
      <c r="C49" s="6" t="n">
        <v>10565</v>
      </c>
    </row>
    <row r="50" spans="1:3">
      <c r="A50" s="4" t="s">
        <v>833</v>
      </c>
    </row>
    <row r="51" spans="1:3">
      <c r="A51" s="3" t="s">
        <v>821</v>
      </c>
    </row>
    <row r="52" spans="1:3">
      <c r="A52" s="4" t="s">
        <v>743</v>
      </c>
      <c r="B52" s="6" t="n">
        <v>11042</v>
      </c>
      <c r="C52" s="6" t="n">
        <v>10565</v>
      </c>
    </row>
    <row r="53" spans="1:3">
      <c r="A53" s="4" t="s">
        <v>825</v>
      </c>
      <c r="B53" s="6" t="n">
        <v>347</v>
      </c>
      <c r="C53" s="6" t="n">
        <v>380</v>
      </c>
    </row>
    <row r="54" spans="1:3">
      <c r="A54" s="4" t="s">
        <v>826</v>
      </c>
      <c r="B54" s="5" t="n">
        <v>-406</v>
      </c>
      <c r="C54" s="5" t="n">
        <v>-371</v>
      </c>
    </row>
    <row r="55" spans="1:3">
      <c r="A55" s="4" t="s">
        <v>834</v>
      </c>
    </row>
    <row r="56" spans="1:3">
      <c r="A56" s="3" t="s">
        <v>821</v>
      </c>
    </row>
    <row r="57" spans="1:3">
      <c r="A57" s="4" t="s">
        <v>835</v>
      </c>
      <c r="B57" s="8" t="n">
        <v>0.76</v>
      </c>
      <c r="C57" s="8" t="n">
        <v>0.97</v>
      </c>
    </row>
    <row r="58" spans="1:3">
      <c r="A58" s="4" t="s">
        <v>836</v>
      </c>
    </row>
    <row r="59" spans="1:3">
      <c r="A59" s="3" t="s">
        <v>821</v>
      </c>
    </row>
    <row r="60" spans="1:3">
      <c r="A60" s="4" t="s">
        <v>835</v>
      </c>
      <c r="B60" s="8" t="n">
        <v>2.08</v>
      </c>
      <c r="C60" s="8" t="n">
        <v>2.08</v>
      </c>
    </row>
    <row r="61" spans="1:3">
      <c r="A61" s="4" t="s">
        <v>837</v>
      </c>
    </row>
    <row r="62" spans="1:3">
      <c r="A62" s="3" t="s">
        <v>821</v>
      </c>
    </row>
    <row r="63" spans="1:3">
      <c r="A63" s="4" t="s">
        <v>743</v>
      </c>
      <c r="B63" s="5" t="n">
        <v>1786</v>
      </c>
    </row>
    <row r="64" spans="1:3">
      <c r="A64" s="4" t="s">
        <v>825</v>
      </c>
      <c r="B64" s="6" t="n">
        <v>102</v>
      </c>
    </row>
    <row r="65" spans="1:3">
      <c r="A65" s="4" t="s">
        <v>826</v>
      </c>
      <c r="B65" s="5" t="n">
        <v>-96</v>
      </c>
    </row>
    <row r="66" spans="1:3">
      <c r="A66" s="4" t="s">
        <v>838</v>
      </c>
    </row>
    <row r="67" spans="1:3">
      <c r="A67" s="3" t="s">
        <v>821</v>
      </c>
    </row>
    <row r="68" spans="1:3">
      <c r="A68" s="4" t="s">
        <v>839</v>
      </c>
      <c r="B68" s="9" t="n">
        <v>0.9</v>
      </c>
      <c r="C68" s="9" t="n">
        <v>0.9</v>
      </c>
    </row>
    <row r="69" spans="1:3">
      <c r="A69" s="4" t="s">
        <v>840</v>
      </c>
    </row>
    <row r="70" spans="1:3">
      <c r="A70" s="3" t="s">
        <v>821</v>
      </c>
    </row>
    <row r="71" spans="1:3">
      <c r="A71" s="4" t="s">
        <v>839</v>
      </c>
      <c r="B71" s="9" t="n">
        <v>14.6</v>
      </c>
      <c r="C71" s="9" t="n">
        <v>14.6</v>
      </c>
    </row>
    <row r="72" spans="1:3">
      <c r="A72" s="4" t="s">
        <v>841</v>
      </c>
    </row>
    <row r="73" spans="1:3">
      <c r="A73" s="3" t="s">
        <v>821</v>
      </c>
    </row>
    <row r="74" spans="1:3">
      <c r="A74" s="4" t="s">
        <v>743</v>
      </c>
      <c r="B74" s="5" t="n">
        <v>358</v>
      </c>
      <c r="C74" s="5" t="n">
        <v>274</v>
      </c>
    </row>
    <row r="75" spans="1:3">
      <c r="A75" s="4" t="s">
        <v>825</v>
      </c>
      <c r="B75" s="6" t="n">
        <v>47</v>
      </c>
      <c r="C75" s="6" t="n">
        <v>92</v>
      </c>
    </row>
    <row r="76" spans="1:3">
      <c r="A76" s="4" t="s">
        <v>826</v>
      </c>
      <c r="B76" s="6" t="n">
        <v>-47</v>
      </c>
      <c r="C76" s="6" t="n">
        <v>-21</v>
      </c>
    </row>
    <row r="77" spans="1:3">
      <c r="A77" s="4" t="s">
        <v>90</v>
      </c>
    </row>
    <row r="78" spans="1:3">
      <c r="A78" s="3" t="s">
        <v>821</v>
      </c>
    </row>
    <row r="79" spans="1:3">
      <c r="A79" s="4" t="s">
        <v>749</v>
      </c>
      <c r="B79" s="6" t="n">
        <v>27078</v>
      </c>
      <c r="C79" s="6" t="n">
        <v>24815</v>
      </c>
    </row>
    <row r="80" spans="1:3">
      <c r="A80" s="4" t="s">
        <v>743</v>
      </c>
      <c r="B80" s="6" t="n">
        <v>27078</v>
      </c>
      <c r="C80" s="6" t="n">
        <v>24815</v>
      </c>
    </row>
    <row r="81" spans="1:3">
      <c r="A81" s="4" t="s">
        <v>776</v>
      </c>
    </row>
    <row r="82" spans="1:3">
      <c r="A82" s="3" t="s">
        <v>821</v>
      </c>
    </row>
    <row r="83" spans="1:3">
      <c r="A83" s="4" t="s">
        <v>743</v>
      </c>
      <c r="B83" s="6" t="n">
        <v>196</v>
      </c>
      <c r="C83" s="5" t="n">
        <v>267</v>
      </c>
    </row>
    <row r="84" spans="1:3">
      <c r="A84" s="4" t="s">
        <v>842</v>
      </c>
    </row>
    <row r="85" spans="1:3">
      <c r="A85" s="3" t="s">
        <v>821</v>
      </c>
    </row>
    <row r="86" spans="1:3">
      <c r="A86" s="4" t="s">
        <v>743</v>
      </c>
      <c r="B86" s="6" t="n">
        <v>1184</v>
      </c>
    </row>
    <row r="87" spans="1:3">
      <c r="A87" s="4" t="s">
        <v>825</v>
      </c>
      <c r="B87" s="6" t="n">
        <v>8</v>
      </c>
    </row>
    <row r="88" spans="1:3">
      <c r="A88" s="4" t="s">
        <v>826</v>
      </c>
      <c r="B88" s="6" t="n">
        <v>-4</v>
      </c>
    </row>
    <row r="89" spans="1:3">
      <c r="A89" s="4" t="s">
        <v>843</v>
      </c>
    </row>
    <row r="90" spans="1:3">
      <c r="A90" s="3" t="s">
        <v>821</v>
      </c>
    </row>
    <row r="91" spans="1:3">
      <c r="A91" s="4" t="s">
        <v>830</v>
      </c>
      <c r="C91" s="4" t="s">
        <v>456</v>
      </c>
    </row>
    <row r="92" spans="1:3">
      <c r="A92" s="4" t="s">
        <v>844</v>
      </c>
    </row>
    <row r="93" spans="1:3">
      <c r="A93" s="3" t="s">
        <v>821</v>
      </c>
    </row>
    <row r="94" spans="1:3">
      <c r="A94" s="4" t="s">
        <v>830</v>
      </c>
      <c r="C94" s="4" t="s">
        <v>845</v>
      </c>
    </row>
    <row r="95" spans="1:3">
      <c r="A95" s="4" t="s">
        <v>84</v>
      </c>
    </row>
    <row r="96" spans="1:3">
      <c r="A96" s="3" t="s">
        <v>821</v>
      </c>
    </row>
    <row r="97" spans="1:3">
      <c r="A97" s="4" t="s">
        <v>743</v>
      </c>
      <c r="B97" s="6" t="n">
        <v>26148</v>
      </c>
      <c r="C97" s="5" t="n">
        <v>23595</v>
      </c>
    </row>
    <row r="98" spans="1:3">
      <c r="A98" s="4" t="s">
        <v>787</v>
      </c>
    </row>
    <row r="99" spans="1:3">
      <c r="A99" s="3" t="s">
        <v>821</v>
      </c>
    </row>
    <row r="100" spans="1:3">
      <c r="A100" s="4" t="s">
        <v>743</v>
      </c>
      <c r="B100" s="5" t="n">
        <v>1184</v>
      </c>
      <c r="C100" s="6" t="n">
        <v>927</v>
      </c>
    </row>
    <row r="101" spans="1:3">
      <c r="A101" s="4" t="s">
        <v>846</v>
      </c>
    </row>
    <row r="102" spans="1:3">
      <c r="A102" s="3" t="s">
        <v>821</v>
      </c>
    </row>
    <row r="103" spans="1:3">
      <c r="A103" s="4" t="s">
        <v>743</v>
      </c>
      <c r="C103" s="6" t="n">
        <v>927</v>
      </c>
    </row>
    <row r="104" spans="1:3">
      <c r="A104" s="4" t="s">
        <v>825</v>
      </c>
      <c r="C104" s="6" t="n">
        <v>7</v>
      </c>
    </row>
    <row r="105" spans="1:3">
      <c r="A105" s="4" t="s">
        <v>826</v>
      </c>
      <c r="C105" s="5" t="n">
        <v>-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7</v>
      </c>
      <c r="B1" s="2" t="s">
        <v>1</v>
      </c>
      <c r="C1" s="2" t="s">
        <v>439</v>
      </c>
    </row>
    <row r="2" spans="1:3">
      <c r="B2" s="2" t="s">
        <v>2</v>
      </c>
      <c r="C2" s="2" t="s">
        <v>21</v>
      </c>
    </row>
    <row r="3" spans="1:3">
      <c r="A3" s="3" t="s">
        <v>848</v>
      </c>
    </row>
    <row r="4" spans="1:3">
      <c r="A4" s="4" t="s">
        <v>744</v>
      </c>
      <c r="B4" s="5" t="n">
        <v>47780</v>
      </c>
      <c r="C4" s="5" t="n">
        <v>51920</v>
      </c>
    </row>
    <row r="5" spans="1:3">
      <c r="A5" s="4" t="s">
        <v>755</v>
      </c>
    </row>
    <row r="6" spans="1:3">
      <c r="A6" s="3" t="s">
        <v>848</v>
      </c>
    </row>
    <row r="7" spans="1:3">
      <c r="A7" s="4" t="s">
        <v>744</v>
      </c>
      <c r="B7" s="6" t="n">
        <v>1325</v>
      </c>
      <c r="C7" s="6" t="n">
        <v>727</v>
      </c>
    </row>
    <row r="8" spans="1:3">
      <c r="A8" s="4" t="s">
        <v>823</v>
      </c>
    </row>
    <row r="9" spans="1:3">
      <c r="A9" s="3" t="s">
        <v>848</v>
      </c>
    </row>
    <row r="10" spans="1:3">
      <c r="A10" s="4" t="s">
        <v>746</v>
      </c>
      <c r="B10" s="6" t="n">
        <v>500</v>
      </c>
      <c r="C10" s="6" t="n">
        <v>500</v>
      </c>
    </row>
    <row r="11" spans="1:3">
      <c r="A11" s="4" t="s">
        <v>84</v>
      </c>
    </row>
    <row r="12" spans="1:3">
      <c r="A12" s="3" t="s">
        <v>848</v>
      </c>
    </row>
    <row r="13" spans="1:3">
      <c r="A13" s="4" t="s">
        <v>744</v>
      </c>
      <c r="B13" s="6" t="n">
        <v>23026</v>
      </c>
      <c r="C13" s="6" t="n">
        <v>21373</v>
      </c>
    </row>
    <row r="14" spans="1:3">
      <c r="A14" s="4" t="s">
        <v>787</v>
      </c>
    </row>
    <row r="15" spans="1:3">
      <c r="A15" s="3" t="s">
        <v>848</v>
      </c>
    </row>
    <row r="16" spans="1:3">
      <c r="A16" s="4" t="s">
        <v>744</v>
      </c>
      <c r="B16" s="6" t="n">
        <v>1273</v>
      </c>
      <c r="C16" s="6" t="n">
        <v>716</v>
      </c>
    </row>
    <row r="17" spans="1:3">
      <c r="A17" s="4" t="s">
        <v>582</v>
      </c>
    </row>
    <row r="18" spans="1:3">
      <c r="A18" s="3" t="s">
        <v>848</v>
      </c>
    </row>
    <row r="19" spans="1:3">
      <c r="A19" s="4" t="s">
        <v>744</v>
      </c>
      <c r="B19" s="6" t="n">
        <v>24754</v>
      </c>
      <c r="C19" s="6" t="n">
        <v>30547</v>
      </c>
    </row>
    <row r="20" spans="1:3">
      <c r="A20" s="4" t="s">
        <v>798</v>
      </c>
    </row>
    <row r="21" spans="1:3">
      <c r="A21" s="3" t="s">
        <v>848</v>
      </c>
    </row>
    <row r="22" spans="1:3">
      <c r="A22" s="4" t="s">
        <v>746</v>
      </c>
      <c r="B22" s="6" t="n">
        <v>52</v>
      </c>
    </row>
    <row r="23" spans="1:3">
      <c r="A23" s="4" t="s">
        <v>744</v>
      </c>
      <c r="B23" s="6" t="n">
        <v>52</v>
      </c>
      <c r="C23" s="6" t="n">
        <v>11</v>
      </c>
    </row>
    <row r="24" spans="1:3">
      <c r="A24" s="4" t="s">
        <v>849</v>
      </c>
    </row>
    <row r="25" spans="1:3">
      <c r="A25" s="3" t="s">
        <v>848</v>
      </c>
    </row>
    <row r="26" spans="1:3">
      <c r="A26" s="4" t="s">
        <v>744</v>
      </c>
      <c r="B26" s="5" t="n">
        <v>1273</v>
      </c>
      <c r="C26" s="5" t="n">
        <v>716</v>
      </c>
    </row>
    <row r="27" spans="1:3">
      <c r="A27" s="4" t="s">
        <v>850</v>
      </c>
    </row>
    <row r="28" spans="1:3">
      <c r="A28" s="3" t="s">
        <v>848</v>
      </c>
    </row>
    <row r="29" spans="1:3">
      <c r="A29" s="4" t="s">
        <v>830</v>
      </c>
      <c r="B29" s="4" t="s">
        <v>664</v>
      </c>
      <c r="C29" s="4" t="s">
        <v>456</v>
      </c>
    </row>
    <row r="30" spans="1:3">
      <c r="A30" s="4" t="s">
        <v>851</v>
      </c>
    </row>
    <row r="31" spans="1:3">
      <c r="A31" s="3" t="s">
        <v>848</v>
      </c>
    </row>
    <row r="32" spans="1:3">
      <c r="A32" s="4" t="s">
        <v>830</v>
      </c>
      <c r="B32" s="4" t="s">
        <v>832</v>
      </c>
      <c r="C32" s="4" t="s">
        <v>8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21</v>
      </c>
    </row>
    <row r="2" spans="1:3">
      <c r="A2" s="3" t="s">
        <v>853</v>
      </c>
    </row>
    <row r="3" spans="1:3">
      <c r="A3" s="4" t="s">
        <v>87</v>
      </c>
      <c r="B3" s="5" t="n">
        <v>495138</v>
      </c>
      <c r="C3" s="5" t="n">
        <v>484858</v>
      </c>
    </row>
    <row r="4" spans="1:3">
      <c r="A4" s="4" t="s">
        <v>854</v>
      </c>
    </row>
    <row r="5" spans="1:3">
      <c r="A5" s="3" t="s">
        <v>853</v>
      </c>
    </row>
    <row r="6" spans="1:3">
      <c r="A6" s="4" t="s">
        <v>855</v>
      </c>
      <c r="C6" s="4" t="s">
        <v>856</v>
      </c>
    </row>
    <row r="7" spans="1:3">
      <c r="A7" s="4" t="s">
        <v>857</v>
      </c>
    </row>
    <row r="8" spans="1:3">
      <c r="A8" s="3" t="s">
        <v>853</v>
      </c>
    </row>
    <row r="9" spans="1:3">
      <c r="A9" s="4" t="s">
        <v>858</v>
      </c>
      <c r="B9" s="6" t="n">
        <v>8185</v>
      </c>
      <c r="C9" s="5" t="n">
        <v>6180</v>
      </c>
    </row>
    <row r="10" spans="1:3">
      <c r="A10" s="4" t="s">
        <v>859</v>
      </c>
      <c r="B10" s="5" t="n">
        <v>2</v>
      </c>
      <c r="C10" s="5" t="n">
        <v>2</v>
      </c>
    </row>
    <row r="11" spans="1:3">
      <c r="A11" s="4" t="s">
        <v>860</v>
      </c>
    </row>
    <row r="12" spans="1:3">
      <c r="A12" s="3" t="s">
        <v>853</v>
      </c>
    </row>
    <row r="13" spans="1:3">
      <c r="A13" s="4" t="s">
        <v>861</v>
      </c>
      <c r="B13" s="4" t="s">
        <v>624</v>
      </c>
      <c r="C13" s="4" t="s">
        <v>624</v>
      </c>
    </row>
    <row r="14" spans="1:3">
      <c r="A14" s="4" t="s">
        <v>855</v>
      </c>
      <c r="B14" s="4" t="s">
        <v>624</v>
      </c>
      <c r="C14" s="4" t="s">
        <v>624</v>
      </c>
    </row>
    <row r="15" spans="1:3">
      <c r="A15" s="4" t="s">
        <v>862</v>
      </c>
    </row>
    <row r="16" spans="1:3">
      <c r="A16" s="3" t="s">
        <v>853</v>
      </c>
    </row>
    <row r="17" spans="1:3">
      <c r="A17" s="4" t="s">
        <v>861</v>
      </c>
      <c r="B17" s="4" t="s">
        <v>863</v>
      </c>
      <c r="C17" s="4" t="s">
        <v>863</v>
      </c>
    </row>
    <row r="18" spans="1:3">
      <c r="A18" s="4" t="s">
        <v>855</v>
      </c>
      <c r="B18" s="4" t="s">
        <v>863</v>
      </c>
      <c r="C18" s="4" t="s">
        <v>863</v>
      </c>
    </row>
    <row r="19" spans="1:3">
      <c r="A19" s="4" t="s">
        <v>864</v>
      </c>
    </row>
    <row r="20" spans="1:3">
      <c r="A20" s="3" t="s">
        <v>853</v>
      </c>
    </row>
    <row r="21" spans="1:3">
      <c r="A21" s="4" t="s">
        <v>858</v>
      </c>
      <c r="B21" s="5" t="n">
        <v>192</v>
      </c>
      <c r="C21" s="5" t="n">
        <v>105</v>
      </c>
    </row>
    <row r="22" spans="1:3">
      <c r="A22" s="4" t="s">
        <v>859</v>
      </c>
      <c r="B22" s="5" t="n">
        <v>1</v>
      </c>
    </row>
    <row r="23" spans="1:3">
      <c r="A23" s="4" t="s">
        <v>865</v>
      </c>
    </row>
    <row r="24" spans="1:3">
      <c r="A24" s="3" t="s">
        <v>853</v>
      </c>
    </row>
    <row r="25" spans="1:3">
      <c r="A25" s="4" t="s">
        <v>861</v>
      </c>
      <c r="B25" s="4" t="s">
        <v>866</v>
      </c>
    </row>
    <row r="26" spans="1:3">
      <c r="A26" s="4" t="s">
        <v>855</v>
      </c>
      <c r="B26" s="4" t="s">
        <v>866</v>
      </c>
    </row>
    <row r="27" spans="1:3">
      <c r="A27" s="4" t="s">
        <v>867</v>
      </c>
    </row>
    <row r="28" spans="1:3">
      <c r="A28" s="3" t="s">
        <v>853</v>
      </c>
    </row>
    <row r="29" spans="1:3">
      <c r="A29" s="4" t="s">
        <v>861</v>
      </c>
      <c r="B29" s="4" t="s">
        <v>868</v>
      </c>
      <c r="C29" s="4" t="s">
        <v>868</v>
      </c>
    </row>
    <row r="30" spans="1:3">
      <c r="A30" s="4" t="s">
        <v>855</v>
      </c>
      <c r="B30" s="4" t="s">
        <v>868</v>
      </c>
      <c r="C30" s="4" t="s">
        <v>868</v>
      </c>
    </row>
    <row r="31" spans="1:3">
      <c r="A31" s="4" t="s">
        <v>869</v>
      </c>
    </row>
    <row r="32" spans="1:3">
      <c r="A32" s="3" t="s">
        <v>853</v>
      </c>
    </row>
    <row r="33" spans="1:3">
      <c r="A33" s="4" t="s">
        <v>861</v>
      </c>
      <c r="B33" s="4" t="s">
        <v>870</v>
      </c>
      <c r="C33" s="4" t="s">
        <v>870</v>
      </c>
    </row>
    <row r="34" spans="1:3">
      <c r="A34" s="4" t="s">
        <v>855</v>
      </c>
      <c r="B34" s="4" t="s">
        <v>870</v>
      </c>
      <c r="C34" s="4" t="s">
        <v>870</v>
      </c>
    </row>
    <row r="35" spans="1:3">
      <c r="A35" s="4" t="s">
        <v>871</v>
      </c>
    </row>
    <row r="36" spans="1:3">
      <c r="A36" s="3" t="s">
        <v>853</v>
      </c>
    </row>
    <row r="37" spans="1:3">
      <c r="A37" s="4" t="s">
        <v>861</v>
      </c>
      <c r="B37" s="4" t="s">
        <v>872</v>
      </c>
      <c r="C37" s="4" t="s">
        <v>872</v>
      </c>
    </row>
    <row r="38" spans="1:3">
      <c r="A38" s="4" t="s">
        <v>855</v>
      </c>
      <c r="B38" s="4" t="s">
        <v>872</v>
      </c>
      <c r="C38" s="4" t="s">
        <v>872</v>
      </c>
    </row>
    <row r="39" spans="1:3">
      <c r="A39" s="4" t="s">
        <v>873</v>
      </c>
    </row>
    <row r="40" spans="1:3">
      <c r="A40" s="3" t="s">
        <v>853</v>
      </c>
    </row>
    <row r="41" spans="1:3">
      <c r="A41" s="4" t="s">
        <v>861</v>
      </c>
      <c r="B41" s="4" t="s">
        <v>874</v>
      </c>
      <c r="C41" s="4" t="s">
        <v>874</v>
      </c>
    </row>
    <row r="42" spans="1:3">
      <c r="A42" s="4" t="s">
        <v>855</v>
      </c>
      <c r="B42" s="4" t="s">
        <v>874</v>
      </c>
      <c r="C42" s="4" t="s">
        <v>874</v>
      </c>
    </row>
    <row r="43" spans="1:3">
      <c r="A43" s="4" t="s">
        <v>875</v>
      </c>
    </row>
    <row r="44" spans="1:3">
      <c r="A44" s="3" t="s">
        <v>853</v>
      </c>
    </row>
    <row r="45" spans="1:3">
      <c r="A45" s="4" t="s">
        <v>861</v>
      </c>
      <c r="B45" s="4" t="s">
        <v>876</v>
      </c>
      <c r="C45" s="4" t="s">
        <v>876</v>
      </c>
    </row>
    <row r="46" spans="1:3">
      <c r="A46" s="4" t="s">
        <v>855</v>
      </c>
      <c r="B46" s="4" t="s">
        <v>876</v>
      </c>
      <c r="C46" s="4" t="s">
        <v>876</v>
      </c>
    </row>
    <row r="47" spans="1:3">
      <c r="A47" s="4" t="s">
        <v>877</v>
      </c>
    </row>
    <row r="48" spans="1:3">
      <c r="A48" s="3" t="s">
        <v>853</v>
      </c>
    </row>
    <row r="49" spans="1:3">
      <c r="A49" s="4" t="s">
        <v>861</v>
      </c>
      <c r="B49" s="4" t="s">
        <v>878</v>
      </c>
      <c r="C49" s="4" t="s">
        <v>878</v>
      </c>
    </row>
    <row r="50" spans="1:3">
      <c r="A50" s="4" t="s">
        <v>855</v>
      </c>
      <c r="B50" s="4" t="s">
        <v>878</v>
      </c>
    </row>
    <row r="51" spans="1:3">
      <c r="A51" s="4" t="s">
        <v>879</v>
      </c>
    </row>
    <row r="52" spans="1:3">
      <c r="A52" s="3" t="s">
        <v>853</v>
      </c>
    </row>
    <row r="53" spans="1:3">
      <c r="A53" s="4" t="s">
        <v>855</v>
      </c>
      <c r="C53" s="4" t="s">
        <v>878</v>
      </c>
    </row>
    <row r="54" spans="1:3">
      <c r="A54" s="4" t="s">
        <v>880</v>
      </c>
    </row>
    <row r="55" spans="1:3">
      <c r="A55" s="3" t="s">
        <v>853</v>
      </c>
    </row>
    <row r="56" spans="1:3">
      <c r="A56" s="4" t="s">
        <v>858</v>
      </c>
      <c r="B56" s="5" t="n">
        <v>8377</v>
      </c>
      <c r="C56" s="5" t="n">
        <v>6285</v>
      </c>
    </row>
    <row r="57" spans="1:3">
      <c r="A57" s="4" t="s">
        <v>859</v>
      </c>
      <c r="B57" s="6" t="n">
        <v>3</v>
      </c>
    </row>
    <row r="58" spans="1:3">
      <c r="A58" s="4" t="s">
        <v>881</v>
      </c>
    </row>
    <row r="59" spans="1:3">
      <c r="A59" s="3" t="s">
        <v>853</v>
      </c>
    </row>
    <row r="60" spans="1:3">
      <c r="A60" s="4" t="s">
        <v>858</v>
      </c>
      <c r="B60" s="6" t="n">
        <v>8170</v>
      </c>
      <c r="C60" s="6" t="n">
        <v>6177</v>
      </c>
    </row>
    <row r="61" spans="1:3">
      <c r="A61" s="4" t="s">
        <v>859</v>
      </c>
      <c r="B61" s="6" t="n">
        <v>2</v>
      </c>
      <c r="C61" s="6" t="n">
        <v>2</v>
      </c>
    </row>
    <row r="62" spans="1:3">
      <c r="A62" s="4" t="s">
        <v>882</v>
      </c>
    </row>
    <row r="63" spans="1:3">
      <c r="A63" s="3" t="s">
        <v>853</v>
      </c>
    </row>
    <row r="64" spans="1:3">
      <c r="A64" s="4" t="s">
        <v>858</v>
      </c>
      <c r="B64" s="6" t="n">
        <v>192</v>
      </c>
      <c r="C64" s="6" t="n">
        <v>105</v>
      </c>
    </row>
    <row r="65" spans="1:3">
      <c r="A65" s="4" t="s">
        <v>859</v>
      </c>
      <c r="B65" s="6" t="n">
        <v>1</v>
      </c>
    </row>
    <row r="66" spans="1:3">
      <c r="A66" s="4" t="s">
        <v>883</v>
      </c>
    </row>
    <row r="67" spans="1:3">
      <c r="A67" s="3" t="s">
        <v>853</v>
      </c>
    </row>
    <row r="68" spans="1:3">
      <c r="A68" s="4" t="s">
        <v>858</v>
      </c>
      <c r="B68" s="6" t="n">
        <v>8362</v>
      </c>
      <c r="C68" s="6" t="n">
        <v>6282</v>
      </c>
    </row>
    <row r="69" spans="1:3">
      <c r="A69" s="4" t="s">
        <v>859</v>
      </c>
      <c r="B69" s="6" t="n">
        <v>3</v>
      </c>
    </row>
    <row r="70" spans="1:3">
      <c r="A70" s="4" t="s">
        <v>884</v>
      </c>
    </row>
    <row r="71" spans="1:3">
      <c r="A71" s="3" t="s">
        <v>853</v>
      </c>
    </row>
    <row r="72" spans="1:3">
      <c r="A72" s="4" t="s">
        <v>858</v>
      </c>
      <c r="B72" s="6" t="n">
        <v>15</v>
      </c>
      <c r="C72" s="6" t="n">
        <v>3</v>
      </c>
    </row>
    <row r="73" spans="1:3">
      <c r="A73" s="4" t="s">
        <v>885</v>
      </c>
    </row>
    <row r="74" spans="1:3">
      <c r="A74" s="3" t="s">
        <v>853</v>
      </c>
    </row>
    <row r="75" spans="1:3">
      <c r="A75" s="4" t="s">
        <v>858</v>
      </c>
      <c r="B75" s="6" t="n">
        <v>15</v>
      </c>
      <c r="C75" s="6" t="n">
        <v>3</v>
      </c>
    </row>
    <row r="76" spans="1:3">
      <c r="A76" s="4" t="s">
        <v>886</v>
      </c>
    </row>
    <row r="77" spans="1:3">
      <c r="A77" s="3" t="s">
        <v>853</v>
      </c>
    </row>
    <row r="78" spans="1:3">
      <c r="A78" s="4" t="s">
        <v>859</v>
      </c>
      <c r="C78" s="6" t="n">
        <v>2</v>
      </c>
    </row>
    <row r="79" spans="1:3">
      <c r="A79" s="4" t="s">
        <v>472</v>
      </c>
    </row>
    <row r="80" spans="1:3">
      <c r="A80" s="3" t="s">
        <v>853</v>
      </c>
    </row>
    <row r="81" spans="1:3">
      <c r="A81" s="4" t="s">
        <v>858</v>
      </c>
      <c r="B81" s="6" t="n">
        <v>498451</v>
      </c>
      <c r="C81" s="6" t="n">
        <v>488008</v>
      </c>
    </row>
    <row r="82" spans="1:3">
      <c r="A82" s="4" t="s">
        <v>859</v>
      </c>
      <c r="B82" s="6" t="n">
        <v>3313</v>
      </c>
      <c r="C82" s="6" t="n">
        <v>3150</v>
      </c>
    </row>
    <row r="83" spans="1:3">
      <c r="A83" s="4" t="s">
        <v>87</v>
      </c>
      <c r="B83" s="5" t="n">
        <v>495138</v>
      </c>
      <c r="C83" s="5" t="n">
        <v>484858</v>
      </c>
    </row>
    <row r="84" spans="1:3">
      <c r="A84" s="4" t="s">
        <v>887</v>
      </c>
    </row>
    <row r="85" spans="1:3">
      <c r="A85" s="3" t="s">
        <v>853</v>
      </c>
    </row>
    <row r="86" spans="1:3">
      <c r="A86" s="4" t="s">
        <v>861</v>
      </c>
      <c r="B86" s="4" t="s">
        <v>866</v>
      </c>
    </row>
    <row r="87" spans="1:3">
      <c r="A87" s="4" t="s">
        <v>855</v>
      </c>
      <c r="C87" s="4" t="s">
        <v>866</v>
      </c>
    </row>
    <row r="88" spans="1:3">
      <c r="A88" s="4" t="s">
        <v>888</v>
      </c>
    </row>
    <row r="89" spans="1:3">
      <c r="A89" s="3" t="s">
        <v>853</v>
      </c>
    </row>
    <row r="90" spans="1:3">
      <c r="A90" s="4" t="s">
        <v>858</v>
      </c>
      <c r="B90" s="5" t="n">
        <v>339978</v>
      </c>
      <c r="C90" s="5" t="n">
        <v>341682</v>
      </c>
    </row>
    <row r="91" spans="1:3">
      <c r="A91" s="4" t="s">
        <v>859</v>
      </c>
      <c r="B91" s="6" t="n">
        <v>1880</v>
      </c>
      <c r="C91" s="6" t="n">
        <v>1613</v>
      </c>
    </row>
    <row r="92" spans="1:3">
      <c r="A92" s="4" t="s">
        <v>889</v>
      </c>
    </row>
    <row r="93" spans="1:3">
      <c r="A93" s="3" t="s">
        <v>853</v>
      </c>
    </row>
    <row r="94" spans="1:3">
      <c r="A94" s="4" t="s">
        <v>858</v>
      </c>
      <c r="B94" s="6" t="n">
        <v>265823</v>
      </c>
      <c r="C94" s="6" t="n">
        <v>268524</v>
      </c>
    </row>
    <row r="95" spans="1:3">
      <c r="A95" s="4" t="s">
        <v>859</v>
      </c>
      <c r="B95" s="5" t="n">
        <v>205</v>
      </c>
      <c r="C95" s="5" t="n">
        <v>178</v>
      </c>
    </row>
    <row r="96" spans="1:3">
      <c r="A96" s="4" t="s">
        <v>890</v>
      </c>
    </row>
    <row r="97" spans="1:3">
      <c r="A97" s="3" t="s">
        <v>853</v>
      </c>
    </row>
    <row r="98" spans="1:3">
      <c r="A98" s="4" t="s">
        <v>861</v>
      </c>
      <c r="B98" s="4" t="s">
        <v>624</v>
      </c>
      <c r="C98" s="4" t="s">
        <v>624</v>
      </c>
    </row>
    <row r="99" spans="1:3">
      <c r="A99" s="4" t="s">
        <v>855</v>
      </c>
      <c r="B99" s="4" t="s">
        <v>624</v>
      </c>
      <c r="C99" s="4" t="s">
        <v>624</v>
      </c>
    </row>
    <row r="100" spans="1:3">
      <c r="A100" s="4" t="s">
        <v>891</v>
      </c>
    </row>
    <row r="101" spans="1:3">
      <c r="A101" s="3" t="s">
        <v>853</v>
      </c>
    </row>
    <row r="102" spans="1:3">
      <c r="A102" s="4" t="s">
        <v>861</v>
      </c>
      <c r="B102" s="4" t="s">
        <v>892</v>
      </c>
      <c r="C102" s="4" t="s">
        <v>892</v>
      </c>
    </row>
    <row r="103" spans="1:3">
      <c r="A103" s="4" t="s">
        <v>855</v>
      </c>
      <c r="B103" s="4" t="s">
        <v>892</v>
      </c>
      <c r="C103" s="4" t="s">
        <v>892</v>
      </c>
    </row>
    <row r="104" spans="1:3">
      <c r="A104" s="4" t="s">
        <v>893</v>
      </c>
    </row>
    <row r="105" spans="1:3">
      <c r="A105" s="3" t="s">
        <v>853</v>
      </c>
    </row>
    <row r="106" spans="1:3">
      <c r="A106" s="4" t="s">
        <v>858</v>
      </c>
      <c r="B106" s="5" t="n">
        <v>1864</v>
      </c>
      <c r="C106" s="5" t="n">
        <v>1766</v>
      </c>
    </row>
    <row r="107" spans="1:3">
      <c r="A107" s="4" t="s">
        <v>859</v>
      </c>
      <c r="B107" s="5" t="n">
        <v>36</v>
      </c>
      <c r="C107" s="5" t="n">
        <v>34</v>
      </c>
    </row>
    <row r="108" spans="1:3">
      <c r="A108" s="4" t="s">
        <v>894</v>
      </c>
    </row>
    <row r="109" spans="1:3">
      <c r="A109" s="3" t="s">
        <v>853</v>
      </c>
    </row>
    <row r="110" spans="1:3">
      <c r="A110" s="4" t="s">
        <v>861</v>
      </c>
      <c r="B110" s="4" t="s">
        <v>895</v>
      </c>
      <c r="C110" s="4" t="s">
        <v>895</v>
      </c>
    </row>
    <row r="111" spans="1:3">
      <c r="A111" s="4" t="s">
        <v>855</v>
      </c>
      <c r="B111" s="4" t="s">
        <v>895</v>
      </c>
      <c r="C111" s="4" t="s">
        <v>895</v>
      </c>
    </row>
    <row r="112" spans="1:3">
      <c r="A112" s="4" t="s">
        <v>896</v>
      </c>
    </row>
    <row r="113" spans="1:3">
      <c r="A113" s="3" t="s">
        <v>853</v>
      </c>
    </row>
    <row r="114" spans="1:3">
      <c r="A114" s="4" t="s">
        <v>861</v>
      </c>
      <c r="B114" s="4" t="s">
        <v>897</v>
      </c>
      <c r="C114" s="4" t="s">
        <v>897</v>
      </c>
    </row>
    <row r="115" spans="1:3">
      <c r="A115" s="4" t="s">
        <v>855</v>
      </c>
      <c r="B115" s="4" t="s">
        <v>897</v>
      </c>
      <c r="C115" s="4" t="s">
        <v>897</v>
      </c>
    </row>
    <row r="116" spans="1:3">
      <c r="A116" s="4" t="s">
        <v>898</v>
      </c>
    </row>
    <row r="117" spans="1:3">
      <c r="A117" s="3" t="s">
        <v>853</v>
      </c>
    </row>
    <row r="118" spans="1:3">
      <c r="A118" s="4" t="s">
        <v>858</v>
      </c>
      <c r="B118" s="5" t="n">
        <v>421</v>
      </c>
      <c r="C118" s="5" t="n">
        <v>262</v>
      </c>
    </row>
    <row r="119" spans="1:3">
      <c r="A119" s="4" t="s">
        <v>859</v>
      </c>
      <c r="B119" s="5" t="n">
        <v>15</v>
      </c>
      <c r="C119" s="5" t="n">
        <v>9</v>
      </c>
    </row>
    <row r="120" spans="1:3">
      <c r="A120" s="4" t="s">
        <v>899</v>
      </c>
    </row>
    <row r="121" spans="1:3">
      <c r="A121" s="3" t="s">
        <v>853</v>
      </c>
    </row>
    <row r="122" spans="1:3">
      <c r="A122" s="4" t="s">
        <v>861</v>
      </c>
      <c r="B122" s="4" t="s">
        <v>856</v>
      </c>
      <c r="C122" s="4" t="s">
        <v>856</v>
      </c>
    </row>
    <row r="123" spans="1:3">
      <c r="A123" s="4" t="s">
        <v>855</v>
      </c>
      <c r="B123" s="4" t="s">
        <v>856</v>
      </c>
      <c r="C123" s="4" t="s">
        <v>856</v>
      </c>
    </row>
    <row r="124" spans="1:3">
      <c r="A124" s="4" t="s">
        <v>900</v>
      </c>
    </row>
    <row r="125" spans="1:3">
      <c r="A125" s="3" t="s">
        <v>853</v>
      </c>
    </row>
    <row r="126" spans="1:3">
      <c r="A126" s="4" t="s">
        <v>861</v>
      </c>
      <c r="B126" s="4" t="s">
        <v>872</v>
      </c>
      <c r="C126" s="4" t="s">
        <v>872</v>
      </c>
    </row>
    <row r="127" spans="1:3">
      <c r="A127" s="4" t="s">
        <v>855</v>
      </c>
      <c r="B127" s="4" t="s">
        <v>872</v>
      </c>
      <c r="C127" s="4" t="s">
        <v>872</v>
      </c>
    </row>
    <row r="128" spans="1:3">
      <c r="A128" s="4" t="s">
        <v>901</v>
      </c>
    </row>
    <row r="129" spans="1:3">
      <c r="A129" s="3" t="s">
        <v>853</v>
      </c>
    </row>
    <row r="130" spans="1:3">
      <c r="A130" s="4" t="s">
        <v>858</v>
      </c>
      <c r="B130" s="5" t="n">
        <v>1028</v>
      </c>
      <c r="C130" s="5" t="n">
        <v>899</v>
      </c>
    </row>
    <row r="131" spans="1:3">
      <c r="A131" s="4" t="s">
        <v>859</v>
      </c>
      <c r="B131" s="5" t="n">
        <v>47</v>
      </c>
      <c r="C131" s="5" t="n">
        <v>42</v>
      </c>
    </row>
    <row r="132" spans="1:3">
      <c r="A132" s="4" t="s">
        <v>902</v>
      </c>
    </row>
    <row r="133" spans="1:3">
      <c r="A133" s="3" t="s">
        <v>853</v>
      </c>
    </row>
    <row r="134" spans="1:3">
      <c r="A134" s="4" t="s">
        <v>861</v>
      </c>
      <c r="B134" s="4" t="s">
        <v>874</v>
      </c>
      <c r="C134" s="4" t="s">
        <v>874</v>
      </c>
    </row>
    <row r="135" spans="1:3">
      <c r="A135" s="4" t="s">
        <v>855</v>
      </c>
      <c r="B135" s="4" t="s">
        <v>874</v>
      </c>
      <c r="C135" s="4" t="s">
        <v>874</v>
      </c>
    </row>
    <row r="136" spans="1:3">
      <c r="A136" s="4" t="s">
        <v>903</v>
      </c>
    </row>
    <row r="137" spans="1:3">
      <c r="A137" s="3" t="s">
        <v>853</v>
      </c>
    </row>
    <row r="138" spans="1:3">
      <c r="A138" s="4" t="s">
        <v>861</v>
      </c>
      <c r="B138" s="4" t="s">
        <v>876</v>
      </c>
      <c r="C138" s="4" t="s">
        <v>876</v>
      </c>
    </row>
    <row r="139" spans="1:3">
      <c r="A139" s="4" t="s">
        <v>855</v>
      </c>
      <c r="B139" s="4" t="s">
        <v>876</v>
      </c>
      <c r="C139" s="4" t="s">
        <v>876</v>
      </c>
    </row>
    <row r="140" spans="1:3">
      <c r="A140" s="4" t="s">
        <v>904</v>
      </c>
    </row>
    <row r="141" spans="1:3">
      <c r="A141" s="3" t="s">
        <v>853</v>
      </c>
    </row>
    <row r="142" spans="1:3">
      <c r="A142" s="4" t="s">
        <v>861</v>
      </c>
      <c r="B142" s="4" t="s">
        <v>878</v>
      </c>
      <c r="C142" s="4" t="s">
        <v>878</v>
      </c>
    </row>
    <row r="143" spans="1:3">
      <c r="A143" s="4" t="s">
        <v>855</v>
      </c>
      <c r="B143" s="4" t="s">
        <v>878</v>
      </c>
      <c r="C143" s="4" t="s">
        <v>878</v>
      </c>
    </row>
    <row r="144" spans="1:3">
      <c r="A144" s="4" t="s">
        <v>858</v>
      </c>
      <c r="B144" s="5" t="n">
        <v>16157</v>
      </c>
      <c r="C144" s="5" t="n">
        <v>16784</v>
      </c>
    </row>
    <row r="145" spans="1:3">
      <c r="A145" s="4" t="s">
        <v>859</v>
      </c>
      <c r="B145" s="6" t="n">
        <v>315</v>
      </c>
      <c r="C145" s="6" t="n">
        <v>196</v>
      </c>
    </row>
    <row r="146" spans="1:3">
      <c r="A146" s="4" t="s">
        <v>905</v>
      </c>
    </row>
    <row r="147" spans="1:3">
      <c r="A147" s="3" t="s">
        <v>853</v>
      </c>
    </row>
    <row r="148" spans="1:3">
      <c r="A148" s="4" t="s">
        <v>858</v>
      </c>
      <c r="B148" s="6" t="n">
        <v>285293</v>
      </c>
      <c r="C148" s="6" t="n">
        <v>288235</v>
      </c>
    </row>
    <row r="149" spans="1:3">
      <c r="A149" s="4" t="s">
        <v>859</v>
      </c>
      <c r="B149" s="6" t="n">
        <v>618</v>
      </c>
      <c r="C149" s="6" t="n">
        <v>459</v>
      </c>
    </row>
    <row r="150" spans="1:3">
      <c r="A150" s="4" t="s">
        <v>906</v>
      </c>
    </row>
    <row r="151" spans="1:3">
      <c r="A151" s="3" t="s">
        <v>853</v>
      </c>
    </row>
    <row r="152" spans="1:3">
      <c r="A152" s="4" t="s">
        <v>858</v>
      </c>
      <c r="B152" s="6" t="n">
        <v>23962</v>
      </c>
      <c r="C152" s="6" t="n">
        <v>23442</v>
      </c>
    </row>
    <row r="153" spans="1:3">
      <c r="A153" s="4" t="s">
        <v>859</v>
      </c>
      <c r="B153" s="5" t="n">
        <v>232</v>
      </c>
      <c r="C153" s="5" t="n">
        <v>180</v>
      </c>
    </row>
    <row r="154" spans="1:3">
      <c r="A154" s="4" t="s">
        <v>907</v>
      </c>
    </row>
    <row r="155" spans="1:3">
      <c r="A155" s="3" t="s">
        <v>853</v>
      </c>
    </row>
    <row r="156" spans="1:3">
      <c r="A156" s="4" t="s">
        <v>861</v>
      </c>
      <c r="B156" s="4" t="s">
        <v>624</v>
      </c>
      <c r="C156" s="4" t="s">
        <v>624</v>
      </c>
    </row>
    <row r="157" spans="1:3">
      <c r="A157" s="4" t="s">
        <v>855</v>
      </c>
      <c r="B157" s="4" t="s">
        <v>624</v>
      </c>
      <c r="C157" s="4" t="s">
        <v>624</v>
      </c>
    </row>
    <row r="158" spans="1:3">
      <c r="A158" s="4" t="s">
        <v>908</v>
      </c>
    </row>
    <row r="159" spans="1:3">
      <c r="A159" s="3" t="s">
        <v>853</v>
      </c>
    </row>
    <row r="160" spans="1:3">
      <c r="A160" s="4" t="s">
        <v>861</v>
      </c>
      <c r="B160" s="4" t="s">
        <v>892</v>
      </c>
      <c r="C160" s="4" t="s">
        <v>892</v>
      </c>
    </row>
    <row r="161" spans="1:3">
      <c r="A161" s="4" t="s">
        <v>855</v>
      </c>
      <c r="B161" s="4" t="s">
        <v>892</v>
      </c>
      <c r="C161" s="4" t="s">
        <v>892</v>
      </c>
    </row>
    <row r="162" spans="1:3">
      <c r="A162" s="4" t="s">
        <v>909</v>
      </c>
    </row>
    <row r="163" spans="1:3">
      <c r="A163" s="3" t="s">
        <v>853</v>
      </c>
    </row>
    <row r="164" spans="1:3">
      <c r="A164" s="4" t="s">
        <v>858</v>
      </c>
      <c r="B164" s="5" t="n">
        <v>2520</v>
      </c>
      <c r="C164" s="5" t="n">
        <v>2845</v>
      </c>
    </row>
    <row r="165" spans="1:3">
      <c r="A165" s="4" t="s">
        <v>859</v>
      </c>
      <c r="B165" s="5" t="n">
        <v>146</v>
      </c>
      <c r="C165" s="5" t="n">
        <v>140</v>
      </c>
    </row>
    <row r="166" spans="1:3">
      <c r="A166" s="4" t="s">
        <v>910</v>
      </c>
    </row>
    <row r="167" spans="1:3">
      <c r="A167" s="3" t="s">
        <v>853</v>
      </c>
    </row>
    <row r="168" spans="1:3">
      <c r="A168" s="4" t="s">
        <v>861</v>
      </c>
      <c r="B168" s="4" t="s">
        <v>895</v>
      </c>
      <c r="C168" s="4" t="s">
        <v>895</v>
      </c>
    </row>
    <row r="169" spans="1:3">
      <c r="A169" s="4" t="s">
        <v>855</v>
      </c>
      <c r="B169" s="4" t="s">
        <v>895</v>
      </c>
      <c r="C169" s="4" t="s">
        <v>895</v>
      </c>
    </row>
    <row r="170" spans="1:3">
      <c r="A170" s="4" t="s">
        <v>911</v>
      </c>
    </row>
    <row r="171" spans="1:3">
      <c r="A171" s="3" t="s">
        <v>853</v>
      </c>
    </row>
    <row r="172" spans="1:3">
      <c r="A172" s="4" t="s">
        <v>861</v>
      </c>
      <c r="B172" s="4" t="s">
        <v>897</v>
      </c>
      <c r="C172" s="4" t="s">
        <v>897</v>
      </c>
    </row>
    <row r="173" spans="1:3">
      <c r="A173" s="4" t="s">
        <v>855</v>
      </c>
      <c r="B173" s="4" t="s">
        <v>897</v>
      </c>
      <c r="C173" s="4" t="s">
        <v>897</v>
      </c>
    </row>
    <row r="174" spans="1:3">
      <c r="A174" s="4" t="s">
        <v>912</v>
      </c>
    </row>
    <row r="175" spans="1:3">
      <c r="A175" s="3" t="s">
        <v>853</v>
      </c>
    </row>
    <row r="176" spans="1:3">
      <c r="A176" s="4" t="s">
        <v>858</v>
      </c>
      <c r="B176" s="5" t="n">
        <v>179</v>
      </c>
      <c r="C176" s="5" t="n">
        <v>239</v>
      </c>
    </row>
    <row r="177" spans="1:3">
      <c r="A177" s="4" t="s">
        <v>859</v>
      </c>
      <c r="B177" s="5" t="n">
        <v>30</v>
      </c>
      <c r="C177" s="5" t="n">
        <v>33</v>
      </c>
    </row>
    <row r="178" spans="1:3">
      <c r="A178" s="4" t="s">
        <v>913</v>
      </c>
    </row>
    <row r="179" spans="1:3">
      <c r="A179" s="3" t="s">
        <v>853</v>
      </c>
    </row>
    <row r="180" spans="1:3">
      <c r="A180" s="4" t="s">
        <v>861</v>
      </c>
      <c r="B180" s="4" t="s">
        <v>856</v>
      </c>
      <c r="C180" s="4" t="s">
        <v>856</v>
      </c>
    </row>
    <row r="181" spans="1:3">
      <c r="A181" s="4" t="s">
        <v>855</v>
      </c>
      <c r="B181" s="4" t="s">
        <v>856</v>
      </c>
    </row>
    <row r="182" spans="1:3">
      <c r="A182" s="4" t="s">
        <v>914</v>
      </c>
    </row>
    <row r="183" spans="1:3">
      <c r="A183" s="3" t="s">
        <v>853</v>
      </c>
    </row>
    <row r="184" spans="1:3">
      <c r="A184" s="4" t="s">
        <v>861</v>
      </c>
      <c r="B184" s="4" t="s">
        <v>872</v>
      </c>
      <c r="C184" s="4" t="s">
        <v>872</v>
      </c>
    </row>
    <row r="185" spans="1:3">
      <c r="A185" s="4" t="s">
        <v>855</v>
      </c>
      <c r="B185" s="4" t="s">
        <v>872</v>
      </c>
      <c r="C185" s="4" t="s">
        <v>872</v>
      </c>
    </row>
    <row r="186" spans="1:3">
      <c r="A186" s="4" t="s">
        <v>915</v>
      </c>
    </row>
    <row r="187" spans="1:3">
      <c r="A187" s="3" t="s">
        <v>853</v>
      </c>
    </row>
    <row r="188" spans="1:3">
      <c r="A188" s="4" t="s">
        <v>858</v>
      </c>
      <c r="B188" s="5" t="n">
        <v>556</v>
      </c>
      <c r="C188" s="5" t="n">
        <v>886</v>
      </c>
    </row>
    <row r="189" spans="1:3">
      <c r="A189" s="4" t="s">
        <v>859</v>
      </c>
      <c r="B189" s="5" t="n">
        <v>183</v>
      </c>
      <c r="C189" s="5" t="n">
        <v>175</v>
      </c>
    </row>
    <row r="190" spans="1:3">
      <c r="A190" s="4" t="s">
        <v>916</v>
      </c>
    </row>
    <row r="191" spans="1:3">
      <c r="A191" s="3" t="s">
        <v>853</v>
      </c>
    </row>
    <row r="192" spans="1:3">
      <c r="A192" s="4" t="s">
        <v>861</v>
      </c>
      <c r="B192" s="4" t="s">
        <v>874</v>
      </c>
      <c r="C192" s="4" t="s">
        <v>874</v>
      </c>
    </row>
    <row r="193" spans="1:3">
      <c r="A193" s="4" t="s">
        <v>855</v>
      </c>
      <c r="B193" s="4" t="s">
        <v>874</v>
      </c>
      <c r="C193" s="4" t="s">
        <v>874</v>
      </c>
    </row>
    <row r="194" spans="1:3">
      <c r="A194" s="4" t="s">
        <v>917</v>
      </c>
    </row>
    <row r="195" spans="1:3">
      <c r="A195" s="3" t="s">
        <v>853</v>
      </c>
    </row>
    <row r="196" spans="1:3">
      <c r="A196" s="4" t="s">
        <v>861</v>
      </c>
      <c r="B196" s="4" t="s">
        <v>876</v>
      </c>
      <c r="C196" s="4" t="s">
        <v>876</v>
      </c>
    </row>
    <row r="197" spans="1:3">
      <c r="A197" s="4" t="s">
        <v>855</v>
      </c>
      <c r="B197" s="4" t="s">
        <v>876</v>
      </c>
      <c r="C197" s="4" t="s">
        <v>876</v>
      </c>
    </row>
    <row r="198" spans="1:3">
      <c r="A198" s="4" t="s">
        <v>918</v>
      </c>
    </row>
    <row r="199" spans="1:3">
      <c r="A199" s="3" t="s">
        <v>853</v>
      </c>
    </row>
    <row r="200" spans="1:3">
      <c r="A200" s="4" t="s">
        <v>861</v>
      </c>
      <c r="B200" s="4" t="s">
        <v>878</v>
      </c>
      <c r="C200" s="4" t="s">
        <v>878</v>
      </c>
    </row>
    <row r="201" spans="1:3">
      <c r="A201" s="4" t="s">
        <v>855</v>
      </c>
      <c r="B201" s="4" t="s">
        <v>878</v>
      </c>
      <c r="C201" s="4" t="s">
        <v>878</v>
      </c>
    </row>
    <row r="202" spans="1:3">
      <c r="A202" s="4" t="s">
        <v>858</v>
      </c>
      <c r="B202" s="5" t="n">
        <v>678</v>
      </c>
      <c r="C202" s="5" t="n">
        <v>703</v>
      </c>
    </row>
    <row r="203" spans="1:3">
      <c r="A203" s="4" t="s">
        <v>859</v>
      </c>
      <c r="B203" s="6" t="n">
        <v>215</v>
      </c>
      <c r="C203" s="6" t="n">
        <v>228</v>
      </c>
    </row>
    <row r="204" spans="1:3">
      <c r="A204" s="4" t="s">
        <v>919</v>
      </c>
    </row>
    <row r="205" spans="1:3">
      <c r="A205" s="3" t="s">
        <v>853</v>
      </c>
    </row>
    <row r="206" spans="1:3">
      <c r="A206" s="4" t="s">
        <v>858</v>
      </c>
      <c r="B206" s="6" t="n">
        <v>27895</v>
      </c>
      <c r="C206" s="6" t="n">
        <v>28115</v>
      </c>
    </row>
    <row r="207" spans="1:3">
      <c r="A207" s="4" t="s">
        <v>859</v>
      </c>
      <c r="B207" s="6" t="n">
        <v>806</v>
      </c>
      <c r="C207" s="6" t="n">
        <v>756</v>
      </c>
    </row>
    <row r="208" spans="1:3">
      <c r="A208" s="4" t="s">
        <v>920</v>
      </c>
    </row>
    <row r="209" spans="1:3">
      <c r="A209" s="3" t="s">
        <v>853</v>
      </c>
    </row>
    <row r="210" spans="1:3">
      <c r="A210" s="4" t="s">
        <v>858</v>
      </c>
      <c r="B210" s="6" t="n">
        <v>14894</v>
      </c>
      <c r="C210" s="6" t="n">
        <v>13872</v>
      </c>
    </row>
    <row r="211" spans="1:3">
      <c r="A211" s="4" t="s">
        <v>859</v>
      </c>
      <c r="B211" s="5" t="n">
        <v>206</v>
      </c>
      <c r="C211" s="5" t="n">
        <v>133</v>
      </c>
    </row>
    <row r="212" spans="1:3">
      <c r="A212" s="4" t="s">
        <v>921</v>
      </c>
    </row>
    <row r="213" spans="1:3">
      <c r="A213" s="3" t="s">
        <v>853</v>
      </c>
    </row>
    <row r="214" spans="1:3">
      <c r="A214" s="4" t="s">
        <v>861</v>
      </c>
      <c r="B214" s="4" t="s">
        <v>624</v>
      </c>
      <c r="C214" s="4" t="s">
        <v>624</v>
      </c>
    </row>
    <row r="215" spans="1:3">
      <c r="A215" s="4" t="s">
        <v>855</v>
      </c>
      <c r="B215" s="4" t="s">
        <v>624</v>
      </c>
      <c r="C215" s="4" t="s">
        <v>624</v>
      </c>
    </row>
    <row r="216" spans="1:3">
      <c r="A216" s="4" t="s">
        <v>922</v>
      </c>
    </row>
    <row r="217" spans="1:3">
      <c r="A217" s="3" t="s">
        <v>853</v>
      </c>
    </row>
    <row r="218" spans="1:3">
      <c r="A218" s="4" t="s">
        <v>861</v>
      </c>
      <c r="B218" s="4" t="s">
        <v>892</v>
      </c>
      <c r="C218" s="4" t="s">
        <v>892</v>
      </c>
    </row>
    <row r="219" spans="1:3">
      <c r="A219" s="4" t="s">
        <v>855</v>
      </c>
      <c r="B219" s="4" t="s">
        <v>892</v>
      </c>
      <c r="C219" s="4" t="s">
        <v>892</v>
      </c>
    </row>
    <row r="220" spans="1:3">
      <c r="A220" s="4" t="s">
        <v>923</v>
      </c>
    </row>
    <row r="221" spans="1:3">
      <c r="A221" s="3" t="s">
        <v>853</v>
      </c>
    </row>
    <row r="222" spans="1:3">
      <c r="A222" s="4" t="s">
        <v>858</v>
      </c>
      <c r="B222" s="5" t="n">
        <v>563</v>
      </c>
      <c r="C222" s="5" t="n">
        <v>619</v>
      </c>
    </row>
    <row r="223" spans="1:3">
      <c r="A223" s="4" t="s">
        <v>859</v>
      </c>
      <c r="B223" s="5" t="n">
        <v>24</v>
      </c>
      <c r="C223" s="5" t="n">
        <v>21</v>
      </c>
    </row>
    <row r="224" spans="1:3">
      <c r="A224" s="4" t="s">
        <v>924</v>
      </c>
    </row>
    <row r="225" spans="1:3">
      <c r="A225" s="3" t="s">
        <v>853</v>
      </c>
    </row>
    <row r="226" spans="1:3">
      <c r="A226" s="4" t="s">
        <v>861</v>
      </c>
      <c r="B226" s="4" t="s">
        <v>895</v>
      </c>
      <c r="C226" s="4" t="s">
        <v>895</v>
      </c>
    </row>
    <row r="227" spans="1:3">
      <c r="A227" s="4" t="s">
        <v>855</v>
      </c>
      <c r="B227" s="4" t="s">
        <v>895</v>
      </c>
      <c r="C227" s="4" t="s">
        <v>895</v>
      </c>
    </row>
    <row r="228" spans="1:3">
      <c r="A228" s="4" t="s">
        <v>925</v>
      </c>
    </row>
    <row r="229" spans="1:3">
      <c r="A229" s="3" t="s">
        <v>853</v>
      </c>
    </row>
    <row r="230" spans="1:3">
      <c r="A230" s="4" t="s">
        <v>861</v>
      </c>
      <c r="B230" s="4" t="s">
        <v>897</v>
      </c>
      <c r="C230" s="4" t="s">
        <v>897</v>
      </c>
    </row>
    <row r="231" spans="1:3">
      <c r="A231" s="4" t="s">
        <v>855</v>
      </c>
      <c r="B231" s="4" t="s">
        <v>897</v>
      </c>
      <c r="C231" s="4" t="s">
        <v>897</v>
      </c>
    </row>
    <row r="232" spans="1:3">
      <c r="A232" s="4" t="s">
        <v>926</v>
      </c>
    </row>
    <row r="233" spans="1:3">
      <c r="A233" s="3" t="s">
        <v>853</v>
      </c>
    </row>
    <row r="234" spans="1:3">
      <c r="A234" s="4" t="s">
        <v>858</v>
      </c>
      <c r="B234" s="5" t="n">
        <v>93</v>
      </c>
      <c r="C234" s="5" t="n">
        <v>111</v>
      </c>
    </row>
    <row r="235" spans="1:3">
      <c r="A235" s="4" t="s">
        <v>859</v>
      </c>
      <c r="B235" s="5" t="n">
        <v>9</v>
      </c>
      <c r="C235" s="5" t="n">
        <v>11</v>
      </c>
    </row>
    <row r="236" spans="1:3">
      <c r="A236" s="4" t="s">
        <v>927</v>
      </c>
    </row>
    <row r="237" spans="1:3">
      <c r="A237" s="3" t="s">
        <v>853</v>
      </c>
    </row>
    <row r="238" spans="1:3">
      <c r="A238" s="4" t="s">
        <v>861</v>
      </c>
      <c r="B238" s="4" t="s">
        <v>856</v>
      </c>
      <c r="C238" s="4" t="s">
        <v>856</v>
      </c>
    </row>
    <row r="239" spans="1:3">
      <c r="A239" s="4" t="s">
        <v>855</v>
      </c>
      <c r="B239" s="4" t="s">
        <v>856</v>
      </c>
    </row>
    <row r="240" spans="1:3">
      <c r="A240" s="4" t="s">
        <v>928</v>
      </c>
    </row>
    <row r="241" spans="1:3">
      <c r="A241" s="3" t="s">
        <v>853</v>
      </c>
    </row>
    <row r="242" spans="1:3">
      <c r="A242" s="4" t="s">
        <v>861</v>
      </c>
      <c r="B242" s="4" t="s">
        <v>872</v>
      </c>
      <c r="C242" s="4" t="s">
        <v>872</v>
      </c>
    </row>
    <row r="243" spans="1:3">
      <c r="A243" s="4" t="s">
        <v>855</v>
      </c>
      <c r="B243" s="4" t="s">
        <v>872</v>
      </c>
      <c r="C243" s="4" t="s">
        <v>872</v>
      </c>
    </row>
    <row r="244" spans="1:3">
      <c r="A244" s="4" t="s">
        <v>929</v>
      </c>
    </row>
    <row r="245" spans="1:3">
      <c r="A245" s="3" t="s">
        <v>853</v>
      </c>
    </row>
    <row r="246" spans="1:3">
      <c r="A246" s="4" t="s">
        <v>858</v>
      </c>
      <c r="B246" s="5" t="n">
        <v>195</v>
      </c>
      <c r="C246" s="5" t="n">
        <v>202</v>
      </c>
    </row>
    <row r="247" spans="1:3">
      <c r="A247" s="4" t="s">
        <v>859</v>
      </c>
      <c r="B247" s="5" t="n">
        <v>31</v>
      </c>
      <c r="C247" s="5" t="n">
        <v>35</v>
      </c>
    </row>
    <row r="248" spans="1:3">
      <c r="A248" s="4" t="s">
        <v>930</v>
      </c>
    </row>
    <row r="249" spans="1:3">
      <c r="A249" s="3" t="s">
        <v>853</v>
      </c>
    </row>
    <row r="250" spans="1:3">
      <c r="A250" s="4" t="s">
        <v>861</v>
      </c>
      <c r="B250" s="4" t="s">
        <v>874</v>
      </c>
      <c r="C250" s="4" t="s">
        <v>874</v>
      </c>
    </row>
    <row r="251" spans="1:3">
      <c r="A251" s="4" t="s">
        <v>855</v>
      </c>
      <c r="B251" s="4" t="s">
        <v>874</v>
      </c>
      <c r="C251" s="4" t="s">
        <v>874</v>
      </c>
    </row>
    <row r="252" spans="1:3">
      <c r="A252" s="4" t="s">
        <v>931</v>
      </c>
    </row>
    <row r="253" spans="1:3">
      <c r="A253" s="3" t="s">
        <v>853</v>
      </c>
    </row>
    <row r="254" spans="1:3">
      <c r="A254" s="4" t="s">
        <v>861</v>
      </c>
      <c r="B254" s="4" t="s">
        <v>876</v>
      </c>
      <c r="C254" s="4" t="s">
        <v>876</v>
      </c>
    </row>
    <row r="255" spans="1:3">
      <c r="A255" s="4" t="s">
        <v>855</v>
      </c>
      <c r="B255" s="4" t="s">
        <v>876</v>
      </c>
      <c r="C255" s="4" t="s">
        <v>876</v>
      </c>
    </row>
    <row r="256" spans="1:3">
      <c r="A256" s="4" t="s">
        <v>932</v>
      </c>
    </row>
    <row r="257" spans="1:3">
      <c r="A257" s="3" t="s">
        <v>853</v>
      </c>
    </row>
    <row r="258" spans="1:3">
      <c r="A258" s="4" t="s">
        <v>861</v>
      </c>
      <c r="B258" s="4" t="s">
        <v>878</v>
      </c>
      <c r="C258" s="4" t="s">
        <v>878</v>
      </c>
    </row>
    <row r="259" spans="1:3">
      <c r="A259" s="4" t="s">
        <v>855</v>
      </c>
      <c r="B259" s="4" t="s">
        <v>878</v>
      </c>
      <c r="C259" s="4" t="s">
        <v>878</v>
      </c>
    </row>
    <row r="260" spans="1:3">
      <c r="A260" s="4" t="s">
        <v>858</v>
      </c>
      <c r="B260" s="5" t="n">
        <v>137</v>
      </c>
      <c r="C260" s="5" t="n">
        <v>129</v>
      </c>
    </row>
    <row r="261" spans="1:3">
      <c r="A261" s="4" t="s">
        <v>859</v>
      </c>
      <c r="B261" s="6" t="n">
        <v>77</v>
      </c>
      <c r="C261" s="6" t="n">
        <v>78</v>
      </c>
    </row>
    <row r="262" spans="1:3">
      <c r="A262" s="4" t="s">
        <v>933</v>
      </c>
    </row>
    <row r="263" spans="1:3">
      <c r="A263" s="3" t="s">
        <v>853</v>
      </c>
    </row>
    <row r="264" spans="1:3">
      <c r="A264" s="4" t="s">
        <v>858</v>
      </c>
      <c r="B264" s="6" t="n">
        <v>15882</v>
      </c>
      <c r="C264" s="6" t="n">
        <v>14933</v>
      </c>
    </row>
    <row r="265" spans="1:3">
      <c r="A265" s="4" t="s">
        <v>859</v>
      </c>
      <c r="B265" s="6" t="n">
        <v>347</v>
      </c>
      <c r="C265" s="6" t="n">
        <v>278</v>
      </c>
    </row>
    <row r="266" spans="1:3">
      <c r="A266" s="4" t="s">
        <v>934</v>
      </c>
    </row>
    <row r="267" spans="1:3">
      <c r="A267" s="3" t="s">
        <v>853</v>
      </c>
    </row>
    <row r="268" spans="1:3">
      <c r="A268" s="4" t="s">
        <v>858</v>
      </c>
      <c r="B268" s="6" t="n">
        <v>1813</v>
      </c>
      <c r="C268" s="6" t="n">
        <v>1836</v>
      </c>
    </row>
    <row r="269" spans="1:3">
      <c r="A269" s="4" t="s">
        <v>859</v>
      </c>
      <c r="B269" s="5" t="n">
        <v>39</v>
      </c>
      <c r="C269" s="5" t="n">
        <v>37</v>
      </c>
    </row>
    <row r="270" spans="1:3">
      <c r="A270" s="4" t="s">
        <v>935</v>
      </c>
    </row>
    <row r="271" spans="1:3">
      <c r="A271" s="3" t="s">
        <v>853</v>
      </c>
    </row>
    <row r="272" spans="1:3">
      <c r="A272" s="4" t="s">
        <v>861</v>
      </c>
      <c r="B272" s="4" t="s">
        <v>624</v>
      </c>
      <c r="C272" s="4" t="s">
        <v>624</v>
      </c>
    </row>
    <row r="273" spans="1:3">
      <c r="A273" s="4" t="s">
        <v>855</v>
      </c>
      <c r="B273" s="4" t="s">
        <v>624</v>
      </c>
      <c r="C273" s="4" t="s">
        <v>624</v>
      </c>
    </row>
    <row r="274" spans="1:3">
      <c r="A274" s="4" t="s">
        <v>936</v>
      </c>
    </row>
    <row r="275" spans="1:3">
      <c r="A275" s="3" t="s">
        <v>853</v>
      </c>
    </row>
    <row r="276" spans="1:3">
      <c r="A276" s="4" t="s">
        <v>861</v>
      </c>
      <c r="B276" s="4" t="s">
        <v>863</v>
      </c>
      <c r="C276" s="4" t="s">
        <v>863</v>
      </c>
    </row>
    <row r="277" spans="1:3">
      <c r="A277" s="4" t="s">
        <v>855</v>
      </c>
      <c r="B277" s="4" t="s">
        <v>863</v>
      </c>
      <c r="C277" s="4" t="s">
        <v>863</v>
      </c>
    </row>
    <row r="278" spans="1:3">
      <c r="A278" s="4" t="s">
        <v>937</v>
      </c>
    </row>
    <row r="279" spans="1:3">
      <c r="A279" s="3" t="s">
        <v>853</v>
      </c>
    </row>
    <row r="280" spans="1:3">
      <c r="A280" s="4" t="s">
        <v>858</v>
      </c>
      <c r="C280" s="5" t="n">
        <v>6</v>
      </c>
    </row>
    <row r="281" spans="1:3">
      <c r="A281" s="4" t="s">
        <v>938</v>
      </c>
    </row>
    <row r="282" spans="1:3">
      <c r="A282" s="3" t="s">
        <v>853</v>
      </c>
    </row>
    <row r="283" spans="1:3">
      <c r="A283" s="4" t="s">
        <v>861</v>
      </c>
      <c r="B283" s="4" t="s">
        <v>866</v>
      </c>
      <c r="C283" s="4" t="s">
        <v>866</v>
      </c>
    </row>
    <row r="284" spans="1:3">
      <c r="A284" s="4" t="s">
        <v>855</v>
      </c>
      <c r="B284" s="4" t="s">
        <v>866</v>
      </c>
      <c r="C284" s="4" t="s">
        <v>866</v>
      </c>
    </row>
    <row r="285" spans="1:3">
      <c r="A285" s="4" t="s">
        <v>939</v>
      </c>
    </row>
    <row r="286" spans="1:3">
      <c r="A286" s="3" t="s">
        <v>853</v>
      </c>
    </row>
    <row r="287" spans="1:3">
      <c r="A287" s="4" t="s">
        <v>861</v>
      </c>
      <c r="B287" s="4" t="s">
        <v>868</v>
      </c>
      <c r="C287" s="4" t="s">
        <v>868</v>
      </c>
    </row>
    <row r="288" spans="1:3">
      <c r="A288" s="4" t="s">
        <v>855</v>
      </c>
      <c r="B288" s="4" t="s">
        <v>868</v>
      </c>
      <c r="C288" s="4" t="s">
        <v>868</v>
      </c>
    </row>
    <row r="289" spans="1:3">
      <c r="A289" s="4" t="s">
        <v>940</v>
      </c>
    </row>
    <row r="290" spans="1:3">
      <c r="A290" s="3" t="s">
        <v>853</v>
      </c>
    </row>
    <row r="291" spans="1:3">
      <c r="A291" s="4" t="s">
        <v>861</v>
      </c>
      <c r="B291" s="4" t="s">
        <v>870</v>
      </c>
      <c r="C291" s="4" t="s">
        <v>870</v>
      </c>
    </row>
    <row r="292" spans="1:3">
      <c r="A292" s="4" t="s">
        <v>855</v>
      </c>
      <c r="B292" s="4" t="s">
        <v>870</v>
      </c>
      <c r="C292" s="4" t="s">
        <v>870</v>
      </c>
    </row>
    <row r="293" spans="1:3">
      <c r="A293" s="4" t="s">
        <v>941</v>
      </c>
    </row>
    <row r="294" spans="1:3">
      <c r="A294" s="3" t="s">
        <v>853</v>
      </c>
    </row>
    <row r="295" spans="1:3">
      <c r="A295" s="4" t="s">
        <v>861</v>
      </c>
      <c r="B295" s="4" t="s">
        <v>872</v>
      </c>
      <c r="C295" s="4" t="s">
        <v>872</v>
      </c>
    </row>
    <row r="296" spans="1:3">
      <c r="A296" s="4" t="s">
        <v>855</v>
      </c>
      <c r="B296" s="4" t="s">
        <v>872</v>
      </c>
      <c r="C296" s="4" t="s">
        <v>872</v>
      </c>
    </row>
    <row r="297" spans="1:3">
      <c r="A297" s="4" t="s">
        <v>942</v>
      </c>
    </row>
    <row r="298" spans="1:3">
      <c r="A298" s="3" t="s">
        <v>853</v>
      </c>
    </row>
    <row r="299" spans="1:3">
      <c r="A299" s="4" t="s">
        <v>861</v>
      </c>
      <c r="B299" s="4" t="s">
        <v>874</v>
      </c>
      <c r="C299" s="4" t="s">
        <v>874</v>
      </c>
    </row>
    <row r="300" spans="1:3">
      <c r="A300" s="4" t="s">
        <v>855</v>
      </c>
      <c r="B300" s="4" t="s">
        <v>874</v>
      </c>
      <c r="C300" s="4" t="s">
        <v>874</v>
      </c>
    </row>
    <row r="301" spans="1:3">
      <c r="A301" s="4" t="s">
        <v>943</v>
      </c>
    </row>
    <row r="302" spans="1:3">
      <c r="A302" s="3" t="s">
        <v>853</v>
      </c>
    </row>
    <row r="303" spans="1:3">
      <c r="A303" s="4" t="s">
        <v>861</v>
      </c>
      <c r="B303" s="4" t="s">
        <v>876</v>
      </c>
      <c r="C303" s="4" t="s">
        <v>876</v>
      </c>
    </row>
    <row r="304" spans="1:3">
      <c r="A304" s="4" t="s">
        <v>855</v>
      </c>
      <c r="B304" s="4" t="s">
        <v>876</v>
      </c>
      <c r="C304" s="4" t="s">
        <v>876</v>
      </c>
    </row>
    <row r="305" spans="1:3">
      <c r="A305" s="4" t="s">
        <v>944</v>
      </c>
    </row>
    <row r="306" spans="1:3">
      <c r="A306" s="3" t="s">
        <v>853</v>
      </c>
    </row>
    <row r="307" spans="1:3">
      <c r="A307" s="4" t="s">
        <v>861</v>
      </c>
      <c r="B307" s="4" t="s">
        <v>878</v>
      </c>
      <c r="C307" s="4" t="s">
        <v>878</v>
      </c>
    </row>
    <row r="308" spans="1:3">
      <c r="A308" s="4" t="s">
        <v>855</v>
      </c>
      <c r="B308" s="4" t="s">
        <v>878</v>
      </c>
      <c r="C308" s="4" t="s">
        <v>878</v>
      </c>
    </row>
    <row r="309" spans="1:3">
      <c r="A309" s="4" t="s">
        <v>858</v>
      </c>
      <c r="B309" s="5" t="n">
        <v>29</v>
      </c>
      <c r="C309" s="5" t="n">
        <v>29</v>
      </c>
    </row>
    <row r="310" spans="1:3">
      <c r="A310" s="4" t="s">
        <v>859</v>
      </c>
      <c r="B310" s="6" t="n">
        <v>6</v>
      </c>
      <c r="C310" s="6" t="n">
        <v>7</v>
      </c>
    </row>
    <row r="311" spans="1:3">
      <c r="A311" s="4" t="s">
        <v>945</v>
      </c>
    </row>
    <row r="312" spans="1:3">
      <c r="A312" s="3" t="s">
        <v>853</v>
      </c>
    </row>
    <row r="313" spans="1:3">
      <c r="A313" s="4" t="s">
        <v>858</v>
      </c>
      <c r="B313" s="6" t="n">
        <v>1842</v>
      </c>
      <c r="C313" s="6" t="n">
        <v>1871</v>
      </c>
    </row>
    <row r="314" spans="1:3">
      <c r="A314" s="4" t="s">
        <v>859</v>
      </c>
      <c r="B314" s="6" t="n">
        <v>45</v>
      </c>
      <c r="C314" s="6" t="n">
        <v>44</v>
      </c>
    </row>
    <row r="315" spans="1:3">
      <c r="A315" s="4" t="s">
        <v>946</v>
      </c>
    </row>
    <row r="316" spans="1:3">
      <c r="A316" s="3" t="s">
        <v>853</v>
      </c>
    </row>
    <row r="317" spans="1:3">
      <c r="A317" s="4" t="s">
        <v>858</v>
      </c>
      <c r="B317" s="6" t="n">
        <v>8622</v>
      </c>
      <c r="C317" s="6" t="n">
        <v>7901</v>
      </c>
    </row>
    <row r="318" spans="1:3">
      <c r="A318" s="4" t="s">
        <v>859</v>
      </c>
      <c r="B318" s="5" t="n">
        <v>14</v>
      </c>
      <c r="C318" s="5" t="n">
        <v>18</v>
      </c>
    </row>
    <row r="319" spans="1:3">
      <c r="A319" s="4" t="s">
        <v>947</v>
      </c>
    </row>
    <row r="320" spans="1:3">
      <c r="A320" s="3" t="s">
        <v>853</v>
      </c>
    </row>
    <row r="321" spans="1:3">
      <c r="A321" s="4" t="s">
        <v>861</v>
      </c>
      <c r="B321" s="4" t="s">
        <v>624</v>
      </c>
      <c r="C321" s="4" t="s">
        <v>624</v>
      </c>
    </row>
    <row r="322" spans="1:3">
      <c r="A322" s="4" t="s">
        <v>855</v>
      </c>
      <c r="B322" s="4" t="s">
        <v>624</v>
      </c>
      <c r="C322" s="4" t="s">
        <v>624</v>
      </c>
    </row>
    <row r="323" spans="1:3">
      <c r="A323" s="4" t="s">
        <v>948</v>
      </c>
    </row>
    <row r="324" spans="1:3">
      <c r="A324" s="3" t="s">
        <v>853</v>
      </c>
    </row>
    <row r="325" spans="1:3">
      <c r="A325" s="4" t="s">
        <v>861</v>
      </c>
      <c r="B325" s="4" t="s">
        <v>892</v>
      </c>
      <c r="C325" s="4" t="s">
        <v>892</v>
      </c>
    </row>
    <row r="326" spans="1:3">
      <c r="A326" s="4" t="s">
        <v>855</v>
      </c>
      <c r="B326" s="4" t="s">
        <v>892</v>
      </c>
      <c r="C326" s="4" t="s">
        <v>892</v>
      </c>
    </row>
    <row r="327" spans="1:3">
      <c r="A327" s="4" t="s">
        <v>949</v>
      </c>
    </row>
    <row r="328" spans="1:3">
      <c r="A328" s="3" t="s">
        <v>853</v>
      </c>
    </row>
    <row r="329" spans="1:3">
      <c r="A329" s="4" t="s">
        <v>858</v>
      </c>
      <c r="B329" s="5" t="n">
        <v>107</v>
      </c>
      <c r="C329" s="5" t="n">
        <v>250</v>
      </c>
    </row>
    <row r="330" spans="1:3">
      <c r="A330" s="4" t="s">
        <v>859</v>
      </c>
      <c r="B330" s="5" t="n">
        <v>3</v>
      </c>
      <c r="C330" s="5" t="n">
        <v>4</v>
      </c>
    </row>
    <row r="331" spans="1:3">
      <c r="A331" s="4" t="s">
        <v>950</v>
      </c>
    </row>
    <row r="332" spans="1:3">
      <c r="A332" s="3" t="s">
        <v>853</v>
      </c>
    </row>
    <row r="333" spans="1:3">
      <c r="A333" s="4" t="s">
        <v>861</v>
      </c>
      <c r="B333" s="4" t="s">
        <v>895</v>
      </c>
      <c r="C333" s="4" t="s">
        <v>895</v>
      </c>
    </row>
    <row r="334" spans="1:3">
      <c r="A334" s="4" t="s">
        <v>855</v>
      </c>
      <c r="B334" s="4" t="s">
        <v>895</v>
      </c>
      <c r="C334" s="4" t="s">
        <v>895</v>
      </c>
    </row>
    <row r="335" spans="1:3">
      <c r="A335" s="4" t="s">
        <v>951</v>
      </c>
    </row>
    <row r="336" spans="1:3">
      <c r="A336" s="3" t="s">
        <v>853</v>
      </c>
    </row>
    <row r="337" spans="1:3">
      <c r="A337" s="4" t="s">
        <v>861</v>
      </c>
      <c r="B337" s="4" t="s">
        <v>897</v>
      </c>
      <c r="C337" s="4" t="s">
        <v>897</v>
      </c>
    </row>
    <row r="338" spans="1:3">
      <c r="A338" s="4" t="s">
        <v>855</v>
      </c>
      <c r="B338" s="4" t="s">
        <v>897</v>
      </c>
      <c r="C338" s="4" t="s">
        <v>897</v>
      </c>
    </row>
    <row r="339" spans="1:3">
      <c r="A339" s="4" t="s">
        <v>952</v>
      </c>
    </row>
    <row r="340" spans="1:3">
      <c r="A340" s="3" t="s">
        <v>853</v>
      </c>
    </row>
    <row r="341" spans="1:3">
      <c r="A341" s="4" t="s">
        <v>858</v>
      </c>
      <c r="B341" s="5" t="n">
        <v>10</v>
      </c>
      <c r="C341" s="5" t="n">
        <v>7</v>
      </c>
    </row>
    <row r="342" spans="1:3">
      <c r="A342" s="4" t="s">
        <v>953</v>
      </c>
    </row>
    <row r="343" spans="1:3">
      <c r="A343" s="3" t="s">
        <v>853</v>
      </c>
    </row>
    <row r="344" spans="1:3">
      <c r="A344" s="4" t="s">
        <v>861</v>
      </c>
      <c r="B344" s="4" t="s">
        <v>856</v>
      </c>
      <c r="C344" s="4" t="s">
        <v>856</v>
      </c>
    </row>
    <row r="345" spans="1:3">
      <c r="A345" s="4" t="s">
        <v>855</v>
      </c>
      <c r="B345" s="4" t="s">
        <v>856</v>
      </c>
      <c r="C345" s="4" t="s">
        <v>856</v>
      </c>
    </row>
    <row r="346" spans="1:3">
      <c r="A346" s="4" t="s">
        <v>954</v>
      </c>
    </row>
    <row r="347" spans="1:3">
      <c r="A347" s="3" t="s">
        <v>853</v>
      </c>
    </row>
    <row r="348" spans="1:3">
      <c r="A348" s="4" t="s">
        <v>861</v>
      </c>
      <c r="B348" s="4" t="s">
        <v>872</v>
      </c>
      <c r="C348" s="4" t="s">
        <v>872</v>
      </c>
    </row>
    <row r="349" spans="1:3">
      <c r="A349" s="4" t="s">
        <v>855</v>
      </c>
      <c r="B349" s="4" t="s">
        <v>872</v>
      </c>
      <c r="C349" s="4" t="s">
        <v>872</v>
      </c>
    </row>
    <row r="350" spans="1:3">
      <c r="A350" s="4" t="s">
        <v>955</v>
      </c>
    </row>
    <row r="351" spans="1:3">
      <c r="A351" s="3" t="s">
        <v>853</v>
      </c>
    </row>
    <row r="352" spans="1:3">
      <c r="A352" s="4" t="s">
        <v>858</v>
      </c>
      <c r="B352" s="5" t="n">
        <v>195</v>
      </c>
      <c r="C352" s="5" t="n">
        <v>234</v>
      </c>
    </row>
    <row r="353" spans="1:3">
      <c r="A353" s="4" t="s">
        <v>859</v>
      </c>
      <c r="B353" s="5" t="n">
        <v>1</v>
      </c>
      <c r="C353" s="5" t="n">
        <v>1</v>
      </c>
    </row>
    <row r="354" spans="1:3">
      <c r="A354" s="4" t="s">
        <v>956</v>
      </c>
    </row>
    <row r="355" spans="1:3">
      <c r="A355" s="3" t="s">
        <v>853</v>
      </c>
    </row>
    <row r="356" spans="1:3">
      <c r="A356" s="4" t="s">
        <v>861</v>
      </c>
      <c r="B356" s="4" t="s">
        <v>874</v>
      </c>
      <c r="C356" s="4" t="s">
        <v>874</v>
      </c>
    </row>
    <row r="357" spans="1:3">
      <c r="A357" s="4" t="s">
        <v>855</v>
      </c>
      <c r="B357" s="4" t="s">
        <v>874</v>
      </c>
      <c r="C357" s="4" t="s">
        <v>874</v>
      </c>
    </row>
    <row r="358" spans="1:3">
      <c r="A358" s="4" t="s">
        <v>957</v>
      </c>
    </row>
    <row r="359" spans="1:3">
      <c r="A359" s="3" t="s">
        <v>853</v>
      </c>
    </row>
    <row r="360" spans="1:3">
      <c r="A360" s="4" t="s">
        <v>861</v>
      </c>
      <c r="C360" s="4" t="s">
        <v>876</v>
      </c>
    </row>
    <row r="361" spans="1:3">
      <c r="A361" s="4" t="s">
        <v>855</v>
      </c>
      <c r="B361" s="4" t="s">
        <v>876</v>
      </c>
      <c r="C361" s="4" t="s">
        <v>876</v>
      </c>
    </row>
    <row r="362" spans="1:3">
      <c r="A362" s="4" t="s">
        <v>958</v>
      </c>
    </row>
    <row r="363" spans="1:3">
      <c r="A363" s="3" t="s">
        <v>853</v>
      </c>
    </row>
    <row r="364" spans="1:3">
      <c r="A364" s="4" t="s">
        <v>861</v>
      </c>
      <c r="C364" s="4" t="s">
        <v>878</v>
      </c>
    </row>
    <row r="365" spans="1:3">
      <c r="A365" s="4" t="s">
        <v>855</v>
      </c>
      <c r="B365" s="4" t="s">
        <v>878</v>
      </c>
      <c r="C365" s="4" t="s">
        <v>878</v>
      </c>
    </row>
    <row r="366" spans="1:3">
      <c r="A366" s="4" t="s">
        <v>858</v>
      </c>
      <c r="B366" s="5" t="n">
        <v>132</v>
      </c>
      <c r="C366" s="5" t="n">
        <v>136</v>
      </c>
    </row>
    <row r="367" spans="1:3">
      <c r="A367" s="4" t="s">
        <v>859</v>
      </c>
      <c r="B367" s="6" t="n">
        <v>46</v>
      </c>
      <c r="C367" s="6" t="n">
        <v>53</v>
      </c>
    </row>
    <row r="368" spans="1:3">
      <c r="A368" s="4" t="s">
        <v>959</v>
      </c>
    </row>
    <row r="369" spans="1:3">
      <c r="A369" s="3" t="s">
        <v>853</v>
      </c>
    </row>
    <row r="370" spans="1:3">
      <c r="A370" s="4" t="s">
        <v>858</v>
      </c>
      <c r="B370" s="6" t="n">
        <v>9066</v>
      </c>
      <c r="C370" s="6" t="n">
        <v>8528</v>
      </c>
    </row>
    <row r="371" spans="1:3">
      <c r="A371" s="4" t="s">
        <v>859</v>
      </c>
      <c r="B371" s="6" t="n">
        <v>64</v>
      </c>
      <c r="C371" s="6" t="n">
        <v>76</v>
      </c>
    </row>
    <row r="372" spans="1:3">
      <c r="A372" s="4" t="s">
        <v>960</v>
      </c>
    </row>
    <row r="373" spans="1:3">
      <c r="A373" s="3" t="s">
        <v>853</v>
      </c>
    </row>
    <row r="374" spans="1:3">
      <c r="A374" s="4" t="s">
        <v>858</v>
      </c>
      <c r="B374" s="6" t="n">
        <v>101523</v>
      </c>
      <c r="C374" s="6" t="n">
        <v>101824</v>
      </c>
    </row>
    <row r="375" spans="1:3">
      <c r="A375" s="4" t="s">
        <v>859</v>
      </c>
      <c r="B375" s="6" t="n">
        <v>1384</v>
      </c>
      <c r="C375" s="5" t="n">
        <v>1449</v>
      </c>
    </row>
    <row r="376" spans="1:3">
      <c r="A376" s="4" t="s">
        <v>961</v>
      </c>
    </row>
    <row r="377" spans="1:3">
      <c r="A377" s="3" t="s">
        <v>853</v>
      </c>
    </row>
    <row r="378" spans="1:3">
      <c r="A378" s="4" t="s">
        <v>855</v>
      </c>
      <c r="C378" s="4" t="s">
        <v>624</v>
      </c>
    </row>
    <row r="379" spans="1:3">
      <c r="A379" s="4" t="s">
        <v>962</v>
      </c>
    </row>
    <row r="380" spans="1:3">
      <c r="A380" s="3" t="s">
        <v>853</v>
      </c>
    </row>
    <row r="381" spans="1:3">
      <c r="A381" s="4" t="s">
        <v>858</v>
      </c>
      <c r="B381" s="6" t="n">
        <v>68495</v>
      </c>
      <c r="C381" s="5" t="n">
        <v>65189</v>
      </c>
    </row>
    <row r="382" spans="1:3">
      <c r="A382" s="4" t="s">
        <v>859</v>
      </c>
      <c r="B382" s="5" t="n">
        <v>36</v>
      </c>
      <c r="C382" s="5" t="n">
        <v>33</v>
      </c>
    </row>
    <row r="383" spans="1:3">
      <c r="A383" s="4" t="s">
        <v>963</v>
      </c>
    </row>
    <row r="384" spans="1:3">
      <c r="A384" s="3" t="s">
        <v>853</v>
      </c>
    </row>
    <row r="385" spans="1:3">
      <c r="A385" s="4" t="s">
        <v>861</v>
      </c>
      <c r="B385" s="4" t="s">
        <v>624</v>
      </c>
      <c r="C385" s="4" t="s">
        <v>624</v>
      </c>
    </row>
    <row r="386" spans="1:3">
      <c r="A386" s="4" t="s">
        <v>855</v>
      </c>
      <c r="B386" s="4" t="s">
        <v>624</v>
      </c>
    </row>
    <row r="387" spans="1:3">
      <c r="A387" s="4" t="s">
        <v>964</v>
      </c>
    </row>
    <row r="388" spans="1:3">
      <c r="A388" s="3" t="s">
        <v>853</v>
      </c>
    </row>
    <row r="389" spans="1:3">
      <c r="A389" s="4" t="s">
        <v>861</v>
      </c>
      <c r="B389" s="4" t="s">
        <v>863</v>
      </c>
      <c r="C389" s="4" t="s">
        <v>863</v>
      </c>
    </row>
    <row r="390" spans="1:3">
      <c r="A390" s="4" t="s">
        <v>855</v>
      </c>
      <c r="B390" s="4" t="s">
        <v>863</v>
      </c>
      <c r="C390" s="4" t="s">
        <v>863</v>
      </c>
    </row>
    <row r="391" spans="1:3">
      <c r="A391" s="4" t="s">
        <v>965</v>
      </c>
    </row>
    <row r="392" spans="1:3">
      <c r="A392" s="3" t="s">
        <v>853</v>
      </c>
    </row>
    <row r="393" spans="1:3">
      <c r="A393" s="4" t="s">
        <v>858</v>
      </c>
      <c r="B393" s="5" t="n">
        <v>26245</v>
      </c>
      <c r="C393" s="5" t="n">
        <v>28922</v>
      </c>
    </row>
    <row r="394" spans="1:3">
      <c r="A394" s="4" t="s">
        <v>859</v>
      </c>
      <c r="B394" s="5" t="n">
        <v>156</v>
      </c>
      <c r="C394" s="5" t="n">
        <v>136</v>
      </c>
    </row>
    <row r="395" spans="1:3">
      <c r="A395" s="4" t="s">
        <v>966</v>
      </c>
    </row>
    <row r="396" spans="1:3">
      <c r="A396" s="3" t="s">
        <v>853</v>
      </c>
    </row>
    <row r="397" spans="1:3">
      <c r="A397" s="4" t="s">
        <v>861</v>
      </c>
      <c r="B397" s="4" t="s">
        <v>866</v>
      </c>
      <c r="C397" s="4" t="s">
        <v>866</v>
      </c>
    </row>
    <row r="398" spans="1:3">
      <c r="A398" s="4" t="s">
        <v>855</v>
      </c>
      <c r="B398" s="4" t="s">
        <v>866</v>
      </c>
      <c r="C398" s="4" t="s">
        <v>866</v>
      </c>
    </row>
    <row r="399" spans="1:3">
      <c r="A399" s="4" t="s">
        <v>967</v>
      </c>
    </row>
    <row r="400" spans="1:3">
      <c r="A400" s="3" t="s">
        <v>853</v>
      </c>
    </row>
    <row r="401" spans="1:3">
      <c r="A401" s="4" t="s">
        <v>861</v>
      </c>
      <c r="B401" s="4" t="s">
        <v>868</v>
      </c>
      <c r="C401" s="4" t="s">
        <v>868</v>
      </c>
    </row>
    <row r="402" spans="1:3">
      <c r="A402" s="4" t="s">
        <v>855</v>
      </c>
      <c r="B402" s="4" t="s">
        <v>868</v>
      </c>
      <c r="C402" s="4" t="s">
        <v>868</v>
      </c>
    </row>
    <row r="403" spans="1:3">
      <c r="A403" s="4" t="s">
        <v>968</v>
      </c>
    </row>
    <row r="404" spans="1:3">
      <c r="A404" s="3" t="s">
        <v>853</v>
      </c>
    </row>
    <row r="405" spans="1:3">
      <c r="A405" s="4" t="s">
        <v>855</v>
      </c>
      <c r="C405" s="4" t="s">
        <v>870</v>
      </c>
    </row>
    <row r="406" spans="1:3">
      <c r="A406" s="4" t="s">
        <v>858</v>
      </c>
      <c r="B406" s="5" t="n">
        <v>2932</v>
      </c>
      <c r="C406" s="5" t="n">
        <v>4429</v>
      </c>
    </row>
    <row r="407" spans="1:3">
      <c r="A407" s="4" t="s">
        <v>859</v>
      </c>
      <c r="B407" s="5" t="n">
        <v>138</v>
      </c>
      <c r="C407" s="5" t="n">
        <v>242</v>
      </c>
    </row>
    <row r="408" spans="1:3">
      <c r="A408" s="4" t="s">
        <v>969</v>
      </c>
    </row>
    <row r="409" spans="1:3">
      <c r="A409" s="3" t="s">
        <v>853</v>
      </c>
    </row>
    <row r="410" spans="1:3">
      <c r="A410" s="4" t="s">
        <v>861</v>
      </c>
      <c r="B410" s="4" t="s">
        <v>870</v>
      </c>
      <c r="C410" s="4" t="s">
        <v>870</v>
      </c>
    </row>
    <row r="411" spans="1:3">
      <c r="A411" s="4" t="s">
        <v>855</v>
      </c>
      <c r="B411" s="4" t="s">
        <v>870</v>
      </c>
    </row>
    <row r="412" spans="1:3">
      <c r="A412" s="4" t="s">
        <v>970</v>
      </c>
    </row>
    <row r="413" spans="1:3">
      <c r="A413" s="3" t="s">
        <v>853</v>
      </c>
    </row>
    <row r="414" spans="1:3">
      <c r="A414" s="4" t="s">
        <v>861</v>
      </c>
      <c r="B414" s="4" t="s">
        <v>872</v>
      </c>
      <c r="C414" s="4" t="s">
        <v>872</v>
      </c>
    </row>
    <row r="415" spans="1:3">
      <c r="A415" s="4" t="s">
        <v>855</v>
      </c>
      <c r="B415" s="4" t="s">
        <v>872</v>
      </c>
      <c r="C415" s="4" t="s">
        <v>872</v>
      </c>
    </row>
    <row r="416" spans="1:3">
      <c r="A416" s="4" t="s">
        <v>971</v>
      </c>
    </row>
    <row r="417" spans="1:3">
      <c r="A417" s="3" t="s">
        <v>853</v>
      </c>
    </row>
    <row r="418" spans="1:3">
      <c r="A418" s="4" t="s">
        <v>858</v>
      </c>
      <c r="B418" s="5" t="n">
        <v>74</v>
      </c>
      <c r="C418" s="5" t="n">
        <v>54</v>
      </c>
    </row>
    <row r="419" spans="1:3">
      <c r="A419" s="4" t="s">
        <v>859</v>
      </c>
      <c r="B419" s="5" t="n">
        <v>8</v>
      </c>
      <c r="C419" s="5" t="n">
        <v>7</v>
      </c>
    </row>
    <row r="420" spans="1:3">
      <c r="A420" s="4" t="s">
        <v>972</v>
      </c>
    </row>
    <row r="421" spans="1:3">
      <c r="A421" s="3" t="s">
        <v>853</v>
      </c>
    </row>
    <row r="422" spans="1:3">
      <c r="A422" s="4" t="s">
        <v>861</v>
      </c>
      <c r="B422" s="4" t="s">
        <v>874</v>
      </c>
      <c r="C422" s="4" t="s">
        <v>874</v>
      </c>
    </row>
    <row r="423" spans="1:3">
      <c r="A423" s="4" t="s">
        <v>855</v>
      </c>
      <c r="B423" s="4" t="s">
        <v>874</v>
      </c>
      <c r="C423" s="4" t="s">
        <v>874</v>
      </c>
    </row>
    <row r="424" spans="1:3">
      <c r="A424" s="4" t="s">
        <v>973</v>
      </c>
    </row>
    <row r="425" spans="1:3">
      <c r="A425" s="3" t="s">
        <v>853</v>
      </c>
    </row>
    <row r="426" spans="1:3">
      <c r="A426" s="4" t="s">
        <v>861</v>
      </c>
      <c r="B426" s="4" t="s">
        <v>876</v>
      </c>
      <c r="C426" s="4" t="s">
        <v>876</v>
      </c>
    </row>
    <row r="427" spans="1:3">
      <c r="A427" s="4" t="s">
        <v>855</v>
      </c>
      <c r="B427" s="4" t="s">
        <v>876</v>
      </c>
      <c r="C427" s="4" t="s">
        <v>876</v>
      </c>
    </row>
    <row r="428" spans="1:3">
      <c r="A428" s="4" t="s">
        <v>974</v>
      </c>
    </row>
    <row r="429" spans="1:3">
      <c r="A429" s="3" t="s">
        <v>853</v>
      </c>
    </row>
    <row r="430" spans="1:3">
      <c r="A430" s="4" t="s">
        <v>861</v>
      </c>
      <c r="B430" s="4" t="s">
        <v>878</v>
      </c>
      <c r="C430" s="4" t="s">
        <v>878</v>
      </c>
    </row>
    <row r="431" spans="1:3">
      <c r="A431" s="4" t="s">
        <v>855</v>
      </c>
      <c r="B431" s="4" t="s">
        <v>878</v>
      </c>
      <c r="C431" s="4" t="s">
        <v>878</v>
      </c>
    </row>
    <row r="432" spans="1:3">
      <c r="A432" s="4" t="s">
        <v>858</v>
      </c>
      <c r="B432" s="5" t="n">
        <v>3777</v>
      </c>
      <c r="C432" s="5" t="n">
        <v>3230</v>
      </c>
    </row>
    <row r="433" spans="1:3">
      <c r="A433" s="4" t="s">
        <v>859</v>
      </c>
      <c r="B433" s="6" t="n">
        <v>1046</v>
      </c>
      <c r="C433" s="6" t="n">
        <v>1031</v>
      </c>
    </row>
    <row r="434" spans="1:3">
      <c r="A434" s="4" t="s">
        <v>975</v>
      </c>
    </row>
    <row r="435" spans="1:3">
      <c r="A435" s="3" t="s">
        <v>853</v>
      </c>
    </row>
    <row r="436" spans="1:3">
      <c r="A436" s="4" t="s">
        <v>858</v>
      </c>
      <c r="B436" s="6" t="n">
        <v>101523</v>
      </c>
      <c r="C436" s="6" t="n">
        <v>101824</v>
      </c>
    </row>
    <row r="437" spans="1:3">
      <c r="A437" s="4" t="s">
        <v>859</v>
      </c>
      <c r="B437" s="6" t="n">
        <v>1384</v>
      </c>
      <c r="C437" s="6" t="n">
        <v>1449</v>
      </c>
    </row>
    <row r="438" spans="1:3">
      <c r="A438" s="4" t="s">
        <v>976</v>
      </c>
    </row>
    <row r="439" spans="1:3">
      <c r="A439" s="3" t="s">
        <v>853</v>
      </c>
    </row>
    <row r="440" spans="1:3">
      <c r="A440" s="4" t="s">
        <v>858</v>
      </c>
      <c r="B440" s="6" t="n">
        <v>56950</v>
      </c>
      <c r="C440" s="6" t="n">
        <v>44502</v>
      </c>
    </row>
    <row r="441" spans="1:3">
      <c r="A441" s="4" t="s">
        <v>859</v>
      </c>
      <c r="B441" s="6" t="n">
        <v>49</v>
      </c>
      <c r="C441" s="6" t="n">
        <v>88</v>
      </c>
    </row>
    <row r="442" spans="1:3">
      <c r="A442" s="4" t="s">
        <v>977</v>
      </c>
    </row>
    <row r="443" spans="1:3">
      <c r="A443" s="3" t="s">
        <v>853</v>
      </c>
    </row>
    <row r="444" spans="1:3">
      <c r="A444" s="4" t="s">
        <v>858</v>
      </c>
      <c r="B444" s="6" t="n">
        <v>55987</v>
      </c>
      <c r="C444" s="5" t="n">
        <v>43565</v>
      </c>
    </row>
    <row r="445" spans="1:3">
      <c r="A445" s="4" t="s">
        <v>859</v>
      </c>
      <c r="B445" s="5" t="n">
        <v>10</v>
      </c>
    </row>
    <row r="446" spans="1:3">
      <c r="A446" s="4" t="s">
        <v>978</v>
      </c>
    </row>
    <row r="447" spans="1:3">
      <c r="A447" s="3" t="s">
        <v>853</v>
      </c>
    </row>
    <row r="448" spans="1:3">
      <c r="A448" s="4" t="s">
        <v>861</v>
      </c>
      <c r="B448" s="4" t="s">
        <v>624</v>
      </c>
      <c r="C448" s="4" t="s">
        <v>624</v>
      </c>
    </row>
    <row r="449" spans="1:3">
      <c r="A449" s="4" t="s">
        <v>855</v>
      </c>
      <c r="B449" s="4" t="s">
        <v>624</v>
      </c>
      <c r="C449" s="4" t="s">
        <v>624</v>
      </c>
    </row>
    <row r="450" spans="1:3">
      <c r="A450" s="4" t="s">
        <v>979</v>
      </c>
    </row>
    <row r="451" spans="1:3">
      <c r="A451" s="3" t="s">
        <v>853</v>
      </c>
    </row>
    <row r="452" spans="1:3">
      <c r="A452" s="4" t="s">
        <v>861</v>
      </c>
      <c r="B452" s="4" t="s">
        <v>863</v>
      </c>
      <c r="C452" s="4" t="s">
        <v>863</v>
      </c>
    </row>
    <row r="453" spans="1:3">
      <c r="A453" s="4" t="s">
        <v>855</v>
      </c>
      <c r="B453" s="4" t="s">
        <v>863</v>
      </c>
      <c r="C453" s="4" t="s">
        <v>863</v>
      </c>
    </row>
    <row r="454" spans="1:3">
      <c r="A454" s="4" t="s">
        <v>980</v>
      </c>
    </row>
    <row r="455" spans="1:3">
      <c r="A455" s="3" t="s">
        <v>853</v>
      </c>
    </row>
    <row r="456" spans="1:3">
      <c r="A456" s="4" t="s">
        <v>858</v>
      </c>
      <c r="C456" s="5" t="n">
        <v>6</v>
      </c>
    </row>
    <row r="457" spans="1:3">
      <c r="A457" s="4" t="s">
        <v>859</v>
      </c>
      <c r="C457" s="5" t="n">
        <v>6</v>
      </c>
    </row>
    <row r="458" spans="1:3">
      <c r="A458" s="4" t="s">
        <v>981</v>
      </c>
    </row>
    <row r="459" spans="1:3">
      <c r="A459" s="3" t="s">
        <v>853</v>
      </c>
    </row>
    <row r="460" spans="1:3">
      <c r="A460" s="4" t="s">
        <v>861</v>
      </c>
      <c r="B460" s="4" t="s">
        <v>866</v>
      </c>
      <c r="C460" s="4" t="s">
        <v>866</v>
      </c>
    </row>
    <row r="461" spans="1:3">
      <c r="A461" s="4" t="s">
        <v>855</v>
      </c>
      <c r="B461" s="4" t="s">
        <v>866</v>
      </c>
      <c r="C461" s="4" t="s">
        <v>866</v>
      </c>
    </row>
    <row r="462" spans="1:3">
      <c r="A462" s="4" t="s">
        <v>982</v>
      </c>
    </row>
    <row r="463" spans="1:3">
      <c r="A463" s="3" t="s">
        <v>853</v>
      </c>
    </row>
    <row r="464" spans="1:3">
      <c r="A464" s="4" t="s">
        <v>861</v>
      </c>
      <c r="B464" s="4" t="s">
        <v>868</v>
      </c>
      <c r="C464" s="4" t="s">
        <v>868</v>
      </c>
    </row>
    <row r="465" spans="1:3">
      <c r="A465" s="4" t="s">
        <v>855</v>
      </c>
      <c r="B465" s="4" t="s">
        <v>868</v>
      </c>
      <c r="C465" s="4" t="s">
        <v>868</v>
      </c>
    </row>
    <row r="466" spans="1:3">
      <c r="A466" s="4" t="s">
        <v>983</v>
      </c>
    </row>
    <row r="467" spans="1:3">
      <c r="A467" s="3" t="s">
        <v>853</v>
      </c>
    </row>
    <row r="468" spans="1:3">
      <c r="A468" s="4" t="s">
        <v>861</v>
      </c>
      <c r="B468" s="4" t="s">
        <v>870</v>
      </c>
      <c r="C468" s="4" t="s">
        <v>870</v>
      </c>
    </row>
    <row r="469" spans="1:3">
      <c r="A469" s="4" t="s">
        <v>855</v>
      </c>
      <c r="B469" s="4" t="s">
        <v>870</v>
      </c>
      <c r="C469" s="4" t="s">
        <v>870</v>
      </c>
    </row>
    <row r="470" spans="1:3">
      <c r="A470" s="4" t="s">
        <v>984</v>
      </c>
    </row>
    <row r="471" spans="1:3">
      <c r="A471" s="3" t="s">
        <v>853</v>
      </c>
    </row>
    <row r="472" spans="1:3">
      <c r="A472" s="4" t="s">
        <v>861</v>
      </c>
      <c r="B472" s="4" t="s">
        <v>872</v>
      </c>
      <c r="C472" s="4" t="s">
        <v>872</v>
      </c>
    </row>
    <row r="473" spans="1:3">
      <c r="A473" s="4" t="s">
        <v>855</v>
      </c>
      <c r="B473" s="4" t="s">
        <v>872</v>
      </c>
      <c r="C473" s="4" t="s">
        <v>872</v>
      </c>
    </row>
    <row r="474" spans="1:3">
      <c r="A474" s="4" t="s">
        <v>985</v>
      </c>
    </row>
    <row r="475" spans="1:3">
      <c r="A475" s="3" t="s">
        <v>853</v>
      </c>
    </row>
    <row r="476" spans="1:3">
      <c r="A476" s="4" t="s">
        <v>855</v>
      </c>
      <c r="C476" s="4" t="s">
        <v>874</v>
      </c>
    </row>
    <row r="477" spans="1:3">
      <c r="A477" s="4" t="s">
        <v>986</v>
      </c>
    </row>
    <row r="478" spans="1:3">
      <c r="A478" s="3" t="s">
        <v>853</v>
      </c>
    </row>
    <row r="479" spans="1:3">
      <c r="A479" s="4" t="s">
        <v>861</v>
      </c>
      <c r="B479" s="4" t="s">
        <v>874</v>
      </c>
    </row>
    <row r="480" spans="1:3">
      <c r="A480" s="4" t="s">
        <v>855</v>
      </c>
      <c r="B480" s="4" t="s">
        <v>874</v>
      </c>
    </row>
    <row r="481" spans="1:3">
      <c r="A481" s="4" t="s">
        <v>987</v>
      </c>
    </row>
    <row r="482" spans="1:3">
      <c r="A482" s="3" t="s">
        <v>853</v>
      </c>
    </row>
    <row r="483" spans="1:3">
      <c r="A483" s="4" t="s">
        <v>861</v>
      </c>
      <c r="B483" s="4" t="s">
        <v>876</v>
      </c>
      <c r="C483" s="4" t="s">
        <v>876</v>
      </c>
    </row>
    <row r="484" spans="1:3">
      <c r="A484" s="4" t="s">
        <v>855</v>
      </c>
      <c r="B484" s="4" t="s">
        <v>876</v>
      </c>
      <c r="C484" s="4" t="s">
        <v>876</v>
      </c>
    </row>
    <row r="485" spans="1:3">
      <c r="A485" s="4" t="s">
        <v>988</v>
      </c>
    </row>
    <row r="486" spans="1:3">
      <c r="A486" s="3" t="s">
        <v>853</v>
      </c>
    </row>
    <row r="487" spans="1:3">
      <c r="A487" s="4" t="s">
        <v>861</v>
      </c>
      <c r="B487" s="4" t="s">
        <v>878</v>
      </c>
      <c r="C487" s="4" t="s">
        <v>878</v>
      </c>
    </row>
    <row r="488" spans="1:3">
      <c r="A488" s="4" t="s">
        <v>855</v>
      </c>
      <c r="B488" s="4" t="s">
        <v>878</v>
      </c>
      <c r="C488" s="4" t="s">
        <v>878</v>
      </c>
    </row>
    <row r="489" spans="1:3">
      <c r="A489" s="4" t="s">
        <v>858</v>
      </c>
      <c r="B489" s="5" t="n">
        <v>68</v>
      </c>
      <c r="C489" s="5" t="n">
        <v>66</v>
      </c>
    </row>
    <row r="490" spans="1:3">
      <c r="A490" s="4" t="s">
        <v>859</v>
      </c>
      <c r="B490" s="6" t="n">
        <v>23</v>
      </c>
      <c r="C490" s="5" t="n">
        <v>27</v>
      </c>
    </row>
    <row r="491" spans="1:3">
      <c r="A491" s="4" t="s">
        <v>989</v>
      </c>
    </row>
    <row r="492" spans="1:3">
      <c r="A492" s="3" t="s">
        <v>853</v>
      </c>
    </row>
    <row r="493" spans="1:3">
      <c r="A493" s="4" t="s">
        <v>861</v>
      </c>
      <c r="C493" s="4" t="s">
        <v>874</v>
      </c>
    </row>
    <row r="494" spans="1:3">
      <c r="A494" s="4" t="s">
        <v>990</v>
      </c>
    </row>
    <row r="495" spans="1:3">
      <c r="A495" s="3" t="s">
        <v>853</v>
      </c>
    </row>
    <row r="496" spans="1:3">
      <c r="A496" s="4" t="s">
        <v>858</v>
      </c>
      <c r="B496" s="6" t="n">
        <v>56055</v>
      </c>
      <c r="C496" s="5" t="n">
        <v>43637</v>
      </c>
    </row>
    <row r="497" spans="1:3">
      <c r="A497" s="4" t="s">
        <v>859</v>
      </c>
      <c r="B497" s="6" t="n">
        <v>33</v>
      </c>
      <c r="C497" s="6" t="n">
        <v>33</v>
      </c>
    </row>
    <row r="498" spans="1:3">
      <c r="A498" s="4" t="s">
        <v>991</v>
      </c>
    </row>
    <row r="499" spans="1:3">
      <c r="A499" s="3" t="s">
        <v>853</v>
      </c>
    </row>
    <row r="500" spans="1:3">
      <c r="A500" s="4" t="s">
        <v>858</v>
      </c>
      <c r="B500" s="6" t="n">
        <v>839</v>
      </c>
      <c r="C500" s="6" t="n">
        <v>810</v>
      </c>
    </row>
    <row r="501" spans="1:3">
      <c r="A501" s="4" t="s">
        <v>859</v>
      </c>
      <c r="B501" s="5" t="n">
        <v>5</v>
      </c>
      <c r="C501" s="5" t="n">
        <v>44</v>
      </c>
    </row>
    <row r="502" spans="1:3">
      <c r="A502" s="4" t="s">
        <v>992</v>
      </c>
    </row>
    <row r="503" spans="1:3">
      <c r="A503" s="3" t="s">
        <v>853</v>
      </c>
    </row>
    <row r="504" spans="1:3">
      <c r="A504" s="4" t="s">
        <v>861</v>
      </c>
      <c r="B504" s="4" t="s">
        <v>624</v>
      </c>
      <c r="C504" s="4" t="s">
        <v>624</v>
      </c>
    </row>
    <row r="505" spans="1:3">
      <c r="A505" s="4" t="s">
        <v>855</v>
      </c>
      <c r="B505" s="4" t="s">
        <v>624</v>
      </c>
      <c r="C505" s="4" t="s">
        <v>624</v>
      </c>
    </row>
    <row r="506" spans="1:3">
      <c r="A506" s="4" t="s">
        <v>993</v>
      </c>
    </row>
    <row r="507" spans="1:3">
      <c r="A507" s="3" t="s">
        <v>853</v>
      </c>
    </row>
    <row r="508" spans="1:3">
      <c r="A508" s="4" t="s">
        <v>861</v>
      </c>
      <c r="B508" s="4" t="s">
        <v>892</v>
      </c>
      <c r="C508" s="4" t="s">
        <v>892</v>
      </c>
    </row>
    <row r="509" spans="1:3">
      <c r="A509" s="4" t="s">
        <v>855</v>
      </c>
      <c r="B509" s="4" t="s">
        <v>892</v>
      </c>
      <c r="C509" s="4" t="s">
        <v>892</v>
      </c>
    </row>
    <row r="510" spans="1:3">
      <c r="A510" s="4" t="s">
        <v>994</v>
      </c>
    </row>
    <row r="511" spans="1:3">
      <c r="A511" s="3" t="s">
        <v>853</v>
      </c>
    </row>
    <row r="512" spans="1:3">
      <c r="A512" s="4" t="s">
        <v>861</v>
      </c>
      <c r="B512" s="4" t="s">
        <v>895</v>
      </c>
      <c r="C512" s="4" t="s">
        <v>895</v>
      </c>
    </row>
    <row r="513" spans="1:3">
      <c r="A513" s="4" t="s">
        <v>855</v>
      </c>
      <c r="B513" s="4" t="s">
        <v>895</v>
      </c>
      <c r="C513" s="4" t="s">
        <v>895</v>
      </c>
    </row>
    <row r="514" spans="1:3">
      <c r="A514" s="4" t="s">
        <v>995</v>
      </c>
    </row>
    <row r="515" spans="1:3">
      <c r="A515" s="3" t="s">
        <v>853</v>
      </c>
    </row>
    <row r="516" spans="1:3">
      <c r="A516" s="4" t="s">
        <v>861</v>
      </c>
      <c r="B516" s="4" t="s">
        <v>897</v>
      </c>
      <c r="C516" s="4" t="s">
        <v>897</v>
      </c>
    </row>
    <row r="517" spans="1:3">
      <c r="A517" s="4" t="s">
        <v>855</v>
      </c>
      <c r="B517" s="4" t="s">
        <v>897</v>
      </c>
      <c r="C517" s="4" t="s">
        <v>897</v>
      </c>
    </row>
    <row r="518" spans="1:3">
      <c r="A518" s="4" t="s">
        <v>996</v>
      </c>
    </row>
    <row r="519" spans="1:3">
      <c r="A519" s="3" t="s">
        <v>853</v>
      </c>
    </row>
    <row r="520" spans="1:3">
      <c r="A520" s="4" t="s">
        <v>861</v>
      </c>
      <c r="B520" s="4" t="s">
        <v>856</v>
      </c>
      <c r="C520" s="4" t="s">
        <v>856</v>
      </c>
    </row>
    <row r="521" spans="1:3">
      <c r="A521" s="4" t="s">
        <v>855</v>
      </c>
      <c r="B521" s="4" t="s">
        <v>856</v>
      </c>
      <c r="C521" s="4" t="s">
        <v>856</v>
      </c>
    </row>
    <row r="522" spans="1:3">
      <c r="A522" s="4" t="s">
        <v>997</v>
      </c>
    </row>
    <row r="523" spans="1:3">
      <c r="A523" s="3" t="s">
        <v>853</v>
      </c>
    </row>
    <row r="524" spans="1:3">
      <c r="A524" s="4" t="s">
        <v>861</v>
      </c>
      <c r="B524" s="4" t="s">
        <v>872</v>
      </c>
      <c r="C524" s="4" t="s">
        <v>872</v>
      </c>
    </row>
    <row r="525" spans="1:3">
      <c r="A525" s="4" t="s">
        <v>855</v>
      </c>
      <c r="B525" s="4" t="s">
        <v>872</v>
      </c>
      <c r="C525" s="4" t="s">
        <v>872</v>
      </c>
    </row>
    <row r="526" spans="1:3">
      <c r="A526" s="4" t="s">
        <v>998</v>
      </c>
    </row>
    <row r="527" spans="1:3">
      <c r="A527" s="3" t="s">
        <v>853</v>
      </c>
    </row>
    <row r="528" spans="1:3">
      <c r="A528" s="4" t="s">
        <v>861</v>
      </c>
      <c r="B528" s="4" t="s">
        <v>874</v>
      </c>
      <c r="C528" s="4" t="s">
        <v>874</v>
      </c>
    </row>
    <row r="529" spans="1:3">
      <c r="A529" s="4" t="s">
        <v>855</v>
      </c>
      <c r="B529" s="4" t="s">
        <v>874</v>
      </c>
      <c r="C529" s="4" t="s">
        <v>874</v>
      </c>
    </row>
    <row r="530" spans="1:3">
      <c r="A530" s="4" t="s">
        <v>999</v>
      </c>
    </row>
    <row r="531" spans="1:3">
      <c r="A531" s="3" t="s">
        <v>853</v>
      </c>
    </row>
    <row r="532" spans="1:3">
      <c r="A532" s="4" t="s">
        <v>861</v>
      </c>
      <c r="B532" s="4" t="s">
        <v>876</v>
      </c>
      <c r="C532" s="4" t="s">
        <v>876</v>
      </c>
    </row>
    <row r="533" spans="1:3">
      <c r="A533" s="4" t="s">
        <v>855</v>
      </c>
      <c r="B533" s="4" t="s">
        <v>876</v>
      </c>
      <c r="C533" s="4" t="s">
        <v>876</v>
      </c>
    </row>
    <row r="534" spans="1:3">
      <c r="A534" s="4" t="s">
        <v>1000</v>
      </c>
    </row>
    <row r="535" spans="1:3">
      <c r="A535" s="3" t="s">
        <v>853</v>
      </c>
    </row>
    <row r="536" spans="1:3">
      <c r="A536" s="4" t="s">
        <v>861</v>
      </c>
      <c r="B536" s="4" t="s">
        <v>878</v>
      </c>
      <c r="C536" s="4" t="s">
        <v>878</v>
      </c>
    </row>
    <row r="537" spans="1:3">
      <c r="A537" s="4" t="s">
        <v>855</v>
      </c>
      <c r="B537" s="4" t="s">
        <v>878</v>
      </c>
      <c r="C537" s="4" t="s">
        <v>878</v>
      </c>
    </row>
    <row r="538" spans="1:3">
      <c r="A538" s="4" t="s">
        <v>858</v>
      </c>
      <c r="B538" s="5" t="n">
        <v>56</v>
      </c>
      <c r="C538" s="5" t="n">
        <v>55</v>
      </c>
    </row>
    <row r="539" spans="1:3">
      <c r="A539" s="4" t="s">
        <v>859</v>
      </c>
      <c r="B539" s="6" t="n">
        <v>11</v>
      </c>
      <c r="C539" s="6" t="n">
        <v>11</v>
      </c>
    </row>
    <row r="540" spans="1:3">
      <c r="A540" s="4" t="s">
        <v>1001</v>
      </c>
    </row>
    <row r="541" spans="1:3">
      <c r="A541" s="3" t="s">
        <v>853</v>
      </c>
    </row>
    <row r="542" spans="1:3">
      <c r="A542" s="4" t="s">
        <v>858</v>
      </c>
      <c r="B542" s="6" t="n">
        <v>895</v>
      </c>
      <c r="C542" s="6" t="n">
        <v>865</v>
      </c>
    </row>
    <row r="543" spans="1:3">
      <c r="A543" s="4" t="s">
        <v>859</v>
      </c>
      <c r="B543" s="6" t="n">
        <v>16</v>
      </c>
      <c r="C543" s="6" t="n">
        <v>55</v>
      </c>
    </row>
    <row r="544" spans="1:3">
      <c r="A544" s="4" t="s">
        <v>498</v>
      </c>
    </row>
    <row r="545" spans="1:3">
      <c r="A545" s="3" t="s">
        <v>853</v>
      </c>
    </row>
    <row r="546" spans="1:3">
      <c r="A546" s="4" t="s">
        <v>858</v>
      </c>
      <c r="B546" s="6" t="n">
        <v>448246</v>
      </c>
      <c r="C546" s="6" t="n">
        <v>441531</v>
      </c>
    </row>
    <row r="547" spans="1:3">
      <c r="A547" s="4" t="s">
        <v>859</v>
      </c>
      <c r="B547" s="6" t="n">
        <v>621</v>
      </c>
      <c r="C547" s="6" t="n">
        <v>525</v>
      </c>
    </row>
    <row r="548" spans="1:3">
      <c r="A548" s="4" t="s">
        <v>87</v>
      </c>
      <c r="B548" s="6" t="n">
        <v>447625</v>
      </c>
      <c r="C548" s="6" t="n">
        <v>441006</v>
      </c>
    </row>
    <row r="549" spans="1:3">
      <c r="A549" s="4" t="s">
        <v>1002</v>
      </c>
    </row>
    <row r="550" spans="1:3">
      <c r="A550" s="3" t="s">
        <v>853</v>
      </c>
    </row>
    <row r="551" spans="1:3">
      <c r="A551" s="4" t="s">
        <v>858</v>
      </c>
      <c r="B551" s="6" t="n">
        <v>301138</v>
      </c>
      <c r="C551" s="6" t="n">
        <v>305160</v>
      </c>
    </row>
    <row r="552" spans="1:3">
      <c r="A552" s="4" t="s">
        <v>859</v>
      </c>
      <c r="B552" s="6" t="n">
        <v>524</v>
      </c>
      <c r="C552" s="6" t="n">
        <v>389</v>
      </c>
    </row>
    <row r="553" spans="1:3">
      <c r="A553" s="4" t="s">
        <v>1003</v>
      </c>
    </row>
    <row r="554" spans="1:3">
      <c r="A554" s="3" t="s">
        <v>853</v>
      </c>
    </row>
    <row r="555" spans="1:3">
      <c r="A555" s="4" t="s">
        <v>858</v>
      </c>
      <c r="B555" s="6" t="n">
        <v>252238</v>
      </c>
      <c r="C555" s="6" t="n">
        <v>257740</v>
      </c>
    </row>
    <row r="556" spans="1:3">
      <c r="A556" s="4" t="s">
        <v>859</v>
      </c>
      <c r="B556" s="6" t="n">
        <v>37</v>
      </c>
      <c r="C556" s="6" t="n">
        <v>37</v>
      </c>
    </row>
    <row r="557" spans="1:3">
      <c r="A557" s="4" t="s">
        <v>1004</v>
      </c>
    </row>
    <row r="558" spans="1:3">
      <c r="A558" s="3" t="s">
        <v>853</v>
      </c>
    </row>
    <row r="559" spans="1:3">
      <c r="A559" s="4" t="s">
        <v>858</v>
      </c>
      <c r="B559" s="6" t="n">
        <v>22</v>
      </c>
      <c r="C559" s="6" t="n">
        <v>57</v>
      </c>
    </row>
    <row r="560" spans="1:3">
      <c r="A560" s="4" t="s">
        <v>1005</v>
      </c>
    </row>
    <row r="561" spans="1:3">
      <c r="A561" s="3" t="s">
        <v>853</v>
      </c>
    </row>
    <row r="562" spans="1:3">
      <c r="A562" s="4" t="s">
        <v>858</v>
      </c>
      <c r="B562" s="6" t="n">
        <v>252260</v>
      </c>
      <c r="C562" s="6" t="n">
        <v>257797</v>
      </c>
    </row>
    <row r="563" spans="1:3">
      <c r="A563" s="4" t="s">
        <v>859</v>
      </c>
      <c r="B563" s="6" t="n">
        <v>37</v>
      </c>
      <c r="C563" s="6" t="n">
        <v>37</v>
      </c>
    </row>
    <row r="564" spans="1:3">
      <c r="A564" s="4" t="s">
        <v>1006</v>
      </c>
    </row>
    <row r="565" spans="1:3">
      <c r="A565" s="3" t="s">
        <v>853</v>
      </c>
    </row>
    <row r="566" spans="1:3">
      <c r="A566" s="4" t="s">
        <v>858</v>
      </c>
      <c r="B566" s="6" t="n">
        <v>22749</v>
      </c>
      <c r="C566" s="6" t="n">
        <v>22363</v>
      </c>
    </row>
    <row r="567" spans="1:3">
      <c r="A567" s="4" t="s">
        <v>859</v>
      </c>
      <c r="B567" s="6" t="n">
        <v>184</v>
      </c>
      <c r="C567" s="6" t="n">
        <v>135</v>
      </c>
    </row>
    <row r="568" spans="1:3">
      <c r="A568" s="4" t="s">
        <v>1007</v>
      </c>
    </row>
    <row r="569" spans="1:3">
      <c r="A569" s="3" t="s">
        <v>853</v>
      </c>
    </row>
    <row r="570" spans="1:3">
      <c r="A570" s="4" t="s">
        <v>858</v>
      </c>
      <c r="B570" s="6" t="n">
        <v>1782</v>
      </c>
      <c r="C570" s="6" t="n">
        <v>2071</v>
      </c>
    </row>
    <row r="571" spans="1:3">
      <c r="A571" s="4" t="s">
        <v>859</v>
      </c>
      <c r="B571" s="6" t="n">
        <v>70</v>
      </c>
      <c r="C571" s="6" t="n">
        <v>57</v>
      </c>
    </row>
    <row r="572" spans="1:3">
      <c r="A572" s="4" t="s">
        <v>1008</v>
      </c>
    </row>
    <row r="573" spans="1:3">
      <c r="A573" s="3" t="s">
        <v>853</v>
      </c>
    </row>
    <row r="574" spans="1:3">
      <c r="A574" s="4" t="s">
        <v>858</v>
      </c>
      <c r="B574" s="6" t="n">
        <v>36</v>
      </c>
      <c r="C574" s="6" t="n">
        <v>72</v>
      </c>
    </row>
    <row r="575" spans="1:3">
      <c r="A575" s="4" t="s">
        <v>859</v>
      </c>
      <c r="B575" s="6" t="n">
        <v>4</v>
      </c>
      <c r="C575" s="6" t="n">
        <v>4</v>
      </c>
    </row>
    <row r="576" spans="1:3">
      <c r="A576" s="4" t="s">
        <v>1009</v>
      </c>
    </row>
    <row r="577" spans="1:3">
      <c r="A577" s="3" t="s">
        <v>853</v>
      </c>
    </row>
    <row r="578" spans="1:3">
      <c r="A578" s="4" t="s">
        <v>858</v>
      </c>
      <c r="B578" s="6" t="n">
        <v>11</v>
      </c>
      <c r="C578" s="6" t="n">
        <v>199</v>
      </c>
    </row>
    <row r="579" spans="1:3">
      <c r="A579" s="4" t="s">
        <v>859</v>
      </c>
      <c r="B579" s="6" t="n">
        <v>3</v>
      </c>
      <c r="C579" s="6" t="n">
        <v>3</v>
      </c>
    </row>
    <row r="580" spans="1:3">
      <c r="A580" s="4" t="s">
        <v>1010</v>
      </c>
    </row>
    <row r="581" spans="1:3">
      <c r="A581" s="3" t="s">
        <v>853</v>
      </c>
    </row>
    <row r="582" spans="1:3">
      <c r="A582" s="4" t="s">
        <v>858</v>
      </c>
      <c r="B582" s="6" t="n">
        <v>24578</v>
      </c>
      <c r="C582" s="6" t="n">
        <v>24705</v>
      </c>
    </row>
    <row r="583" spans="1:3">
      <c r="A583" s="4" t="s">
        <v>859</v>
      </c>
      <c r="B583" s="6" t="n">
        <v>261</v>
      </c>
      <c r="C583" s="6" t="n">
        <v>199</v>
      </c>
    </row>
    <row r="584" spans="1:3">
      <c r="A584" s="4" t="s">
        <v>1011</v>
      </c>
    </row>
    <row r="585" spans="1:3">
      <c r="A585" s="3" t="s">
        <v>853</v>
      </c>
    </row>
    <row r="586" spans="1:3">
      <c r="A586" s="4" t="s">
        <v>858</v>
      </c>
      <c r="B586" s="6" t="n">
        <v>14013</v>
      </c>
      <c r="C586" s="6" t="n">
        <v>12918</v>
      </c>
    </row>
    <row r="587" spans="1:3">
      <c r="A587" s="4" t="s">
        <v>859</v>
      </c>
      <c r="B587" s="6" t="n">
        <v>187</v>
      </c>
      <c r="C587" s="6" t="n">
        <v>114</v>
      </c>
    </row>
    <row r="588" spans="1:3">
      <c r="A588" s="4" t="s">
        <v>1012</v>
      </c>
    </row>
    <row r="589" spans="1:3">
      <c r="A589" s="3" t="s">
        <v>853</v>
      </c>
    </row>
    <row r="590" spans="1:3">
      <c r="A590" s="4" t="s">
        <v>858</v>
      </c>
      <c r="B590" s="6" t="n">
        <v>327</v>
      </c>
      <c r="C590" s="6" t="n">
        <v>301</v>
      </c>
    </row>
    <row r="591" spans="1:3">
      <c r="A591" s="4" t="s">
        <v>859</v>
      </c>
      <c r="B591" s="6" t="n">
        <v>13</v>
      </c>
      <c r="C591" s="6" t="n">
        <v>6</v>
      </c>
    </row>
    <row r="592" spans="1:3">
      <c r="A592" s="4" t="s">
        <v>1013</v>
      </c>
    </row>
    <row r="593" spans="1:3">
      <c r="A593" s="3" t="s">
        <v>853</v>
      </c>
    </row>
    <row r="594" spans="1:3">
      <c r="A594" s="4" t="s">
        <v>858</v>
      </c>
      <c r="B594" s="6" t="n">
        <v>3</v>
      </c>
      <c r="C594" s="6" t="n">
        <v>5</v>
      </c>
    </row>
    <row r="595" spans="1:3">
      <c r="A595" s="4" t="s">
        <v>859</v>
      </c>
      <c r="C595" s="6" t="n">
        <v>1</v>
      </c>
    </row>
    <row r="596" spans="1:3">
      <c r="A596" s="4" t="s">
        <v>1014</v>
      </c>
    </row>
    <row r="597" spans="1:3">
      <c r="A597" s="3" t="s">
        <v>853</v>
      </c>
    </row>
    <row r="598" spans="1:3">
      <c r="A598" s="4" t="s">
        <v>858</v>
      </c>
      <c r="B598" s="6" t="n">
        <v>14343</v>
      </c>
      <c r="C598" s="6" t="n">
        <v>13224</v>
      </c>
    </row>
    <row r="599" spans="1:3">
      <c r="A599" s="4" t="s">
        <v>859</v>
      </c>
      <c r="B599" s="6" t="n">
        <v>200</v>
      </c>
      <c r="C599" s="6" t="n">
        <v>121</v>
      </c>
    </row>
    <row r="600" spans="1:3">
      <c r="A600" s="4" t="s">
        <v>1015</v>
      </c>
    </row>
    <row r="601" spans="1:3">
      <c r="A601" s="3" t="s">
        <v>853</v>
      </c>
    </row>
    <row r="602" spans="1:3">
      <c r="A602" s="4" t="s">
        <v>858</v>
      </c>
      <c r="B602" s="6" t="n">
        <v>1538</v>
      </c>
      <c r="C602" s="6" t="n">
        <v>1605</v>
      </c>
    </row>
    <row r="603" spans="1:3">
      <c r="A603" s="4" t="s">
        <v>859</v>
      </c>
      <c r="B603" s="6" t="n">
        <v>20</v>
      </c>
      <c r="C603" s="6" t="n">
        <v>20</v>
      </c>
    </row>
    <row r="604" spans="1:3">
      <c r="A604" s="4" t="s">
        <v>1016</v>
      </c>
    </row>
    <row r="605" spans="1:3">
      <c r="A605" s="3" t="s">
        <v>853</v>
      </c>
    </row>
    <row r="606" spans="1:3">
      <c r="A606" s="4" t="s">
        <v>858</v>
      </c>
      <c r="B606" s="6" t="n">
        <v>1538</v>
      </c>
      <c r="C606" s="6" t="n">
        <v>1605</v>
      </c>
    </row>
    <row r="607" spans="1:3">
      <c r="A607" s="4" t="s">
        <v>859</v>
      </c>
      <c r="B607" s="6" t="n">
        <v>20</v>
      </c>
      <c r="C607" s="6" t="n">
        <v>20</v>
      </c>
    </row>
    <row r="608" spans="1:3">
      <c r="A608" s="4" t="s">
        <v>1017</v>
      </c>
    </row>
    <row r="609" spans="1:3">
      <c r="A609" s="3" t="s">
        <v>853</v>
      </c>
    </row>
    <row r="610" spans="1:3">
      <c r="A610" s="4" t="s">
        <v>858</v>
      </c>
      <c r="B610" s="6" t="n">
        <v>8252</v>
      </c>
      <c r="C610" s="6" t="n">
        <v>7428</v>
      </c>
    </row>
    <row r="611" spans="1:3">
      <c r="A611" s="4" t="s">
        <v>859</v>
      </c>
      <c r="B611" s="6" t="n">
        <v>6</v>
      </c>
      <c r="C611" s="6" t="n">
        <v>10</v>
      </c>
    </row>
    <row r="612" spans="1:3">
      <c r="A612" s="4" t="s">
        <v>1018</v>
      </c>
    </row>
    <row r="613" spans="1:3">
      <c r="A613" s="3" t="s">
        <v>853</v>
      </c>
    </row>
    <row r="614" spans="1:3">
      <c r="A614" s="4" t="s">
        <v>858</v>
      </c>
      <c r="C614" s="6" t="n">
        <v>190</v>
      </c>
    </row>
    <row r="615" spans="1:3">
      <c r="A615" s="4" t="s">
        <v>859</v>
      </c>
      <c r="C615" s="6" t="n">
        <v>2</v>
      </c>
    </row>
    <row r="616" spans="1:3">
      <c r="A616" s="4" t="s">
        <v>1019</v>
      </c>
    </row>
    <row r="617" spans="1:3">
      <c r="A617" s="3" t="s">
        <v>853</v>
      </c>
    </row>
    <row r="618" spans="1:3">
      <c r="A618" s="4" t="s">
        <v>858</v>
      </c>
      <c r="B618" s="6" t="n">
        <v>167</v>
      </c>
      <c r="C618" s="6" t="n">
        <v>211</v>
      </c>
    </row>
    <row r="619" spans="1:3">
      <c r="A619" s="4" t="s">
        <v>1020</v>
      </c>
    </row>
    <row r="620" spans="1:3">
      <c r="A620" s="3" t="s">
        <v>853</v>
      </c>
    </row>
    <row r="621" spans="1:3">
      <c r="A621" s="4" t="s">
        <v>858</v>
      </c>
      <c r="B621" s="6" t="n">
        <v>8419</v>
      </c>
      <c r="C621" s="6" t="n">
        <v>7829</v>
      </c>
    </row>
    <row r="622" spans="1:3">
      <c r="A622" s="4" t="s">
        <v>859</v>
      </c>
      <c r="B622" s="6" t="n">
        <v>6</v>
      </c>
      <c r="C622" s="6" t="n">
        <v>12</v>
      </c>
    </row>
    <row r="623" spans="1:3">
      <c r="A623" s="4" t="s">
        <v>1021</v>
      </c>
    </row>
    <row r="624" spans="1:3">
      <c r="A624" s="3" t="s">
        <v>853</v>
      </c>
    </row>
    <row r="625" spans="1:3">
      <c r="A625" s="4" t="s">
        <v>858</v>
      </c>
      <c r="B625" s="6" t="n">
        <v>90333</v>
      </c>
      <c r="C625" s="6" t="n">
        <v>92002</v>
      </c>
    </row>
    <row r="626" spans="1:3">
      <c r="A626" s="4" t="s">
        <v>859</v>
      </c>
      <c r="B626" s="6" t="n">
        <v>84</v>
      </c>
      <c r="C626" s="6" t="n">
        <v>93</v>
      </c>
    </row>
    <row r="627" spans="1:3">
      <c r="A627" s="4" t="s">
        <v>1022</v>
      </c>
    </row>
    <row r="628" spans="1:3">
      <c r="A628" s="3" t="s">
        <v>853</v>
      </c>
    </row>
    <row r="629" spans="1:3">
      <c r="A629" s="4" t="s">
        <v>858</v>
      </c>
      <c r="B629" s="6" t="n">
        <v>68151</v>
      </c>
      <c r="C629" s="6" t="n">
        <v>65089</v>
      </c>
    </row>
    <row r="630" spans="1:3">
      <c r="A630" s="4" t="s">
        <v>859</v>
      </c>
      <c r="B630" s="6" t="n">
        <v>35</v>
      </c>
      <c r="C630" s="6" t="n">
        <v>32</v>
      </c>
    </row>
    <row r="631" spans="1:3">
      <c r="A631" s="4" t="s">
        <v>1023</v>
      </c>
    </row>
    <row r="632" spans="1:3">
      <c r="A632" s="3" t="s">
        <v>853</v>
      </c>
    </row>
    <row r="633" spans="1:3">
      <c r="A633" s="4" t="s">
        <v>858</v>
      </c>
      <c r="B633" s="6" t="n">
        <v>21584</v>
      </c>
      <c r="C633" s="6" t="n">
        <v>25472</v>
      </c>
    </row>
    <row r="634" spans="1:3">
      <c r="A634" s="4" t="s">
        <v>859</v>
      </c>
      <c r="B634" s="6" t="n">
        <v>46</v>
      </c>
      <c r="C634" s="6" t="n">
        <v>50</v>
      </c>
    </row>
    <row r="635" spans="1:3">
      <c r="A635" s="4" t="s">
        <v>1024</v>
      </c>
    </row>
    <row r="636" spans="1:3">
      <c r="A636" s="3" t="s">
        <v>853</v>
      </c>
    </row>
    <row r="637" spans="1:3">
      <c r="A637" s="4" t="s">
        <v>858</v>
      </c>
      <c r="B637" s="6" t="n">
        <v>598</v>
      </c>
      <c r="C637" s="6" t="n">
        <v>1441</v>
      </c>
    </row>
    <row r="638" spans="1:3">
      <c r="A638" s="4" t="s">
        <v>859</v>
      </c>
      <c r="B638" s="6" t="n">
        <v>3</v>
      </c>
      <c r="C638" s="6" t="n">
        <v>11</v>
      </c>
    </row>
    <row r="639" spans="1:3">
      <c r="A639" s="4" t="s">
        <v>1025</v>
      </c>
    </row>
    <row r="640" spans="1:3">
      <c r="A640" s="3" t="s">
        <v>853</v>
      </c>
    </row>
    <row r="641" spans="1:3">
      <c r="A641" s="4" t="s">
        <v>858</v>
      </c>
      <c r="B641" s="6" t="n">
        <v>90333</v>
      </c>
      <c r="C641" s="6" t="n">
        <v>92002</v>
      </c>
    </row>
    <row r="642" spans="1:3">
      <c r="A642" s="4" t="s">
        <v>859</v>
      </c>
      <c r="B642" s="6" t="n">
        <v>84</v>
      </c>
      <c r="C642" s="6" t="n">
        <v>93</v>
      </c>
    </row>
    <row r="643" spans="1:3">
      <c r="A643" s="4" t="s">
        <v>1026</v>
      </c>
    </row>
    <row r="644" spans="1:3">
      <c r="A644" s="3" t="s">
        <v>853</v>
      </c>
    </row>
    <row r="645" spans="1:3">
      <c r="A645" s="4" t="s">
        <v>858</v>
      </c>
      <c r="B645" s="6" t="n">
        <v>56775</v>
      </c>
      <c r="C645" s="6" t="n">
        <v>44369</v>
      </c>
    </row>
    <row r="646" spans="1:3">
      <c r="A646" s="4" t="s">
        <v>859</v>
      </c>
      <c r="B646" s="6" t="n">
        <v>13</v>
      </c>
      <c r="C646" s="6" t="n">
        <v>43</v>
      </c>
    </row>
    <row r="647" spans="1:3">
      <c r="A647" s="4" t="s">
        <v>1027</v>
      </c>
    </row>
    <row r="648" spans="1:3">
      <c r="A648" s="3" t="s">
        <v>853</v>
      </c>
    </row>
    <row r="649" spans="1:3">
      <c r="A649" s="4" t="s">
        <v>858</v>
      </c>
      <c r="B649" s="6" t="n">
        <v>55986</v>
      </c>
      <c r="C649" s="6" t="n">
        <v>43565</v>
      </c>
    </row>
    <row r="650" spans="1:3">
      <c r="A650" s="4" t="s">
        <v>859</v>
      </c>
      <c r="B650" s="6" t="n">
        <v>9</v>
      </c>
    </row>
    <row r="651" spans="1:3">
      <c r="A651" s="4" t="s">
        <v>1028</v>
      </c>
    </row>
    <row r="652" spans="1:3">
      <c r="A652" s="3" t="s">
        <v>853</v>
      </c>
    </row>
    <row r="653" spans="1:3">
      <c r="A653" s="4" t="s">
        <v>858</v>
      </c>
      <c r="B653" s="6" t="n">
        <v>55986</v>
      </c>
      <c r="C653" s="6" t="n">
        <v>43565</v>
      </c>
    </row>
    <row r="654" spans="1:3">
      <c r="A654" s="4" t="s">
        <v>859</v>
      </c>
      <c r="B654" s="6" t="n">
        <v>9</v>
      </c>
    </row>
    <row r="655" spans="1:3">
      <c r="A655" s="4" t="s">
        <v>1029</v>
      </c>
    </row>
    <row r="656" spans="1:3">
      <c r="A656" s="3" t="s">
        <v>853</v>
      </c>
    </row>
    <row r="657" spans="1:3">
      <c r="A657" s="4" t="s">
        <v>858</v>
      </c>
      <c r="B657" s="6" t="n">
        <v>789</v>
      </c>
      <c r="C657" s="6" t="n">
        <v>804</v>
      </c>
    </row>
    <row r="658" spans="1:3">
      <c r="A658" s="4" t="s">
        <v>859</v>
      </c>
      <c r="B658" s="6" t="n">
        <v>4</v>
      </c>
      <c r="C658" s="6" t="n">
        <v>43</v>
      </c>
    </row>
    <row r="659" spans="1:3">
      <c r="A659" s="4" t="s">
        <v>1030</v>
      </c>
    </row>
    <row r="660" spans="1:3">
      <c r="A660" s="3" t="s">
        <v>853</v>
      </c>
    </row>
    <row r="661" spans="1:3">
      <c r="A661" s="4" t="s">
        <v>858</v>
      </c>
      <c r="B661" s="6" t="n">
        <v>789</v>
      </c>
      <c r="C661" s="6" t="n">
        <v>804</v>
      </c>
    </row>
    <row r="662" spans="1:3">
      <c r="A662" s="4" t="s">
        <v>859</v>
      </c>
      <c r="B662" s="6" t="n">
        <v>4</v>
      </c>
      <c r="C662" s="6" t="n">
        <v>43</v>
      </c>
    </row>
    <row r="663" spans="1:3">
      <c r="A663" s="4" t="s">
        <v>500</v>
      </c>
    </row>
    <row r="664" spans="1:3">
      <c r="A664" s="3" t="s">
        <v>853</v>
      </c>
    </row>
    <row r="665" spans="1:3">
      <c r="A665" s="4" t="s">
        <v>858</v>
      </c>
      <c r="B665" s="6" t="n">
        <v>29171</v>
      </c>
      <c r="C665" s="6" t="n">
        <v>25345</v>
      </c>
    </row>
    <row r="666" spans="1:3">
      <c r="A666" s="4" t="s">
        <v>859</v>
      </c>
      <c r="B666" s="6" t="n">
        <v>953</v>
      </c>
      <c r="C666" s="6" t="n">
        <v>994</v>
      </c>
    </row>
    <row r="667" spans="1:3">
      <c r="A667" s="4" t="s">
        <v>87</v>
      </c>
      <c r="B667" s="6" t="n">
        <v>28218</v>
      </c>
      <c r="C667" s="6" t="n">
        <v>24351</v>
      </c>
    </row>
    <row r="668" spans="1:3">
      <c r="A668" s="4" t="s">
        <v>1031</v>
      </c>
    </row>
    <row r="669" spans="1:3">
      <c r="A669" s="3" t="s">
        <v>853</v>
      </c>
    </row>
    <row r="670" spans="1:3">
      <c r="A670" s="4" t="s">
        <v>858</v>
      </c>
      <c r="B670" s="6" t="n">
        <v>21707</v>
      </c>
      <c r="C670" s="6" t="n">
        <v>18741</v>
      </c>
    </row>
    <row r="671" spans="1:3">
      <c r="A671" s="4" t="s">
        <v>859</v>
      </c>
      <c r="B671" s="6" t="n">
        <v>697</v>
      </c>
      <c r="C671" s="6" t="n">
        <v>662</v>
      </c>
    </row>
    <row r="672" spans="1:3">
      <c r="A672" s="4" t="s">
        <v>1032</v>
      </c>
    </row>
    <row r="673" spans="1:3">
      <c r="A673" s="3" t="s">
        <v>853</v>
      </c>
    </row>
    <row r="674" spans="1:3">
      <c r="A674" s="4" t="s">
        <v>858</v>
      </c>
      <c r="B674" s="6" t="n">
        <v>13585</v>
      </c>
      <c r="C674" s="6" t="n">
        <v>10784</v>
      </c>
    </row>
    <row r="675" spans="1:3">
      <c r="A675" s="4" t="s">
        <v>859</v>
      </c>
      <c r="B675" s="6" t="n">
        <v>168</v>
      </c>
      <c r="C675" s="6" t="n">
        <v>141</v>
      </c>
    </row>
    <row r="676" spans="1:3">
      <c r="A676" s="4" t="s">
        <v>1033</v>
      </c>
    </row>
    <row r="677" spans="1:3">
      <c r="A677" s="3" t="s">
        <v>853</v>
      </c>
    </row>
    <row r="678" spans="1:3">
      <c r="A678" s="4" t="s">
        <v>858</v>
      </c>
      <c r="B678" s="6" t="n">
        <v>1842</v>
      </c>
      <c r="C678" s="6" t="n">
        <v>1709</v>
      </c>
    </row>
    <row r="679" spans="1:3">
      <c r="A679" s="4" t="s">
        <v>859</v>
      </c>
      <c r="B679" s="6" t="n">
        <v>36</v>
      </c>
      <c r="C679" s="6" t="n">
        <v>34</v>
      </c>
    </row>
    <row r="680" spans="1:3">
      <c r="A680" s="4" t="s">
        <v>1034</v>
      </c>
    </row>
    <row r="681" spans="1:3">
      <c r="A681" s="3" t="s">
        <v>853</v>
      </c>
    </row>
    <row r="682" spans="1:3">
      <c r="A682" s="4" t="s">
        <v>858</v>
      </c>
      <c r="B682" s="6" t="n">
        <v>421</v>
      </c>
      <c r="C682" s="6" t="n">
        <v>262</v>
      </c>
    </row>
    <row r="683" spans="1:3">
      <c r="A683" s="4" t="s">
        <v>859</v>
      </c>
      <c r="B683" s="6" t="n">
        <v>15</v>
      </c>
      <c r="C683" s="6" t="n">
        <v>9</v>
      </c>
    </row>
    <row r="684" spans="1:3">
      <c r="A684" s="4" t="s">
        <v>1035</v>
      </c>
    </row>
    <row r="685" spans="1:3">
      <c r="A685" s="3" t="s">
        <v>853</v>
      </c>
    </row>
    <row r="686" spans="1:3">
      <c r="A686" s="4" t="s">
        <v>858</v>
      </c>
      <c r="B686" s="6" t="n">
        <v>1028</v>
      </c>
      <c r="C686" s="6" t="n">
        <v>899</v>
      </c>
    </row>
    <row r="687" spans="1:3">
      <c r="A687" s="4" t="s">
        <v>859</v>
      </c>
      <c r="B687" s="6" t="n">
        <v>47</v>
      </c>
      <c r="C687" s="6" t="n">
        <v>42</v>
      </c>
    </row>
    <row r="688" spans="1:3">
      <c r="A688" s="4" t="s">
        <v>1036</v>
      </c>
    </row>
    <row r="689" spans="1:3">
      <c r="A689" s="3" t="s">
        <v>853</v>
      </c>
    </row>
    <row r="690" spans="1:3">
      <c r="A690" s="4" t="s">
        <v>858</v>
      </c>
      <c r="B690" s="6" t="n">
        <v>16876</v>
      </c>
      <c r="C690" s="6" t="n">
        <v>13654</v>
      </c>
    </row>
    <row r="691" spans="1:3">
      <c r="A691" s="4" t="s">
        <v>859</v>
      </c>
      <c r="B691" s="6" t="n">
        <v>266</v>
      </c>
      <c r="C691" s="6" t="n">
        <v>226</v>
      </c>
    </row>
    <row r="692" spans="1:3">
      <c r="A692" s="4" t="s">
        <v>1037</v>
      </c>
    </row>
    <row r="693" spans="1:3">
      <c r="A693" s="3" t="s">
        <v>853</v>
      </c>
    </row>
    <row r="694" spans="1:3">
      <c r="A694" s="4" t="s">
        <v>858</v>
      </c>
      <c r="B694" s="6" t="n">
        <v>1213</v>
      </c>
      <c r="C694" s="6" t="n">
        <v>1079</v>
      </c>
    </row>
    <row r="695" spans="1:3">
      <c r="A695" s="4" t="s">
        <v>859</v>
      </c>
      <c r="B695" s="6" t="n">
        <v>48</v>
      </c>
      <c r="C695" s="6" t="n">
        <v>45</v>
      </c>
    </row>
    <row r="696" spans="1:3">
      <c r="A696" s="4" t="s">
        <v>1038</v>
      </c>
    </row>
    <row r="697" spans="1:3">
      <c r="A697" s="3" t="s">
        <v>853</v>
      </c>
    </row>
    <row r="698" spans="1:3">
      <c r="A698" s="4" t="s">
        <v>858</v>
      </c>
      <c r="B698" s="6" t="n">
        <v>738</v>
      </c>
      <c r="C698" s="6" t="n">
        <v>774</v>
      </c>
    </row>
    <row r="699" spans="1:3">
      <c r="A699" s="4" t="s">
        <v>859</v>
      </c>
      <c r="B699" s="6" t="n">
        <v>76</v>
      </c>
      <c r="C699" s="6" t="n">
        <v>83</v>
      </c>
    </row>
    <row r="700" spans="1:3">
      <c r="A700" s="4" t="s">
        <v>1039</v>
      </c>
    </row>
    <row r="701" spans="1:3">
      <c r="A701" s="3" t="s">
        <v>853</v>
      </c>
    </row>
    <row r="702" spans="1:3">
      <c r="A702" s="4" t="s">
        <v>858</v>
      </c>
      <c r="B702" s="6" t="n">
        <v>143</v>
      </c>
      <c r="C702" s="6" t="n">
        <v>167</v>
      </c>
    </row>
    <row r="703" spans="1:3">
      <c r="A703" s="4" t="s">
        <v>859</v>
      </c>
      <c r="B703" s="6" t="n">
        <v>26</v>
      </c>
      <c r="C703" s="6" t="n">
        <v>29</v>
      </c>
    </row>
    <row r="704" spans="1:3">
      <c r="A704" s="4" t="s">
        <v>1040</v>
      </c>
    </row>
    <row r="705" spans="1:3">
      <c r="A705" s="3" t="s">
        <v>853</v>
      </c>
    </row>
    <row r="706" spans="1:3">
      <c r="A706" s="4" t="s">
        <v>858</v>
      </c>
      <c r="B706" s="6" t="n">
        <v>545</v>
      </c>
      <c r="C706" s="6" t="n">
        <v>687</v>
      </c>
    </row>
    <row r="707" spans="1:3">
      <c r="A707" s="4" t="s">
        <v>859</v>
      </c>
      <c r="B707" s="6" t="n">
        <v>180</v>
      </c>
      <c r="C707" s="6" t="n">
        <v>172</v>
      </c>
    </row>
    <row r="708" spans="1:3">
      <c r="A708" s="4" t="s">
        <v>1041</v>
      </c>
    </row>
    <row r="709" spans="1:3">
      <c r="A709" s="3" t="s">
        <v>853</v>
      </c>
    </row>
    <row r="710" spans="1:3">
      <c r="A710" s="4" t="s">
        <v>858</v>
      </c>
      <c r="B710" s="6" t="n">
        <v>2639</v>
      </c>
      <c r="C710" s="6" t="n">
        <v>2707</v>
      </c>
    </row>
    <row r="711" spans="1:3">
      <c r="A711" s="4" t="s">
        <v>859</v>
      </c>
      <c r="B711" s="6" t="n">
        <v>330</v>
      </c>
      <c r="C711" s="6" t="n">
        <v>329</v>
      </c>
    </row>
    <row r="712" spans="1:3">
      <c r="A712" s="4" t="s">
        <v>1042</v>
      </c>
    </row>
    <row r="713" spans="1:3">
      <c r="A713" s="3" t="s">
        <v>853</v>
      </c>
    </row>
    <row r="714" spans="1:3">
      <c r="A714" s="4" t="s">
        <v>858</v>
      </c>
      <c r="B714" s="6" t="n">
        <v>881</v>
      </c>
      <c r="C714" s="6" t="n">
        <v>954</v>
      </c>
    </row>
    <row r="715" spans="1:3">
      <c r="A715" s="4" t="s">
        <v>859</v>
      </c>
      <c r="B715" s="6" t="n">
        <v>19</v>
      </c>
      <c r="C715" s="6" t="n">
        <v>19</v>
      </c>
    </row>
    <row r="716" spans="1:3">
      <c r="A716" s="4" t="s">
        <v>1043</v>
      </c>
    </row>
    <row r="717" spans="1:3">
      <c r="A717" s="3" t="s">
        <v>853</v>
      </c>
    </row>
    <row r="718" spans="1:3">
      <c r="A718" s="4" t="s">
        <v>858</v>
      </c>
      <c r="B718" s="6" t="n">
        <v>236</v>
      </c>
      <c r="C718" s="6" t="n">
        <v>318</v>
      </c>
    </row>
    <row r="719" spans="1:3">
      <c r="A719" s="4" t="s">
        <v>859</v>
      </c>
      <c r="B719" s="6" t="n">
        <v>11</v>
      </c>
      <c r="C719" s="6" t="n">
        <v>15</v>
      </c>
    </row>
    <row r="720" spans="1:3">
      <c r="A720" s="4" t="s">
        <v>1044</v>
      </c>
    </row>
    <row r="721" spans="1:3">
      <c r="A721" s="3" t="s">
        <v>853</v>
      </c>
    </row>
    <row r="722" spans="1:3">
      <c r="A722" s="4" t="s">
        <v>858</v>
      </c>
      <c r="B722" s="6" t="n">
        <v>93</v>
      </c>
      <c r="C722" s="6" t="n">
        <v>111</v>
      </c>
    </row>
    <row r="723" spans="1:3">
      <c r="A723" s="4" t="s">
        <v>859</v>
      </c>
      <c r="B723" s="6" t="n">
        <v>9</v>
      </c>
      <c r="C723" s="6" t="n">
        <v>11</v>
      </c>
    </row>
    <row r="724" spans="1:3">
      <c r="A724" s="4" t="s">
        <v>1045</v>
      </c>
    </row>
    <row r="725" spans="1:3">
      <c r="A725" s="3" t="s">
        <v>853</v>
      </c>
    </row>
    <row r="726" spans="1:3">
      <c r="A726" s="4" t="s">
        <v>858</v>
      </c>
      <c r="B726" s="6" t="n">
        <v>192</v>
      </c>
      <c r="C726" s="6" t="n">
        <v>197</v>
      </c>
    </row>
    <row r="727" spans="1:3">
      <c r="A727" s="4" t="s">
        <v>859</v>
      </c>
      <c r="B727" s="6" t="n">
        <v>31</v>
      </c>
      <c r="C727" s="6" t="n">
        <v>34</v>
      </c>
    </row>
    <row r="728" spans="1:3">
      <c r="A728" s="4" t="s">
        <v>1046</v>
      </c>
    </row>
    <row r="729" spans="1:3">
      <c r="A729" s="3" t="s">
        <v>853</v>
      </c>
    </row>
    <row r="730" spans="1:3">
      <c r="A730" s="4" t="s">
        <v>858</v>
      </c>
      <c r="B730" s="6" t="n">
        <v>1402</v>
      </c>
      <c r="C730" s="6" t="n">
        <v>1580</v>
      </c>
    </row>
    <row r="731" spans="1:3">
      <c r="A731" s="4" t="s">
        <v>859</v>
      </c>
      <c r="B731" s="6" t="n">
        <v>70</v>
      </c>
      <c r="C731" s="6" t="n">
        <v>79</v>
      </c>
    </row>
    <row r="732" spans="1:3">
      <c r="A732" s="4" t="s">
        <v>1047</v>
      </c>
    </row>
    <row r="733" spans="1:3">
      <c r="A733" s="3" t="s">
        <v>853</v>
      </c>
    </row>
    <row r="734" spans="1:3">
      <c r="A734" s="4" t="s">
        <v>858</v>
      </c>
      <c r="B734" s="6" t="n">
        <v>275</v>
      </c>
      <c r="C734" s="6" t="n">
        <v>231</v>
      </c>
    </row>
    <row r="735" spans="1:3">
      <c r="A735" s="4" t="s">
        <v>859</v>
      </c>
      <c r="B735" s="6" t="n">
        <v>19</v>
      </c>
      <c r="C735" s="6" t="n">
        <v>17</v>
      </c>
    </row>
    <row r="736" spans="1:3">
      <c r="A736" s="4" t="s">
        <v>1048</v>
      </c>
    </row>
    <row r="737" spans="1:3">
      <c r="A737" s="3" t="s">
        <v>853</v>
      </c>
    </row>
    <row r="738" spans="1:3">
      <c r="A738" s="4" t="s">
        <v>858</v>
      </c>
      <c r="C738" s="6" t="n">
        <v>6</v>
      </c>
    </row>
    <row r="739" spans="1:3">
      <c r="A739" s="4" t="s">
        <v>1049</v>
      </c>
    </row>
    <row r="740" spans="1:3">
      <c r="A740" s="3" t="s">
        <v>853</v>
      </c>
    </row>
    <row r="741" spans="1:3">
      <c r="A741" s="4" t="s">
        <v>858</v>
      </c>
      <c r="B741" s="6" t="n">
        <v>275</v>
      </c>
      <c r="C741" s="6" t="n">
        <v>237</v>
      </c>
    </row>
    <row r="742" spans="1:3">
      <c r="A742" s="4" t="s">
        <v>859</v>
      </c>
      <c r="B742" s="6" t="n">
        <v>19</v>
      </c>
      <c r="C742" s="6" t="n">
        <v>17</v>
      </c>
    </row>
    <row r="743" spans="1:3">
      <c r="A743" s="4" t="s">
        <v>1050</v>
      </c>
    </row>
    <row r="744" spans="1:3">
      <c r="A744" s="3" t="s">
        <v>853</v>
      </c>
    </row>
    <row r="745" spans="1:3">
      <c r="A745" s="4" t="s">
        <v>858</v>
      </c>
      <c r="B745" s="6" t="n">
        <v>370</v>
      </c>
      <c r="C745" s="6" t="n">
        <v>473</v>
      </c>
    </row>
    <row r="746" spans="1:3">
      <c r="A746" s="4" t="s">
        <v>859</v>
      </c>
      <c r="B746" s="6" t="n">
        <v>8</v>
      </c>
      <c r="C746" s="6" t="n">
        <v>8</v>
      </c>
    </row>
    <row r="747" spans="1:3">
      <c r="A747" s="4" t="s">
        <v>1051</v>
      </c>
    </row>
    <row r="748" spans="1:3">
      <c r="A748" s="3" t="s">
        <v>853</v>
      </c>
    </row>
    <row r="749" spans="1:3">
      <c r="A749" s="4" t="s">
        <v>858</v>
      </c>
      <c r="B749" s="6" t="n">
        <v>107</v>
      </c>
      <c r="C749" s="6" t="n">
        <v>60</v>
      </c>
    </row>
    <row r="750" spans="1:3">
      <c r="A750" s="4" t="s">
        <v>859</v>
      </c>
      <c r="B750" s="6" t="n">
        <v>3</v>
      </c>
      <c r="C750" s="6" t="n">
        <v>2</v>
      </c>
    </row>
    <row r="751" spans="1:3">
      <c r="A751" s="4" t="s">
        <v>1052</v>
      </c>
    </row>
    <row r="752" spans="1:3">
      <c r="A752" s="3" t="s">
        <v>853</v>
      </c>
    </row>
    <row r="753" spans="1:3">
      <c r="A753" s="4" t="s">
        <v>858</v>
      </c>
      <c r="B753" s="6" t="n">
        <v>10</v>
      </c>
      <c r="C753" s="6" t="n">
        <v>7</v>
      </c>
    </row>
    <row r="754" spans="1:3">
      <c r="A754" s="4" t="s">
        <v>1053</v>
      </c>
    </row>
    <row r="755" spans="1:3">
      <c r="A755" s="3" t="s">
        <v>853</v>
      </c>
    </row>
    <row r="756" spans="1:3">
      <c r="A756" s="4" t="s">
        <v>858</v>
      </c>
      <c r="B756" s="6" t="n">
        <v>28</v>
      </c>
      <c r="C756" s="6" t="n">
        <v>23</v>
      </c>
    </row>
    <row r="757" spans="1:3">
      <c r="A757" s="4" t="s">
        <v>859</v>
      </c>
      <c r="B757" s="6" t="n">
        <v>1</v>
      </c>
      <c r="C757" s="6" t="n">
        <v>1</v>
      </c>
    </row>
    <row r="758" spans="1:3">
      <c r="A758" s="4" t="s">
        <v>1054</v>
      </c>
    </row>
    <row r="759" spans="1:3">
      <c r="A759" s="3" t="s">
        <v>853</v>
      </c>
    </row>
    <row r="760" spans="1:3">
      <c r="A760" s="4" t="s">
        <v>858</v>
      </c>
      <c r="B760" s="6" t="n">
        <v>515</v>
      </c>
      <c r="C760" s="6" t="n">
        <v>563</v>
      </c>
    </row>
    <row r="761" spans="1:3">
      <c r="A761" s="4" t="s">
        <v>859</v>
      </c>
      <c r="B761" s="6" t="n">
        <v>12</v>
      </c>
      <c r="C761" s="6" t="n">
        <v>11</v>
      </c>
    </row>
    <row r="762" spans="1:3">
      <c r="A762" s="4" t="s">
        <v>1055</v>
      </c>
    </row>
    <row r="763" spans="1:3">
      <c r="A763" s="3" t="s">
        <v>853</v>
      </c>
    </row>
    <row r="764" spans="1:3">
      <c r="A764" s="4" t="s">
        <v>858</v>
      </c>
      <c r="B764" s="6" t="n">
        <v>7413</v>
      </c>
      <c r="C764" s="6" t="n">
        <v>6592</v>
      </c>
    </row>
    <row r="765" spans="1:3">
      <c r="A765" s="4" t="s">
        <v>859</v>
      </c>
      <c r="B765" s="6" t="n">
        <v>254</v>
      </c>
      <c r="C765" s="6" t="n">
        <v>325</v>
      </c>
    </row>
    <row r="766" spans="1:3">
      <c r="A766" s="4" t="s">
        <v>1056</v>
      </c>
    </row>
    <row r="767" spans="1:3">
      <c r="A767" s="3" t="s">
        <v>853</v>
      </c>
    </row>
    <row r="768" spans="1:3">
      <c r="A768" s="4" t="s">
        <v>858</v>
      </c>
      <c r="B768" s="6" t="n">
        <v>344</v>
      </c>
      <c r="C768" s="6" t="n">
        <v>100</v>
      </c>
    </row>
    <row r="769" spans="1:3">
      <c r="A769" s="4" t="s">
        <v>859</v>
      </c>
      <c r="B769" s="6" t="n">
        <v>1</v>
      </c>
      <c r="C769" s="6" t="n">
        <v>1</v>
      </c>
    </row>
    <row r="770" spans="1:3">
      <c r="A770" s="4" t="s">
        <v>1057</v>
      </c>
    </row>
    <row r="771" spans="1:3">
      <c r="A771" s="3" t="s">
        <v>853</v>
      </c>
    </row>
    <row r="772" spans="1:3">
      <c r="A772" s="4" t="s">
        <v>858</v>
      </c>
      <c r="B772" s="6" t="n">
        <v>4661</v>
      </c>
      <c r="C772" s="6" t="n">
        <v>3450</v>
      </c>
    </row>
    <row r="773" spans="1:3">
      <c r="A773" s="4" t="s">
        <v>859</v>
      </c>
      <c r="B773" s="6" t="n">
        <v>110</v>
      </c>
      <c r="C773" s="6" t="n">
        <v>86</v>
      </c>
    </row>
    <row r="774" spans="1:3">
      <c r="A774" s="4" t="s">
        <v>1058</v>
      </c>
    </row>
    <row r="775" spans="1:3">
      <c r="A775" s="3" t="s">
        <v>853</v>
      </c>
    </row>
    <row r="776" spans="1:3">
      <c r="A776" s="4" t="s">
        <v>858</v>
      </c>
      <c r="B776" s="6" t="n">
        <v>2334</v>
      </c>
      <c r="C776" s="6" t="n">
        <v>2988</v>
      </c>
    </row>
    <row r="777" spans="1:3">
      <c r="A777" s="4" t="s">
        <v>859</v>
      </c>
      <c r="B777" s="6" t="n">
        <v>135</v>
      </c>
      <c r="C777" s="6" t="n">
        <v>231</v>
      </c>
    </row>
    <row r="778" spans="1:3">
      <c r="A778" s="4" t="s">
        <v>1059</v>
      </c>
    </row>
    <row r="779" spans="1:3">
      <c r="A779" s="3" t="s">
        <v>853</v>
      </c>
    </row>
    <row r="780" spans="1:3">
      <c r="A780" s="4" t="s">
        <v>858</v>
      </c>
      <c r="B780" s="6" t="n">
        <v>74</v>
      </c>
      <c r="C780" s="6" t="n">
        <v>54</v>
      </c>
    </row>
    <row r="781" spans="1:3">
      <c r="A781" s="4" t="s">
        <v>859</v>
      </c>
      <c r="B781" s="6" t="n">
        <v>8</v>
      </c>
      <c r="C781" s="6" t="n">
        <v>7</v>
      </c>
    </row>
    <row r="782" spans="1:3">
      <c r="A782" s="4" t="s">
        <v>1060</v>
      </c>
    </row>
    <row r="783" spans="1:3">
      <c r="A783" s="3" t="s">
        <v>853</v>
      </c>
    </row>
    <row r="784" spans="1:3">
      <c r="A784" s="4" t="s">
        <v>858</v>
      </c>
      <c r="B784" s="6" t="n">
        <v>7413</v>
      </c>
      <c r="C784" s="6" t="n">
        <v>6592</v>
      </c>
    </row>
    <row r="785" spans="1:3">
      <c r="A785" s="4" t="s">
        <v>859</v>
      </c>
      <c r="B785" s="6" t="n">
        <v>254</v>
      </c>
      <c r="C785" s="6" t="n">
        <v>325</v>
      </c>
    </row>
    <row r="786" spans="1:3">
      <c r="A786" s="4" t="s">
        <v>1061</v>
      </c>
    </row>
    <row r="787" spans="1:3">
      <c r="A787" s="3" t="s">
        <v>853</v>
      </c>
    </row>
    <row r="788" spans="1:3">
      <c r="A788" s="4" t="s">
        <v>858</v>
      </c>
      <c r="B788" s="6" t="n">
        <v>51</v>
      </c>
      <c r="C788" s="6" t="n">
        <v>12</v>
      </c>
    </row>
    <row r="789" spans="1:3">
      <c r="A789" s="4" t="s">
        <v>859</v>
      </c>
      <c r="B789" s="6" t="n">
        <v>2</v>
      </c>
      <c r="C789" s="6" t="n">
        <v>7</v>
      </c>
    </row>
    <row r="790" spans="1:3">
      <c r="A790" s="4" t="s">
        <v>1062</v>
      </c>
    </row>
    <row r="791" spans="1:3">
      <c r="A791" s="3" t="s">
        <v>853</v>
      </c>
    </row>
    <row r="792" spans="1:3">
      <c r="A792" s="4" t="s">
        <v>858</v>
      </c>
      <c r="B792" s="6" t="n">
        <v>1</v>
      </c>
    </row>
    <row r="793" spans="1:3">
      <c r="A793" s="4" t="s">
        <v>859</v>
      </c>
      <c r="B793" s="6" t="n">
        <v>1</v>
      </c>
    </row>
    <row r="794" spans="1:3">
      <c r="A794" s="4" t="s">
        <v>1063</v>
      </c>
    </row>
    <row r="795" spans="1:3">
      <c r="A795" s="3" t="s">
        <v>853</v>
      </c>
    </row>
    <row r="796" spans="1:3">
      <c r="A796" s="4" t="s">
        <v>858</v>
      </c>
      <c r="C796" s="6" t="n">
        <v>6</v>
      </c>
    </row>
    <row r="797" spans="1:3">
      <c r="A797" s="4" t="s">
        <v>859</v>
      </c>
      <c r="C797" s="6" t="n">
        <v>6</v>
      </c>
    </row>
    <row r="798" spans="1:3">
      <c r="A798" s="4" t="s">
        <v>1064</v>
      </c>
    </row>
    <row r="799" spans="1:3">
      <c r="A799" s="3" t="s">
        <v>853</v>
      </c>
    </row>
    <row r="800" spans="1:3">
      <c r="A800" s="4" t="s">
        <v>858</v>
      </c>
      <c r="B800" s="6" t="n">
        <v>1</v>
      </c>
      <c r="C800" s="6" t="n">
        <v>6</v>
      </c>
    </row>
    <row r="801" spans="1:3">
      <c r="A801" s="4" t="s">
        <v>859</v>
      </c>
      <c r="B801" s="6" t="n">
        <v>1</v>
      </c>
      <c r="C801" s="6" t="n">
        <v>6</v>
      </c>
    </row>
    <row r="802" spans="1:3">
      <c r="A802" s="4" t="s">
        <v>1065</v>
      </c>
    </row>
    <row r="803" spans="1:3">
      <c r="A803" s="3" t="s">
        <v>853</v>
      </c>
    </row>
    <row r="804" spans="1:3">
      <c r="A804" s="4" t="s">
        <v>858</v>
      </c>
      <c r="B804" s="6" t="n">
        <v>50</v>
      </c>
      <c r="C804" s="6" t="n">
        <v>6</v>
      </c>
    </row>
    <row r="805" spans="1:3">
      <c r="A805" s="4" t="s">
        <v>859</v>
      </c>
      <c r="B805" s="6" t="n">
        <v>1</v>
      </c>
      <c r="C805" s="6" t="n">
        <v>1</v>
      </c>
    </row>
    <row r="806" spans="1:3">
      <c r="A806" s="4" t="s">
        <v>1066</v>
      </c>
    </row>
    <row r="807" spans="1:3">
      <c r="A807" s="3" t="s">
        <v>853</v>
      </c>
    </row>
    <row r="808" spans="1:3">
      <c r="A808" s="4" t="s">
        <v>858</v>
      </c>
      <c r="B808" s="6" t="n">
        <v>50</v>
      </c>
      <c r="C808" s="6" t="n">
        <v>6</v>
      </c>
    </row>
    <row r="809" spans="1:3">
      <c r="A809" s="4" t="s">
        <v>859</v>
      </c>
      <c r="B809" s="6" t="n">
        <v>1</v>
      </c>
      <c r="C809" s="6" t="n">
        <v>1</v>
      </c>
    </row>
    <row r="810" spans="1:3">
      <c r="A810" s="4" t="s">
        <v>501</v>
      </c>
    </row>
    <row r="811" spans="1:3">
      <c r="A811" s="3" t="s">
        <v>853</v>
      </c>
    </row>
    <row r="812" spans="1:3">
      <c r="A812" s="4" t="s">
        <v>858</v>
      </c>
      <c r="B812" s="6" t="n">
        <v>6420</v>
      </c>
      <c r="C812" s="6" t="n">
        <v>5741</v>
      </c>
    </row>
    <row r="813" spans="1:3">
      <c r="A813" s="4" t="s">
        <v>859</v>
      </c>
      <c r="B813" s="6" t="n">
        <v>1558</v>
      </c>
      <c r="C813" s="6" t="n">
        <v>1553</v>
      </c>
    </row>
    <row r="814" spans="1:3">
      <c r="A814" s="4" t="s">
        <v>87</v>
      </c>
      <c r="B814" s="6" t="n">
        <v>4862</v>
      </c>
      <c r="C814" s="6" t="n">
        <v>4188</v>
      </c>
    </row>
    <row r="815" spans="1:3">
      <c r="A815" s="4" t="s">
        <v>1067</v>
      </c>
    </row>
    <row r="816" spans="1:3">
      <c r="A816" s="3" t="s">
        <v>853</v>
      </c>
    </row>
    <row r="817" spans="1:3">
      <c r="A817" s="4" t="s">
        <v>858</v>
      </c>
      <c r="B817" s="6" t="n">
        <v>2519</v>
      </c>
      <c r="C817" s="6" t="n">
        <v>2390</v>
      </c>
    </row>
    <row r="818" spans="1:3">
      <c r="A818" s="4" t="s">
        <v>859</v>
      </c>
      <c r="B818" s="6" t="n">
        <v>478</v>
      </c>
      <c r="C818" s="6" t="n">
        <v>484</v>
      </c>
    </row>
    <row r="819" spans="1:3">
      <c r="A819" s="4" t="s">
        <v>1068</v>
      </c>
    </row>
    <row r="820" spans="1:3">
      <c r="A820" s="3" t="s">
        <v>853</v>
      </c>
    </row>
    <row r="821" spans="1:3">
      <c r="A821" s="4" t="s">
        <v>858</v>
      </c>
      <c r="B821" s="6" t="n">
        <v>1543</v>
      </c>
      <c r="C821" s="6" t="n">
        <v>1393</v>
      </c>
    </row>
    <row r="822" spans="1:3">
      <c r="A822" s="4" t="s">
        <v>859</v>
      </c>
      <c r="B822" s="6" t="n">
        <v>134</v>
      </c>
      <c r="C822" s="6" t="n">
        <v>118</v>
      </c>
    </row>
    <row r="823" spans="1:3">
      <c r="A823" s="4" t="s">
        <v>1069</v>
      </c>
    </row>
    <row r="824" spans="1:3">
      <c r="A824" s="3" t="s">
        <v>853</v>
      </c>
    </row>
    <row r="825" spans="1:3">
      <c r="A825" s="4" t="s">
        <v>858</v>
      </c>
      <c r="B825" s="6" t="n">
        <v>1543</v>
      </c>
      <c r="C825" s="6" t="n">
        <v>1393</v>
      </c>
    </row>
    <row r="826" spans="1:3">
      <c r="A826" s="4" t="s">
        <v>859</v>
      </c>
      <c r="B826" s="6" t="n">
        <v>134</v>
      </c>
      <c r="C826" s="6" t="n">
        <v>118</v>
      </c>
    </row>
    <row r="827" spans="1:3">
      <c r="A827" s="4" t="s">
        <v>1070</v>
      </c>
    </row>
    <row r="828" spans="1:3">
      <c r="A828" s="3" t="s">
        <v>853</v>
      </c>
    </row>
    <row r="829" spans="1:3">
      <c r="A829" s="4" t="s">
        <v>858</v>
      </c>
      <c r="B829" s="6" t="n">
        <v>678</v>
      </c>
      <c r="C829" s="6" t="n">
        <v>703</v>
      </c>
    </row>
    <row r="830" spans="1:3">
      <c r="A830" s="4" t="s">
        <v>859</v>
      </c>
      <c r="B830" s="6" t="n">
        <v>215</v>
      </c>
      <c r="C830" s="6" t="n">
        <v>228</v>
      </c>
    </row>
    <row r="831" spans="1:3">
      <c r="A831" s="4" t="s">
        <v>1071</v>
      </c>
    </row>
    <row r="832" spans="1:3">
      <c r="A832" s="3" t="s">
        <v>853</v>
      </c>
    </row>
    <row r="833" spans="1:3">
      <c r="A833" s="4" t="s">
        <v>858</v>
      </c>
      <c r="B833" s="6" t="n">
        <v>678</v>
      </c>
      <c r="C833" s="6" t="n">
        <v>703</v>
      </c>
    </row>
    <row r="834" spans="1:3">
      <c r="A834" s="4" t="s">
        <v>859</v>
      </c>
      <c r="B834" s="6" t="n">
        <v>215</v>
      </c>
      <c r="C834" s="6" t="n">
        <v>228</v>
      </c>
    </row>
    <row r="835" spans="1:3">
      <c r="A835" s="4" t="s">
        <v>1072</v>
      </c>
    </row>
    <row r="836" spans="1:3">
      <c r="A836" s="3" t="s">
        <v>853</v>
      </c>
    </row>
    <row r="837" spans="1:3">
      <c r="A837" s="4" t="s">
        <v>858</v>
      </c>
      <c r="B837" s="6" t="n">
        <v>137</v>
      </c>
      <c r="C837" s="6" t="n">
        <v>129</v>
      </c>
    </row>
    <row r="838" spans="1:3">
      <c r="A838" s="4" t="s">
        <v>859</v>
      </c>
      <c r="B838" s="6" t="n">
        <v>77</v>
      </c>
      <c r="C838" s="6" t="n">
        <v>78</v>
      </c>
    </row>
    <row r="839" spans="1:3">
      <c r="A839" s="4" t="s">
        <v>1073</v>
      </c>
    </row>
    <row r="840" spans="1:3">
      <c r="A840" s="3" t="s">
        <v>853</v>
      </c>
    </row>
    <row r="841" spans="1:3">
      <c r="A841" s="4" t="s">
        <v>858</v>
      </c>
      <c r="B841" s="6" t="n">
        <v>137</v>
      </c>
      <c r="C841" s="6" t="n">
        <v>129</v>
      </c>
    </row>
    <row r="842" spans="1:3">
      <c r="A842" s="4" t="s">
        <v>859</v>
      </c>
      <c r="B842" s="6" t="n">
        <v>77</v>
      </c>
      <c r="C842" s="6" t="n">
        <v>78</v>
      </c>
    </row>
    <row r="843" spans="1:3">
      <c r="A843" s="4" t="s">
        <v>1074</v>
      </c>
    </row>
    <row r="844" spans="1:3">
      <c r="A844" s="3" t="s">
        <v>853</v>
      </c>
    </row>
    <row r="845" spans="1:3">
      <c r="A845" s="4" t="s">
        <v>858</v>
      </c>
      <c r="B845" s="6" t="n">
        <v>29</v>
      </c>
      <c r="C845" s="6" t="n">
        <v>29</v>
      </c>
    </row>
    <row r="846" spans="1:3">
      <c r="A846" s="4" t="s">
        <v>859</v>
      </c>
      <c r="B846" s="6" t="n">
        <v>6</v>
      </c>
      <c r="C846" s="6" t="n">
        <v>7</v>
      </c>
    </row>
    <row r="847" spans="1:3">
      <c r="A847" s="4" t="s">
        <v>1075</v>
      </c>
    </row>
    <row r="848" spans="1:3">
      <c r="A848" s="3" t="s">
        <v>853</v>
      </c>
    </row>
    <row r="849" spans="1:3">
      <c r="A849" s="4" t="s">
        <v>858</v>
      </c>
      <c r="B849" s="6" t="n">
        <v>29</v>
      </c>
      <c r="C849" s="6" t="n">
        <v>29</v>
      </c>
    </row>
    <row r="850" spans="1:3">
      <c r="A850" s="4" t="s">
        <v>859</v>
      </c>
      <c r="B850" s="6" t="n">
        <v>6</v>
      </c>
      <c r="C850" s="6" t="n">
        <v>7</v>
      </c>
    </row>
    <row r="851" spans="1:3">
      <c r="A851" s="4" t="s">
        <v>1076</v>
      </c>
    </row>
    <row r="852" spans="1:3">
      <c r="A852" s="3" t="s">
        <v>853</v>
      </c>
    </row>
    <row r="853" spans="1:3">
      <c r="A853" s="4" t="s">
        <v>858</v>
      </c>
      <c r="B853" s="6" t="n">
        <v>132</v>
      </c>
      <c r="C853" s="6" t="n">
        <v>136</v>
      </c>
    </row>
    <row r="854" spans="1:3">
      <c r="A854" s="4" t="s">
        <v>859</v>
      </c>
      <c r="B854" s="6" t="n">
        <v>46</v>
      </c>
      <c r="C854" s="6" t="n">
        <v>53</v>
      </c>
    </row>
    <row r="855" spans="1:3">
      <c r="A855" s="4" t="s">
        <v>1077</v>
      </c>
    </row>
    <row r="856" spans="1:3">
      <c r="A856" s="3" t="s">
        <v>853</v>
      </c>
    </row>
    <row r="857" spans="1:3">
      <c r="A857" s="4" t="s">
        <v>858</v>
      </c>
      <c r="B857" s="6" t="n">
        <v>132</v>
      </c>
      <c r="C857" s="6" t="n">
        <v>136</v>
      </c>
    </row>
    <row r="858" spans="1:3">
      <c r="A858" s="4" t="s">
        <v>859</v>
      </c>
      <c r="B858" s="6" t="n">
        <v>46</v>
      </c>
      <c r="C858" s="6" t="n">
        <v>53</v>
      </c>
    </row>
    <row r="859" spans="1:3">
      <c r="A859" s="4" t="s">
        <v>1078</v>
      </c>
    </row>
    <row r="860" spans="1:3">
      <c r="A860" s="3" t="s">
        <v>853</v>
      </c>
    </row>
    <row r="861" spans="1:3">
      <c r="A861" s="4" t="s">
        <v>858</v>
      </c>
      <c r="B861" s="6" t="n">
        <v>3777</v>
      </c>
      <c r="C861" s="6" t="n">
        <v>3230</v>
      </c>
    </row>
    <row r="862" spans="1:3">
      <c r="A862" s="4" t="s">
        <v>859</v>
      </c>
      <c r="B862" s="6" t="n">
        <v>1046</v>
      </c>
      <c r="C862" s="6" t="n">
        <v>1031</v>
      </c>
    </row>
    <row r="863" spans="1:3">
      <c r="A863" s="4" t="s">
        <v>1079</v>
      </c>
    </row>
    <row r="864" spans="1:3">
      <c r="A864" s="3" t="s">
        <v>853</v>
      </c>
    </row>
    <row r="865" spans="1:3">
      <c r="A865" s="4" t="s">
        <v>858</v>
      </c>
      <c r="B865" s="6" t="n">
        <v>3777</v>
      </c>
      <c r="C865" s="6" t="n">
        <v>3230</v>
      </c>
    </row>
    <row r="866" spans="1:3">
      <c r="A866" s="4" t="s">
        <v>859</v>
      </c>
      <c r="B866" s="6" t="n">
        <v>1046</v>
      </c>
      <c r="C866" s="6" t="n">
        <v>1031</v>
      </c>
    </row>
    <row r="867" spans="1:3">
      <c r="A867" s="4" t="s">
        <v>1080</v>
      </c>
    </row>
    <row r="868" spans="1:3">
      <c r="A868" s="3" t="s">
        <v>853</v>
      </c>
    </row>
    <row r="869" spans="1:3">
      <c r="A869" s="4" t="s">
        <v>858</v>
      </c>
      <c r="B869" s="6" t="n">
        <v>3777</v>
      </c>
      <c r="C869" s="6" t="n">
        <v>3230</v>
      </c>
    </row>
    <row r="870" spans="1:3">
      <c r="A870" s="4" t="s">
        <v>859</v>
      </c>
      <c r="B870" s="6" t="n">
        <v>1046</v>
      </c>
      <c r="C870" s="6" t="n">
        <v>1031</v>
      </c>
    </row>
    <row r="871" spans="1:3">
      <c r="A871" s="4" t="s">
        <v>1081</v>
      </c>
    </row>
    <row r="872" spans="1:3">
      <c r="A872" s="3" t="s">
        <v>853</v>
      </c>
    </row>
    <row r="873" spans="1:3">
      <c r="A873" s="4" t="s">
        <v>858</v>
      </c>
      <c r="B873" s="6" t="n">
        <v>124</v>
      </c>
      <c r="C873" s="6" t="n">
        <v>121</v>
      </c>
    </row>
    <row r="874" spans="1:3">
      <c r="A874" s="4" t="s">
        <v>859</v>
      </c>
      <c r="B874" s="6" t="n">
        <v>34</v>
      </c>
      <c r="C874" s="6" t="n">
        <v>38</v>
      </c>
    </row>
    <row r="875" spans="1:3">
      <c r="A875" s="4" t="s">
        <v>1082</v>
      </c>
    </row>
    <row r="876" spans="1:3">
      <c r="A876" s="3" t="s">
        <v>853</v>
      </c>
    </row>
    <row r="877" spans="1:3">
      <c r="A877" s="4" t="s">
        <v>858</v>
      </c>
      <c r="B877" s="6" t="n">
        <v>68</v>
      </c>
      <c r="C877" s="6" t="n">
        <v>66</v>
      </c>
    </row>
    <row r="878" spans="1:3">
      <c r="A878" s="4" t="s">
        <v>859</v>
      </c>
      <c r="B878" s="6" t="n">
        <v>23</v>
      </c>
      <c r="C878" s="6" t="n">
        <v>27</v>
      </c>
    </row>
    <row r="879" spans="1:3">
      <c r="A879" s="4" t="s">
        <v>1083</v>
      </c>
    </row>
    <row r="880" spans="1:3">
      <c r="A880" s="3" t="s">
        <v>853</v>
      </c>
    </row>
    <row r="881" spans="1:3">
      <c r="A881" s="4" t="s">
        <v>858</v>
      </c>
      <c r="B881" s="6" t="n">
        <v>68</v>
      </c>
      <c r="C881" s="6" t="n">
        <v>66</v>
      </c>
    </row>
    <row r="882" spans="1:3">
      <c r="A882" s="4" t="s">
        <v>859</v>
      </c>
      <c r="B882" s="6" t="n">
        <v>23</v>
      </c>
      <c r="C882" s="6" t="n">
        <v>27</v>
      </c>
    </row>
    <row r="883" spans="1:3">
      <c r="A883" s="4" t="s">
        <v>1084</v>
      </c>
    </row>
    <row r="884" spans="1:3">
      <c r="A884" s="3" t="s">
        <v>853</v>
      </c>
    </row>
    <row r="885" spans="1:3">
      <c r="A885" s="4" t="s">
        <v>858</v>
      </c>
      <c r="B885" s="6" t="n">
        <v>56</v>
      </c>
      <c r="C885" s="6" t="n">
        <v>55</v>
      </c>
    </row>
    <row r="886" spans="1:3">
      <c r="A886" s="4" t="s">
        <v>859</v>
      </c>
      <c r="B886" s="6" t="n">
        <v>11</v>
      </c>
      <c r="C886" s="6" t="n">
        <v>11</v>
      </c>
    </row>
    <row r="887" spans="1:3">
      <c r="A887" s="4" t="s">
        <v>1085</v>
      </c>
    </row>
    <row r="888" spans="1:3">
      <c r="A888" s="3" t="s">
        <v>853</v>
      </c>
    </row>
    <row r="889" spans="1:3">
      <c r="A889" s="4" t="s">
        <v>858</v>
      </c>
      <c r="B889" s="6" t="n">
        <v>56</v>
      </c>
      <c r="C889" s="6" t="n">
        <v>55</v>
      </c>
    </row>
    <row r="890" spans="1:3">
      <c r="A890" s="4" t="s">
        <v>859</v>
      </c>
      <c r="B890" s="6" t="n">
        <v>11</v>
      </c>
      <c r="C890" s="6" t="n">
        <v>11</v>
      </c>
    </row>
    <row r="891" spans="1:3">
      <c r="A891" s="4" t="s">
        <v>502</v>
      </c>
    </row>
    <row r="892" spans="1:3">
      <c r="A892" s="3" t="s">
        <v>853</v>
      </c>
    </row>
    <row r="893" spans="1:3">
      <c r="A893" s="4" t="s">
        <v>858</v>
      </c>
      <c r="B893" s="6" t="n">
        <v>14614</v>
      </c>
      <c r="C893" s="6" t="n">
        <v>15391</v>
      </c>
    </row>
    <row r="894" spans="1:3">
      <c r="A894" s="4" t="s">
        <v>859</v>
      </c>
      <c r="B894" s="6" t="n">
        <v>181</v>
      </c>
      <c r="C894" s="6" t="n">
        <v>78</v>
      </c>
    </row>
    <row r="895" spans="1:3">
      <c r="A895" s="4" t="s">
        <v>87</v>
      </c>
      <c r="B895" s="6" t="n">
        <v>14433</v>
      </c>
      <c r="C895" s="6" t="n">
        <v>15313</v>
      </c>
    </row>
    <row r="896" spans="1:3">
      <c r="A896" s="4" t="s">
        <v>1086</v>
      </c>
    </row>
    <row r="897" spans="1:3">
      <c r="A897" s="3" t="s">
        <v>853</v>
      </c>
    </row>
    <row r="898" spans="1:3">
      <c r="A898" s="4" t="s">
        <v>858</v>
      </c>
      <c r="B898" s="6" t="n">
        <v>14614</v>
      </c>
      <c r="C898" s="6" t="n">
        <v>15391</v>
      </c>
    </row>
    <row r="899" spans="1:3">
      <c r="A899" s="4" t="s">
        <v>859</v>
      </c>
      <c r="B899" s="6" t="n">
        <v>181</v>
      </c>
      <c r="C899" s="6" t="n">
        <v>78</v>
      </c>
    </row>
    <row r="900" spans="1:3">
      <c r="A900" s="4" t="s">
        <v>1087</v>
      </c>
    </row>
    <row r="901" spans="1:3">
      <c r="A901" s="3" t="s">
        <v>853</v>
      </c>
    </row>
    <row r="902" spans="1:3">
      <c r="A902" s="4" t="s">
        <v>858</v>
      </c>
      <c r="B902" s="6" t="n">
        <v>14614</v>
      </c>
      <c r="C902" s="6" t="n">
        <v>15391</v>
      </c>
    </row>
    <row r="903" spans="1:3">
      <c r="A903" s="4" t="s">
        <v>859</v>
      </c>
      <c r="B903" s="6" t="n">
        <v>181</v>
      </c>
      <c r="C903" s="6" t="n">
        <v>78</v>
      </c>
    </row>
    <row r="904" spans="1:3">
      <c r="A904" s="4" t="s">
        <v>1088</v>
      </c>
    </row>
    <row r="905" spans="1:3">
      <c r="A905" s="3" t="s">
        <v>853</v>
      </c>
    </row>
    <row r="906" spans="1:3">
      <c r="A906" s="4" t="s">
        <v>858</v>
      </c>
      <c r="B906" s="6" t="n">
        <v>14614</v>
      </c>
      <c r="C906" s="6" t="n">
        <v>15391</v>
      </c>
    </row>
    <row r="907" spans="1:3">
      <c r="A907" s="4" t="s">
        <v>859</v>
      </c>
      <c r="B907" s="5" t="n">
        <v>181</v>
      </c>
      <c r="C907" s="5" t="n">
        <v>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v>
      </c>
      <c r="B1" s="2" t="s">
        <v>1</v>
      </c>
    </row>
    <row r="2" spans="1:2">
      <c r="B2" s="2" t="s">
        <v>2</v>
      </c>
    </row>
    <row r="3" spans="1:2">
      <c r="A3" s="3" t="s">
        <v>29</v>
      </c>
    </row>
    <row r="4" spans="1:2">
      <c r="A4" s="4" t="s">
        <v>29</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89</v>
      </c>
      <c r="B1" s="2" t="s">
        <v>1090</v>
      </c>
      <c r="C1" s="2" t="s">
        <v>2</v>
      </c>
      <c r="D1" s="2" t="s">
        <v>22</v>
      </c>
    </row>
    <row r="2" spans="1:4">
      <c r="A2" s="4" t="s">
        <v>1091</v>
      </c>
    </row>
    <row r="3" spans="1:4">
      <c r="A3" s="3" t="s">
        <v>1092</v>
      </c>
    </row>
    <row r="4" spans="1:4">
      <c r="A4" s="4" t="s">
        <v>1093</v>
      </c>
      <c r="C4" s="12" t="n">
        <v>0.0112</v>
      </c>
      <c r="D4" s="12" t="n">
        <v>0.0107</v>
      </c>
    </row>
    <row r="5" spans="1:4">
      <c r="A5" s="4" t="s">
        <v>1094</v>
      </c>
      <c r="C5" s="5" t="n">
        <v>789</v>
      </c>
      <c r="D5" s="5" t="n">
        <v>765</v>
      </c>
    </row>
    <row r="6" spans="1:4">
      <c r="A6" s="4" t="s">
        <v>1095</v>
      </c>
    </row>
    <row r="7" spans="1:4">
      <c r="A7" s="3" t="s">
        <v>1092</v>
      </c>
    </row>
    <row r="8" spans="1:4">
      <c r="A8" s="4" t="s">
        <v>1093</v>
      </c>
      <c r="B8" s="12" t="n">
        <v>0.0214</v>
      </c>
    </row>
    <row r="9" spans="1:4">
      <c r="A9" s="4" t="s">
        <v>1096</v>
      </c>
      <c r="B9" s="5" t="n">
        <v>15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7</v>
      </c>
      <c r="B1" s="2" t="s">
        <v>2</v>
      </c>
      <c r="C1" s="2" t="s">
        <v>21</v>
      </c>
    </row>
    <row r="2" spans="1:3">
      <c r="A2" s="3" t="s">
        <v>1098</v>
      </c>
    </row>
    <row r="3" spans="1:3">
      <c r="A3" s="4" t="s">
        <v>1099</v>
      </c>
      <c r="B3" s="5" t="n">
        <v>1813</v>
      </c>
      <c r="C3" s="5" t="n">
        <v>97</v>
      </c>
    </row>
    <row r="4" spans="1:3">
      <c r="A4" s="4" t="s">
        <v>1100</v>
      </c>
      <c r="B4" s="5" t="n">
        <v>1716</v>
      </c>
    </row>
    <row r="5" spans="1:3">
      <c r="A5" s="4" t="s">
        <v>1101</v>
      </c>
    </row>
    <row r="6" spans="1:3">
      <c r="A6" s="3" t="s">
        <v>1098</v>
      </c>
    </row>
    <row r="7" spans="1:3">
      <c r="A7" s="4" t="s">
        <v>1102</v>
      </c>
      <c r="B7" s="4" t="s">
        <v>1103</v>
      </c>
    </row>
    <row r="8" spans="1:3">
      <c r="A8" s="4" t="s">
        <v>1104</v>
      </c>
    </row>
    <row r="9" spans="1:3">
      <c r="A9" s="3" t="s">
        <v>1098</v>
      </c>
    </row>
    <row r="10" spans="1:3">
      <c r="A10" s="4" t="s">
        <v>1102</v>
      </c>
      <c r="B10" s="4" t="s">
        <v>11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5:17:11Z</dcterms:created>
  <dcterms:modified xmlns:dcterms="http://purl.org/dc/terms/" xmlns:xsi="http://www.w3.org/2001/XMLSchema-instance" xsi:type="dcterms:W3CDTF">2019-07-31T15:17:11Z</dcterms:modified>
</cp:coreProperties>
</file>